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Statement" sheetId="2" r:id="rId2"/>
    <s:sheet name="Consolidated Balance Sheets" sheetId="3" r:id="rId3"/>
    <s:sheet name="Combined Consolidated Balance S" sheetId="4" r:id="rId4"/>
    <s:sheet name="Combined Consolidated Statemen5" sheetId="5" r:id="rId5"/>
    <s:sheet name="Combined Consolidated Statemen6" sheetId="6" r:id="rId6"/>
    <s:sheet name="Description of Business and Sum" sheetId="7" r:id="rId7"/>
    <s:sheet name="Acquisitions (Notes)" sheetId="8" r:id="rId8"/>
    <s:sheet name="Related-Party Transactions (Not" sheetId="9" r:id="rId9"/>
    <s:sheet name="Net Earnings Per Unit (Notes)" sheetId="10" r:id="rId10"/>
    <s:sheet name="Property, Plant and Equipment (" sheetId="11" r:id="rId11"/>
    <s:sheet name="Note 6 - Investment in Unconsol" sheetId="12" r:id="rId12"/>
    <s:sheet name="Other Current Liabilities (Note" sheetId="13" r:id="rId13"/>
    <s:sheet name="Debt (Notes)" sheetId="14" r:id="rId14"/>
    <s:sheet name="Major Customers and Concentrati" sheetId="15" r:id="rId15"/>
    <s:sheet name="Benefit Plans (Notes)" sheetId="16" r:id="rId16"/>
    <s:sheet name="Commitments and Contingencies (" sheetId="17" r:id="rId17"/>
    <s:sheet name="Equity (Notes)" sheetId="18" r:id="rId18"/>
    <s:sheet name="Note 13 - Supplemental Cash Flo" sheetId="19" r:id="rId19"/>
    <s:sheet name="Segment Disclosures (Notes)" sheetId="20" r:id="rId20"/>
    <s:sheet name="Note 15 - Quarterly Financial D" sheetId="21" r:id="rId21"/>
    <s:sheet name="Note 16 - Condensed Consolidati" sheetId="22" r:id="rId22"/>
    <s:sheet name="Description of Business and S23" sheetId="23" r:id="rId23"/>
    <s:sheet name="Acquisitions (Tables)" sheetId="24" r:id="rId24"/>
    <s:sheet name="Related-Party Transactions (Tab" sheetId="25" r:id="rId25"/>
    <s:sheet name="Net Earnings Per Unit (Tables)" sheetId="26" r:id="rId26"/>
    <s:sheet name="Property, Plant and Equipment27" sheetId="27" r:id="rId27"/>
    <s:sheet name="Other Current Liabilities (Tabl" sheetId="28" r:id="rId28"/>
    <s:sheet name="Debt (Tables)" sheetId="29" r:id="rId29"/>
    <s:sheet name="Commitments and Contingencies30" sheetId="30" r:id="rId30"/>
    <s:sheet name="Equity (Tables)" sheetId="31" r:id="rId31"/>
    <s:sheet name="Note 13 - Supplemental Cash F32" sheetId="32" r:id="rId32"/>
    <s:sheet name="Segment Disclosures (Tables)" sheetId="33" r:id="rId33"/>
    <s:sheet name="Note 15 - Quarterly Financial34" sheetId="34" r:id="rId34"/>
    <s:sheet name="Note 16 - Condensed Consolida35" sheetId="35" r:id="rId35"/>
    <s:sheet name="Description of Business Narrati" sheetId="36" r:id="rId36"/>
    <s:sheet name="Summary of Significant Accounti" sheetId="37" r:id="rId37"/>
    <s:sheet name="Note 2 - Acquisitions 2015 Acqu" sheetId="38" r:id="rId38"/>
    <s:sheet name="Note 2 - Acquisitions Rockies N" sheetId="39" r:id="rId39"/>
    <s:sheet name="Note 2 - Acquisitions 2014 Acqu" sheetId="40" r:id="rId40"/>
    <s:sheet name="Note 2 - Acquisitions Northwest" sheetId="41" r:id="rId41"/>
    <s:sheet name="Related-Party Transactions, Agr" sheetId="42" r:id="rId42"/>
    <s:sheet name="Related-Party Transactions, Sum" sheetId="43" r:id="rId43"/>
    <s:sheet name="Net Earnings Per Unit (Details)" sheetId="44" r:id="rId44"/>
    <s:sheet name="Property, Plant and Equipment45" sheetId="45" r:id="rId45"/>
    <s:sheet name="Note 6 - Investment in Uncons46" sheetId="46" r:id="rId46"/>
    <s:sheet name="Other Current Liabilities (Deta" sheetId="47" r:id="rId47"/>
    <s:sheet name="Debt, Total (Details)" sheetId="48" r:id="rId48"/>
    <s:sheet name="Debt, Revolver and Senior Notes" sheetId="49" r:id="rId49"/>
    <s:sheet name="Debt, Capital Lease (Details)" sheetId="50" r:id="rId50"/>
    <s:sheet name="Major Customers and Concentra51" sheetId="51" r:id="rId51"/>
    <s:sheet name="Benefit Plans (Details)" sheetId="52" r:id="rId52"/>
    <s:sheet name="Commitments and Contingencies, " sheetId="53" r:id="rId53"/>
    <s:sheet name="Commitments and Contingencies54" sheetId="54" r:id="rId54"/>
    <s:sheet name="Note 12 - Equity Equity, Subord" sheetId="55" r:id="rId55"/>
    <s:sheet name="Equity, Allocations of Net Earn" sheetId="56" r:id="rId56"/>
    <s:sheet name="Equity, Units Rollforward (Deta" sheetId="57" r:id="rId57"/>
    <s:sheet name="Equity, Incentive Distribution " sheetId="58" r:id="rId58"/>
    <s:sheet name="Equity, Cash Distributions (Det" sheetId="59" r:id="rId59"/>
    <s:sheet name="Note 13 - Supplemental Cash F60" sheetId="60" r:id="rId60"/>
    <s:sheet name="Supplemental Cash Flow Informat" sheetId="61" r:id="rId61"/>
    <s:sheet name="Segment Disclosures, Narrative " sheetId="62" r:id="rId62"/>
    <s:sheet name="Segment Disclosures, Results (D" sheetId="63" r:id="rId63"/>
    <s:sheet name="Quarterly Financial Data (Unaud" sheetId="64" r:id="rId64"/>
    <s:sheet name="Note 16 - Condensed Consolida65" sheetId="65" r:id="rId65"/>
    <s:sheet name="Note 16 - Condensed Consolida66" sheetId="66" r:id="rId66"/>
    <s:sheet name="Note 16 - Condensed Consolida67" sheetId="67" r:id="rId67"/>
  </s:sheets>
  <s:definedNames/>
  <s:calcPr calcId="124519" calcMode="auto" fullCalcOnLoad="1"/>
</s:workbook>
</file>

<file path=xl/sharedStrings.xml><?xml version="1.0" encoding="utf-8"?>
<sst xmlns="http://schemas.openxmlformats.org/spreadsheetml/2006/main" uniqueCount="1019">
  <si>
    <t>Document and Entity Information - USD ($) $ in Billions</t>
  </si>
  <si>
    <t>12 Months Ended</t>
  </si>
  <si>
    <t>Dec. 31, 2015</t>
  </si>
  <si>
    <t>Feb. 18, 2016</t>
  </si>
  <si>
    <t>Jun. 30, 2015</t>
  </si>
  <si>
    <t>Entity Registrant Name</t>
  </si>
  <si>
    <t>TESORO LOGISTICS L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t>
  </si>
  <si>
    <t>Entity Common Stock, Units Outstanding</t>
  </si>
  <si>
    <t>General Partner</t>
  </si>
  <si>
    <t>Combined Consolidated Statements of Operations - USD ($) shares in Millions, $ in Millions</t>
  </si>
  <si>
    <t>Dec. 31, 2014</t>
  </si>
  <si>
    <t>Dec. 31, 2013</t>
  </si>
  <si>
    <t>Revenues</t>
  </si>
  <si>
    <t>Affiliate</t>
  </si>
  <si>
    <t>[1]</t>
  </si>
  <si>
    <t>Third-party</t>
  </si>
  <si>
    <t>Total Revenues</t>
  </si>
  <si>
    <t>Costs and Expenses</t>
  </si>
  <si>
    <t>Operating and maintenance expenses</t>
  </si>
  <si>
    <t>Imbalance settlement gains and reimbursements</t>
  </si>
  <si>
    <t>General and administrative expenses</t>
  </si>
  <si>
    <t>Depreciation and amortization expenses</t>
  </si>
  <si>
    <t>[1],[2]</t>
  </si>
  <si>
    <t>Loss (gain) on asset disposals and impairments</t>
  </si>
  <si>
    <t>Total Costs and Expenses</t>
  </si>
  <si>
    <t>Operating Income</t>
  </si>
  <si>
    <t>Interest and financing costs, net</t>
  </si>
  <si>
    <t>Equity in earnings of unconsolidated affiliates</t>
  </si>
  <si>
    <t>Earnings Before Income Taxes</t>
  </si>
  <si>
    <t>Income tax expense</t>
  </si>
  <si>
    <t>Net Earnings</t>
  </si>
  <si>
    <t>Loss attributable to Predecessors</t>
  </si>
  <si>
    <t>[3]</t>
  </si>
  <si>
    <t>[4]</t>
  </si>
  <si>
    <t>Net earnings attributable to noncontrolling interest</t>
  </si>
  <si>
    <t>Net income attributable to partners</t>
  </si>
  <si>
    <t>General partner's interest in net earnings, including incentive distribution rights</t>
  </si>
  <si>
    <t>Limited partners’ interest in net earnings</t>
  </si>
  <si>
    <t>Net earnings per limited partner unit:</t>
  </si>
  <si>
    <t>Common - basic (dollars per unit)</t>
  </si>
  <si>
    <t>[5]</t>
  </si>
  <si>
    <t>Common - diluted (dollars per unit)</t>
  </si>
  <si>
    <t>Subordinated - basic and diluted (dollars per unit)</t>
  </si>
  <si>
    <t>Weighted average limited partner units outstanding:</t>
  </si>
  <si>
    <t>Common units - basic (units)</t>
  </si>
  <si>
    <t>Common units - diluted (units)</t>
  </si>
  <si>
    <t>Subordinated units - basic and diluted (units)</t>
  </si>
  <si>
    <t>[6]</t>
  </si>
  <si>
    <t>Cash distributions paid per unit</t>
  </si>
  <si>
    <t>All periods include the historical results of the Predecessors. See Notes 1 and 2 for further discussion.</t>
  </si>
  <si>
    <t>[2]</t>
  </si>
  <si>
    <t>Adjusted to include the historical results of the Predecessors. See Notes 1 and 2 for further discussion.</t>
  </si>
  <si>
    <t>Amounts attributable to Predecessors have been reflected in the Parent column.</t>
  </si>
  <si>
    <t>The sum of four quarters may not equal annual results due to rounding or the quarterly number of shares outstanding.</t>
  </si>
  <si>
    <t>On May 16, 2014,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t>
  </si>
  <si>
    <t>Consolidated Balance Sheets - USD ($) $ in Millions</t>
  </si>
  <si>
    <t>Current Assets</t>
  </si>
  <si>
    <t>Cash and cash equivalents</t>
  </si>
  <si>
    <t>Receivables, net</t>
  </si>
  <si>
    <t>Trade</t>
  </si>
  <si>
    <t>Other</t>
  </si>
  <si>
    <t>Prepayments and other</t>
  </si>
  <si>
    <t>Total Current Assets</t>
  </si>
  <si>
    <t>Net Property, Plant, and Equipment</t>
  </si>
  <si>
    <t>Acquired Intangibles, net</t>
  </si>
  <si>
    <t>Goodwill</t>
  </si>
  <si>
    <t>Investment in unconsolidated affiliates</t>
  </si>
  <si>
    <t>Other Noncurrent Assets</t>
  </si>
  <si>
    <t>Total Assets</t>
  </si>
  <si>
    <t>Accounts payable</t>
  </si>
  <si>
    <t>Accrued interest and financing costs</t>
  </si>
  <si>
    <t>Other current liabilities</t>
  </si>
  <si>
    <t>Total Current Liabilities</t>
  </si>
  <si>
    <t>Other Noncurrent Liabilities</t>
  </si>
  <si>
    <t>Debt, Net of Unamortized Issuance Costs</t>
  </si>
  <si>
    <t>Liabilities</t>
  </si>
  <si>
    <t>Commitments and Contingencies (Note 11)</t>
  </si>
  <si>
    <t xml:space="preserve"> </t>
  </si>
  <si>
    <t>Equity</t>
  </si>
  <si>
    <t>Equity of Predecessors</t>
  </si>
  <si>
    <t>Common unitholders: 93,478,326 units issued and outstanding (80,125,930 in 2014)</t>
  </si>
  <si>
    <t>General partner: 1,900,515 units issued and outstanding (1,631,448 in 2014)</t>
  </si>
  <si>
    <t>Noncontrolling interest</t>
  </si>
  <si>
    <t>Total Equity</t>
  </si>
  <si>
    <t>Total Liabilities and Equity</t>
  </si>
  <si>
    <t>Combined Consolidated Balance Sheets (Parenthetical) - shares</t>
  </si>
  <si>
    <t>Common units issued (units)</t>
  </si>
  <si>
    <t>Subordinated units issued (units)</t>
  </si>
  <si>
    <t>General partner units issued (units)</t>
  </si>
  <si>
    <t>Combined Consolidated Statements of Partners' Equity - USD ($) $ in Millions</t>
  </si>
  <si>
    <t>Total</t>
  </si>
  <si>
    <t>Subordinated</t>
  </si>
  <si>
    <t>Non-controlling Interest</t>
  </si>
  <si>
    <t>Balance at Beginning of Period, Equity of Predecessors at Dec. 31, 2012</t>
  </si>
  <si>
    <t>Balance at Beginning of Period, Partnership at Dec. 31, 2012</t>
  </si>
  <si>
    <t>Partners' Capital</t>
  </si>
  <si>
    <t>Sponsor contributions of equity to the Predecessors</t>
  </si>
  <si>
    <t>Net liabilities not assumed by Tesoro Logistics LP</t>
  </si>
  <si>
    <t>Allocation of net assets acquired by the unitholders</t>
  </si>
  <si>
    <t>Equity offering, net of issuance costs</t>
  </si>
  <si>
    <t>Quarterly distributions to unitholders and general partner</t>
  </si>
  <si>
    <t>Distributions to unitholders and general partner related to assets acquired</t>
  </si>
  <si>
    <t>Contributions</t>
  </si>
  <si>
    <t>Net earnings excluding loss attributable to Predecessors</t>
  </si>
  <si>
    <t>Balance at End of Period, Equity of Predecessors at Dec. 31, 2013</t>
  </si>
  <si>
    <t>Balance at End of Period, Partnership at Dec. 31, 2013</t>
  </si>
  <si>
    <t>Partner's capital additional information</t>
  </si>
  <si>
    <t>Cash payments for acquisitions</t>
  </si>
  <si>
    <t>Decrease in equity balance due to acquisitions</t>
  </si>
  <si>
    <t>[2],[4]</t>
  </si>
  <si>
    <t>Subordinated unit conversion</t>
  </si>
  <si>
    <t>Net Income</t>
  </si>
  <si>
    <t>Noncontrolling interest acquired</t>
  </si>
  <si>
    <t>Balance at End of Period, Equity of Predecessors at Dec. 31, 2014</t>
  </si>
  <si>
    <t>Balance at End of Period, Partnership at Dec. 31, 2014</t>
  </si>
  <si>
    <t>[2],[6]</t>
  </si>
  <si>
    <t>Balance at End of Period, Equity of Predecessors at Dec. 31, 2015</t>
  </si>
  <si>
    <t>Balance at End of Period, Partnership at Dec. 31, 2015</t>
  </si>
  <si>
    <t>Distributions to unitholders and general partner include $250 million, $243 million and $1.1 billion in cash payments for acquisitions from Tesoro during 2015, 2014 and 2013, respectively. As an entity under common control with Tesoro, we record the assets that we acquire from Tesoro in our consolidated balance sheets at Tesoro’s historical book value instead of fair value, and any excess of cash paid over the historical book value of the assets acquired from Tesoro is recorded within equity. As a result of this accounting treatment, these transactions resulted in net decreases of $211 million, $214 million and $431 million in our equity balance during 2015, 2014 and 2013, respectively.</t>
  </si>
  <si>
    <t>Combined Consolidated Statements of Cash Flows - USD ($) $ in Millions</t>
  </si>
  <si>
    <t>Cash Flows From (Used In) Operating Activities:</t>
  </si>
  <si>
    <t>Net earnings</t>
  </si>
  <si>
    <t>Adjustments to reconcile net earnings to net cash from operating activities:</t>
  </si>
  <si>
    <t>Amortization of debt issuance costs</t>
  </si>
  <si>
    <t>Unit-based compensation expense</t>
  </si>
  <si>
    <t>Other non-cash operating activities</t>
  </si>
  <si>
    <t>Changes in receivables</t>
  </si>
  <si>
    <t>Changes in other current assets</t>
  </si>
  <si>
    <t>Changes in current liabilities</t>
  </si>
  <si>
    <t>Changes in other noncurrent assets and liabilities</t>
  </si>
  <si>
    <t>Net cash from operating activities</t>
  </si>
  <si>
    <t>Cash Flows From (Used In) Investing Activities:</t>
  </si>
  <si>
    <t>Capital expenditures</t>
  </si>
  <si>
    <t>Acquisitions</t>
  </si>
  <si>
    <t>Proceeds from sale of assets</t>
  </si>
  <si>
    <t>Net cash used in investing activities</t>
  </si>
  <si>
    <t>Cash Flows From (Used In) Financing Activities:</t>
  </si>
  <si>
    <t>Proceeds from debt offering</t>
  </si>
  <si>
    <t>Proceeds from issuance of common units, net of issuance costs</t>
  </si>
  <si>
    <t>Proceeds from issuance of general partner units, net of issuance costs</t>
  </si>
  <si>
    <t>Quarterly distributions to common and subordinated unitholders</t>
  </si>
  <si>
    <t>Quarterly distributions to general partner</t>
  </si>
  <si>
    <t>Distributions to Noncontrolling Interests</t>
  </si>
  <si>
    <t>Distributions in connection with acquisitions</t>
  </si>
  <si>
    <t>Borrowings under revolving credit agreement</t>
  </si>
  <si>
    <t>Repayments under revolving credit agreement</t>
  </si>
  <si>
    <t>Repayments of senior notes</t>
  </si>
  <si>
    <t>Financing costs</t>
  </si>
  <si>
    <t>Capital contributions by affiliate</t>
  </si>
  <si>
    <t>Net cash from (used in) financing activities</t>
  </si>
  <si>
    <t>Increase (Decrease) in Cash and Cash Equivalents</t>
  </si>
  <si>
    <t>Cash and Cash Equivalents, Beginning of Year</t>
  </si>
  <si>
    <t>Cash and Cash Equivalents, End of Year</t>
  </si>
  <si>
    <t>Description of Business and Summary of Significant Accounting Policies (Notes)</t>
  </si>
  <si>
    <t>Organization, Consolidation and Presentation of Financial Statements [Abstract]</t>
  </si>
  <si>
    <t>DESCRIPTION OF BUSINESS AND SUMMARY OF SIGNIFICANT ACCOUNTING POLICIES</t>
  </si>
  <si>
    <t>DESCRIPTION OF BUSINESS AND SUMMARY OF SIGNIFICANT ACCOUNTING POLICIES Description and Nature of Business Tesoro Logistics LP (“TLLP” or the “Partnership”) is a fee-based, growth-oriented Delaware limited partnership formed in December 2010 by Tesoro Corporation and its wholly owned subsidiary, Tesoro Logistics GP, LLC (“TLGP”), our general partner in December 2010 to own, operate, develop and acquire logistics assets. Unless the context otherwise requires, references in this report to “we,” “us,” “our,” or “ours” refer to Tesoro Logistics LP, one or more of its consolidated subsidiaries or all of them taken as a whole. Unless the context otherwise requires, references in this report to “Tesoro” or our “Sponsor” refer collectively to Tesoro Corporation and any of its subsidiaries, other than TLLP, its subsidiaries and its general partner. Our logistics assets are integral to the success of Tesoro’s refining and marketing operations and are used to gather crude oil and to distribute, transport and store crude oil and refined products. We are a full-service logistics company operating primarily in the western and mid-continent regions of the United States. We own and operate a network of crude oil, refined products and natural gas pipelines as well as operate 29 crude oil and refined products truck and marine terminals and provide crude oil and refined product storage capacity. In addition, we own and operate four natural gas processing complexes and one fractionation facility. Our assets are categorized into a Gathering segment, a Processing segment and a Terminalling and Transportation segment. We generate revenue by charging fees for gathering crude oil and natural gas, for processing natural gas, for terminalling, transporting and storing crude oil, and refined products. We are generally not directly exposed to commodity price risk with respect to any of the crude oil, natural gas, NGLs or refined products that we handle, as part of our normal operations. However, we may be subject to nominal commodity risk exposure due to pipeline loss allowance provisions in many of our pipeline gathering and transportation contracts and a nominal amount of condensate retained as part of our natural gas gathering services. For the NGLs that we handle under “keep-whole” agreements, the Partnership has a fee-based processing agreement with Tesoro which minimizes the impact of commodity price movement during the annual period subsequent to renegotiation of terms and pricing each year. We do not engage in the trading of crude oil, natural gas, NGLs or refined products; therefore we have minimal direct exposure to risks associated with commodity price fluctuations. However, these risks indirectly influence our activities and results of operations over the long term through their effects on our customers’ operations. In 2015 , 55% of our revenue was derived from Tesoro primarily under various long-term, fee-based commercial agreements that generally include minimum volume commitments. Refer to Note 9 for more information on major customers and concentrations. Our gathering systems include crude oil and natural gas pipeline gathering systems in the Bakken Shale/Williston Basin area of North Dakota and Montana (the “Bakken Region”) and the Green River Basin, Uinta Basin and Vermillion Basin in the states of Utah, Colorado and Wyoming (the “Rockies Region”), including: • a common carrier crude oil gathering and transportation system in North Dakota and Montana (the “High Plains System”); • the Williston Gathering System, which consists of a crude oil and natural gas gathering system located in the Williston Basin, North Dakota; • the Uinta Basin Gathering System, which consists of natural gas gathering systems and compression assets located in northeastern Utah; • the Green River System, which consists of an integrated natural gas gathering and transportation system; • the Vermillion Gathering System, which consists of natural gas gathering and compression assets located in Southern Wyoming, northwest Colorado and northeast Utah; • an equity method investment in Three Rivers Gathering, which transports natural gas to our natural gas processing facilities, located in the Uinta Basin; and • an equity method investment in Uintah Basin Field Services, which operates gathering pipeline and gas compression assets located in the southeastern Uinta Basin. Our Processing segment consists of four gas processing complexes and a fractionation facility. Our Terminalling and Transportation segment consists of: • 25 crude oil and refined products terminals and storage facilities in the western and midwestern U.S. that are supplied by Tesoro-owned and third-party pipelines, trucks and barges; • four marine terminals in California that load and unload vessels; • 130 miles of pipelines, which transport products and crude oil from Tesoro’s refineries to nearby facilities in Salt Lake City and Los Angeles and a 50% fee interest in a 16 -mile pipeline that transports jet fuel from Tesoro’s Los Angeles refinery to the Los Angeles International Airport; • a regulated common carrier products pipeline running from Salt Lake City, Utah to Spokane, Washington and a jet fuel pipeline to the Salt Lake City International Airport (the “Northwest Products Pipeline”); • a rail-car unloading facility in Washington; • a petroleum coke handling and storage facility in Los Angeles; and • a regulated common carrier refined products pipeline system connecting Tesoro’s Kenai refinery to terminals in Anchorage, Alaska. Principles of Consolidation and Basis of Presentation The accompanying consolidated financial statements include the accounts of TLLP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 In 2015 , 2014 and 2013 , we entered into various transactions with Tesoro and our general partner, TLGP, pursuant to which TLLP acquired from Tesoro the following: • a crude oil and refined products storage tank facility located at Tesoro’s Los Angeles refinery and a 50% fee interest in a 16 -mile pipeline that transports jet fuel from Tesoro’s Los Angeles refinery to the Los Angeles International Airport (the “Los Angeles Assets”) effective November 12, 2015 ; • three truck terminals, ten storage tanks, two rail loading and unloading facilities and a refined products pipeline (the “West Coast Logistics Assets”) effective July 1, 2014, for the terminals, storage tanks and rail facilities and effective September 30, 2014, for the refined products pipeline (the “West Coast Logistics Assets Acquisition”); • two marine terminals, a marine storage terminal, a products terminal, a petroleum coke handling and storage facility, over 100 miles of active crude oil and refined products pipeline and certain assets and properties related thereto located in Southern California (the “Los Angeles Logistics Assets”) effective December 6, 2013 (the “Los Angeles Logistics Assets Acquisition”); • six marketing terminals and storage facilities located in Southern California and certain assets and properties related thereto (the “Los Angeles Terminal Assets”) effective June 1, 2013 (the “Los Angeles Terminal Assets Acquisition”). These transactions are collectively referred to as “Acquisitions from Tesoro” and the related assets, liabilities and results of the operations are collectively referred to as the “Predecessors.” The Acquisitions from Tesoro were transfers between entities under common control. As an entity under common control with Tesoro, we record the assets that we acquire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Acquisitions from Tesoro prior to the effective date of each acquisition. Also, there was no financial statement impact related to the Los Angeles Terminal Assets since they were not operated by Tesoro prior to their acquisition by TLLP. See Note 2 for additional information regarding the 2015 and 2014 acquisitions. 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in the Terminalling and Transportation segment. Accordingly, the revenues in our Predecessors’ historical combined financial statements relate only to amounts received from third parties for these services and amounts received from affiliates with respect to transportation regulated by the Regulatory Commission of Alaska (“RCA”) for the refined products pipeline included in the West Coast Logistics Assets Acquisition. Use of Estimates We prepare our combined consolidated financial statements in conformity with accounting principles generally accepted in the United States of America,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 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 Receivables A portion of the Partnership’s accounts receivable is due from Tesoro.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5 , 2014 and 2013 . The Company does not have any off-balance-sheet credit exposure related to its customers. Property, Plant and Equipment 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Capitalized interest totaled $9 million , $6 million and $2 million during 2015 , 2014 and 2013 , respectively, and is recorded as a reduction to net interest and financing costs in our combined consolidated statements of operations. We compute depreciation of property, plant and equipment using the straight-line method, based on the estimated useful life of three to 28 years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 Acquisitions We use the acquisition method of accounting for the recognition of assets acquired and liabilities assumed with acquisitions at their estimated fair values as of the date of acquisition, with the exception of the Acquisitions from Tesoro. As an entity under common control with Tesoro, we record the assets that we acquire from Tesoro on our consolidated balance sheet at Tesoro’s historical basis instead of fair value. Any excess consideration transferred over the estimated fair values of the identifiable net assets acquired from third parties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mbined consolidated statements of operations. The purchase price for the Rockies Natural Gas Acquisition was finalized as of December 31, 2015 . Acquired Intangibles and Goodwill Acquired intangibles are recorded at fair value as of the date acquired, and consist of customer relationships obtained in connection with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35 years, and we include the amortization in depreciation and amortization expenses on our combined consolidated statements of operations. Amortization expense of $29 million was included in our financial statements for the year ended December 31, 2015 . Amortization expense is expected to be approximately $29 million per year for the next five years beginning January 1, 2016 .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combined consolidated statements of operations. We review the recorded value of goodwill for impairment on November 1 st of each year, or sooner if events or changes in circumstances indicate the carrying amount may exceed fair value using qualitative and/or quantitative assessments at the reporting level. There were no impairments of goodwill during the years ended December 31, 2015 , 2014 and 2013 . We recorded $121 million of goodwill in connection with the Rockies Natural Gas Business Acquisition, of which $22 million was included in our Gathering segment and $99 million included in our Processing segment. The goodwill recorded represents future organic growth opportunities, anticipated synergies and intangible assets that did not qualify for separate recognition. Goodwill of $9 million was recorded in conjunction with the acquisition of the Northwest Products Pipeline and the Boise and Pocatello, Idaho and Pasco, Washington refined products terminals (collectively, the “Northwest Products System”) on June 19, 2013 , (the “Northwest Products System Acquisition”) from Chevron Pipe Line Company and Northwest Terminalling Company (collectively, “Chevron”) and is included in our Terminalling and Transportation segment. Impairment of Long-Lived Assets 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 Investment in Unconsolidated Affiliate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investment in unconsolidated affiliates in our combined consolidated balance sheet and adjusted for our shares of the net earnings and losses of the investee and cash distributions, which are included in our combined consolidated statements of operations and our combined consolidated statements of cash flows. Amounts recognized for earnings in excess of distributions of our equity method investments are included in the operating section of our combined consolidated statements of cash flows.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 The principal unconsolidated affiliates and TLLP’s ownership percentage as of December 31, 2015 , were Three Rivers Gathering, L.L.C., in which we own a 50% ownership interest, and Uintah Basin Field Services, L.L.C., in which we own a 38% ownership interest. All entities are limited liability companies engaged in gathering and compressing natural gas. 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less than four percent of our trade payables and one percent of our third-party receivables have been outstanding for greater than 90 days ); and • the expected future insignificance of bad debt expense, which includes an evaluation of counterparty credit risk. The computation of the percentage of the short-term duration of our third-party receivables excludes amounts that are greater than 90 days related to XTO Energy Inc.’s (“XTO”) legal dispute with QEP Field Services, LLP (“QEPFS”). See further discussion regarding the XTO litigation in Note 11. The fair value of our senior notes is based on prices from recent trade activity and is categorized in level 2 of the fair value hierarchy. The carrying value and fair value of our debt were approximately $2.9 billion and $2.8 billion at December 31, 2015 , respectively, and were both approximately $2.6 billion at December 31, 2014 . These carrying and fair values of our debt do not consider the unamortized issuance costs, which are netted against our total debt. Income Taxes We are a limited partnership, with the exception of one of our subsidiaries, and are not subject to federal or state income taxes.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Upon the closing of the merger of QEP Midstream Partners, LP (“QEPM”), as discussed further in Note 2, QEP Midstream GP, LLC, the general partner of QEPM and wholly-owned subsidiary of TLLP, made an election to be treated as a corporation for income tax purposes. As a result, we have recognized $1 million of deferred tax expense related to the difference in QEP Midstream GP, LLC’s book and tax basis in its investment in QEPM. Management is required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Environmental Matters We are subject to federal, state and local laws and regulations governing environmental quality and pollution control. These laws and regulations require us to remove or remedy the effect of the disposal or release of specified substances at current and former operating sites. Our environmental liabilities are estimates using internal and third-party assessments and available information to date. It is possible these estimates will change as additional information becomes available.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Estimated liabilities are not discounted to present value, and environmental expenses are recorded primarily in operating expenses. As of December 31, 2015 , we carry a pollution liability insurance policy, which is subject to a $1 million deductible ( $5 million pipeline deductible) and a $150 million loss limit. We record insurance recoveries during the year when recovery is probable and can be reasonably estimated. Asset Retirement Obligations An asset retirement obligation (“ARO”) is an estimated liability for the cost to retire a tangible asset. We record AROs at fair value in the period in which we have a legal obligation to incur this liability and can make a reasonable estimate of the fair value of the liability. Cost projections are based on engineering estimates, expected timing, probability of occurrence, experience gained from similar sites for which comparable projects have been completed and other closure costs using our credit-adjusted risk free rate. These estimates will be re-evaluated and adjusted as necessary as more information becomes available. When the liability is initially recorded, the cost is capitalized by increasing the book value of the related long-lived tangible asset. The liability is accreted through operating expenses to its estimated settlement value and the related capitalized cost is depreciated over the asset’s useful life. Settlement dates are estimated by considering our past practice, industry practice, management’s intent and estimated economic lives. Estimates of the fair value for certain AROs may not be made as settlement dates (or range of dates) associated with these assets are not estimable because we intend to operate and maintain our assets as long as supply and demand for petroleum and natural gas products exists. AROs primarily include regulatory or contractual obligations for the expected future demolition or removal of assets and related hazardous materials, if applicable, located at our leased facilities including the demolition or removal of tanks, pipelines or other equipment. AROs included in our consolidated balance sheets were immaterial at December 31, 2015 , and $30 million at December 31, 2014 , related to the preliminary purchase price allocation of the Rockies Natural Gas Business Acquisition. Refer to Note 2 for further discussion of the purchase price allocation. Legal Liabilitie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s,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 Revenue Recognition The Partnership generates revenue by charging fees for gathering crude oil and natural gas, for terminalling, transporting and storing crude oil and refined products and for processing natural gas and natural gas liquids. Revenues are recognized as crude oil, natural gas and refined products are transported through, delivered by, or stored in our pipelines, terminals and storage facility assets and transported by our trucking operations. Processing revenues are generated under long-term contracts with fee-based or “keep-whole” agreements. Under our fee-based agreements, the amount of fee-based revenue we generate is based on the volumes of natural gas that we process at our processing complexes. The only historic revenues reflected in the financial statements of our Predecessor are amounts received from third-party use of our pipelines and terminals, and amounts received from Tesoro with respect to transportation regulated by the RCA on the refined products pipeline included in the West Coast Logistics Assets Acquisition. Tesoro was not charged fees for services rendered with respect to any terminalling, storage or pipeline transportation services, except as described above, prior to the Acquisitions from Tesoro, as the respective assets were operated as a component of Tesoro’s petroleum refining and marketing businesses. The Partnership has several streams of revenue. Revenues are recognized as products are shipped through our pipelines and terminals. Billings to customers for obligations under their quarterly minimum revenue commitments (shortfall payments) are recorded as deferred revenue when they have the right to receive future services for these billings. Some of our fee-based agreements provide for fixed demand charges, which are recognized as revenue pursuant to the contract terms. Revenue is recognized at the earlier of: • the customer receiving the services provided by these billings; • the expiration of the period in which the customer is contractually allowed to receive the services; or • the determination that future services will not be required. Reimbursements Pursuant to the Third Amended and Restated Omnibus Agreement (“Amended Omnibus Agreement”) and Carson Assets Indemnity Agreement, Tesoro reimburses the Partnership for pressure testing, required repairs and maintenance identified as a result of the first inspection of certain pipeline and tank assets subsequent to the Acquisitions from Tesoro, as well as maintenance projects identified in the Amended Omnibus Agreement for which the costs were not known at the date of the Acquisitions from Tesoro. These amounts are recorded as a reduction to operating expense within the category labeled imbalance settlement gains, net and reimbursements during the period the costs are incurred and were $34 million , $26 million and $4 million for the years ended December 31, 2015 , 2014 and 2013 , respectively. In addition, Tesoro reimburses the Partnership for capital projects identified in the Amended Omnibus Agreement. These amounts are recorded as a capital contribution by affiliate and were $22 million , $26 million and $5 million for the years ended December 31, 2015 , 2014 and 2013 , respectively. Imbalances We experience volume gains and losses, which we sometimes refer to as imbalances, within our pipelines, terminals and storage facilities due to pressure and temperature changes, evaporation and variances in meter readings and in other measurement methods. On our High Plains System, we retain 0.20% of the crude oil shipped on the High Plains Pipeline and we bear any crude oil volume losses in excess of that amount. Under the Second Amended and Restated Master Terminalling Service Agreement with Tesoro, we retain 0.25% of the refined products we handle at certain of our terminals for Tesoro,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roducts System. We retain 0.125% of the distillates and 0.25% of the other refined products we handle at our terminals on the Northwest Products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in excess of amounts specified reduce our operating and maintenance expenses in the period in which they are realized, to the extent they are within the loss allowance, and increase our operating and maintenance expenses in such period to the extent they exceed the loss allowance. For all of other terminals, and under our other commercial agreements with Tesoro, we have no obligation to measure volume losses and have no liability for physical losses. The combined consolidated balance sheets also include offsetting natural gas imbalance receivables or payables resulting from differences in gas volumes received by customers and gas volume</t>
  </si>
  <si>
    <t>Acquisitions (Notes)</t>
  </si>
  <si>
    <t>Business Combinations [Abstract]</t>
  </si>
  <si>
    <t>ACQUISITIONS</t>
  </si>
  <si>
    <t>ACQUISITIONS 2015 Acquisition from Tesoro On November 12, 2015 , the Partnership purchased crude oil and refined product storage and pipeline assets in Los Angeles, California (the “LA Storage and Handling Assets”) owned by subsidiaries of Tesoro Corporation, for a total consideration of $500 million . The Partnership acquired 97 crude oil, feedstock, and refined product storage tanks with combined capacity of 6.6 million barrels and a 50% fee interest in a 16 -mile pipeline that transports jet fuel from Tesoro’s Los Angeles refinery to the Los Angeles International Airport. The acquisition price of $500 million included cash of approximately $250 million and the issuance of common and general partner units to Tesoro, valued at approximately $250 million . Rockies Natural Gas Business Acquisition On December 2, 2014 , the Partnership acquired all of the limited liability company interests of QEPFS for an aggregate purchase price of approximately $2.5 billion in cash (the “Rockies Natural Gas Business Acquisition”). QEPFS is the direct or indirect owner of assets related to, and entities engaged in, natural gas gathering, transportation and processing in or around the Rockies Region and the Bakken Region. TLLP entered into an Agreement and Plan of Merger on April 6, 2015 , with TLGP, QEPFS, TLLP Merger Sub LLC (“Merger Sub”), QEPM, and QEP Midstream Partners GP, LLC (“QEPM GP”). In July 2015, TLLP and QEPM completed the transaction, in which the Merger Sub merged with and into QEPM, with QEPM surviving the merger as a wholly-owned subsidiary of TLLP (the “Merger”). QEPM GP remained the general partner of QEPM following the Merger, and all outstanding common units representing limited partnership interests in QEPM other than QEPM Common Units held by QEPFS (the “QEPM Common Units”) were converted into 0.3088 common units representing limited partnership interests in TLLP (the “TLLP Common Units”). The Merger was completed on July 22, 2015 , and TLLP issued approximately 7.1 million TLLP Common Units to QEPM unitholders. No fractional TLLP Common Units were issued in the Merger, and holders of QEPM Common Units other than QEPFS received cash in lieu of fractional TLLP Common Units. At the acquisition date, QEPFS held an approximate 56% limited partner interest in QEPM and 100% of the limited liability company interests of QEPM GP, which itself held a 2% general partner interest and all of the IDRs in QEPM. There was no impact to the purchase price allocation as a result of the Merger. The acquired assets include natural gas and crude oil gathering and transmission pipelines within the Rockies and Bakken Regions, which are reported in our Gathering segment. Additionally, the acquired assets include four natural gas processing complexes and one fractionation facility, the operations of which are reported in our Processing segment (collectively, the “QEPFS Assets”). All third-party agreements and any contracts associated with these assets were assigned to TLLP for the QEPFS Assets. In connection with the Rockies Natural Gas Business Acquisition, we closed a registered public offering of 23 million common units, representing limited partner interests in TLLP (the “October 2014 Equity Offering”) to raise $1.3 billion . Additionally, we completed a private offering of $1.3 billion aggregate principal amount of senior notes (the “Senior Notes Offering”) pursuant to a private placement transaction conducted under Rule 144A and Regulation S of the Securities Act of 1933, as amended. We used the proceeds from the October 2014 Equity Offering and Senior Notes Offering to repay amounts outstanding under our existing revolving credit facility with the remainder, including amounts borrowed under the amended revolving credit facility (the “Revolving Credit Facility”), to fund the Rockies Natural Gas Business Acquisition and payment of related fees and expenses. Also we paid $16 million of fees for an alternative financing arrangement, which would have been used to fund borrowings in the event we were not able to finance the Rockies Natural Gas Business Acquisition with equity or debt offerings. Refer to Note 8 for further information on the Senior Notes Offering and expansion of our Revolving Credit Facility, and Note 12 for further information on the October 2014 Equity Offering. Financial Information We accounted for the Rockies Natural Gas Business Acquisition using the acquisition method of accounting, which requires, among other things, that assets acquired at their fair values and liabilities assumed be recognized on the balance sheet as of the acquisition date. The purchase price allocation for the Rockies Natural Gas Business Acquisition is final and was allocated based on estimated fair values of the assets acquired and liabilities assumed at the acquisition date. During 2015, we recorded measurement period adjustments, which reduced goodwill by $34 million , after obtaining additional information regarding, among other things, asset valuations and liabilities assumed. The amount was not considered material and therefore prior periods have not been revised. The purchase price allocation was finalized during the fourth quarter of 2015. The fair value of identifiable intangible assets consisting of customer relationships associated with the acquired natural gas processing and gathering operations at the acquisition date in connection with the Rockies Natural Gas Business Acquisition was $1.0 billion with accumulated amortization of $32 million at December 31, 2015 . The value for the identified customer relationships consists of cash flows expected from existing contracts and future arrangements from the existing customer base. The amounts and useful lives associated with these customer relationships were finalized within TLLP’s measurement period of the purchase price allocation. The table below presents the final purchase price allocation (in millions): December 31, 2015 Cash $ 32 Accounts receivable 120 Prepayments and other 3 Property, plant and equipment 1,695 Intangibles 1,008 Goodwill 121 Investment in unconsolidated affiliates 59 Other noncurrent assets 25 Accounts payable (56 ) Other current liabilities (53 ) Other noncurrent liabilities (5 ) Noncontrolling interest (433 ) Total purchase price $ 2,516 As a result of the acquisition, we recognized a total of $121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primarily in our processing segment. We completed the allocation of goodwill to our segments in the fourth quarter of fiscal 2015 using the with-and-without approach of the synergy impact to fair value of our reporting units. The allocation of goodwill to our gathering and processing segments was $22 million and $99 million , respectively. During the years ended December 31, 2015 and 2014, we incurred transaction costs of $2 million and $33 million , respectively, related to the Rockies Natural Gas Business Acquisition directly attributable to the transaction. These costs are included in general and administrative expenses and interest and financing costs, net in our combined consolidated statements of operations. The following unaudited pro forma condensed combined consolidated results of operations for the years ended December 31, 2014 and 2013 , are presented as if the Rockies Natural Gas Business Acquisition had been completed on January 1, 2013. The unaudited pro forma financial information below reflects adjustments to exclude $8 million of nonrecurring accelerated amortization of certain QEPFS deferred issuance costs and the $33 million of transaction costs as a result of the Rockies Natural Gas Business Acquisition for the year ended December 31, 2014. Years Ended December 31, 2014 (a) 2013 (a) (In millions, except per unit amounts) Revenues $ 936 $ 689 Net earnings 126 72 Net earnings attributable to partners 106 105 Net earnings per limited partner unit: Common - basic and diluted $ 0.77 $ 1.23 Subordinated - basic and diluted $ 1.13 $ 1.39 ________________ (a) Does not include the historical results related to Predecessors for the years ended December 31, 2014 and 2013 . 2014 Acquisition from Tesoro On June 23, 2014 , we entered into an agreement with Tesoro to acquire certain terminalling and pipeline assets owned by Tesoro and two of its subsidiaries, Tesoro Refining &amp; Marketing Company LLC and Tesoro Alaska Company LLC. Under the terms of the agreement, TLLP acquired the West Coast Logistics Assets for total consideration of $270 million . The operations of the West Coast Logistics Assets are included in our Terminalling and Transportation segment. On July 1, 2014 , we closed on the purchase of the first portion of the West Coast Logistics Assets in exchange for consideration of $241 million , comprised of approximately $214 million in cash, financed with borrowings on our Revolving Credit Facility, the issuance of equity to Tesoro with a fair value of $27 million . The equity was comprised of 370,843 common units and 8,856 general partner units. TLLP completed the second portion of this acquisition on September 30, 2014 , upon receiving the required regulatory approval from the RCA, for cash consideration of $29 million , which was financed with borrowings on our Revolving Credit Facility. The assets consist of all of Tesoro’s membership interests in Tesoro Alaska Pipeline Company LLC, a wholly-owned subsidiary of Tesoro, which owns a refined products pipeline connecting Tesoro’s Kenai refinery to Anchorage, Alaska. The following are the results of the West Coast Logistics Assets operations, prior to the West Coast Logistics Assets respective acquisitions’ dates on July 1, 2014 and September 30, 2014, for the years ended December 31, 2014 and 2013. The results of the West Coast Logistics Assets, subsequent to each respective acquisition date, have been included in TLLP’s consolidated results. Years Ended December 31, 2014 2013 (In millions) Revenues $ 6 $ 8 Total costs and expenses (10 ) (15 ) Net loss $ (4 ) $ (7 ) Tesoro retained any current assets and current liabilities related to the West Coast Logistics Assets as of the dates of acquisition. The only historical balance sheet item that transferred to the Partnership in the acquisition was property, plant and equipment, which was recorded by TLLP at historical cost of $29 million . We entered into throughput, use and storage agreements with Tesoro for the marketing and storage terminal facilities in connection with the closing of this transaction. The terminalling agreements include a minimum throughput commitment and the storage agreement requires Tesoro to pay a monthly storage services fee. In addition, Tesoro committed to a minimum volume throughput on the refined products pipeline. See Note 3 for additional information regarding commercial agreements and amendments to other agreements with related parties in connection with the acquisition. Northwest Products System Acquisition On June 19, 2013 , we purchased the Northwest Products System for a total purchase price of $355 million from Chevron. The amount paid at closing was reduced by an advance deposit of $40 million that was paid at the time the asset purchase and sale agreements were executed in December 2012. The Partnership financed the acquisition with proceeds from its registered public offering of common units on January 14, 2013 (the “January 2013 Equity Offering”). The Northwest Products System consists of a products pipeline system running from Salt Lake City, Utah to Spokane, Washington (the “Northwest Products Pipeline”) and three refined products terminals in Boise and Pocatello, Idaho and Pasco, Washington. During the second quarter of 2014, we finalized the assessments of fair values related to the acquisition. The purchase price allocation for the Northwest Products System acquisition is final and is based on estimated fair values of the assets acquired and liabilities assumed at the acquisition date. There were no material purchase price allocation adjustments during 2014. Pursuant to the regulatory review process associated with the Northwest Products System acquisition, we agreed to divest our legacy refined products terminal in Boise, Idaho (“Boise Terminal”). We completed the sale of the Boise Terminal on March 18, 2014 . Net proceeds from the sale were $10 million , which resulted in a gain of $5 million recorded for the year ended December 31, 2014. The following unaudited pro forma condensed combined consolidated results of operations for the year ended December 31, 2013 are presented as if the Northwest Products System acquisition had been completed on January 1, 2013. The amounts presented below have not been adjusted to include the pro forma results of the Rockies Natural Gas Business Acquisition: Year Ended December 31, 2013 (a) (In millions, except per unit amounts) Revenues $ 327 Net earnings 46 Net earnings attributable to partners 84 Net earnings per limited partner unit: Common - basic $ 1.56 Common - diluted $ 1.56 Subordinated - basic and diluted $ 1.46 ________________ (a) Does not include the historical results related to Predecessors for the year ended December 31, 2013 .</t>
  </si>
  <si>
    <t>Related-Party Transactions (Notes)</t>
  </si>
  <si>
    <t>Related Party Transactions [Abstract]</t>
  </si>
  <si>
    <t>RELATED-PARTY TRANSACTIONS</t>
  </si>
  <si>
    <t>RELATED-PARTY TRANSACTIONS Commercial Agreements The Partnership has various long-term, fee-based commercial agreements with Tesoro, under which we provide pipeline transportation, trucking, terminal distribution and storage services to Tesoro, and Tesoro commits to provide us with minimum monthly throughput volumes of crude oil and refined products. If, in any calendar month, Tesoro fails to meet its minimum volume commitments under these agreements, it will be required to pay us a shortfall payment. These shortfall payments may be applied as a credit against any amounts due above their minimum volume commitments for up to three months after the shortfall occurs. Each of these agreements has fees that are indexed annually for inflation, with the exception of the Second Amended and Restated Trucking Transportation Services Agreement (High Plains System), which allows for a quarterly rate adjustment based on a comparison of competitive rates. These commercial agreements with Tesoro include: Initiation Date Term Renewals Termination Provisions Refinery Shutdown Notice Period (a) Force Majeure Transportation Services Agreement (High Plains System) April 2011 10 years 2 x 5 years 12 months TLLP can declare (unilateral) Second Amended and Restated Trucking Transportation Services Agreement (High Plains System) April 2011 5 years 1 x 5 years Second Amended and Restated Master Terminalling Services Agreement April 2011 10 years 2 x 5 years Amended Salt Lake City Storage and Transportation Services Agreement April 2011 10 years 2 x 5 years Amorco Terminal Use and Throughput Agreement (Martinez Marine) April 2012 10 years 2 x 5 years Amended Anacortes Track Use and Throughput Agreement November 2012 10 years 2 x 5 years N/A Carson Storage Services Agreement June 2013 10 years 2 x 5 years Amended and Restated Master Terminalling Services Agreement - Southern California June 2013 10 years 2 x 5 years Long Beach Storage Services Agreement December 2013 10 years 2 x 5 years Amended Transportation Services Agreement (SoCal Pipelines) December 2013 10 years 2 x 5 years Carson Coke Handling Services Agreement December 2013 10 years 2 x 5 years Amended and Restated Long Beach Berth Access Use and Throughput Agreement (b) December 2013 10 years 2 x 5 years Long Beach Berth Throughput Agreement (b) December 2013 10 years 2 x 5 years Long Beach Pipeline Throughput Agreement December 2013 10 years 2 x 5 years Terminalling Services Agreement - Nikiski July 2014 10 years 2 x 5 years Terminalling Services Agreement - Anacortes July 2014 10 years 2 x 5 years Terminalling Services Agreement - Martinez July 2014 10 years 2 x 5 years Storage Services Agreement - Anacortes July 2014 10 years 2 x 5 years Martinez Dedicated LPG Storage Agreement July 2014 10 years 2 x 5 years Tesoro Alaska Pipeline Throughput Agreement September 2014 10 years 2 x 5 years Carson II Storage Services Agreement November 2015 10 years 2 x 5 years _______________ (a) Fixed minimum volumes remain in effect during routine turnarounds. (b) Agreement gives Tesoro the option to renew for two five-year terms, or Tesoro may modify the term of the agreements to a twenty-year term by providing notice in accordance with each agreement. We charge fixed fees based on the total storage capacity of our tanks under several of our agreements with Tesoro. We recognized approximately $105 million , $83 million and $28 million of revenue under these agreements where TLLP was considered to be the lessor during the years ended December 31, 2015 , 2014 and 2013 , respectively. Committed minimum payments for each of the five years following December 31, 2015 , are expected to be approximately $169 million . Third Amended and Restated Omnibus Agreement The Partnership entered into an omnibus agreement with Tesoro at the closing of our initial public offering (the “Initial Offering”). The agreement has been amended for each of the Acquisitions from Tesoro and was most recently amended on November 12, 2015 , in connection with the acquisition of the LA Storage and Handling Assets. The amendment increased the annual administrative fee payable by the Partnership to Tesoro under the Amended Omnibus Agreement to approximately $9 million as of December 31, 2015 , for the provision of various general and administrative services, including executive management, legal, accounting, treasury, human resources, health, safety and environmental, information technology, certain insurance coverage, administration and other corporate services. In addition, the Partnership reimburses Tesoro for all other direct or allocated costs and expenses incurred by Tesoro or its affiliates on its behalf. Under the Amended Omnibus Agreement, Tesoro indemnifies us for certain matters, including environmental, title and tax matters associated with the ownership of our assets at or before the closing of the Initial Offering and the subsequent Acquisitions from Tesoro, with the exception of the Los Angeles Terminal Assets Acquisition and Los Angeles Logistics Assets Acquisition, which are covered by the Carson Assets Indemnity Agreement. With respect to assets that we acquired from Tesoro, excluding the Los Angeles Terminal Assets and the Los Angeles Logistics Assets, indemnification for unknown environmental and title liabilities is limited to pre-closing conditions identified prior to the earlier of the date that Tesoro no longer controls our general partner or five years after the date of closing. Under the Amended Omnibus Agreement, the aggregate annual deductible for each type of liability (unknown environmental liabilities or title matters) is approximately $1 million , as of December 31, 2015 , before we are entitled to indemnification in any calendar year in consideration of the Initial Assets and all subsequent Acquisitions from Tesoro, with the exception of the Los Angeles Terminal Assets Acquisition and the Los Angeles Logistics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from Tesoro, and for environmental liabilities related to our assets to the extent Tesoro is not required to indemnify us for such liabilities. See Note 11 for additional information regarding the Amended Omnibus Agreement. Anacortes Truck Rack Construction Agreement The Partnership entered into a construction service agreement (the “Construction Agreement”) with Tesoro, effective July 1, 2014 . Under the Construction Agreement, Tesoro constructed a new refined products truck rack at the site of the Partnership’s Anacortes terminal, which was acquired as part of the West Coast Logistics Assets Acquisition. The Partnership paid Tesoro a fee of $22 million , which was reduced from the contractual amount due to delays in the project’s completion. The construction was completed as of October 30, 2015 . Carson Assets Indemnity Agreement The Partnership entered into the Carson Assets Indemnity Agreement with Tesoro at the closing of the Los Angeles Logistics Assets Acquisition effective December 6, 2013 , establishing indemnification for certain matters including known and unknown environmental liabilities arising out of the use or operation of the Los Angeles Terminal Assets and the Los Angeles Logistics Assets prior to the respective acquisition dates. Under the Carson Assets Indemnity Agreement, Tesoro retained responsibility for remediation of known environmental liabilities due to the use or operation of the Los Angeles Terminal Assets and the Los Angeles Logistics Assets prior to the respective acquisition dates, and has indemnified the Partnership for any losses incurred by the Partnership arising out of those remediation obligations. The indemnification for unknown pre-Closing remediation liabilities is limited to five years . However, with respect to Terminal 2 at the Long Beach marine terminal, which was included in the Los Angeles Logistics Assets Acquisition, the indemnification for unknown pre-closing remediation liabilities is limited to ten years . Indemnification of the Los Angeles Terminal Assets’ and the Los Angeles Logistics Assets’ environmental liabilities is not subject to a deductible. See Note 11 for additional information regarding the Carson Assets Indemnity Agreement. Keep-Whole Commodity Fee Agreement Effective December 2, 2014 , following the completion of the Rockies Natural Gas Business Acquisition, we began processing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determined by the spread between NGL sales prices and the price paid to purchase the replacement natural gas (“Shrink Gas”). TLLP entered into a five -year agreement with Tesoro, which transfers the commodity risk exposure associated with these “keep-whole” processing agreements from TLLP to Tesoro (the “Keep-Whole Commodity Agreement”). Under the Keep-Whole Commodity Agreement with Tesoro, Tesoro pays TLLP a processing fee for NGLs related to “keep-whole” agreements and delivers Shrink Gas to the producers on behalf of TLLP. TLLP pays Tesoro a marketing fee in exchange for assuming the commodity risk. Terms and pricing under this agreement are revised each year. The Keep-Whole Commodity Agreement minimizes the impact of commodity price movement during the annual period subsequent to renegotiation of terms and pricing each year. However, the annual fee we charge Tesoro could be impacted as a result of any changes in the spread between NGL sales prices and the price of natural gas. Secondment and Logistics Services Agreement We entered into the Secondment and Logistics Services Agreement (the “Secondment Agreement”) with Tesoro to govern the provision of seconded employees to or from Tesoro, the Partnership, and its subsidiaries, as applicable. The Secondment Agreement also governs the use of certain facilities of the parties by the various entities. The services to be provided by such seconded employees, along with the fees for such services, will be provided on the service schedules attached to the Secondment Agreement. Specialized services and the use of various facilities, along with the fees for such services, will be provided for in service orders to be executed by parties requesting and receiving the service. All fees to be paid pursuant to the Secondment Agreement are indexed for inflation. The total annual fee to the Partnership under the Secondment Agreement is approximately $2 million as of December 31, 2015 . On December 2, 2014 , the General Partner and certain of its indirect subsidiaries entered into Amendment No. 1 to the Secondment Agreement (the “Secondment Agreement Amendment”) with Tesoro, pursuant to which these entities joined as parties to the Secondment Agreement dated July 1, 2014 , to provide for the secondment of employees to or from those entities and Tesoro. Summary of Affiliate Transactions A summary of revenue and expense transactions with Tesoro, including expenses directly charged and allocated to our Predecessors, are as follows (in millions): Years Ended December 31, 2015 2014 2013 Revenues $ 615 $ 497 $ 273 Operating and maintenance expenses 118 95 81 Imbalance settlement gains, net and reimbursements from Tesoro (a) (42 ) (43 ) (12 ) General and administrative expenses 71 39 20 _______________ (a) Includes net imbalance settlement gains of $8 million , $17 million and $8 million in the years ended December 31, 2015 , 2014 and 2013 , respectively. Also includes reimbursements primarily related to pressure testing and repairs and maintenance costs pursuant to the Amended Omnibus Agreement and the Carson Assets Indemnity Agreement of $34 million , $26 million and $4 million in the years ended December 31, 2015 , 2014 and 2013 , respectively. Predecessor Transactions . Related-party transactions of our Predecessor were settled through equity. The balance in receivables and accounts payable from affiliated companies represents the amount owed from or to Tesoro related to certain affiliate transactions. Our Predecessor did not record revenue for transactions with Tesoro in the Terminalling and Transportation segment, with the exception of regulatory tariffs charged to Tesoro on the refined products pipeline included in the West Coast Logistics Assets Acquisition. Distributions. In accordance with our partnership agreement, our limited and general partner interests are entitled to receive quarterly distributions of available cash. We paid quarterly cash distributions to Tesoro, including IDRs, totaling $148 million , $87 million and $44 million in 2015 , 2014 and 2013 , respectively. On January 20, 2016 , we declared a quarterly cash distribution of $0.7800 per unit based on the results of the fourth quarter of 2015 , of which $50 million was paid to Tesoro on February 12, 2016 .</t>
  </si>
  <si>
    <t>Net Earnings Per Unit (Notes)</t>
  </si>
  <si>
    <t>Net Income (Loss), Per Outstanding Limited Partnership and General Partnership Unit, Basic and Diluted, Net of Tax [Abstract]</t>
  </si>
  <si>
    <t>NET EARNINGS PER UNIT</t>
  </si>
  <si>
    <t>NET EARNINGS PER UNIT The calculation of net earnings per unit is as follows (in millions, except unit and per unit amounts): Years Ended December 31, 2015 2014 2013 Net earnings $ 275 $ 79 $ 24 Net earnings attributable to noncontrolling interest (20 ) (3 ) — Special allocation of net earnings (“Special Allocation”) (a) — 7 — Net earnings, excluding noncontrolling interest (b) 255 83 24 General partner’s distributions (6 ) (5 ) (2 ) General partner’s IDRs (c) (69 ) (41 ) (11 ) Limited partners’ distributions on common units (259 ) (157 ) (71 ) Limited partner’s distributions on subordinated units (d) — (14 ) (32 ) Distributions greater than earnings $ (79 ) $ (134 ) $ (92 ) General partner’s earnings: Distributions $ 6 $ 5 $ 2 General partners IDRs (c) 69 41 11 Allocation of distributions greater than earnings (b) (18 ) (26 ) (57 ) Total general partner’s earnings (loss) $ 57 $ 20 $ (44 ) Limited partners’ earnings on common units: Distributions $ 259 $ 157 $ 71 Special Allocation — (7 ) — Allocation of distributions greater than earnings (61 ) (98 ) (23 ) Total limited partners’ earnings on common units $ 198 $ 52 $ 48 Limited partner’s earnings on subordinated units (d): Distributions $ — $ 14 $ 32 Allocation of distributions greater than earnings — (10 ) (12 ) Total limited partner’s earnings on subordinated units $ — $ 4 $ 20 Weighted average limited partner units outstanding: Common units - basic 84.7 54.2 31.5 Common unit equivalents 0.1 — 0.1 Common units - diluted 84.8 54.2 31.6 Subordinated units - basic and diluted (d) — 5.6 15.3 Net earnings per limited partner unit: Common - basic $ 2.33 $ 0.96 $ 1.48 Common - diluted $ 2.33 $ 0.96 $ 1.47 Subordinated - basic and diluted $ — $ 0.62 $ 1.35 ________________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LP common unitholders for the premium paid in connection with the redemption of the senior notes during the year ended December 31, 2014. (b) In April 2015, the FASB issued ASU 2015-06 concerning historical earnings per unit for master limited partnership drop down transactions. We have revised the historical allocation of general partner earnings to include the Predecessor losses TLLP recognized of $17 million , $23 million , and $56 million during the years ended December 31, 2015 , 2014 , and 2013 . See Note 1 for additional information on the new guidance. (c) IDRs entitle the general partner to receive increasing percentages, up to 50% , of quarterly distributions in excess of $0.388125 per unit per quarter. The amount above reflects earnings distributed to our general partner net of $10 million of IDRs for the year ended December 31, 2015 , waved by TLGP in connection with the Rockies Natural Gas Business Acquisition. See Note 12 for further discussion related to IDRs. (d) On May 16, 2014 ,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 See Note 1 for the method and policies related to the calculation of net earnings per unit. Following payment of the cash distribution for the first quarter of 2014 and the attainment of necessary approvals, the requirements for the conversion of all subordinated units were satisfied under the partnership agreement. The Partnership’s net earnings was allocated to the general partner and the limited partners, including the holders of the subordinated units through May 15, 2014, in accordance with our partnership agreement. The conversion did not impact the amount of the cash distribution paid or the total number of the Partnership’s outstanding units representing limited partner interests.</t>
  </si>
  <si>
    <t>Property, Plant and Equipment (Notes)</t>
  </si>
  <si>
    <t>Property, Plant and Equipment [Abstract]</t>
  </si>
  <si>
    <t>PROPERTY, PLANT AND EQUIPMENT</t>
  </si>
  <si>
    <t>PROPERTY, PLANT AND EQUIPMENT Property, plant and equipment, at cost, were as follows (in millions): December 31, 2015 2014 Gathering $ 1,700 $ 1,507 Processing 565 539 Terminalling and Transportation 1,582 1,517 Other — 27 Property, Plant and Equipment, at Cost 3,847 3,590 Accumulated depreciation (397 ) (247 ) Net Property, Plant and Equipment $ 3,450 $ 3,343</t>
  </si>
  <si>
    <t>Note 6 - Investment in Unconsolidated Affiliates Investment in Unconsolidated Affiliates (Notes)</t>
  </si>
  <si>
    <t>Equity Method Investments and Joint Ventures [Abstract]</t>
  </si>
  <si>
    <t>INVESTMENTS IN UNCONSOLIDATED AFFILIATES</t>
  </si>
  <si>
    <t>INVESTMENTS IN UNCONSOLIDATED AFFILIATES We do not consolidate any of the assets or liabilities of our equity investees. Our share of net earnings or loss will increase or decrease, as applicable, the carrying value of our investments in unconsolidated affiliates. For the Uintah Basin Field Services, L.L.C. (“UBFS”) and Three Rivers Gathering, L.L.C. (“TRG”) joint ventures, we determined that these entities do not represent variable interest entities and consolidation was not required. We have the ability to exercise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Uintah Basin Field Services, L.L.C. UBFS, in which we acquired a 38% interest in connection with the Rockies Natural Gas Business Acquisition, is a joint venture between us, Discovery Natural Resources LLC, and Ute Energy Midstream Holdings, LLC (“Ute Energy”) that was originally formed to allow the partners to jointly develop the natural gas gathering infrastructure within a defined area of mutual interest located in the southeastern Uinta Basin. The gathering system is supported by long-term, fee-based gas gathering agreements that contain firm throughput commitments, which generate fees whether or not the capacity is used, and is operated by us. Our investment in UBFS totaled $18 million at both December 31, 2015 and 2014. The carrying amount of our investment in UBFS exceeded the underlying equity in net assets by $8 million at December 31, 2015 . The basis difference is being amortized over the useful life of the underlying fixed assets. Three Rivers Gathering, L.L.C. We own a 50% interest in TRG located in the southeastern Uinta Basin. TRG was formed with Ute Energy to transport natural gas gathered by UBFS and other third-party volumes to gas processing facilities. The Three Rivers Gathering system is primarily supported by long-term, fee-based gas gathering agreements with minimum volume commitments. Our investment in TRG totaled $41 million and $39 million at December 31, 2015 and 2014, respectively. The carrying amount of our investment in TRG exceeded the underlying equity in net assets by $17 million at December 31, 2015 . The basis difference is being amortized over the useful life of the underlying fixed assets.</t>
  </si>
  <si>
    <t>Other Current Liabilities (Notes)</t>
  </si>
  <si>
    <t>Other Liabilities, Current [Abstract]</t>
  </si>
  <si>
    <t>OTHER CURRENT LIABILITIES</t>
  </si>
  <si>
    <t>OTHER CURRENT LIABILITIES Other current liabilities are as follows (in millions): December 31, 2015 2014 Legal $ 21 $ 21 Accrued environmental liabilities 21 13 Other 17 34 Total Other Current Liabilities $ 59 $ 68</t>
  </si>
  <si>
    <t>Debt (Notes)</t>
  </si>
  <si>
    <t>Debt Disclosure [Abstract]</t>
  </si>
  <si>
    <t>DEBT</t>
  </si>
  <si>
    <t>DEBT Our total debt was comprised of the following (in millions): December 31, 2015 2014 Revolving Credit Facility $ 305 $ 260 Term Loan Facility 250 — 5.500% Senior Notes due 2019 500 500 5.875% Senior Notes due 2020 (a) 470 470 6.125% Senior Notes due 2021 550 550 6.250% Senior Notes due 2022 800 800 Capital lease obligations 8 8 Total Debt 2,883 2,588 Unamortized issuance costs (b) (39 ) (44 ) Current maturities — — Debt, less current maturities $ 2,844 $ 2,544 ____________ (a) Unamortized premium of $4 million and $5 million associated with these senior notes are included in unamortized issuance costs at December 31, 2015 and 2014 , respectively. (b) The Company adopted ASU 2015-03 in the first quarter of 2015 and applied changes retrospectively to the prior period presented. See Note 1 for further discussion. The aggregate maturities of our debt, including the principal payments of our capital lease obligations, for each of the five years following December 31, 2015 are immaterial in 2016 , 2017 and 2018 , $806 million in 2019 , and $720 million in 2020 . Debt Issuance Costs We defer debt issuance costs related to our credit agreements and senior notes and amortize the costs over the terms of each instrument using the effective interest method. Amortization of deferred issuance costs, which is included in interest and financing costs, was $8 million , $6 million and $2 million in the years ended December 31, 2015 , 2014 and 2013, respectively. We reassess the carrying value of debt issuance costs when modifications are made to the related debt instruments. Revolving Credit Facility and Dropdown Credit Facility We amended our Revolving Credit Facility on December 2, 2014, in connection with the Rockies Natural Gas Business Acquisition. Our Revolving Credit Facility provided for total loan availability of $900 million as of December 31, 2015 , and we are allowed to request that the loan availability be increased up to an aggregate of $1.5 billion , subject to receiving increased commitments from the lenders. Our Revolving Credit Facility is non-recourse to Tesoro, except for TLGP, and is guaranteed by all of our consolidated subsidiaries, with the exception of Rendezvous Gas, and secured by substantially all of our assets. Borrowings are available under the Revolving Credit Facility up to the total loan availability of the facility. We had $305 million borrowings outstanding under the Revolving Credit Facility, resulting in a total unused loan availability of $595 million or 66% of the borrowing capacity as of December 31, 2015 . The weighted average interest rate for borrowings under our Revolving Credit Facility was 2.92% at December 31, 2015 . The Revolving Credit Facility is scheduled to mature on December 2, 2019 . As of December 31, 2015 , our Revolving Credit Facility was subject to the following: Credit Facility 30 day Eurodollar (LIBOR) Rate Eurodollar Margin Base Rate Base Rate Margin Commitment Fee (unused portion) Revolving Credit Facility (a) 0.43% 2.50% 3.50% 1.50% 0.50% ____________ (a)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Letters of credit outstanding under the Revolving Credit Facility incur fees at the Eurodollar margin rate. On January 29, 2016 , we amended our existing secured Revolving Credit Facility. As a result of the amendment, we decreased the aggregate available facility limit from $900 million to $600 million and improved terms relating to pricing and financial covenants. Additionally on January 29, 2016 , we syndicated a new $1.0 billion secured credit facility (“Dropdown Credit Facility”). The primary use of proceeds under this facility will be to fund asset acquisitions. The terms, covenants and restrictions under this facility are substantially the same with our amended secured Revolving Credit Facility. The secured Revolving Credit Facility and the secured Dropdown Credit Facility ratably share collateral comprised primarily of our property, plant and equipment and both facilities mature on January 29, 2021 . In addition, upon an upgrade of our corporate family rating to investment grade, certain covenants and restrictions under each facility will automatically be eliminated or improved. Covenants. Our secured Revolving Credit Facility and the secured Dropdown Credit Facility, and senior notes contain certain covenants that may, among other things, limit or restrict our ability (as well as those of our subsidiaries) to: • incur additional indebtedness and incur liens on assets to secure certain debt; • pay and make certain restricted payments; • make distributions from its subsidiaries; • dispose of assets in excess of an annual threshold amount; • in the case of our Revolving Credit Facility, make certain amendments, modifications or supplements to organization documents and material contracts; • in the case of the our Revolving Credit Facility, engage in certain business activities; • engage in certain mergers or consolidations and transfers of assets; and • enter into non-arm’s-length transactions with affiliates. Term Loan Unsecured Term Loan Facility. We entered into the Unsecured Term Loan Facility on November 12, 2015 . The Unsecured Term Loan Facility allowed us to borrow up to an aggregate of $250 million , which we used to fund a portion of the LA Storage and Handling Assets from Tesoro. The Unsecured Term Loan Facility matures December 3, 2020 and may be repaid at any time, but amounts may not be re-borrowed. There were no payments on the borrowings under the Unsecured Term Loan Facility during the year ended December 31, 2015 . The borrowings under our Unsecured Term Loan Facility incurred interest at a rate of 3.10% as of December 31, 2015 , based on the following expense and fee schedule: Credit Facility 30 day Eurodollar (LIBOR) Rate Eurodollar Margin Base Rate Base Rate Margin Unsecured Term Loan Facility ($250 million) (b) 0.35% 2.75% 3.50% 1.75% ____________ (b) We can elect the interest rate to apply to the Unsecured Term Loan Facility between a base rate plus the base rate margin, or a Eurodollar rate, for the applicable term, plus the Eurodollar margin at the time of borrowing. The Unsecured Term Loan Facility contains affirmative and negative covenants, representations and warranties and events of default substantially similar to those set forth in the Revolving Credit Facility. There are no maintenance financial covenants associated with the Unsecured Term Loan Facility. On February 3, 2016, we repaid the full amount of the Unsecured Term Loan Facility, including accrued interest, with proceeds drawn from the Dropdown Credit Facility. All commitments under the Unsecured Term Loan Facility were terminated effective with the repayment. Senior Notes 5.500% Senior Notes due 2019 . In October 2014, we completed a private offering of $1.3 billion aggregate principal amount of senior notes pursuant to a private placement transaction conducted under Rule 144A and Regulation S of the Securities Act of 1933, as amended (the “Senior Notes Offering”). The Senior Notes Offering consisted of $500 million of 5.500% Senior Notes due in 2019 and $800 million of 6.250% Senior Notes due in 2022 . The proceeds from the 2019 Notes were used to repay amounts outstanding under our Revolving Credit Facility related to the West Coast Logistics Assets Acquisition. The remaining net proceeds from the 2019 Notes were used in conjunction with the net proceeds from the 2022 Notes and the October 2014 Equity Offering to fund the Rockies Natural Gas Business Acquisition. The 2019 Notes have no sinking fund requirements. We may redeem some or all of the 2019 Notes prior to September 15, 2019, at a make-whole price, and at par thereafter, plus accrued and unpaid interest. The 2019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 We agreed to complete a registered exchange offer to exchange the 2019 Notes for debt securities with substantially identical terms within 18 months of the closing date of the Senior Notes Offering. 5.875% Senior Notes due 2020 . On December 17, 2013 , we completed a private offering of $250 million aggregate principal amount of the 5.875% Senior Notes due 2020 (the “December 2013 Debt Offering”) pursuant to a private placement transaction conducted under Rule 144A and Regulation S of the Securities Act of 1933, as amended. The December 2013 Debt Offering was issued under the Indenture governing the $350 million of our 5.875% Senior Notes due 2020 issued on September 14, 2012 (the “September 2012 Debt Offering”) and has the same terms as the September 2012 Debt Offering. The December 2013 Debt Offering was issued at 102.25% of face value for an effective rate of 5.334% . The proceeds of the December 2013 Debt Offering were used to repay the amounts outstanding under our Revolving Credit Facility, which were used to fund a portion of the Los Angeles Logistics Assets Acquisition, to pay for the fees and expenses related to the December 2013 Debt Offering and for general partnership purposes. The 2020 Notes have no sinking fund requirements. We may redeem some or all of the 2020 Notes, prior to October 1, 2016, at a make-whole price plus accrued and unpaid interest. On or after October 1, 2016, the 2020 Notes may be redeemed at premiums equal to 2.938% through October 1, 2017; 1.469% from October 1, 2017 through October 1, 2018; and at par thereafter, plus accrued and unpaid interest. The 2020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In August 2014, we completed a public offering of 2.1 million common units representing limited partner interests, at a price of $67.47 per unit (the “August 2014 Equity Offering”). We used the net proceeds of $142 million from the August 2014 Equity Offering for the redemption of $130 million of the Senior Notes due 2020, and to pay accrued interest and premiums of $4 million and $7 million , respectively. TLGP reimbursed the payment of premiums, which was reflected as a contribution by TLGP as it relates to its ownership of our common units. The $7 million of premiums and $3 million of expenses of unamortized debt issuance costs were included in interest and financing costs, net. Registration Rights Agreement and Exchange Offer. In July 2014, we completed an offer to exchange $250 million of our unregistered Senior Notes due 2020 from the December 2013 Debt Offering for an equal principal amount of 5.875% Senior Notes due 2020 (the “Exchange Note”) that were registered under the Securities Act of 1933, as amended. The terms of the Exchange Note are identical in all material respects (including principal amount, interest rate, maturity and redemption rights) to the unregistered note for which it was exchanged, except that the Exchange Note generally is not subject to transfer restrictions. The exchange offer fulfills all of the requirements of the Registration Rights Agreement for the unregistered note. 6.125% Senior Notes due 2021 . We completed a private offering of $550 million aggregate principal amount of the 6.125% Senior Notes due 2021 in August 2013. The proceeds of this offering were used to repay the amounts outstanding under our Revolving Credit Facility, which were used to fund a significant portion of the Los Angeles Terminal Assets Acquisition, and to pay a portion of the fees and expenses related to the offering of the 2021 Notes. The 2021 Notes have no sinking fund requirements. We may redeem some or all of the 2021 Notes, prior to October 15, 2016, at a make-whole price plus accrued and unpaid interest, if any. On or after October 15, 2016, the 2021 Notes may be redeemed at premiums equal to 4.594% through October 15, 2017; 3.063% from October 15, 2017 through October 15, 2018; 1.531% from October 15, 2018 through October 15, 2019; and at par thereafter, plus accrued and unpaid interest. We will have the right to redeem up to 35% of the aggregate principal amount at 106.125% of face value with proceeds from certain equity issuances through October 15, 2016. The 2021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6.250% Senior Notes due 2022 . In connection with the Senior Notes Offering in October 2014, we issued $800 million of 6.250% Senior Notes due in 2022 . The proceeds from the 2022 Notes were used to fund a portion of the Rockies Natural Gas Business acquisition. The 2022 Senior Notes have no sinking fund requirements. We may redeem some or all of the 2022 Notes prior to October 15, 2018 , at a make-whole price, plus any accrued and unpaid interest. On or after October 15, 2018 , the 2022 Notes may be redeemed at premiums equal to 3.125% through October 15, 2019 ; 1.563% from October 15, 2019 through October 15, 2020 ; and at par thereafter, plus accrued and unpaid interest. We will have the right to redeem up to 35% of the aggregate principal amount at 106.25% of face value with proceeds from certain equity issuances through October 15, 2017. The 2022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 We agreed to complete a registered exchange offer to exchange the 2022 Notes for debt securities with substantially identical terms within 18 months of the closing date of the Senior Notes Offering. Capital Lease Obligations Our capital lease obligations relate to two leases of facilities used for trucking operations in North Dakota with initial terms of 15 years , with five -year renewal options and a right of way with an initial term of 31 years . The total cost of assets under capital leases was $9 million for both December 31, 2015 and 2014 and accumulated amortization was $2 million and $1 million at December 31, 2015 and 2014 , respectively. We include the amortization of the cost of assets under capital leases in depreciation and amortization expenses in our combined consolidated statements of operations. Future minimum annual lease payments, including interest for the capital lease were (in millions): December 31, 2015 2016 $ 1 2017 1 2018 1 2019 1 2020 1 Thereafter 7 Total minimum lease payments 12 Less amount representing interest (4 ) Capital lease obligations $ 8</t>
  </si>
  <si>
    <t>Major Customers and Concentrations of Credit Risk (Notes)</t>
  </si>
  <si>
    <t>Major Customer and Concentrations of Credit Risk [Abstract]</t>
  </si>
  <si>
    <t>MAJOR CUSTOMERS AND CONCENTRATIONS OF CREDIT RISK</t>
  </si>
  <si>
    <t>MAJOR CUSTOMERS AND CONCENTRATIONS OF CREDIT RISK Tesoro accounted for 55% , 83% and 87% of our total revenues in the years ended December 31, 2015 , 2014 and 2013 , respectively. No revenue was recorded for the Predecessors for transactions with Tesoro in the Terminalling and Transportation segment, except for the RCA tariffs charged to Tesoro on the refined products pipeline included in the acquisition of the West Coast Logistics Assets. QEP Resources accounted for 16% of our total revenues in the year ended December 31, 2015 .</t>
  </si>
  <si>
    <t>Benefit Plans (Notes)</t>
  </si>
  <si>
    <t>Pension and Other Postretirement Benefit Expense [Abstract]</t>
  </si>
  <si>
    <t>BENEFIT PLANS</t>
  </si>
  <si>
    <t>BENEFIT PLANS Employees supporting our operations participate in the benefit plans and the employee thrift plan of Tesoro. Tesoro allocates expense to the Partnership for costs associated with the benefit plans based on the salaries of Tesoro’s employees that provide services to the Partnership as a percentage of total Tesoro salaries. The Predecessors were allocated expenses for costs associated with the benefit plans primarily based on the percentage of the Predecessors’ allocated salaries compared to Tesoro’s total salaries. Our portion of our Sponsor’s employee benefit plan expenses was $23 million , $14 million and $9 million for the years ended December 31, 2015 , 2014 and 2013 , respectively. These employee benefit plan expenses and the related payroll costs are included in operating and maintenance expenses and general and administrative expenses in our combined consolidated statements of operations and include amounts allocated to the Predecessors.</t>
  </si>
  <si>
    <t>Commitments and Contingencies (Notes)</t>
  </si>
  <si>
    <t>Commitments and Contingencies Disclosure [Abstract]</t>
  </si>
  <si>
    <t>COMMITMENTS AND CONTINGENCIES</t>
  </si>
  <si>
    <t>COMMITMENTS AND CONTINGENCIES Operating Leases, Purchase Obligations and Other Commitments Future minimum annual payments applicable to all non-cancellable operating leases and purchase obligations as of December 31, 2015 , are as follows (in millions): Payments Due by Period 2016 2017 2018 2019 2020 Thereafter Total Operating leases $ 12 $ 10 $ 9 $ 8 $ 7 $ 63 $ 109 Purchase obligations 85 84 84 84 84 61 482 Total $ 97 $ 94 $ 93 $ 92 $ 91 $ 124 $ 591 We have various cancellable and non-cancellable operating leases related to land, trucks, terminals, right-of-way permits and other operating facilities. In general, these leases have remaining primary terms up to 20 years and typically contain multiple renewal options. Total lease expense for all operating leases, including leases with a term of one month or less, was $10 million , $8 million and $6 million for the years ended December 31, 2015 , 2014 and 2013 , respectively. See Note 8 for information related to our capital leases. See Note 3 for a discussion of revenue recognized under agreements where TLLP is considered the lessor. Our purchase obligations include enforceable and legally binding service agreement commitments that meet any of the following criteria: (1) they are non-cancellable, (2) we would incur a penalty if the agreement was canceled, or (3) we must make specified minimum payments even if we do not take delivery of the contracted products or services. If we can unilaterally terminate the agreement simply by providing a certain number of days’ notice or by paying a termination fee, we have included the termination fee or the amount that would be paid over the notice period. Contracts that can be unilaterally terminated without a penalty are not included. Future purchase obligations primarily include fixed charges under the Amended Omnibus Agreement and the Secondment Agreement Amendment. Our Amended Omnibus Agreement remains in effect between the applicable parties until a change in control of the Partnership. As we are unable to estimate the termination of the omnibus agreement, we have included the fees for each of the five years following December 31, 2015 for the Amended Omnibus Agreement for disclosure purposes in the table above. Total expense under these service agreements was $175 million , $117 million and $56 million for the years ended December 31, 2015 , 2014 and 2013 , respectively. In addition to these purchase commitments, we also have minimum contractual capital spending commitments for approximately $53 million in 2016. Indemnification Under the Amended Omnibus Agreement and the Carson Assets Indemnity Agreement, Tesoro indemnifies us for certain matters, including environmental, title and tax matters associated with the ownership of our assets at or before the closing of the Initial Offering and the subsequent Acquisitions from Tesoro. Under the Amended Omnibus Agreement, with respect to assets that we acquired from Tesoro, excluding the Los Angeles Terminal Assets and the Los Angeles Logistics Assets, indemnification for unknown environmental and title liabilities is limited to pre-closing conditions identified prior to the earlier of the date that Tesoro no longer controls our general partner or five years after the date of closing. Under the Amended Omnibus Agreement, the aggregate annual deductible for each type of liability (unknown environmental liabilities or title matters) is approximately $1 million , as of December 31, 2015 , before we are entitled to indemnification in any calendar year in consideration of the Initial Assets and all subsequent Acquisitions from Tesoro, with the exception of the Los Angeles Terminal Assets Acquisition and the Los Angeles Logistics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from Tesoro, and for environmental liabilities related to our assets to the extent Tesoro is not required to indemnify us for such liabilities. Under the Carson Assets Indemnity Agreement, Tesoro retained responsibility for remediation of known environmental liabilities due to the use or operation of the Los Angeles Terminal Assets and the Los Angeles Logistics Assets prior to the acquisition dates, and has indemnified the Partnership for any losses incurred by the Partnership arising out of those remediation obligations. The indemnification for unknown pre-closing remediation liabilities is limited to five years . However, with respect to Terminal 2 at the Long Beach marine terminal, which was included in the Los Angeles Logistics Assets Acquisition, the indemnification for unknown pre-closing remediation liabilities is limited to ten years . Indemnification of the Los Angeles Terminal Assets’ and the Los Angeles Logistics Assets’ environmental liabilities are not subject to a deductible. Other Contingencies 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Tesoro, will be the responsibility of TLLP. Environmental Liabilities Changes in our environmental liabilities for the years ended December 31, 2015 and 2014 , were as follows (in millions): Tioga Crude Oil Pipeline Release Other Liabilities Total Balance at December 31, 2014 $ 25 $ 7 $ 32 Additions 24 1 25 Expenditures (22 ) (2 ) (24 ) Balance at December 31, 2015 $ 27 $ 6 $ 33 Tioga, North Dakota Crude Oil Pipeline Release. In September 2013, the Partnership responded to the release of crude oil in a rural field northeast of Tioga, North Dakota (the “Crude Oil Pipeline Release”). The environmental liabilities related to the Crude Oil Pipeline Release include amounts estimated for remediation activities that will be conducted to restore the site for agricultural use. We accrued an additional $24 million during the year ended December 31, 2015 to reflect improved scope definition and estimates, which resulted in an increase in the total estimated cost associated with the project. This incident was covered by our pollution liability insurance policy, subject to a $1 million deductible and a $25 million loss limit in place at that time. Pursuant to this policy, there were no insurance recovery receivables related to the Crude Oil Pipeline Release at December 31, 2015 , and $18 million at December 31, 2014 . The estimated remediation costs of $66 million exceeded our policy loss limit by $41 million as of December 31, 2015 . We received insurance proceeds of $18 million and $7 million in reimbursement of costs incurred during the years ended December 31, 2015 and 2014 , respectively. Costs to comply with a safety order related to the Crude Oil Pipeline Release issued by the Pipeline and Hazardous Materials Safety Administration of the U.S. Department of Transportation (“PHMSA”) are not expected to have a material adverse effect on our liquidity, financial position, or results of operations. Chevron Diesel Pipeline Release. On March 18, 2013 , Chevron detected and responded to the release of diesel fuel (the “Diesel Pipeline Release”) that occurred near Willard, Utah on the Northwest Products System. As a result of this release, a Corrective Action Order (the “CAO”) was issued on March 22, 2013 by PHMSA. Chevron retained financial and operational responsibility to remediate the site of the Diesel Pipeline Release, including the payment of any monetary fines and penalties assessed by any government authority arising from this incident, prior to and subsequent to the date of acquisition until June 19, 2015 . On March 6, 2015, PHMSA issued a closure letter indicating that we complied with all the terms of the CAO and that no further action is required. We have recognized $4 million and $6 million in environmental remediation liabilities at December 31, 2015 and 2014 , respectively, representing our best estimate of liabilities remaining for all assets acquired from Chevron. Legal Questar Gas Company v. QEP Field Services Company . Prior to Rockies Natural Gas Business Acquisition, QEPFS’ former affiliate, Questar Gas Company (“QGC”) and its affiliate Wexpro, filed a complaint on May 1, 2012 , asserting claims for breach of contract, breach of implied covenant of good faith and fair dealing, and an accounting and declaratory judgment related to a 1993 gathering agreement (the “1993 Agreement”) executed when the parties were affiliates. Tesoro Logistics has agreed to indemnify QEPFSC for this claim under the acquisition agreement for QEPFS. Under the 1993 Agreement, certain of Tesoro Logistics’ systems provide gathering services to QGC charging an annual gathering rate, which is based on the cost of service calculation. QGC is disputing the annual calculation of the gathering rate, which has been calculated in the same manner since 1998, without objection by QGC. QGC continues to net disputed amounts from its monthly payments of the gathering fees, which were $20 million at December 31, 2015. In December 2014, the trial court granted a partial summary judgment in favor of QGC on the issues of the appropriate methodology for certain of the cost of service calculations. As a result of the summary judgment, the Partnership assumed a $21 million liability for estimated damages in excess of the amount QGC has netted for disputed amounts. Issues regarding other calculations, the amount of damages and certain counterclaims in the litigation remain open pending a trial on the merits. We believe the outcome of this matter will not have a material impact on our liquidity, financial position, or results of operations. XTO Energy Inc. v. QEP Field Services Company . Prior to the Rockies Natural Gas Business Acquisition, XTO filed a complaint against QEPFS on January 30, 2014 , asserting claims for breach of contract, breach of implied covenant of good faith and fair dealing, unjust enrichment and an accounting related to a 2010 gas processing agreement (the “XTO Agreement”). Tesoro Logistics processes XTO’s natural gas on a firm basis under the XTO Agreement. The XTO Agreement requires Tesoro Logistics to transport, fractionate and market XTO’s natural gas liquids derived from XTO’s processed gas. XTO is seeking monetary damages related to Tesoro Logistics allocation of charges related to XTO’s share of natural gas liquid transportation, fractionation and marketing costs associated with shortfalls in contractual firm processing volumes. XTO has also withheld payments for amounts unrelated to the allocation of charges they have challenged. While we cannot currently estimate the final amount or timing of the resolution of this matter, we believe the outcome will not have a material impact on our liquidity, financial position, or results of operations. On October 7, 2015, we received an offer to settle a Notice of Violation (“NOV”) from the North Dakota Department of Health (“NDDOH”). The NOV was issued on March 21, 2015, and alleges violations of water pollution regulations as a result of a release of crude oil that occurred near Tioga, North Dakota on our gather and transportation pipeline system in September 2013. While we are currently negotiating a settlement with NDDOH, we cannot currently estimate the timing of the resolution of this matter. The ultimate resolution of this matter will not have a material impact on our liquidity, financial position, or results of operations. Other than described above, we do not have any other material outstanding lawsuits, administrative proceedings or governmental investigations.</t>
  </si>
  <si>
    <t>Equity (Notes)</t>
  </si>
  <si>
    <t>Equity [Abstract]</t>
  </si>
  <si>
    <t>EQUITY</t>
  </si>
  <si>
    <t>EQUITY We had 61,033,211 common public units outstanding as of December 31, 2015 . Additionally, Tesoro owned 32,445,115 of our common units, and 1,900,515 of our general partner units (the 2% general partner interest) as of December 31, 2015 , which together constitutes a 36% ownership interest in us. Subordinated Unit Conversion Following payment of the cash distribution for the first quarter of 2014 and the attainment of necessary approvals, the requirements for the conversion of all subordinated units were satisfied under the partnership agreement. As a result, effective May 16, 2014 , 15.3 million subordinated units were converted into common units on a one-for-one basis and thereafter participate on terms equal with all other common units in distributions of available cash. The conversion of the subordinated units did not impact the amount of cash distributions paid by the Partnership or the total number of its outstanding units. ATM Program On June 25, 2014 , we filed a prospectus supplement to our shelf registration statement filed with the SEC in 2012, authorizing the continuous issuance of up to an aggregate of $200 million of common units, in amounts, at prices and on terms to be determined by market conditions and other factors at the time of our offerings (such continuous offering program, or at-the-market program, referred to as our “2014 ATM Program”). The 2014 ATM Program expired during the second quarter of 2015. During the year ended December 31, 2015 , we issued an aggregate of 819,513 common units under our 2014 ATM Program, generating proceeds of approximately $46 million before issuance costs. The net proceeds from sales under the 2014 ATM Program were used for general partnership purposes, which included debt repayment, future acquisitions, capital expenditures and additions to working capital. On August 24, 2015 , we filed a prospectus supplement to our shelf registration statement filed with the Securities and Exchange Commission on August 6, 2015 , authorizing the continuous issuance of up to an aggregate of $750 million of common units, in amounts, at prices and on terms to be determined by market conditions and other factors at the time of our offerings (such continuous offering program, or at-the-market program, referred to as our “2015 ATM Program”). During the year ended December 31, 2015 , we issued an aggregate of 1,137,533 common units under our 2015 ATM Program, generating proceeds of approximately $59 million before issuance costs. The net proceeds from sales under the 2015 ATM Program were used for general partnership purposes, which included debt repayment, future acquisitions, capital expenditures and additions to working capital.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Earnings Our partnership agreement contains provisions for the allocation of net earnings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fully allocated to the general partner and any special allocations. The following table presents the allocation of the general partner’s interest in net earnings (in millions, except percentage of ownership interest): Years Ended December 31, 2015 2014 2013 Net earnings attributable to partners $ 272 $ 99 $ 80 General partner’s IDRs (69 ) (41 ) (11 ) Special Allocation — 7 — Net earnings available to partners $ 203 $ 65 $ 69 General partner’s ownership interest 2.0 % 2.0 % 2.0 % General partner’s allocated interest in net earnings $ 5 $ 2 $ 1 General partner’s IDRs 69 41 11 Allocation of Predecessor impact to general partner interest (17 ) (23 ) (56 ) Total general partner’s interest in net earnings (loss) $ 57 $ 20 $ (44 ) The table below summarizes the changes in the number of units outstanding through December 31, 2015 (in million units). Common Subordinated General Partner Total Balance at December 31, 2012 20.5 15.3 0.7 36.5 Issuance in January 2013 used primarily to fund Northwest Products Acquisition 9.8 — 0.2 10.0 Issuance in June 2013 in connection with LA Terminal Assets Acquisition 1.4 — — 1.4 Issuance in November 2013 to fund the LA Logistics Assets Acquisition 6.3 — — 6.3 Issuance in December 2013 in connection with LA Logistics Assets Acquisition 1.1 — 0.2 1.3 Balance at December 31, 2013 39.1 15.3 1.1 55.5 Issuances under ATM Program 0.2 — — 0.2 Conversion in May 2014 of Tesoro’s subordinated units to common units 15.3 (15.3 ) — — Issuance in July 2014 in connection with the West Coast Logistics Assets acquisition 0.3 — — 0.3 Issuance in August 2014 used primarily to redeem a portion of our 5.875% Senior Notes due 2020 2.1 — — 2.1 Issuance in October 2014 to fund the Rockies Natural Gas Business Acquisition 23.0 — 0.5 23.5 Unit-based compensation awards 0.1 — — 0.1 Balance at December 31, 2014 80.1 — 1.6 81.7 Issuances under ATM Program 1.9 — — 1.9 Issuance in July 2015 to effect the QEPM Merger (a) 7.1 — — 7.1 Issuance in November 2015 in connection with the LA Storage and Handling Assets acquisition (b) 4.3 — 0.3 4.6 Unit-based compensation awards 0.1 — — 0.1 Balance at December 31, 2015 93.5 — 1.9 95.4 _______________ (a) On July 22, 2015, we issued common units to QEPM unitholders upon completion of the Merger discussed in Note 2. (b) On November 12, 2015, we issued common units to Tesoro and TLGP in connection with the completion of the LA Storage and Handling Assets discussed in Note 2.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For illustrative purposes, the percentage interests set forth below for our general partner assume that there are no arrearages on common units, our general partner has contributed any additional capital necessary to maintain its 2% general partner interest and our general partner owns all of the IDRs. Total quarterly distribution per unit target amount Marginal percentage interest in distributions Unitholders General Partner Incentive Distribution Rights Minimum Quarterly Distribution $0.337500 98% 2% — First Target Distribution Above $0.337500 up to $0.388125 98% 2% — Second Target Distribution Above $0.388125 up to $0.421875 85% 2% 13% Third Target Distribution Above $0.421875 up to $0.506250 75% 2% 23% Thereafter Above $0.506250 50% 2% 48% Cash distributions Our partnership agreement, as amended, sets forth the calculation to be used to determine the amount and priority of cash distributions that the limited partner unitholders and general partner will receive. In accordance with our partnership agreement, on January 20, 2016 , we declared a quarterly cash distribution, based on the results of the fourth quarter of 2015 , totaling $98 million , or $0.7800 per limited partner unit. This distribution was paid on February 12, 2016 to unitholders of record on February 2, 2016 . The allocation of total quarterly cash distributions to general and limited partners is as follows for the years ended December 31, 2015 , 2014 and 2013 (in millions). Our distributions are declared subsequent to quarter end; therefore, the following table represents total cash distributions applicable to the period in which the distributions are earned. Years Ended December 31, 2015 2014 2013 General partner’s distributions: General partner’s distributions $ 6 $ 5 $ 2 General partner’s IDRs (a) 69 41 11 Total general partner’s distributions $ 75 $ 46 $ 13 Limited partners’ distributions: Common $ 259 $ 157 $ 71 Subordinated — 14 32 Total limited partners’ distributions 259 171 103 Total Cash Distributions $ 334 $ 217 $ 116 ____________ (a) In connection with the Rockies Natural Gas Business Acquisition, our general partner waived its right to $10 million of general partner distributions with respect to IDRs during 2015.</t>
  </si>
  <si>
    <t>Note 13 - Supplemental Cash Flow Information</t>
  </si>
  <si>
    <t>Supplemental Cash Flow Elements [Abstract]</t>
  </si>
  <si>
    <t>SUPPLEMENTAL CASH FLOW INFORMATION</t>
  </si>
  <si>
    <t>SUPPLEMENTAL CASH FLOW INFORMATION Supplemental disclosure of cash activities includes interest paid, net of capitalized interest, of $137 million , $73 million and $23 million for the years ended December 31, 2015 , 2014 and 2013 , respectively. Supplemental disclosure of non-cash activities is as follows (in millions): Years Ended December 31, 2015 2014 2013 Assets received for deposit paid in prior period $ — $ — $ 40 Capital expenditures included in accounts payable at period end 32 62 12 Capital leases and other — 4 5 Predecessors’ net liabilities not assumed by Tesoro Logistics LP 3 1 15 Receivable from affiliate for capital expenditures 6 3 1</t>
  </si>
  <si>
    <t>Segment Disclosures (Notes)</t>
  </si>
  <si>
    <t>Segment Reporting, Disclosure of Entity's Reportable Segments [Abstract]</t>
  </si>
  <si>
    <t>SEGMENT DISCLOSURES</t>
  </si>
  <si>
    <t>OPERATING SEGMENTS Our revenues are derived from three operating segments: Gathering, Processing, and Terminalling and Transportation. In 2014, we introduced a new reporting segment (Processing) for the processing assets acquired in the Rockies Natural Gas Business Acquisition. In addition we modified our previous Crude Oil Gathering segment to encompass all gathering operations, including the natural gas transmission assets acquired in the Rockies Natural Gas Business Acquisition. See Note 1 for a description of our operating segments and assets. Our revenues are generated from commercial agreements we have entered into with Tesoro, under which Tesoro pays us fees, and from third-party contracts for gathering crude oil and natural gas, processing natural gas and distributing, transporting and storing crude oil, refined products, natural gas and NGLs. The commercial agreements with Tesoro are described in Note 3. We do not have any foreign operations. The operating segments adhere to the accounting polices used for our combined consolidated financial statements, as described in Note 1. Our operating segments are strategic business units that offer different services in different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 Segment information relating to continuing operations is as follows: Years Ended December 31, 2015 2014 2013 (In millions) Revenues Gathering: Affiliate $ 89 $ 105 $ 88 Third-party 250 30 2 Total Gathering 339 135 90 Processing: Affiliate 96 7 — Third-party 182 16 — Total Processing 278 23 — Terminalling and Transportation: Affiliate (a) 430 385 185 Third-party 65 57 38 Total Terminalling and Transportation 495 442 223 Total Segment Revenues $ 1,112 $ 600 $ 313 Segment Operating Income Gathering $ 142 $ 47 $ 34 Processing 105 6 — Terminalling and Transportation 226 173 46 Total Segment Operating Income 473 226 80 Unallocated general and administrative expenses (54 ) (39 ) (17 ) Interest and financing costs, net (150 ) (109 ) (39 ) Equity in earnings of unconsolidated affiliates 7 1 — Earnings Before Income Taxes $ 276 $ 79 $ 24 Capital Expenditures Gathering $ 213 $ 156 $ 52 Processing 15 4 — Terminalling and Transportation 68 90 34 Total Capital Expenditures $ 296 $ 250 $ 86 ____________ (a) Our Predecessors did not record revenue for transactions with Tesoro in the Terminalling and Transportation segment for assets acquired in the Acquisitions from Tesoro prior to the effective date of each acquisition, except for the RCA tariffs charged to Tesoro on the refined products pipeline included in the acquisition of the West Coast Logistics Assets. Total identifiable assets by operating segment were as follows (in millions): December 31, 2015 2014 Identifiable Assets Gathering $ 1,850 $ 1,694 Processing 1,619 1,612 Terminalling and Transportation 1,402 1,389 Other 21 107 Total Identifiable Assets $ 4,892 $ 4,802</t>
  </si>
  <si>
    <t>Note 15 - Quarterly Financial Data (Unaudited)</t>
  </si>
  <si>
    <t>Quarterly Financial Information Disclosure [Abstract]</t>
  </si>
  <si>
    <t>QUARTERLY FINANCIAL DATA (UNAUDITED)</t>
  </si>
  <si>
    <t>QUARTERLY FINANCIAL DATA (UNAUDITED) Quarters First Second Third Fourth Total Year 2015 (In millions, except per unit amounts) Total revenues $ 263 $ 275 $ 282 $ 292 $ 1,112 Operating and maintenance expenses 98 110 112 131 451 Operating income 104 105 106 104 419 Net earnings 70 68 71 66 275 Limited partners’ interest in net earnings 50 50 53 46 199 Net earnings per limited partner unit (a): Common - basic $ 0.63 $ 0.60 $ 0.62 $ 0.49 $ 2.33 Common - diluted $ 0.63 $ 0.60 $ 0.62 $ 0.49 $ 2.33 2014 Total revenues $ 127 $ 133 $ 150 $ 190 $ 600 Operating and maintenance expenses 58 67 77 106 308 Operating income 55 44 56 32 187 Net earnings (loss) 37 27 28 (13 ) 79 Limited partners’ interest in net earnings (loss) 35 26 20 (25 ) 56 Net earnings (loss) per limited partner unit (a): Common - basic $ 0.64 $ 0.45 $ 0.33 $ (0.34 ) $ 0.96 Common - diluted $ 0.64 $ 0.45 $ 0.33 $ (0.34 ) $ 0.96 Subordinated - basic and diluted $ 0.64 $ 0.45 $ — $ — $ 0.62 ____________ (a) The sum of four quarters may not equal annual results due to rounding or the quarterly number of shares outstanding.</t>
  </si>
  <si>
    <t>Note 16 - 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Logistics LP (the “Parent”), subsidiary guarantors and non-guarantors are presented below. QEPFS, our wholly-owned subsidiary acquired on December 2, 2014 , and certain of its subsidiaries were elected guarantors of these obligations in January 2015. As of December 31, 2015, TLLP and certain subsidiary guarantors have fully and unconditionally guaranteed our registered 2020 Senior Notes and 2021 Senior Notes. As a result of these guarantee arrangements, we are required to present the following condensed consolidating financial information, which should be read in conjunction with the accompanying combined consolidated financial statements and notes thereto. The December 31, 2014 balance sheet has been adjusted to conform to the guarantor structure as of December 31, 2015 , and now includes QEPM and Green River Processing, LLC within the guarantor subsidiaries column as a result of the Merger. This information is provided as an alternative to providing separate financial statements for guarantor subsidiaries. Separate financial statements of the Partnership’s subsidiary guarantors are not included because the guarantees are full and unconditional and these subsidiary guarantors are wholly-owned and are jointly and severally liable for TLLP’s outstanding senior notes. The separate condensed consolidating financial information is presented using the equity method of accounting for investments in subsidiaries. Intercompany transactions between subsidiaries are presented gross and eliminated in the consolidating adjustments column. The parent company of the Partnership has no independent assets or operations and, prior to the Rockies Natural Gas Business Acquisition, the Partnership’s operations were only conducted by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were no significant restrictions on the ability of the Partnership or any guarantor to obtain funds from its subsidiaries by dividend or loan. None of the assets of the Partnership or its guarantors represent restricted net assets pursuant to Rule 4-08(e)(3) of Regulation S-X under the Securities Act. As a result, we have not provided condensed consolidating financial information for the year ended December 31, 2013 . Condensed Consolidating Statement of Operations for the Year Ended December 31, 2015 (In millions) Parent Guarantor Subsidiaries Non-Guarantors Consolidating Adjustments Consolidated Revenues Affiliate $ — $ 615 $ 28 $ (28 ) $ 615 Third-party — 492 5 — 497 Total Revenues — 1,107 33 (28 ) 1,112 Costs and Expenses Operating and maintenance expenses 15 463 1 (28 ) 451 Imbalance settlement gains, net and reimbursements — (40 ) — — (40 ) General and administrative expenses 29 73 — — 102 Depreciation and amortization expenses 1 162 16 — 179 Loss on asset disposals and impairments — 1 — — 1 Total Costs and Expenses 45 659 17 (28 ) 693 Operating Income (Loss) (45 ) 448 16 — 419 Interest and financing costs, net — (140 ) (10 ) — (150 ) Equity in earnings of unconsolidated affiliates — 7 — — 7 Equity in earnings of subsidiaries 300 3 — (303 ) — Income tax expense — (1 ) — — (1 ) Net Earnings $ 255 $ 317 $ 6 $ (303 ) $ 275 Loss attributable to Predecessors (a) 17 — — — 17 Net earnings attributable to noncontrolling interest — (17 ) (3 ) — (20 ) Net earnings attributable to partners $ 272 $ 300 $ 3 $ (303 ) $ 272 ____________ (a) Amounts attributable to Predecessors have been reflected in the Parent column. Condensed Consolidating Statement of Operations for the Year Ended December 31, 2014 (In millions) Parent Guarantor Subsidiaries Non-Guarantors Consolidating Adjustments Consolidated Revenues Affiliate $ 6 $ 491 $ 2 $ (2 ) $ 497 Third-party — 103 — — 103 Total Revenues 6 594 2 (2 ) 600 Costs and Expenses Operating and maintenance expenses 27 283 — (2 ) 308 Imbalance settlement gains, net and reimbursements — (43 ) — — (43 ) General and administrative expenses 37 37 — — 74 Depreciation and amortization expenses 2 75 1 — 78 Gain on asset disposals and impairments — (4 ) — — (4 ) Total Costs and Expenses 66 348 1 (2 ) 413 Operating Income (Loss) (60 ) 246 1 — 187 Interest and financing costs, net — (105 ) (4 ) — (109 ) Equity in earnings of unconsolidated affiliates — 1 — — 1 Equity in earnings (loss) of subsidiaries 136 (3 ) — (133 ) — Net Earnings (Loss) $ 76 $ 139 $ (3 ) $ (133 ) $ 79 Loss attributable to Predecessors (a) 23 — — — 23 Net earnings attributable to noncontrolling interest — (3 ) — — (3 ) Net earnings (loss) attributable to partners $ 99 $ 136 $ (3 ) $ (133 ) $ 99 ____________ (a) Amounts attributable to Predecessors have been reflected in the Parent column. Condensed Consolidating Balance Sheet as of December 31, 2015 (In millions) Parent Guarantor Subsidiaries Non-Guarantors Consolidating Adjustments Consolidated ASSETS Current Assets Cash and cash equivalents $ 11 $ 2 $ 3 $ — $ 16 Receivables, net Trade — 138 1 — 139 Affiliate 5 80 — — 85 Other — — — — — Prepayments and other 4 8 — — 12 Total Current Assets 20 228 4 — 252 Net property, plant and equipment — 3,087 363 — 3,450 Intangibles — 976 — — 976 Goodwill — 111 19 — 130 Investment in unconsolidated affiliates — 58 — — 58 Investments in subsidiaries 4,929 284 — (5,213 ) — Long-term intercompany receivable — 381 — (381 ) — Other noncurrent assets 1 25 — — 26 Total Assets $ 4,950 $ 5,150 $ 386 $ (5,594 ) $ 4,892 LIABILITIES AND EQUITY Current Liabilities Accounts payable Trade $ 1 $ 82 $ — $ — $ 83 Affiliate 3 45 — — 48 Accrued interest and financing costs 31 — — — 31 Other current liabilities 22 37 — — 59 Total Current Liabilities 57 164 — — 221 Long-term intercompany payable 363 — 18 (381 ) — Other noncurrent liabilities — 49 — — 49 Debt 2,836 8 — — 2,844 Equity - TLLP 1,694 4,929 284 (5,213 ) 1,694 Equity - Noncontrolling interest — — 84 — 84 Total Liabilities and Equity $ 4,950 $ 5,150 $ 386 $ (5,594 ) $ 4,892 Condensed Consolidating Balance Sheet as of December 31, 2014 (In millions) Parent Guarantor Subsidiaries Non-Guarantors Consolidating Adjustments Consolidated ASSETS Current Assets Cash and cash equivalents $ — $ 17 $ 2 $ — $ 19 Receivables, net Trade — 121 1 — 122 Affiliate 3 66 — — 69 Other — 18 — — 18 Prepayments and other 3 4 — — 7 Total Current Assets 6 226 3 — 235 Net property, plant and equipment 39 2,918 386 — 3,343 Intangibles — 973 — — 973 Goodwill — 164 — — 164 Investment in unconsolidated affiliates — 57 — — 57 Investments in subsidiaries 4,233 302 — (4,535 ) — Long-term intercompany receivable — 191 1 (192 ) — Other noncurrent assets — 30 — — 30 Total Assets $ 4,278 $ 4,861 $ 390 $ (4,727 ) $ 4,802 LIABILITIES AND EQUITY Current Liabilities Accounts payable Trade $ 8 $ 133 $ — $ — $ 141 Affiliate 3 50 — — 53 Accrued interest and financing costs 28 — — — 28 Other current liabilities 23 45 — — 68 Total Current Liabilities 62 228 — — 290 Long-term intercompany payable 192 — — (192 ) — Other noncurrent liabilities — 43 2 — 45 Debt 2,536 8 — — 2,544 Equity - TLLP 1,488 4,233 302 (4,535 ) 1,488 Equity - Noncontrolling interest — 349 86 — 435 Total Liabilities and Equity $ 4,278 $ 4,861 $ 390 $ (4,727 ) $ 4,802 Condensed Consolidating Statement of Cash Flows for the Year Ended December 31, 2015 (In millions) Parent Guarantor Subsidiaries Non-Guarantors Consolidating Adjustments Consolidated Cash Flows From (Used In) Operating Activities Net cash from (used in) operating activities $ (34 ) $ 499 $ 22 $ (28 ) $ 459 Cash Flows From (Used In) Investing Activities Capital expenditures (4 ) (306 ) — — (310 ) Acquisitions — 2 (8 ) — (6 ) Investments in subsidiaries (45 ) — — 45 — Net cash used in investing activities (49 ) (304 ) (8 ) 45 (316 ) Cash Flows From (Used In) Financing Activities Proceeds from debt offering 250 — — — 250 Proceeds from issuance of common units, net of issuance costs 95 — — — 95 Proceeds from issuance of general partner units, net of issuance costs 4 — — — 4 Distributions to noncontrolling interest — (15 ) (7 ) — (22 ) Distributions in connection with acquisitions (250 ) — — — (250 ) Quarterly distributions to unitholders (240 ) — — — (240 ) Quarterly distributions to general partner (68 ) — (28 ) 28 (68 ) Repayments under revolving credit agreement (431 ) — — — (431 ) Borrowings under revolving credit agreement 476 — — — 476 Contributions by parent — 45 — (45 ) — Intercompany borrowings (payments) 218 (240 ) 22 — — Sponsor contributions of equity to the Predecessors 20 — — — 20 Financing costs (2 ) — — — (2 ) Capital contributions by affiliate 22 — — — 22 Net cash from (used in) financing activities 94 (210 ) (13 ) (17 ) (146 ) Increase (Decrease) in Cash and Cash Equivalents 11 (15 ) 1 — (3 ) Cash and Cash Equivalents, Beginning of Year — 17 2 — 19 Cash and Cash Equivalents, End of Year $ 11 $ 2 $ 3 $ — $ 16 Condensed Consolidating Statement of Cash Flows for the Year Ended December 31, 2014 (In millions) Parent Guarantor Subsidiaries Non-Guarantors Consolidating Adjustments Consolidated Cash Flows From (Used In) Operating Activities Net cash from (used in) operating activities $ (42 ) $ 210 $ (2 ) $ — $ 166 Cash Flows From (Used In) Investing Activities Capital expenditures (7 ) (197 ) — — (204 ) Acquisitions — (2,175 ) (304 ) — (2,479 ) Investments in subsidiaries (2,510 ) — — 2,510 — Distributions to parent 16 (16 ) — — — Proceeds from sale of assets — 10 — — 10 Net cash used in investing activities (2,501 ) (2,378 ) (304 ) 2,510 (2,673 ) Cash Flows From (Used In) Financing Activities Proceeds from debt offering 1,300 — — — 1,300 Proceeds from issuance of common units, net of issuance costs 1,449 — — — 1,449 Proceeds from issuance of general partner units, net of issuance costs 29 — — — 29 Distributions in connection with acquisitions (243 ) — — — (243 ) Quarterly distributions to unitholders (148 ) — — — (148 ) Quarterly distributions to general partner (35 ) — — — (35 ) Repayments under revolving credit agreement (386 ) — — — (386 ) Borrowings under revolving credit agreement 646 — — — 646 Repayments of senior notes (130 ) — — — (130 ) Contributions by parent — 2,205 305 (2,510 ) — Intercompany borrowings (payments) 17 (20 ) 3 — — Sponsor contributions of equity to the Predecessors 27 — — — 27 Financing costs (32 ) — — — (32 ) Capital contributions by affiliate 26 — — — 26 Net cash from financing activities 2,520 2,185 308 (2,510 ) 2,503 Increase (Decrease) in Cash and Cash Equivalents (23 ) 17 2 — (4 ) Cash and Cash Equivalents, Beginning of Year 23 — — — 23 Cash and Cash Equivalents, End of Year $ — $ 17 $ 2 $ — $ 19</t>
  </si>
  <si>
    <t>Description of Business and Summary of Significant Accounting Policies (Policies)</t>
  </si>
  <si>
    <t>Basis of Accounting, Policy</t>
  </si>
  <si>
    <t>Principles of Consolidation and Basis of Presentation The accompanying consolidated financial statements include the accounts of TLLP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 In 2015 , 2014 and 2013 , we entered into various transactions with Tesoro and our general partner, TLGP, pursuant to which TLLP acquired from Tesoro the following: • a crude oil and refined products storage tank facility located at Tesoro’s Los Angeles refinery and a 50% fee interest in a 16 -mile pipeline that transports jet fuel from Tesoro’s Los Angeles refinery to the Los Angeles International Airport (the “Los Angeles Assets”) effective November 12, 2015 ; • three truck terminals, ten storage tanks, two rail loading and unloading facilities and a refined products pipeline (the “West Coast Logistics Assets”) effective July 1, 2014, for the terminals, storage tanks and rail facilities and effective September 30, 2014, for the refined products pipeline (the “West Coast Logistics Assets Acquisition”); • two marine terminals, a marine storage terminal, a products terminal, a petroleum coke handling and storage facility, over 100 miles of active crude oil and refined products pipeline and certain assets and properties related thereto located in Southern California (the “Los Angeles Logistics Assets”) effective December 6, 2013 (the “Los Angeles Logistics Assets Acquisition”); • six marketing terminals and storage facilities located in Southern California and certain assets and properties related thereto (the “Los Angeles Terminal Assets”) effective June 1, 2013 (the “Los Angeles Terminal Assets Acquisition”). These transactions are collectively referred to as “Acquisitions from Tesoro” and the related assets, liabilities and results of the operations are collectively referred to as the “Predecessors.” The Acquisitions from Tesoro were transfers between entities under common control. As an entity under common control with Tesoro, we record the assets that we acquire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Acquisitions from Tesoro prior to the effective date of each acquisition. Also, there was no financial statement impact related to the Los Angeles Terminal Assets since they were not operated by Tesoro prior to their acquisition by TLLP. See Note 2 for additional information regarding the 2015 and 2014 acquisitions. 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in the Terminalling and Transportation segment. Accordingly, the revenues in our Predecessors’ historical combined financial statements relate only to amounts received from third parties for these services and amounts received from affiliates with respect to transportation regulated by the Regulatory Commission of Alaska (“RCA”) for the refined products pipeline included in the West Coast Logistics Assets Acquisition.</t>
  </si>
  <si>
    <t>Use of Estimates, Policy</t>
  </si>
  <si>
    <t>Use of Estimates We prepare our combined consolidated financial statements in conformity with accounting principles generally accepted in the United States of America,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t>
  </si>
  <si>
    <t>Cash and Cash Equivalents, Policy</t>
  </si>
  <si>
    <t>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t>
  </si>
  <si>
    <t>Receivables, Policy</t>
  </si>
  <si>
    <t>Receivables A portion of the Partnership’s accounts receivable is due from Tesoro.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5 , 2014 and 2013 . The Company does not have any off-balance-sheet credit exposure related to its customers.</t>
  </si>
  <si>
    <t>Property, Plant and Equipment, Policy</t>
  </si>
  <si>
    <t>Property, Plant and Equipment 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Capitalized interest totaled $9 million , $6 million and $2 million during 2015 , 2014 and 2013 , respectively, and is recorded as a reduction to net interest and financing costs in our combined consolidated statements of operations. We compute depreciation of property, plant and equipment using the straight-line method, based on the estimated useful life of three to 28 years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t>
  </si>
  <si>
    <t>Acquisitions, Policy</t>
  </si>
  <si>
    <t>Acquisitions We use the acquisition method of accounting for the recognition of assets acquired and liabilities assumed with acquisitions at their estimated fair values as of the date of acquisition, with the exception of the Acquisitions from Tesoro. As an entity under common control with Tesoro, we record the assets that we acquire from Tesoro on our consolidated balance sheet at Tesoro’s historical basis instead of fair value. Any excess consideration transferred over the estimated fair values of the identifiable net assets acquired from third parties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mbined consolidated statements of operations. The purchase price for the Rockies Natural Gas Acquisition was finalized as of December 31, 2015 .</t>
  </si>
  <si>
    <t>Acquired Intangibles, Policy</t>
  </si>
  <si>
    <t>Acquired Intangibles and Goodwill Acquired intangibles are recorded at fair value as of the date acquired, and consist of customer relationships obtained in connection with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35 years, and we include the amortization in depreciation and amortization expenses on our combined consolidated statements of operations. Amortization expense of $29 million was included in our financial statements for the year ended December 31, 2015 . Amortization expense is expected to be approximately $29 million per year for the next five years beginning January 1, 2016 .</t>
  </si>
  <si>
    <t>Goodwill, Policy</t>
  </si>
  <si>
    <t>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combined consolidated statements of operations. We review the recorded value of goodwill for impairment on November 1 st of each year, or sooner if events or changes in circumstances indicate the carrying amount may exceed fair value using qualitative and/or quantitative assessments at the reporting level. There were no impairments of goodwill during the years ended December 31, 2015 , 2014 and 2013 . We recorded $121 million of goodwill in connection with the Rockies Natural Gas Business Acquisition, of which $22 million was included in our Gathering segment and $99 million included in our Processing segment. The goodwill recorded represents future organic growth opportunities, anticipated synergies and intangible assets that did not qualify for separate recognition. Goodwill of $9 million was recorded in conjunction with the acquisition of the Northwest Products Pipeline and the Boise and Pocatello, Idaho and Pasco, Washington refined products terminals (collectively, the “Northwest Products System”) on June 19, 2013 , (the “Northwest Products System Acquisition”) from Chevron Pipe Line Company and Northwest Terminalling Company (collectively, “Chevron”) and is included in our Terminalling and Transportation segment.</t>
  </si>
  <si>
    <t>Impairment of Long-Lived Assets, Policy</t>
  </si>
  <si>
    <t>Impairment of Long-Lived Assets 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t>
  </si>
  <si>
    <t>Investment in Unconsolidated Affiliates, Policy</t>
  </si>
  <si>
    <t>Investment in Unconsolidated Affiliate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investment in unconsolidated affiliates in our combined consolidated balance sheet and adjusted for our shares of the net earnings and losses of the investee and cash distributions, which are included in our combined consolidated statements of operations and our combined consolidated statements of cash flows. Amounts recognized for earnings in excess of distributions of our equity method investments are included in the operating section of our combined consolidated statements of cash flows.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 The principal unconsolidated affiliates and TLLP’s ownership percentage as of December 31, 2015 , were Three Rivers Gathering, L.L.C., in which we own a 50% ownership interest, and Uintah Basin Field Services, L.L.C., in which we own a 38% ownership interest. All entities are limited liability companies engaged in gathering and compressing natural gas.</t>
  </si>
  <si>
    <t>Financial Instruments, Policy</t>
  </si>
  <si>
    <t>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less than four percent of our trade payables and one percent of our third-party receivables have been outstanding for greater than 90 days ); and • the expected future insignificance of bad debt expense, which includes an evaluation of counterparty credit risk. The computation of the percentage of the short-term duration of our third-party receivables excludes amounts that are greater than 90 days related to XTO Energy Inc.’s (“XTO”) legal dispute with QEP Field Services, LLP (“QEPFS”). See further discussion regarding the XTO litigation in Note 11. The fair value of our senior notes is based on prices from recent trade activity and is categorized in level 2 of the fair value hierarchy. The carrying value and fair value of our debt were approximately $2.9 billion and $2.8 billion at December 31, 2015 , respectively, and were both approximately $2.6 billion at December 31, 2014 . These carrying and fair values of our debt do not consider the unamortized issuance costs, which are netted against our total debt.</t>
  </si>
  <si>
    <t>Income Taxes, Policy</t>
  </si>
  <si>
    <t>Income Taxes We are a limited partnership, with the exception of one of our subsidiaries, and are not subject to federal or state income taxes.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Upon the closing of the merger of QEP Midstream Partners, LP (“QEPM”), as discussed further in Note 2, QEP Midstream GP, LLC, the general partner of QEPM and wholly-owned subsidiary of TLLP, made an election to be treated as a corporation for income tax purposes. As a result, we have recognized $1 million of deferred tax expense related to the difference in QEP Midstream GP, LLC’s book and tax basis in its investment in QEPM. Management is required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t>
  </si>
  <si>
    <t>Environmental Matters, Policy</t>
  </si>
  <si>
    <t>Environmental Matters We are subject to federal, state and local laws and regulations governing environmental quality and pollution control. These laws and regulations require us to remove or remedy the effect of the disposal or release of specified substances at current and former operating sites. Our environmental liabilities are estimates using internal and third-party assessments and available information to date. It is possible these estimates will change as additional information becomes available.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Estimated liabilities are not discounted to present value, and environmental expenses are recorded primarily in operating expenses. As of December 31, 2015 , we carry a pollution liability insurance policy, which is subject to a $1 million deductible ( $5 million pipeline deductible) and a $150 million loss limit. We record insurance recoveries during the year when recovery is probable and can be reasonably estimated.</t>
  </si>
  <si>
    <t>Asset Retirement Obligations, Policy</t>
  </si>
  <si>
    <t>Asset Retirement Obligations An asset retirement obligation (“ARO”) is an estimated liability for the cost to retire a tangible asset. We record AROs at fair value in the period in which we have a legal obligation to incur this liability and can make a reasonable estimate of the fair value of the liability. Cost projections are based on engineering estimates, expected timing, probability of occurrence, experience gained from similar sites for which comparable projects have been completed and other closure costs using our credit-adjusted risk free rate. These estimates will be re-evaluated and adjusted as necessary as more information becomes available. When the liability is initially recorded, the cost is capitalized by increasing the book value of the related long-lived tangible asset. The liability is accreted through operating expenses to its estimated settlement value and the related capitalized cost is depreciated over the asset’s useful life. Settlement dates are estimated by considering our past practice, industry practice, management’s intent and estimated economic lives. Estimates of the fair value for certain AROs may not be made as settlement dates (or range of dates) associated with these assets are not estimable because we intend to operate and maintain our assets as long as supply and demand for petroleum and natural gas products exists. AROs primarily include regulatory or contractual obligations for the expected future demolition or removal of assets and related hazardous materials, if applicable, located at our leased facilities including the demolition or removal of tanks, pipelines or other equipment. AROs included in our consolidated balance sheets were immaterial at December 31, 2015 , and $30 million at December 31, 2014 , related to the preliminary purchase price allocation of the Rockies Natural Gas Business Acquisition. Refer to Note 2 for further discussion of the purchase price allocation.</t>
  </si>
  <si>
    <t>Legal Liabilities, Policy</t>
  </si>
  <si>
    <t>Legal Liabilitie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s,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Revenue Recognition, Policy</t>
  </si>
  <si>
    <t>Revenue Recognition The Partnership generates revenue by charging fees for gathering crude oil and natural gas, for terminalling, transporting and storing crude oil and refined products and for processing natural gas and natural gas liquids. Revenues are recognized as crude oil, natural gas and refined products are transported through, delivered by, or stored in our pipelines, terminals and storage facility assets and transported by our trucking operations. Processing revenues are generated under long-term contracts with fee-based or “keep-whole” agreements. Under our fee-based agreements, the amount of fee-based revenue we generate is based on the volumes of natural gas that we process at our processing complexes. The only historic revenues reflected in the financial statements of our Predecessor are amounts received from third-party use of our pipelines and terminals, and amounts received from Tesoro with respect to transportation regulated by the RCA on the refined products pipeline included in the West Coast Logistics Assets Acquisition. Tesoro was not charged fees for services rendered with respect to any terminalling, storage or pipeline transportation services, except as described above, prior to the Acquisitions from Tesoro, as the respective assets were operated as a component of Tesoro’s petroleum refining and marketing businesses. The Partnership has several streams of revenue. Revenues are recognized as products are shipped through our pipelines and terminals. Billings to customers for obligations under their quarterly minimum revenue commitments (shortfall payments) are recorded as deferred revenue when they have the right to receive future services for these billings. Some of our fee-based agreements provide for fixed demand charges, which are recognized as revenue pursuant to the contract terms. Revenue is recognized at the earlier of: • the customer receiving the services provided by these billings; • the expiration of the period in which the customer is contractually allowed to receive the services; or • the determination that future services will not be required.</t>
  </si>
  <si>
    <t>Reimbursements, Policy</t>
  </si>
  <si>
    <t>Reimbursements Pursuant to the Third Amended and Restated Omnibus Agreement (“Amended Omnibus Agreement”) and Carson Assets Indemnity Agreement, Tesoro reimburses the Partnership for pressure testing, required repairs and maintenance identified as a result of the first inspection of certain pipeline and tank assets subsequent to the Acquisitions from Tesoro, as well as maintenance projects identified in the Amended Omnibus Agreement for which the costs were not known at the date of the Acquisitions from Tesoro. These amounts are recorded as a reduction to operating expense within the category labeled imbalance settlement gains, net and reimbursements during the period the costs are incurred and were $34 million , $26 million and $4 million for the years ended December 31, 2015 , 2014 and 2013 , respectively. In addition, Tesoro reimburses the Partnership for capital projects identified in the Amended Omnibus Agreement. These amounts are recorded as a capital contribution by affiliate and were $22 million , $26 million and $5 million for the years ended December 31, 2015 , 2014 and 2013 , respectively.</t>
  </si>
  <si>
    <t>Imbalances, Policy</t>
  </si>
  <si>
    <t>Imbalances We experience volume gains and losses, which we sometimes refer to as imbalances, within our pipelines, terminals and storage facilities due to pressure and temperature changes, evaporation and variances in meter readings and in other measurement methods. On our High Plains System, we retain 0.20% of the crude oil shipped on the High Plains Pipeline and we bear any crude oil volume losses in excess of that amount. Under the Second Amended and Restated Master Terminalling Service Agreement with Tesoro, we retain 0.25% of the refined products we handle at certain of our terminals for Tesoro,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roducts System. We retain 0.125% of the distillates and 0.25% of the other refined products we handle at our terminals on the Northwest Products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in excess of amounts specified reduce our operating and maintenance expenses in the period in which they are realized, to the extent they are within the loss allowance, and increase our operating and maintenance expenses in such period to the extent they exceed the loss allowance. For all of other terminals, and under our other commercial agreements with Tesoro, we have no obligation to measure volume losses and have no liability for physical losses. The combined consolidated balance sheets also include offsetting natural gas imbalance receivables or payables resulting from differences in gas volumes received by customers and gas volumes delivered to interstate pipelines. Natural gas volumes owed to or by TLLP that are subject to tariffs are valued at market index prices, as of the balance sheet dates, and are subject to cash settlement procedures. Other natural gas volumes owed to or by TLLP are valued at the our weighted average cost of natural gas as of the balance sheet dates and are settled in-kind.</t>
  </si>
  <si>
    <t>Unit-based Compensation, Policy</t>
  </si>
  <si>
    <t>Unit-based Compensation 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TLLP common units. Expenses related to unit-based compensation are included in general and administrative expenses in our combined consolidated statements of operations. Total unit-based compensation expense totaled $6 million for the year ended December 31, 2015 , and $2 million for both 2014 and 2013 . The Partnership had 212,310 units available for future grants under the long term incentive plan at December 31, 2015 .</t>
  </si>
  <si>
    <t>Net Earnings per Limited Partner Unit, Policy</t>
  </si>
  <si>
    <t>Net Earnings per Limited Partner Unit We use the two-class method when calculating the net earnings per unit applicable to limited partners, because we have more than one participating security. At December 31, 2015 , our participating securities consist of common units, general partner units and incentive distribution rights (“IDRs”). Net earnings attributable to the Partnership is allocated between the limited and general partners in accordance with our partnership agreement. We base our calculation of net earnings per unit on the weighted-average number of common and subordinated limited partner units outstanding during the period. Diluted net earnings per unit includes the effects of potentially dilutive units on our common units, which consist of unvested service and performance phantom units. Basic and diluted net earnings per unit applicable to subordinated limited partners was historically the same, as there were no potentially dilutive subordinated units outstanding. Distributions less than or greater than earnings are allocated in accordance with our partnership agreement.</t>
  </si>
  <si>
    <t>Noncontrolling Interests, Policy</t>
  </si>
  <si>
    <t>Noncontrolling Interests Noncontrolling interests represent third-party ownership in the net assets of our consolidated subsidiaries and are presented as a component of equity and net earnings. Changes in TLLP’s ownership interest in subsidiaries that do not result in deconsolidation are recognized in equity. On December 2, 2014 , we completed the Rockies Natural Gas Business Acquisition, which included controlling interests in QEPM and Rendezvous Gas Services, L.L.C. (“Rendezvous Gas”) and the results of QEPM prior to the merger with TLLP. Noncontrolling interest was initially valued primarily based on the market value of public common units outstanding at the acquisition date for QEPM as well as the respective third-party ownership of future cash flows for Rendezvous Gas, based on estimated future volumes and estimated earnings.</t>
  </si>
  <si>
    <t>New Accounting Standards, Policy</t>
  </si>
  <si>
    <t>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s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In November 2014, the Securities and Exchange Commission released a Staff Accounting Bulletin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e applied pushdown accounting to applicable entities acquired as part of the Rockies Natural Gas Business Acquisition when we finalized the purchase price allocation.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Treatment of Predecessor in EPU calculation. In April 2015, the FASB issued ASU 2015-06 (“ASU 2015-06”), which requires a master limited partnership to allocate earnings or losses of transferred net assets for periods prior to asset purchases from an entity under common control entirely to the general partner when calculating earnings per unit (“EPU”). ASU 2015-06 is effective for interim and annual periods beginning after December 15, 2015, and early adoption is permitted. We elected to adopt this guidance beginning in the first quarter of 2015. Adoption of ASU 2015-06 did not impact the disclosed amounts of earnings per unit attributable to limited partners; however, the allocation of earnings presented in our EPU disclosure for the year ended December 31, 2014 has been modified to conform to the requirements of the final standard. Debt Issuance Costs. In April 2015, the FASB issued ASU 2015-03, “Interest - Imputation of Interest” (“ASU 2015-03”), which simplified the presentation of debt issuance costs. Under ASU 2015-03, debt issuance costs related to a recognized debt liability is presented in the balance sheet as a direct deduction from the carrying amount of the related debt liability. As a result, our balance sheet reflects a reclassification of unamortized debt issuance costs from other noncurrent assets to debt. ASU 2015-03 is effective for interim and annual periods beginning after December 15, 2015, and early adoption is permitted. We adopted this standard in the first quarter of 2015 and applied the changes retrospectively to prior periods presented. The adoption of this standard resulted in the reclassification of $49 million from other noncurrent assets to debt on the balance sheet at December 31, 2014. Unamortized debt issuance costs of $43 million are recorded as a reduction to debt on the balance sheet at December 31, 2015.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 for interim and annual periods beginning after December 15, 2015, and must be applied prospectively to adjustments that occur after the effective date. Early application is permitted for financial statements that have not been issued. The adoption of ASU 2015-16 is not expected to have a material impact on our financial position or results of operations. Leases. In February 2016, the FASB issued ASU 2016-02, “Leases” (“ASU 2016-02”),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At this time, we are evaluating the potential impact of this standard on our financial statements.</t>
  </si>
  <si>
    <t>Acquisitions (Tables)</t>
  </si>
  <si>
    <t>Schedule of Recognized Identified Assets Acquired and Liabilities Assumed</t>
  </si>
  <si>
    <t>The table below presents the final purchase price allocation (in millions): December 31, 2015 Cash $ 32 Accounts receivable 120 Prepayments and other 3 Property, plant and equipment 1,695 Intangibles 1,008 Goodwill 121 Investment in unconsolidated affiliates 59 Other noncurrent assets 25 Accounts payable (56 ) Other current liabilities (53 ) Other noncurrent liabilities (5 ) Noncontrolling interest (433 ) Total purchase price $ 2,516</t>
  </si>
  <si>
    <t>Acquisition</t>
  </si>
  <si>
    <t>Business Acquisition, Financial Information</t>
  </si>
  <si>
    <t>The following are the results of the West Coast Logistics Assets operations, prior to the West Coast Logistics Assets respective acquisitions’ dates on July 1, 2014 and September 30, 2014, for the years ended December 31, 2014 and 2013. The results of the West Coast Logistics Assets, subsequent to each respective acquisition date, have been included in TLLP’s consolidated results. Years Ended December 31, 2014 2013 (In millions) Revenues $ 6 $ 8 Total costs and expenses (10 ) (15 ) Net loss $ (4 ) $ (7 )</t>
  </si>
  <si>
    <t>Rockies Natural Gas Business Acquisition</t>
  </si>
  <si>
    <t>Business Acquisition, Pro Forma Information</t>
  </si>
  <si>
    <t>The unaudited pro forma financial information below reflects adjustments to exclude $8 million of nonrecurring accelerated amortization of certain QEPFS deferred issuance costs and the $33 million of transaction costs as a result of the Rockies Natural Gas Business Acquisition for the year ended December 31, 2014. Years Ended December 31, 2014 (a) 2013 (a) (In millions, except per unit amounts) Revenues $ 936 $ 689 Net earnings 126 72 Net earnings attributable to partners 106 105 Net earnings per limited partner unit: Common - basic and diluted $ 0.77 $ 1.23 Subordinated - basic and diluted $ 1.13 $ 1.39 ________________ (a) Does not include the historical results related to Predecessors for the years ended December 31, 2014 and 2013 .</t>
  </si>
  <si>
    <t>Northwest Products System</t>
  </si>
  <si>
    <t>The amounts presented below have not been adjusted to include the pro forma results of the Rockies Natural Gas Business Acquisition: Year Ended December 31, 2013 (a) (In millions, except per unit amounts) Revenues $ 327 Net earnings 46 Net earnings attributable to partners 84 Net earnings per limited partner unit: Common - basic $ 1.56 Common - diluted $ 1.56 Subordinated - basic and diluted $ 1.46 ________________ (a) Does not include the historical results related to Predecessors for the year ended December 31, 2013 .</t>
  </si>
  <si>
    <t>Related-Party Transactions (Tables)</t>
  </si>
  <si>
    <t>Commercial arrangements</t>
  </si>
  <si>
    <t>These commercial agreements with Tesoro include: Initiation Date Term Renewals Termination Provisions Refinery Shutdown Notice Period (a) Force Majeure Transportation Services Agreement (High Plains System) April 2011 10 years 2 x 5 years 12 months TLLP can declare (unilateral) Second Amended and Restated Trucking Transportation Services Agreement (High Plains System) April 2011 5 years 1 x 5 years Second Amended and Restated Master Terminalling Services Agreement April 2011 10 years 2 x 5 years Amended Salt Lake City Storage and Transportation Services Agreement April 2011 10 years 2 x 5 years Amorco Terminal Use and Throughput Agreement (Martinez Marine) April 2012 10 years 2 x 5 years Amended Anacortes Track Use and Throughput Agreement November 2012 10 years 2 x 5 years N/A Carson Storage Services Agreement June 2013 10 years 2 x 5 years Amended and Restated Master Terminalling Services Agreement - Southern California June 2013 10 years 2 x 5 years Long Beach Storage Services Agreement December 2013 10 years 2 x 5 years Amended Transportation Services Agreement (SoCal Pipelines) December 2013 10 years 2 x 5 years Carson Coke Handling Services Agreement December 2013 10 years 2 x 5 years Amended and Restated Long Beach Berth Access Use and Throughput Agreement (b) December 2013 10 years 2 x 5 years Long Beach Berth Throughput Agreement (b) December 2013 10 years 2 x 5 years Long Beach Pipeline Throughput Agreement December 2013 10 years 2 x 5 years Terminalling Services Agreement - Nikiski July 2014 10 years 2 x 5 years Terminalling Services Agreement - Anacortes July 2014 10 years 2 x 5 years Terminalling Services Agreement - Martinez July 2014 10 years 2 x 5 years Storage Services Agreement - Anacortes July 2014 10 years 2 x 5 years Martinez Dedicated LPG Storage Agreement July 2014 10 years 2 x 5 years Tesoro Alaska Pipeline Throughput Agreement September 2014 10 years 2 x 5 years Carson II Storage Services Agreement November 2015 10 years 2 x 5 years _______________ (a) Fixed minimum volumes remain in effect during routine turnarounds. (b) Agreement gives Tesoro the option to renew for two five-year terms, or Tesoro may modify the term of the agreements to a twenty-year term by providing notice in accordance with each agreement.</t>
  </si>
  <si>
    <t>Schedule of Related Party Transactions</t>
  </si>
  <si>
    <t>A summary of revenue and expense transactions with Tesoro, including expenses directly charged and allocated to our Predecessors, are as follows (in millions): Years Ended December 31, 2015 2014 2013 Revenues $ 615 $ 497 $ 273 Operating and maintenance expenses 118 95 81 Imbalance settlement gains, net and reimbursements from Tesoro (a) (42 ) (43 ) (12 ) General and administrative expenses 71 39 20 _______________ (a) Includes net imbalance settlement gains of $8 million , $17 million and $8 million in the years ended December 31, 2015 , 2014 and 2013 , respectively. Also includes reimbursements primarily related to pressure testing and repairs and maintenance costs pursuant to the Amended Omnibus Agreement and the Carson Assets Indemnity Agreement of $34 million , $26 million and $4 million in the years ended December 31, 2015 , 2014 and 2013 , respectively.</t>
  </si>
  <si>
    <t>Net Earnings Per Unit (Tables)</t>
  </si>
  <si>
    <t>Schedule of Earnings Per Share, Basic and Diluted</t>
  </si>
  <si>
    <t>The calculation of net earnings per unit is as follows (in millions, except unit and per unit amounts): Years Ended December 31, 2015 2014 2013 Net earnings $ 275 $ 79 $ 24 Net earnings attributable to noncontrolling interest (20 ) (3 ) — Special allocation of net earnings (“Special Allocation”) (a) — 7 — Net earnings, excluding noncontrolling interest (b) 255 83 24 General partner’s distributions (6 ) (5 ) (2 ) General partner’s IDRs (c) (69 ) (41 ) (11 ) Limited partners’ distributions on common units (259 ) (157 ) (71 ) Limited partner’s distributions on subordinated units (d) — (14 ) (32 ) Distributions greater than earnings $ (79 ) $ (134 ) $ (92 ) General partner’s earnings: Distributions $ 6 $ 5 $ 2 General partners IDRs (c) 69 41 11 Allocation of distributions greater than earnings (b) (18 ) (26 ) (57 ) Total general partner’s earnings (loss) $ 57 $ 20 $ (44 ) Limited partners’ earnings on common units: Distributions $ 259 $ 157 $ 71 Special Allocation — (7 ) — Allocation of distributions greater than earnings (61 ) (98 ) (23 ) Total limited partners’ earnings on common units $ 198 $ 52 $ 48 Limited partner’s earnings on subordinated units (d): Distributions $ — $ 14 $ 32 Allocation of distributions greater than earnings — (10 ) (12 ) Total limited partner’s earnings on subordinated units $ — $ 4 $ 20 Weighted average limited partner units outstanding: Common units - basic 84.7 54.2 31.5 Common unit equivalents 0.1 — 0.1 Common units - diluted 84.8 54.2 31.6 Subordinated units - basic and diluted (d) — 5.6 15.3 Net earnings per limited partner unit: Common - basic $ 2.33 $ 0.96 $ 1.48 Common - diluted $ 2.33 $ 0.96 $ 1.47 Subordinated - basic and diluted $ — $ 0.62 $ 1.35 ________________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LP common unitholders for the premium paid in connection with the redemption of the senior notes during the year ended December 31, 2014. (b) In April 2015, the FASB issued ASU 2015-06 concerning historical earnings per unit for master limited partnership drop down transactions. We have revised the historical allocation of general partner earnings to include the Predecessor losses TLLP recognized of $17 million , $23 million , and $56 million during the years ended December 31, 2015 , 2014 , and 2013 . See Note 1 for additional information on the new guidance. (c) IDRs entitle the general partner to receive increasing percentages, up to 50% , of quarterly distributions in excess of $0.388125 per unit per quarter. The amount above reflects earnings distributed to our general partner net of $10 million of IDRs for the year ended December 31, 2015 , waved by TLGP in connection with the Rockies Natural Gas Business Acquisition. See Note 12 for further discussion related to IDRs. (d) On May 16, 2014 , the subordinated units were converted into common units on a one-for-one basis and thereafter participate on terms equal with all other common units in distributions of available cash. Distributions and the Partnership’s net earnings were allocated to the subordinated units through May 15, 2014.</t>
  </si>
  <si>
    <t>Property, Plant and Equipment (Tables)</t>
  </si>
  <si>
    <t>Property, Plant and Equipment</t>
  </si>
  <si>
    <t>Property, plant and equipment, at cost, were as follows (in millions): December 31, 2015 2014 Gathering $ 1,700 $ 1,507 Processing 565 539 Terminalling and Transportation 1,582 1,517 Other — 27 Property, Plant and Equipment, at Cost 3,847 3,590 Accumulated depreciation (397 ) (247 ) Net Property, Plant and Equipment $ 3,450 $ 3,343</t>
  </si>
  <si>
    <t>Other Current Liabilities (Tables)</t>
  </si>
  <si>
    <t>Schedule of Other Current Liabilities</t>
  </si>
  <si>
    <t>Other current liabilities are as follows (in millions): December 31, 2015 2014 Legal $ 21 $ 21 Accrued environmental liabilities 21 13 Other 17 34 Total Other Current Liabilities $ 59 $ 68</t>
  </si>
  <si>
    <t>Debt (Tables)</t>
  </si>
  <si>
    <t>Debt Instrument</t>
  </si>
  <si>
    <t>Schedule of Future Minimum Lease Payments for Capital Leases</t>
  </si>
  <si>
    <t>Future minimum annual lease payments, including interest for the capital lease were (in millions): December 31, 2015 2016 $ 1 2017 1 2018 1 2019 1 2020 1 Thereafter 7 Total minimum lease payments 12 Less amount representing interest (4 ) Capital lease obligations $ 8</t>
  </si>
  <si>
    <t>Schedule of Debt</t>
  </si>
  <si>
    <t>Our total debt was comprised of the following (in millions): December 31, 2015 2014 Revolving Credit Facility $ 305 $ 260 Term Loan Facility 250 — 5.500% Senior Notes due 2019 500 500 5.875% Senior Notes due 2020 (a) 470 470 6.125% Senior Notes due 2021 550 550 6.250% Senior Notes due 2022 800 800 Capital lease obligations 8 8 Total Debt 2,883 2,588 Unamortized issuance costs (b) (39 ) (44 ) Current maturities — — Debt, less current maturities $ 2,844 $ 2,544 ____________ (a) Unamortized premium of $4 million and $5 million associated with these senior notes are included in unamortized issuance costs at December 31, 2015 and 2014 , respectively. (b) The Company adopted ASU 2015-03 in the first quarter of 2015 and applied changes retrospectively to the prior period presented. See Note 1 for further discussion.</t>
  </si>
  <si>
    <t>Revolving Credit Facility</t>
  </si>
  <si>
    <t>Schedule of Line of Credit Facilities</t>
  </si>
  <si>
    <t>As of December 31, 2015 , our Revolving Credit Facility was subject to the following: Credit Facility 30 day Eurodollar (LIBOR) Rate Eurodollar Margin Base Rate Base Rate Margin Commitment Fee (unused portion) Revolving Credit Facility (a) 0.43% 2.50% 3.50% 1.50% 0.50% ____________ (a)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Letters of credit outstanding under the Revolving Credit Facility incur fees at the Eurodollar margin rate.</t>
  </si>
  <si>
    <t>Unsecured Term Loan Facility</t>
  </si>
  <si>
    <t>The borrowings under our Unsecured Term Loan Facility incurred interest at a rate of 3.10% as of December 31, 2015 , based on the following expense and fee schedule: Credit Facility 30 day Eurodollar (LIBOR) Rate Eurodollar Margin Base Rate Base Rate Margin Unsecured Term Loan Facility ($250 million) (b) 0.35% 2.75% 3.50% 1.75% ____________ (b) We can elect the interest rate to apply to the Unsecured Term Loan Facility between a base rate plus the base rate margin, or a Eurodollar rate, for the applicable term, plus the Eurodollar margin at the time of borrowing.</t>
  </si>
  <si>
    <t>Commitments and Contingencies (Tables)</t>
  </si>
  <si>
    <t>Schedule of Commitments</t>
  </si>
  <si>
    <t>Future minimum annual payments applicable to all non-cancellable operating leases and purchase obligations as of December 31, 2015 , are as follows (in millions): Payments Due by Period 2016 2017 2018 2019 2020 Thereafter Total Operating leases $ 12 $ 10 $ 9 $ 8 $ 7 $ 63 $ 109 Purchase obligations 85 84 84 84 84 61 482 Total $ 97 $ 94 $ 93 $ 92 $ 91 $ 124 $ 591</t>
  </si>
  <si>
    <t>Environmental Liabilities</t>
  </si>
  <si>
    <t>Changes in our environmental liabilities for the years ended December 31, 2015 and 2014 , were as follows (in millions): Tioga Crude Oil Pipeline Release Other Liabilities Total Balance at December 31, 2014 $ 25 $ 7 $ 32 Additions 24 1 25 Expenditures (22 ) (2 ) (24 ) Balance at December 31, 2015 $ 27 $ 6 $ 33</t>
  </si>
  <si>
    <t>Equity (Tables)</t>
  </si>
  <si>
    <t>Schedule Of Calculation Of Net Income Applicable To General Partners</t>
  </si>
  <si>
    <t>The following table presents the allocation of the general partner’s interest in net earnings (in millions, except percentage of ownership interest): Years Ended December 31, 2015 2014 2013 Net earnings attributable to partners $ 272 $ 99 $ 80 General partner’s IDRs (69 ) (41 ) (11 ) Special Allocation — 7 — Net earnings available to partners $ 203 $ 65 $ 69 General partner’s ownership interest 2.0 % 2.0 % 2.0 % General partner’s allocated interest in net earnings $ 5 $ 2 $ 1 General partner’s IDRs 69 41 11 Allocation of Predecessor impact to general partner interest (17 ) (23 ) (56 ) Total general partner’s interest in net earnings (loss) $ 57 $ 20 $ (44 )</t>
  </si>
  <si>
    <t>Schedule of Partners' Capital</t>
  </si>
  <si>
    <t>The table below summarizes the changes in the number of units outstanding through December 31, 2015 (in million units). Common Subordinated General Partner Total Balance at December 31, 2012 20.5 15.3 0.7 36.5 Issuance in January 2013 used primarily to fund Northwest Products Acquisition 9.8 — 0.2 10.0 Issuance in June 2013 in connection with LA Terminal Assets Acquisition 1.4 — — 1.4 Issuance in November 2013 to fund the LA Logistics Assets Acquisition 6.3 — — 6.3 Issuance in December 2013 in connection with LA Logistics Assets Acquisition 1.1 — 0.2 1.3 Balance at December 31, 2013 39.1 15.3 1.1 55.5 Issuances under ATM Program 0.2 — — 0.2 Conversion in May 2014 of Tesoro’s subordinated units to common units 15.3 (15.3 ) — — Issuance in July 2014 in connection with the West Coast Logistics Assets acquisition 0.3 — — 0.3 Issuance in August 2014 used primarily to redeem a portion of our 5.875% Senior Notes due 2020 2.1 — — 2.1 Issuance in October 2014 to fund the Rockies Natural Gas Business Acquisition 23.0 — 0.5 23.5 Unit-based compensation awards 0.1 — — 0.1 Balance at December 31, 2014 80.1 — 1.6 81.7 Issuances under ATM Program 1.9 — — 1.9 Issuance in July 2015 to effect the QEPM Merger (a) 7.1 — — 7.1 Issuance in November 2015 in connection with the LA Storage and Handling Assets acquisition (b) 4.3 — 0.3 4.6 Unit-based compensation awards 0.1 — — 0.1 Balance at December 31, 2015 93.5 — 1.9 95.4 _______________ (a) On July 22, 2015, we issued common units to QEPM unitholders upon completion of the Merger discussed in Note 2. (b) On November 12, 2015, we issued common units to Tesoro and TLGP in connection with the completion of the LA Storage and Handling Assets discussed in Note 2.</t>
  </si>
  <si>
    <t>Schedule of Incentive Distributions Made to General Partners by Distribution</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For illustrative purposes, the percentage interests set forth below for our general partner assume that there are no arrearages on common units, our general partner has contributed any additional capital necessary to maintain its 2% general partner interest and our general partner owns all of the IDRs. Total quarterly distribution per unit target amount Marginal percentage interest in distributions Unitholders General Partner Incentive Distribution Rights Minimum Quarterly Distribution $0.337500 98% 2% — First Target Distribution Above $0.337500 up to $0.388125 98% 2% — Second Target Distribution Above $0.388125 up to $0.421875 85% 2% 13% Third Target Distribution Above $0.421875 up to $0.506250 75% 2% 23% Thereafter Above $0.506250 50% 2% 48%</t>
  </si>
  <si>
    <t>Schedule of Distributions Made to Members or Limited Partners, by Distribution</t>
  </si>
  <si>
    <t>The allocation of total quarterly cash distributions to general and limited partners is as follows for the years ended December 31, 2015 , 2014 and 2013 (in millions). Our distributions are declared subsequent to quarter end; therefore, the following table represents total cash distributions applicable to the period in which the distributions are earned. Years Ended December 31, 2015 2014 2013 General partner’s distributions: General partner’s distributions $ 6 $ 5 $ 2 General partner’s IDRs (a) 69 41 11 Total general partner’s distributions $ 75 $ 46 $ 13 Limited partners’ distributions: Common $ 259 $ 157 $ 71 Subordinated — 14 32 Total limited partners’ distributions 259 171 103 Total Cash Distributions $ 334 $ 217 $ 116 ____________ (a) In connection with the Rockies Natural Gas Business Acquisition, our general partner waived its right to $10 million of general partner distributions with respect to IDRs during 2015.</t>
  </si>
  <si>
    <t>Note 13 - Supplemental Cash Flow Information Supplemental Cash Flow Information (Tables)</t>
  </si>
  <si>
    <t>Schedule of Cash Flow, Supplemental Disclosures</t>
  </si>
  <si>
    <t>Supplemental disclosure of non-cash activities is as follows (in millions): Years Ended December 31, 2015 2014 2013 Assets received for deposit paid in prior period $ — $ — $ 40 Capital expenditures included in accounts payable at period end 32 62 12 Capital leases and other — 4 5 Predecessors’ net liabilities not assumed by Tesoro Logistics LP 3 1 15 Receivable from affiliate for capital expenditures 6 3 1</t>
  </si>
  <si>
    <t>Segment Disclosures (Tables)</t>
  </si>
  <si>
    <t>Schedule of Segment Reporting Information, by Segment</t>
  </si>
  <si>
    <t>Segment information relating to continuing operations is as follows: Years Ended December 31, 2015 2014 2013 (In millions) Revenues Gathering: Affiliate $ 89 $ 105 $ 88 Third-party 250 30 2 Total Gathering 339 135 90 Processing: Affiliate 96 7 — Third-party 182 16 — Total Processing 278 23 — Terminalling and Transportation: Affiliate (a) 430 385 185 Third-party 65 57 38 Total Terminalling and Transportation 495 442 223 Total Segment Revenues $ 1,112 $ 600 $ 313 Segment Operating Income Gathering $ 142 $ 47 $ 34 Processing 105 6 — Terminalling and Transportation 226 173 46 Total Segment Operating Income 473 226 80 Unallocated general and administrative expenses (54 ) (39 ) (17 ) Interest and financing costs, net (150 ) (109 ) (39 ) Equity in earnings of unconsolidated affiliates 7 1 — Earnings Before Income Taxes $ 276 $ 79 $ 24 Capital Expenditures Gathering $ 213 $ 156 $ 52 Processing 15 4 — Terminalling and Transportation 68 90 34 Total Capital Expenditures $ 296 $ 250 $ 86 ____________ (a) Our Predecessors did not record revenue for transactions with Tesoro in the Terminalling and Transportation segment for assets acquired in the Acquisitions from Tesoro prior to the effective date of each acquisition, except for the RCA tariffs charged to Tesoro on the refined products pipeline included in the acquisition of the West Coast Logistics Assets. Total identifiable assets by operating segment were as follows (in millions): December 31, 2015 2014 Identifiable Assets Gathering $ 1,850 $ 1,694 Processing 1,619 1,612 Terminalling and Transportation 1,402 1,389 Other 21 107 Total Identifiable Assets $ 4,892 $ 4,802</t>
  </si>
  <si>
    <t>Note 15 - Quarterly Financial Data (Unaudited) Quarterly Financial Data (Unaudited) (Tables)</t>
  </si>
  <si>
    <t>Schedule of Quarterly Financial Data (Unaudited)</t>
  </si>
  <si>
    <t xml:space="preserve"> Quarters First Second Third Fourth Total Year 2015 (In millions, except per unit amounts) Total revenues $ 263 $ 275 $ 282 $ 292 $ 1,112 Operating and maintenance expenses 98 110 112 131 451 Operating income 104 105 106 104 419 Net earnings 70 68 71 66 275 Limited partners’ interest in net earnings 50 50 53 46 199 Net earnings per limited partner unit (a): Common - basic $ 0.63 $ 0.60 $ 0.62 $ 0.49 $ 2.33 Common - diluted $ 0.63 $ 0.60 $ 0.62 $ 0.49 $ 2.33 2014 Total revenues $ 127 $ 133 $ 150 $ 190 $ 600 Operating and maintenance expenses 58 67 77 106 308 Operating income 55 44 56 32 187 Net earnings (loss) 37 27 28 (13 ) 79 Limited partners’ interest in net earnings (loss) 35 26 20 (25 ) 56 Net earnings (loss) per limited partner unit (a): Common - basic $ 0.64 $ 0.45 $ 0.33 $ (0.34 ) $ 0.96 Common - diluted $ 0.64 $ 0.45 $ 0.33 $ (0.34 ) $ 0.96 Subordinated - basic and diluted $ 0.64 $ 0.45 $ — $ — $ 0.62 ____________ (a) The sum of four quarters may not equal annual results due to rounding or the quarterly number of shares outstanding.</t>
  </si>
  <si>
    <t>Note 16 - Condensed Consolidating Financial Information (Tables)</t>
  </si>
  <si>
    <t>Condensed Consolidating Statement of Operations</t>
  </si>
  <si>
    <t>Condensed Consolidating Statement of Operations for the Year Ended December 31, 2015 (In millions) Parent Guarantor Subsidiaries Non-Guarantors Consolidating Adjustments Consolidated Revenues Affiliate $ — $ 615 $ 28 $ (28 ) $ 615 Third-party — 492 5 — 497 Total Revenues — 1,107 33 (28 ) 1,112 Costs and Expenses Operating and maintenance expenses 15 463 1 (28 ) 451 Imbalance settlement gains, net and reimbursements — (40 ) — — (40 ) General and administrative expenses 29 73 — — 102 Depreciation and amortization expenses 1 162 16 — 179 Loss on asset disposals and impairments — 1 — — 1 Total Costs and Expenses 45 659 17 (28 ) 693 Operating Income (Loss) (45 ) 448 16 — 419 Interest and financing costs, net — (140 ) (10 ) — (150 ) Equity in earnings of unconsolidated affiliates — 7 — — 7 Equity in earnings of subsidiaries 300 3 — (303 ) — Income tax expense — (1 ) — — (1 ) Net Earnings $ 255 $ 317 $ 6 $ (303 ) $ 275 Loss attributable to Predecessors (a) 17 — — — 17 Net earnings attributable to noncontrolling interest — (17 ) (3 ) — (20 ) Net earnings attributable to partners $ 272 $ 300 $ 3 $ (303 ) $ 272 ____________ (a) Amounts attributable to Predecessors have been reflected in the Parent column.</t>
  </si>
  <si>
    <t>Condensed Consolidating Statement of Operations for the Year Ended December 31, 2014 (In millions) Parent Guarantor Subsidiaries Non-Guarantors Consolidating Adjustments Consolidated Revenues Affiliate $ 6 $ 491 $ 2 $ (2 ) $ 497 Third-party — 103 — — 103 Total Revenues 6 594 2 (2 ) 600 Costs and Expenses Operating and maintenance expenses 27 283 — (2 ) 308 Imbalance settlement gains, net and reimbursements — (43 ) — — (43 ) General and administrative expenses 37 37 — — 74 Depreciation and amortization expenses 2 75 1 — 78 Gain on asset disposals and impairments — (4 ) — — (4 ) Total Costs and Expenses 66 348 1 (2 ) 413 Operating Income (Loss) (60 ) 246 1 — 187 Interest and financing costs, net — (105 ) (4 ) — (109 ) Equity in earnings of unconsolidated affiliates — 1 — — 1 Equity in earnings (loss) of subsidiaries 136 (3 ) — (133 ) — Net Earnings (Loss) $ 76 $ 139 $ (3 ) $ (133 ) $ 79 Loss attributable to Predecessors (a) 23 — — — 23 Net earnings attributable to noncontrolling interest — (3 ) — — (3 ) Net earnings (loss) attributable to partners $ 99 $ 136 $ (3 ) $ (133 ) $ 99 ____________ (a) Amounts attributable to Predecessors have been reflected in the Parent column.</t>
  </si>
  <si>
    <t>Condensed Consolidating Balance Sheet</t>
  </si>
  <si>
    <t>Condensed Consolidating Balance Sheet as of December 31, 2015 (In millions) Parent Guarantor Subsidiaries Non-Guarantors Consolidating Adjustments Consolidated ASSETS Current Assets Cash and cash equivalents $ 11 $ 2 $ 3 $ — $ 16 Receivables, net Trade — 138 1 — 139 Affiliate 5 80 — — 85 Other — — — — — Prepayments and other 4 8 — — 12 Total Current Assets 20 228 4 — 252 Net property, plant and equipment — 3,087 363 — 3,450 Intangibles — 976 — — 976 Goodwill — 111 19 — 130 Investment in unconsolidated affiliates — 58 — — 58 Investments in subsidiaries 4,929 284 — (5,213 ) — Long-term intercompany receivable — 381 — (381 ) — Other noncurrent assets 1 25 — — 26 Total Assets $ 4,950 $ 5,150 $ 386 $ (5,594 ) $ 4,892 LIABILITIES AND EQUITY Current Liabilities Accounts payable Trade $ 1 $ 82 $ — $ — $ 83 Affiliate 3 45 — — 48 Accrued interest and financing costs 31 — — — 31 Other current liabilities 22 37 — — 59 Total Current Liabilities 57 164 — — 221 Long-term intercompany payable 363 — 18 (381 ) — Other noncurrent liabilities — 49 — — 49 Debt 2,836 8 — — 2,844 Equity - TLLP 1,694 4,929 284 (5,213 ) 1,694 Equity - Noncontrolling interest — — 84 — 84 Total Liabilities and Equity $ 4,950 $ 5,150 $ 386 $ (5,594 ) $ 4,892</t>
  </si>
  <si>
    <t>Condensed Consolidating Balance Sheet as of December 31, 2014 (In millions) Parent Guarantor Subsidiaries Non-Guarantors Consolidating Adjustments Consolidated ASSETS Current Assets Cash and cash equivalents $ — $ 17 $ 2 $ — $ 19 Receivables, net Trade — 121 1 — 122 Affiliate 3 66 — — 69 Other — 18 — — 18 Prepayments and other 3 4 — — 7 Total Current Assets 6 226 3 — 235 Net property, plant and equipment 39 2,918 386 — 3,343 Intangibles — 973 — — 973 Goodwill — 164 — — 164 Investment in unconsolidated affiliates — 57 — — 57 Investments in subsidiaries 4,233 302 — (4,535 ) — Long-term intercompany receivable — 191 1 (192 ) — Other noncurrent assets — 30 — — 30 Total Assets $ 4,278 $ 4,861 $ 390 $ (4,727 ) $ 4,802 LIABILITIES AND EQUITY Current Liabilities Accounts payable Trade $ 8 $ 133 $ — $ — $ 141 Affiliate 3 50 — — 53 Accrued interest and financing costs 28 — — — 28 Other current liabilities 23 45 — — 68 Total Current Liabilities 62 228 — — 290 Long-term intercompany payable 192 — — (192 ) — Other noncurrent liabilities — 43 2 — 45 Debt 2,536 8 — — 2,544 Equity - TLLP 1,488 4,233 302 (4,535 ) 1,488 Equity - Noncontrolling interest — 349 86 — 435 Total Liabilities and Equity $ 4,278 $ 4,861 $ 390 $ (4,727 ) $ 4,802</t>
  </si>
  <si>
    <t>Condensed Consolidating Statement of Cash Flows</t>
  </si>
  <si>
    <t>Condensed Consolidating Statement of Cash Flows for the Year Ended December 31, 2015 (In millions) Parent Guarantor Subsidiaries Non-Guarantors Consolidating Adjustments Consolidated Cash Flows From (Used In) Operating Activities Net cash from (used in) operating activities $ (34 ) $ 499 $ 22 $ (28 ) $ 459 Cash Flows From (Used In) Investing Activities Capital expenditures (4 ) (306 ) — — (310 ) Acquisitions — 2 (8 ) — (6 ) Investments in subsidiaries (45 ) — — 45 — Net cash used in investing activities (49 ) (304 ) (8 ) 45 (316 ) Cash Flows From (Used In) Financing Activities Proceeds from debt offering 250 — — — 250 Proceeds from issuance of common units, net of issuance costs 95 — — — 95 Proceeds from issuance of general partner units, net of issuance costs 4 — — — 4 Distributions to noncontrolling interest — (15 ) (7 ) — (22 ) Distributions in connection with acquisitions (250 ) — — — (250 ) Quarterly distributions to unitholders (240 ) — — — (240 ) Quarterly distributions to general partner (68 ) — (28 ) 28 (68 ) Repayments under revolving credit agreement (431 ) — — — (431 ) Borrowings under revolving credit agreement 476 — — — 476 Contributions by parent — 45 — (45 ) — Intercompany borrowings (payments) 218 (240 ) 22 — — Sponsor contributions of equity to the Predecessors 20 — — — 20 Financing costs (2 ) — — — (2 ) Capital contributions by affiliate 22 — — — 22 Net cash from (used in) financing activities 94 (210 ) (13 ) (17 ) (146 ) Increase (Decrease) in Cash and Cash Equivalents 11 (15 ) 1 — (3 ) Cash and Cash Equivalents, Beginning of Year — 17 2 — 19 Cash and Cash Equivalents, End of Year $ 11 $ 2 $ 3 $ — $ 16</t>
  </si>
  <si>
    <t>Condensed Consolidating Statement of Cash Flows for the Year Ended December 31, 2014 (In millions) Parent Guarantor Subsidiaries Non-Guarantors Consolidating Adjustments Consolidated Cash Flows From (Used In) Operating Activities Net cash from (used in) operating activities $ (42 ) $ 210 $ (2 ) $ — $ 166 Cash Flows From (Used In) Investing Activities Capital expenditures (7 ) (197 ) — — (204 ) Acquisitions — (2,175 ) (304 ) — (2,479 ) Investments in subsidiaries (2,510 ) — — 2,510 — Distributions to parent 16 (16 ) — — — Proceeds from sale of assets — 10 — — 10 Net cash used in investing activities (2,501 ) (2,378 ) (304 ) 2,510 (2,673 ) Cash Flows From (Used In) Financing Activities Proceeds from debt offering 1,300 — — — 1,300 Proceeds from issuance of common units, net of issuance costs 1,449 — — — 1,449 Proceeds from issuance of general partner units, net of issuance costs 29 — — — 29 Distributions in connection with acquisitions (243 ) — — — (243 ) Quarterly distributions to unitholders (148 ) — — — (148 ) Quarterly distributions to general partner (35 ) — — — (35 ) Repayments under revolving credit agreement (386 ) — — — (386 ) Borrowings under revolving credit agreement 646 — — — 646 Repayments of senior notes (130 ) — — — (130 ) Contributions by parent — 2,205 305 (2,510 ) — Intercompany borrowings (payments) 17 (20 ) 3 — — Sponsor contributions of equity to the Predecessors 27 — — — 27 Financing costs (32 ) — — — (32 ) Capital contributions by affiliate 26 — — — 26 Net cash from financing activities 2,520 2,185 308 (2,510 ) 2,503 Increase (Decrease) in Cash and Cash Equivalents (23 ) 17 2 — (4 ) Cash and Cash Equivalents, Beginning of Year 23 — — — 23 Cash and Cash Equivalents, End of Year $ — $ 17 $ 2 $ — $ 19</t>
  </si>
  <si>
    <t>Description of Business Narrative (Details) $ in Millions</t>
  </si>
  <si>
    <t>Nov. 12, 2015USD ($)terminals</t>
  </si>
  <si>
    <t>Jul. 22, 2015</t>
  </si>
  <si>
    <t>Dec. 02, 2014USD ($)facility</t>
  </si>
  <si>
    <t>Jun. 23, 2014USD ($)</t>
  </si>
  <si>
    <t>Dec. 06, 2013terminals</t>
  </si>
  <si>
    <t>Jun. 19, 2013USD ($)</t>
  </si>
  <si>
    <t>Jun. 01, 2013terminals</t>
  </si>
  <si>
    <t>Dec. 31, 2015USD ($)miterminalssystemssystemfacility</t>
  </si>
  <si>
    <t>Dec. 31, 2014USD ($)</t>
  </si>
  <si>
    <t>Dec. 31, 2013USD ($)</t>
  </si>
  <si>
    <t>Sep. 30, 2015terminals</t>
  </si>
  <si>
    <t>Jul. 01, 2014terminals</t>
  </si>
  <si>
    <t>Deferred income tax expense | $</t>
  </si>
  <si>
    <t>Environmental liability insurance deductible | $</t>
  </si>
  <si>
    <t>Capitalized interest costs | $</t>
  </si>
  <si>
    <t>Goodwill | $</t>
  </si>
  <si>
    <t>Number of assets</t>
  </si>
  <si>
    <t>Percentage of revenue</t>
  </si>
  <si>
    <t>55.00%</t>
  </si>
  <si>
    <t>83.00%</t>
  </si>
  <si>
    <t>87.00%</t>
  </si>
  <si>
    <t>Borrowings under revolving credit agreement | $</t>
  </si>
  <si>
    <t>Fractionation Facility</t>
  </si>
  <si>
    <t>Number of assets | facility</t>
  </si>
  <si>
    <t>Regulated Common Carrier Pipeline</t>
  </si>
  <si>
    <t>Jet Fuel Pipeline</t>
  </si>
  <si>
    <t>Regulated Common Carrier Refined Products Pipeline System</t>
  </si>
  <si>
    <t>Crude Oil And Refined Products Terminals And Storage Facilities</t>
  </si>
  <si>
    <t>Marine Terminals</t>
  </si>
  <si>
    <t>Rail Car Unloading Facility</t>
  </si>
  <si>
    <t>Petroleum Coke Handling And Storage Facility</t>
  </si>
  <si>
    <t>Crude oil and refined products pipeline</t>
  </si>
  <si>
    <t>Number of miles | mi</t>
  </si>
  <si>
    <t>Minimum</t>
  </si>
  <si>
    <t>Property, plant and equipment, estimated useful life (years)</t>
  </si>
  <si>
    <t>3 years</t>
  </si>
  <si>
    <t>Financial instruments, outstanding term</t>
  </si>
  <si>
    <t>90 days</t>
  </si>
  <si>
    <t>Maximum</t>
  </si>
  <si>
    <t>Percent of trade payables outstanding</t>
  </si>
  <si>
    <t>4.00%</t>
  </si>
  <si>
    <t>28 years</t>
  </si>
  <si>
    <t>Cash equivalents maturity period (months)</t>
  </si>
  <si>
    <t>3 months</t>
  </si>
  <si>
    <t>Percent of trade receivables outstanding</t>
  </si>
  <si>
    <t>1.00%</t>
  </si>
  <si>
    <t>LA Storage and Handling Assets Acquisition</t>
  </si>
  <si>
    <t>Effective date of acquisition</t>
  </si>
  <si>
    <t>Nov. 12,
		2015</t>
  </si>
  <si>
    <t>Purchase price | $</t>
  </si>
  <si>
    <t>Percent of fee interest</t>
  </si>
  <si>
    <t>50.00%</t>
  </si>
  <si>
    <t>High plains System</t>
  </si>
  <si>
    <t>Number of assets | system</t>
  </si>
  <si>
    <t>Regulated common carrier refined products pipeline system</t>
  </si>
  <si>
    <t>West Coast Logistics Assets Acquisition</t>
  </si>
  <si>
    <t>West Coast Logistics Assets Acquisition | Truck terminals</t>
  </si>
  <si>
    <t>West Coast Logistics Assets Acquisition | Storage tanks</t>
  </si>
  <si>
    <t>West Coast Logistics Assets Acquisition | Rail loading and unloading facilities</t>
  </si>
  <si>
    <t>West Coast Logistics Assets Acquisition | Refined products pipeline</t>
  </si>
  <si>
    <t>Los Angeles Logistics Assets Acquisition</t>
  </si>
  <si>
    <t>Dec. 6,
		2013</t>
  </si>
  <si>
    <t>Los Angeles Logistics Assets Acquisition | Marine storage terminals</t>
  </si>
  <si>
    <t>Los Angeles Logistics Assets Acquisition | Marine Terminals</t>
  </si>
  <si>
    <t>Los Angeles Logistics Assets Acquisition | Products terminal</t>
  </si>
  <si>
    <t>Los Angeles Logistics Assets Acquisition | Petroleum Coke Handling And Storage Facility</t>
  </si>
  <si>
    <t>Los Angeles Logistics Assets Acquisition | Minimum | Crude oil and refined products pipeline</t>
  </si>
  <si>
    <t>Number of miles</t>
  </si>
  <si>
    <t>Los Angeles Terminal Assets Acquisition</t>
  </si>
  <si>
    <t>Jun. 1,
		2013</t>
  </si>
  <si>
    <t>Los Angeles Terminal Assets Acquisition | Marketing terminals</t>
  </si>
  <si>
    <t>Jul. 22,
		2015</t>
  </si>
  <si>
    <t>Dec. 2,
		2014</t>
  </si>
  <si>
    <t>Jun. 19,
		2013</t>
  </si>
  <si>
    <t>Williston Gathering System</t>
  </si>
  <si>
    <t>Uinta Basin Gathering System</t>
  </si>
  <si>
    <t>Number of assets | systems</t>
  </si>
  <si>
    <t>Green River System</t>
  </si>
  <si>
    <t>Vermillion Gathering System</t>
  </si>
  <si>
    <t>Gathering | Rockies Natural Gas Business Acquisition</t>
  </si>
  <si>
    <t>Processing | Gas Processing Complexes</t>
  </si>
  <si>
    <t>Processing | Fractionation Facility</t>
  </si>
  <si>
    <t>Processing | Rockies Natural Gas Business Acquisition</t>
  </si>
  <si>
    <t>Crude oil</t>
  </si>
  <si>
    <t>Percent retained for volume losses</t>
  </si>
  <si>
    <t>0.20%</t>
  </si>
  <si>
    <t>Distillates | Northwest Products System</t>
  </si>
  <si>
    <t>0.125%</t>
  </si>
  <si>
    <t>Refined products</t>
  </si>
  <si>
    <t>0.25%</t>
  </si>
  <si>
    <t>Refined products | Northwest Products System</t>
  </si>
  <si>
    <t>Summary of Significant Accounting Policies, Narrative (Details) $ in Millions</t>
  </si>
  <si>
    <t>Dec. 02, 2014facility</t>
  </si>
  <si>
    <t>Jun. 19, 2013</t>
  </si>
  <si>
    <t>Dec. 31, 2015USD ($)terminalssystemssystemfacilityshares</t>
  </si>
  <si>
    <t>Nov. 12, 2015terminals</t>
  </si>
  <si>
    <t>Number of assets | terminals</t>
  </si>
  <si>
    <t>Unamortized debt issuance costs</t>
  </si>
  <si>
    <t>Deferred income tax expense</t>
  </si>
  <si>
    <t>Capitalized interest costs</t>
  </si>
  <si>
    <t>Pollution liability insurance deductible</t>
  </si>
  <si>
    <t>Pollution liabilities insurance coverage loss limit</t>
  </si>
  <si>
    <t>Debt, fair Value</t>
  </si>
  <si>
    <t>Debt, carrying value</t>
  </si>
  <si>
    <t>Finite-Lived intangible asset, useful life (years)</t>
  </si>
  <si>
    <t>35 years</t>
  </si>
  <si>
    <t>Amortization expense</t>
  </si>
  <si>
    <t>Amortization expense, 2016</t>
  </si>
  <si>
    <t>Amortization expense, 2017</t>
  </si>
  <si>
    <t>Amortization expense, 2018</t>
  </si>
  <si>
    <t>Amortization expense, 2019</t>
  </si>
  <si>
    <t>Amortization expense, 2020</t>
  </si>
  <si>
    <t>Asset retirement obligations</t>
  </si>
  <si>
    <t>Reimbursements from Tesoro</t>
  </si>
  <si>
    <t>Units available for future grants (units) | shares</t>
  </si>
  <si>
    <t>UBFS</t>
  </si>
  <si>
    <t>Ownership interest</t>
  </si>
  <si>
    <t>38.00%</t>
  </si>
  <si>
    <t>TRG</t>
  </si>
  <si>
    <t>Equity method investment</t>
  </si>
  <si>
    <t>Uinta Basin Field Services [Member]</t>
  </si>
  <si>
    <t>Gas Processing Complexes | Processing</t>
  </si>
  <si>
    <t>Fractionation Facility | Processing</t>
  </si>
  <si>
    <t>New accounting standard, early adoption</t>
  </si>
  <si>
    <t>The Company adopted ASU 2015-03 in the first quarter of 2015 and applied changes retrospectively to the prior period presented. See Note 1 for further discussion.</t>
  </si>
  <si>
    <t>Note 2 - Acquisitions 2015 Acquisitions (Details) bbl in Millions, $ in Millions</t>
  </si>
  <si>
    <t>Nov. 12, 2015USD ($)</t>
  </si>
  <si>
    <t>Dec. 31, 2015USD ($)bblterminalsfacility</t>
  </si>
  <si>
    <t>Cash consideration</t>
  </si>
  <si>
    <t>Purchase price</t>
  </si>
  <si>
    <t>Equity consideration, value</t>
  </si>
  <si>
    <t>Storage tank capacity | LA Storage and Handling Assets Acquisition</t>
  </si>
  <si>
    <t>Capacity ratio | bbl</t>
  </si>
  <si>
    <t>Note 2 - Acquisitions Rockies Natural Gas Business Acquisition (Details) $ / shares in Units, $ in Millions</t>
  </si>
  <si>
    <t>Jul. 22, 2015shares</t>
  </si>
  <si>
    <t>Apr. 06, 2015</t>
  </si>
  <si>
    <t>Oct. 24, 2014USD ($)shares</t>
  </si>
  <si>
    <t>Aug. 31, 2014shares</t>
  </si>
  <si>
    <t>Dec. 31, 2015USD ($)terminalsfacility</t>
  </si>
  <si>
    <t>Dec. 31, 2014USD ($)$ / shares</t>
  </si>
  <si>
    <t>Dec. 31, 2013USD ($)$ / shares</t>
  </si>
  <si>
    <t>Oct. 29, 2014USD ($)</t>
  </si>
  <si>
    <t>General partner’s ownership interest</t>
  </si>
  <si>
    <t>2.00%</t>
  </si>
  <si>
    <t>Aggregate principal amount</t>
  </si>
  <si>
    <t>Business Combination, Recognized Identifiable Assets Acquired and Liabilities Assumed, Net</t>
  </si>
  <si>
    <t>Natural Gas Processing Complexes</t>
  </si>
  <si>
    <t>Business acquisition, date of acquisition agreement</t>
  </si>
  <si>
    <t>Apr. 6,
		2015</t>
  </si>
  <si>
    <t>Limited partner common units, conversion ratio</t>
  </si>
  <si>
    <t>Units issued in equity offering (units) | shares</t>
  </si>
  <si>
    <t>Fees for alternative financing arrangement</t>
  </si>
  <si>
    <t>Measurement period adjustment</t>
  </si>
  <si>
    <t>Adjustments related to deferred issuance costs</t>
  </si>
  <si>
    <t>Transaction costs</t>
  </si>
  <si>
    <t>Reason for business combination</t>
  </si>
  <si>
    <t>The acquisition aligns with TLLP’s strategies to focus on stable fee-based business, optimize existing assets, pursue organic growth and grow through acquisitions. The combined system provides a platform for growth across the crude oil and natural gas basin near existing TLLP assets. The Rockies Natural Gas Business Acquisition makes TLLP a full-service, integrated logistics company. Natural gas gathering and processing is an extension of our existing business allowing us to offer integrated crude oil and natural gas services to producers, particularly in the Bakken region.</t>
  </si>
  <si>
    <t>Acquired intangible assets, accumulated amortization</t>
  </si>
  <si>
    <t>Cash</t>
  </si>
  <si>
    <t>Account receivable</t>
  </si>
  <si>
    <t>Property, plant and equipment</t>
  </si>
  <si>
    <t>Intangibles</t>
  </si>
  <si>
    <t>Other noncurrent assets</t>
  </si>
  <si>
    <t>Other noncurrent liabilities</t>
  </si>
  <si>
    <t>Noncontrolling Interest</t>
  </si>
  <si>
    <t>Total purchase price</t>
  </si>
  <si>
    <t>Net earnings attributable to partners</t>
  </si>
  <si>
    <t>Common - basic and diluted | $ / shares</t>
  </si>
  <si>
    <t>Subordinated - basic and diluted | $ / shares</t>
  </si>
  <si>
    <t>QEP Midstream Partners LP</t>
  </si>
  <si>
    <t>Limited partnership, ownership interest</t>
  </si>
  <si>
    <t>0.00%</t>
  </si>
  <si>
    <t>QEP Midstream Partners GP, LLC</t>
  </si>
  <si>
    <t>Common units sold to the public (units) | shares</t>
  </si>
  <si>
    <t>(a)Does not include the historical results related to Predecessors for the years ended December 31, 2014 and 2013.</t>
  </si>
  <si>
    <t>Note 2 - Acquisitions 2014 Acquisitions (Details) - USD ($) $ in Millions</t>
  </si>
  <si>
    <t>Sep. 30, 2014</t>
  </si>
  <si>
    <t>Jul. 01, 2014</t>
  </si>
  <si>
    <t>Jun. 23, 2014</t>
  </si>
  <si>
    <t>Sep. 30, 2015</t>
  </si>
  <si>
    <t>Mar. 31, 2015</t>
  </si>
  <si>
    <t>Jun. 30, 2014</t>
  </si>
  <si>
    <t>Mar. 31, 2014</t>
  </si>
  <si>
    <t>Items included in Consolidated Results</t>
  </si>
  <si>
    <t>Total revenues</t>
  </si>
  <si>
    <t>Total costs and expenses</t>
  </si>
  <si>
    <t>Net earnings (loss)</t>
  </si>
  <si>
    <t>Jun. 23,
		2014</t>
  </si>
  <si>
    <t>Phase One | West Coast Logistics Assets Acquisition</t>
  </si>
  <si>
    <t>Jul. 1,
		2014</t>
  </si>
  <si>
    <t>Equity consideration, fair value</t>
  </si>
  <si>
    <t>Phase Two | West Coast Logistics Assets Acquisition</t>
  </si>
  <si>
    <t>Sep. 30,
		2014</t>
  </si>
  <si>
    <t>Common | Phase One | West Coast Logistics Assets Acquisition</t>
  </si>
  <si>
    <t>Equity consideration, number of units (units)</t>
  </si>
  <si>
    <t>General Partner | Phase One | West Coast Logistics Assets Acquisition</t>
  </si>
  <si>
    <t>Note 2 - Acquisitions Northwest Products System Acquisitions (Details) $ / shares in Units, $ in Millions</t>
  </si>
  <si>
    <t>Mar. 18, 2014USD ($)</t>
  </si>
  <si>
    <t>Jun. 19, 2013USD ($)facility</t>
  </si>
  <si>
    <t>Jan. 14, 2013</t>
  </si>
  <si>
    <t>Dec. 31, 2015USD ($)terminals</t>
  </si>
  <si>
    <t>Discontinued Operations</t>
  </si>
  <si>
    <t>Gain (loss) on disposition of property plant and equipment</t>
  </si>
  <si>
    <t>Advance deposit</t>
  </si>
  <si>
    <t>Equity instruments, offering date</t>
  </si>
  <si>
    <t>Jan. 14,
		2013</t>
  </si>
  <si>
    <t>Common - basic | $ / shares</t>
  </si>
  <si>
    <t>Common - diluted | $ / shares</t>
  </si>
  <si>
    <t>Northwest Products System | Refined Products Terminals</t>
  </si>
  <si>
    <t>Boise Terminal</t>
  </si>
  <si>
    <t>Disposal date</t>
  </si>
  <si>
    <t>Mar. 18,
		2014</t>
  </si>
  <si>
    <t>Does not include the historical results related to Predecessors for the year ended December 31, 2013.</t>
  </si>
  <si>
    <t>Related-Party Transactions, Agreements (Details) $ in Millions</t>
  </si>
  <si>
    <t>Dec. 31, 2015USD ($)option</t>
  </si>
  <si>
    <t>Related Party Transaction</t>
  </si>
  <si>
    <t>Receivables from affiliate related to third-party revenues | $</t>
  </si>
  <si>
    <t>Other Commitments</t>
  </si>
  <si>
    <t>2016, Commitment | $</t>
  </si>
  <si>
    <t>2017, Commitment | $</t>
  </si>
  <si>
    <t>2018, Commitment | $</t>
  </si>
  <si>
    <t>2019, Commitment | $</t>
  </si>
  <si>
    <t>2020, Commitment | $</t>
  </si>
  <si>
    <t>Indemnification deductible | $</t>
  </si>
  <si>
    <t>Commercial Agreements</t>
  </si>
  <si>
    <t>Length of time to apply shortfall payments (months)</t>
  </si>
  <si>
    <t>Transportation Services Agreement (High Plains Pipeline System)</t>
  </si>
  <si>
    <t>Initiation date</t>
  </si>
  <si>
    <t>Term (years)</t>
  </si>
  <si>
    <t>10 years</t>
  </si>
  <si>
    <t>Renewals, number (options)</t>
  </si>
  <si>
    <t>Renewals, term (years)</t>
  </si>
  <si>
    <t>5 years</t>
  </si>
  <si>
    <t>Refinery shutdown notice period (months)</t>
  </si>
  <si>
    <t>12 months</t>
  </si>
  <si>
    <t>Second Amended and Restated Trucking Transportation Services Agreement (High Plains System)</t>
  </si>
  <si>
    <t>Second Amended and Restated Master Terminalling Services Agreement</t>
  </si>
  <si>
    <t>Amended Salt Lake City Storage and Transportation Services Agreement</t>
  </si>
  <si>
    <t>Amorco Terminal Use and Throughput Agreement (Martinez Marine)</t>
  </si>
  <si>
    <t>Amended Anacortes Track Use and Throughput Agreement</t>
  </si>
  <si>
    <t>Carson Storage Services Agreement</t>
  </si>
  <si>
    <t>Amended and Restated Master Terminalling Services Agreement - Southern California</t>
  </si>
  <si>
    <t>Long Beach Storage Services Agreement</t>
  </si>
  <si>
    <t>Amended Transportation Services Agreement (SoCal Pipelines)</t>
  </si>
  <si>
    <t>Carson Coke Handling Services Agreement</t>
  </si>
  <si>
    <t>Amended and Restated Long Beach Berth Access Use and Throughput Agreement</t>
  </si>
  <si>
    <t>Term of modification option (years)</t>
  </si>
  <si>
    <t>20 years</t>
  </si>
  <si>
    <t>Long Beach Berth Throughput Agreement</t>
  </si>
  <si>
    <t>Long Beach Pipeline Throughput Agreement</t>
  </si>
  <si>
    <t>Terminalling Services Agreement - Nikiski</t>
  </si>
  <si>
    <t>Terminalling Services Agreement - Anacortes</t>
  </si>
  <si>
    <t>Terminalling Services Agreement - Martinez</t>
  </si>
  <si>
    <t>Storage Services Agreement - Anacortes</t>
  </si>
  <si>
    <t>Martinez Dedicated LPG Storage Agreement</t>
  </si>
  <si>
    <t>Tesoro Alaska Pipeline Throughput Agreement</t>
  </si>
  <si>
    <t>Carson II Storage Services Agreement</t>
  </si>
  <si>
    <t>Third Amended and Restated Omnibus Agreement</t>
  </si>
  <si>
    <t>Amendment date</t>
  </si>
  <si>
    <t>Omnibus agreement annual fee | $</t>
  </si>
  <si>
    <t>Anacortes Truck Rack Construction Agreement</t>
  </si>
  <si>
    <t>Operational services fee | $</t>
  </si>
  <si>
    <t>Keep-Whole Commodity Fee Agreement</t>
  </si>
  <si>
    <t>Secondment and Logistics Services Agreement</t>
  </si>
  <si>
    <t>Years to identify conditions after the date of purchase (years)</t>
  </si>
  <si>
    <t>Fixed minimum volumes remain in effect during routine turnarounds.</t>
  </si>
  <si>
    <t>Agreement gives Tesoro the option to renew for two five-year terms, or Tesoro may modify the term of the agreements to a twenty-year term by providing notice in accordance with each agreement.</t>
  </si>
  <si>
    <t>Related-Party Transactions, Summary of Affiliate Transactions (Details) - USD ($) $ / shares in Units, $ in Millions</t>
  </si>
  <si>
    <t>Jan. 20, 2016</t>
  </si>
  <si>
    <t>Subsequent Event</t>
  </si>
  <si>
    <t>Imbalance settlement gains</t>
  </si>
  <si>
    <t>Imbalance settlement gains and reimbursements from Tesoro</t>
  </si>
  <si>
    <t>Quarterly cash distributions, including IDRs</t>
  </si>
  <si>
    <t>Quarterly cash distribution</t>
  </si>
  <si>
    <t>Cash distribution to Tesoro</t>
  </si>
  <si>
    <t>Date of distribution</t>
  </si>
  <si>
    <t>Feb. 12,
		2016</t>
  </si>
  <si>
    <t>Includes net imbalance settlement gains of $8 million, $17 million and $8 million in the years ended December 31, 2015, 2014 and 2013, respectively. Also includes reimbursements primarily related to pressure testing and repairs and maintenance costs pursuant to the Amended Omnibus Agreement and the Carson Assets Indemnity Agreement of $34 million, $26 million and $4 million in the years ended December 31, 2015, 2014 and 2013, respectively.</t>
  </si>
  <si>
    <t>Net Earnings Per Unit (Details) - USD ($) $ / shares in Units, shares in Millions, $ in Millions</t>
  </si>
  <si>
    <t>3 Months Ended</t>
  </si>
  <si>
    <t>Earnings Per Share, Basic, by Common Class, Including Two Class Method</t>
  </si>
  <si>
    <t>Special allocation of net earnings</t>
  </si>
  <si>
    <t>Net earnings attributable to partners, excluding Special Allocation</t>
  </si>
  <si>
    <t>General partner’s distributions</t>
  </si>
  <si>
    <t>Limited partners’ distributions</t>
  </si>
  <si>
    <t>Allocation of distributions greater than earnings</t>
  </si>
  <si>
    <t>Common unit equivalents</t>
  </si>
  <si>
    <t>Footnote</t>
  </si>
  <si>
    <t>[7]</t>
  </si>
  <si>
    <t>Maximum percentage distribution to general partner</t>
  </si>
  <si>
    <t>Minimum distribution level for IDRs</t>
  </si>
  <si>
    <t>Subordinated units effective conversion date</t>
  </si>
  <si>
    <t>May 16,
		2014</t>
  </si>
  <si>
    <t>General partner’s IDRs</t>
  </si>
  <si>
    <t>[8],[9]</t>
  </si>
  <si>
    <t>Total partner’s earnings</t>
  </si>
  <si>
    <t>Limited Partner, Common Units</t>
  </si>
  <si>
    <t>Limited Partner, Subordinated units</t>
  </si>
  <si>
    <t>General partner distributions forfeited</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LP common unitholders for the premium paid in connection with the redemption of the senior notes during the year ended December 31, 2014.</t>
  </si>
  <si>
    <t>In April 2015, the FASB issued ASU 2015-06 concerning historical earnings per unit for master limited partnership drop down transactions. We have revised the historical allocation of general partner earnings to include the Predecessor losses TLLP recognized of $17 million, $23 million, and $56 million during the years ended December 31, 2015, 2014, and 2013. See Note 1 for additional information on the new guidance.</t>
  </si>
  <si>
    <t>[8]</t>
  </si>
  <si>
    <t>IDRs entitle the general partner to receive increasing percentages, up to 50%, of quarterly distributions in excess of $0.388125 per unit per quarter. The amount above reflects earnings distributed to our general partner net of $10 million of IDRs for the year ended December 31, 2015, waved by TLGP in connection with the Rockies Natural Gas Business Acquisition. See Note 12 for further discussion related to IDRs.</t>
  </si>
  <si>
    <t>[9]</t>
  </si>
  <si>
    <t>In connection with the Rockies Natural Gas Business Acquisition, our general partner waived its right to $10 million of general partner distributions with respect to IDRs during 2015.</t>
  </si>
  <si>
    <t>Property, Plant and Equipment (Details) - USD ($) $ in Millions</t>
  </si>
  <si>
    <t>Property, Plant and Equipment, at Cost</t>
  </si>
  <si>
    <t>Accumulated depreciation</t>
  </si>
  <si>
    <t>Net Property, Plant and Equipment</t>
  </si>
  <si>
    <t>Gathering</t>
  </si>
  <si>
    <t>Processing</t>
  </si>
  <si>
    <t>Terminalling and Transportation</t>
  </si>
  <si>
    <t>Note 6 - Investment in Unconsolidated Affiliates Uintah Basin Field Services, LLC (“UBFS”) and Three Rivers Gathering (“TRG”), LLC Joint Ventures Narrative (Details) - USD ($) $ in Millions</t>
  </si>
  <si>
    <t>Equity Method Investments</t>
  </si>
  <si>
    <t>Equity method investment, difference between carrying amount and underlying equity</t>
  </si>
  <si>
    <t>Other Current Liabilities (Details) - USD ($) $ in Millions</t>
  </si>
  <si>
    <t>Legal</t>
  </si>
  <si>
    <t>Accrued environmental liabilities</t>
  </si>
  <si>
    <t>Total Other Current Liabilities</t>
  </si>
  <si>
    <t>Debt, Total (Details) - USD ($) $ in Thousands</t>
  </si>
  <si>
    <t>Term Loan Facility</t>
  </si>
  <si>
    <t>Capital lease obligations</t>
  </si>
  <si>
    <t>Total Debt</t>
  </si>
  <si>
    <t>Unamortized issuance costs</t>
  </si>
  <si>
    <t>Current maturities</t>
  </si>
  <si>
    <t>Debt, less current maturities</t>
  </si>
  <si>
    <t>Aggregate maturities of debt due in 2019</t>
  </si>
  <si>
    <t>Aggregate maturities of debt due in 2020</t>
  </si>
  <si>
    <t>Amortization of financing costs</t>
  </si>
  <si>
    <t>Payments for loans</t>
  </si>
  <si>
    <t>Interest rate during period</t>
  </si>
  <si>
    <t>3.10%</t>
  </si>
  <si>
    <t>5.500% Senior Notes Due 2019</t>
  </si>
  <si>
    <t>Senior Notes</t>
  </si>
  <si>
    <t>5.875% Senior Notes due 2020</t>
  </si>
  <si>
    <t>Unamortized premium</t>
  </si>
  <si>
    <t>6.125% Senior Notes due 2021</t>
  </si>
  <si>
    <t>6.250% Senior Notes Due 2022</t>
  </si>
  <si>
    <t>Eurodollar | Unsecured Term Loan Facility</t>
  </si>
  <si>
    <t>Reference Rate Percent</t>
  </si>
  <si>
    <t>0.35%</t>
  </si>
  <si>
    <t>Eurodollar or base rate margin</t>
  </si>
  <si>
    <t>2.75%</t>
  </si>
  <si>
    <t>Base Rate | Unsecured Term Loan Facility</t>
  </si>
  <si>
    <t>3.50%</t>
  </si>
  <si>
    <t>1.75%</t>
  </si>
  <si>
    <t>Unamortized premium of $4 million and $5 million associated with these senior notes are included in unamortized issuance costs at December 31, 2015 and 2014, respectively.</t>
  </si>
  <si>
    <t>We can elect the interest rate to apply to the Unsecured Term Loan Facility between a base rate plus the base rate margin, or a Eurodollar rate, for the applicable term, plus the Eurodollar margin at the time of borrowing.</t>
  </si>
  <si>
    <t>Debt, Revolver and Senior Notes (Details) - USD ($) $ / shares in Units, $ in Millions</t>
  </si>
  <si>
    <t>Oct. 24, 2014</t>
  </si>
  <si>
    <t>Aug. 31, 2014</t>
  </si>
  <si>
    <t>Jan. 29, 2016</t>
  </si>
  <si>
    <t>Oct. 29, 2014</t>
  </si>
  <si>
    <t>Dec. 17, 2013</t>
  </si>
  <si>
    <t>Sep. 12, 2013</t>
  </si>
  <si>
    <t>Aug. 01, 2013</t>
  </si>
  <si>
    <t>Line of Credit Facility</t>
  </si>
  <si>
    <t>Amount outstanding</t>
  </si>
  <si>
    <t>Price per unit (dollars per unit)</t>
  </si>
  <si>
    <t>Net proceeds from issuance of units (dollars)</t>
  </si>
  <si>
    <t>Total cost of assets under capital lease</t>
  </si>
  <si>
    <t>Available borrowing capacity</t>
  </si>
  <si>
    <t>Maximum borrowing capacity</t>
  </si>
  <si>
    <t>Unused credit availability</t>
  </si>
  <si>
    <t>Remaining percentage of eligible borrowing base</t>
  </si>
  <si>
    <t>66.00%</t>
  </si>
  <si>
    <t>Credit facility, weighted average interest rate</t>
  </si>
  <si>
    <t>2.92%</t>
  </si>
  <si>
    <t>Maturity date</t>
  </si>
  <si>
    <t>Dec. 2,
		2019</t>
  </si>
  <si>
    <t>Collateral, Revolving Credit Facility</t>
  </si>
  <si>
    <t>Our Revolving Credit Facility is non-recourse to Tesoro, except for TLGP, and is guaranteed by all of our consolidated subsidiaries, with the exception of Rendezvous Gas, and secured by substantially all of our assets.</t>
  </si>
  <si>
    <t>Borrowing capacity, description</t>
  </si>
  <si>
    <t>Borrowings are available under the Revolving Credit Facility up to the total loan availability of the facility.</t>
  </si>
  <si>
    <t>Commitment Fee (unused portion)</t>
  </si>
  <si>
    <t>0.50%</t>
  </si>
  <si>
    <t>Revolving Credit Facility | Eurodollar</t>
  </si>
  <si>
    <t>Debt Instrument, Redemption [Line Items]</t>
  </si>
  <si>
    <t>0.43%</t>
  </si>
  <si>
    <t>2.50%</t>
  </si>
  <si>
    <t>Revolving Credit Facility | Base Rate</t>
  </si>
  <si>
    <t>1.50%</t>
  </si>
  <si>
    <t>Interest rate</t>
  </si>
  <si>
    <t>5.50%</t>
  </si>
  <si>
    <t>Oct. 15,
		2019</t>
  </si>
  <si>
    <t>Collateral, Senior Notes</t>
  </si>
  <si>
    <t xml:space="preserve">The 2019 Senior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
</t>
  </si>
  <si>
    <t>5.875%</t>
  </si>
  <si>
    <t>Oct. 1,
		2020</t>
  </si>
  <si>
    <t>Redemption premium, percentage of face value</t>
  </si>
  <si>
    <t>102.25%</t>
  </si>
  <si>
    <t>Redemption, price, percentage of principal amount</t>
  </si>
  <si>
    <t>5.334%</t>
  </si>
  <si>
    <t xml:space="preserve">The 2020 Senior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t>
  </si>
  <si>
    <t>Repayments of long-term debt</t>
  </si>
  <si>
    <t>Accrued interest</t>
  </si>
  <si>
    <t>Debt Instrument Premium Paid Above Par</t>
  </si>
  <si>
    <t>Write off of unamortized debt issuance cost</t>
  </si>
  <si>
    <t>6.125%</t>
  </si>
  <si>
    <t>Oct. 15,
		2021</t>
  </si>
  <si>
    <t>The 2021 Senior Notes are unsecured and guaranteed by all of our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t>
  </si>
  <si>
    <t>6.25%</t>
  </si>
  <si>
    <t>Oct. 15,
		2022</t>
  </si>
  <si>
    <t>The 2022 Senior Notes are unsecured and guaranteed by all of our consolidated subsidiaries, with the exception of Rendezvous Gas and Tesoro Logistics Finance Corp., the co-issuer, and are non-recourse to Tesoro, except for TLGP, and contain customary terms, events of default and covenants for an issuance of non-investment grade securities.</t>
  </si>
  <si>
    <t>Debt Instrument, Redemption Period One | 6.125% Senior Notes due 2021</t>
  </si>
  <si>
    <t>106.125%</t>
  </si>
  <si>
    <t>35.00%</t>
  </si>
  <si>
    <t>Debt Instrument, Redemption Period One | 6.250% Senior Notes Due 2022</t>
  </si>
  <si>
    <t>3.125%</t>
  </si>
  <si>
    <t>Debt Instrument, Redemption Period Two | 5.875% Senior Notes due 2020</t>
  </si>
  <si>
    <t>2.938%</t>
  </si>
  <si>
    <t>Debt Instrument, Redemption Period Two | 6.125% Senior Notes due 2021</t>
  </si>
  <si>
    <t>4.594%</t>
  </si>
  <si>
    <t>Debt Instrument, Redemption Period Two | 6.250% Senior Notes Due 2022</t>
  </si>
  <si>
    <t>1.563%</t>
  </si>
  <si>
    <t>Debt Instrument, Redemption, Period Three | 5.875% Senior Notes due 2020</t>
  </si>
  <si>
    <t>1.469%</t>
  </si>
  <si>
    <t>Debt Instrument, Redemption, Period Three | 6.125% Senior Notes due 2021</t>
  </si>
  <si>
    <t>3.063%</t>
  </si>
  <si>
    <t>Debt Instrument, Redemption, Period Three | 6.250% Senior Notes Due 2022</t>
  </si>
  <si>
    <t>106.25%</t>
  </si>
  <si>
    <t>Debt Instrument, Redemption Period Four | 6.125% Senior Notes due 2021</t>
  </si>
  <si>
    <t>1.531%</t>
  </si>
  <si>
    <t>Common units sold to the public (units)</t>
  </si>
  <si>
    <t>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Letters of credit outstanding under the Revolving Credit Facility incur fees at the Eurodollar margin rate.</t>
  </si>
  <si>
    <t>Debt, Capital Lease (Details) - USD ($) $ in Millions</t>
  </si>
  <si>
    <t>Capital Leased Assets</t>
  </si>
  <si>
    <t>Capital lease renewal option</t>
  </si>
  <si>
    <t>Capital leases, accumulated amortization</t>
  </si>
  <si>
    <t>Thereafter</t>
  </si>
  <si>
    <t>Total minimum lease payments</t>
  </si>
  <si>
    <t>Less amount representing interest</t>
  </si>
  <si>
    <t>Capital Lease Obligations</t>
  </si>
  <si>
    <t>Capital lease initial term</t>
  </si>
  <si>
    <t>15 years</t>
  </si>
  <si>
    <t>Right Of Way</t>
  </si>
  <si>
    <t>31 years</t>
  </si>
  <si>
    <t>Major Customers and Concentrations of Credit Risk (Details)</t>
  </si>
  <si>
    <t>Concentration Risk [Line Items]</t>
  </si>
  <si>
    <t>From QEP Resources</t>
  </si>
  <si>
    <t>16.00%</t>
  </si>
  <si>
    <t>Benefit Plans (Details) - USD ($) $ in Millions</t>
  </si>
  <si>
    <t>Employee benefit plan expenses</t>
  </si>
  <si>
    <t>Commitments and Contingencies, Commitments (Details) - USD ($) $ in Millions</t>
  </si>
  <si>
    <t>Operating Leases</t>
  </si>
  <si>
    <t>Site contingency, accrual assumptions</t>
  </si>
  <si>
    <t xml:space="preserve">Our environmental liabilities are estimates using internal and third-party assessments and available information to date. It is possible these estimates will change as additional information becomes available. </t>
  </si>
  <si>
    <t>Total operating lease expense</t>
  </si>
  <si>
    <t>Operating leases due 2016</t>
  </si>
  <si>
    <t>Operating leases due 2017</t>
  </si>
  <si>
    <t>Operating leases due 2018</t>
  </si>
  <si>
    <t>Operating leases due 2019</t>
  </si>
  <si>
    <t>Operating leases due 2020</t>
  </si>
  <si>
    <t>Operating leases due Thereafter</t>
  </si>
  <si>
    <t>Operating leases Total</t>
  </si>
  <si>
    <t>Purchase Obligations</t>
  </si>
  <si>
    <t>Purchase obligations due 2016</t>
  </si>
  <si>
    <t>Purchase obligations due 2017</t>
  </si>
  <si>
    <t>Purchase obligations due 2018</t>
  </si>
  <si>
    <t>Purchase obligations due 2019</t>
  </si>
  <si>
    <t>Purchase obligations due 2020</t>
  </si>
  <si>
    <t>Purchase obligations due Thereafter</t>
  </si>
  <si>
    <t>Purchase obligations Total</t>
  </si>
  <si>
    <t>Total Contractual Obligation</t>
  </si>
  <si>
    <t>Total due 2016</t>
  </si>
  <si>
    <t>Total due 2017</t>
  </si>
  <si>
    <t>Total due 2018</t>
  </si>
  <si>
    <t>Total due 2019</t>
  </si>
  <si>
    <t>Total due 2020</t>
  </si>
  <si>
    <t>Total due Thereafter</t>
  </si>
  <si>
    <t>Total service agreement expense</t>
  </si>
  <si>
    <t>Contractual obligation</t>
  </si>
  <si>
    <t>Remaining term of operating leases (years)</t>
  </si>
  <si>
    <t>Commitments and Contingencies (Details) - USD ($) $ in Millions</t>
  </si>
  <si>
    <t>Jan. 30, 2014</t>
  </si>
  <si>
    <t>May. 01, 2012</t>
  </si>
  <si>
    <t>Changes in Environmental Loss Contingency</t>
  </si>
  <si>
    <t>Balance at beginning of year</t>
  </si>
  <si>
    <t>Additions</t>
  </si>
  <si>
    <t>Expenditures</t>
  </si>
  <si>
    <t>Balance at end of year</t>
  </si>
  <si>
    <t>Aggregate annual deductible</t>
  </si>
  <si>
    <t>Environmental liability insurance deductible</t>
  </si>
  <si>
    <t>Environmental liabilities insurance coverage limit</t>
  </si>
  <si>
    <t>Tioga Crude Oil Pipeline Release</t>
  </si>
  <si>
    <t>Insurance settlement receivable</t>
  </si>
  <si>
    <t>Environmental remediation expense</t>
  </si>
  <si>
    <t>Excess remediation costs over loss limit</t>
  </si>
  <si>
    <t>Proceeds from insurance reimbursement</t>
  </si>
  <si>
    <t>Chevron Corrective Action Order</t>
  </si>
  <si>
    <t>Diesel Pipeline Release detection and response date</t>
  </si>
  <si>
    <t>March 18, 2013</t>
  </si>
  <si>
    <t>Other Liabilities</t>
  </si>
  <si>
    <t>PHMSA | Chevron Corrective Action Order</t>
  </si>
  <si>
    <t>Regulatory action issuance date</t>
  </si>
  <si>
    <t>Mar. 22,
		2013</t>
  </si>
  <si>
    <t>Questar Gas Company v. QEP Field Services Company</t>
  </si>
  <si>
    <t>Complaint filing date</t>
  </si>
  <si>
    <t>May 1, 2012</t>
  </si>
  <si>
    <t>Disputed amount netted from gathering fees</t>
  </si>
  <si>
    <t>Liability for estimated damages</t>
  </si>
  <si>
    <t>XTO Energy Inc. v. QEP Field Services Company</t>
  </si>
  <si>
    <t>January 30, 2014</t>
  </si>
  <si>
    <t>Note 12 - Equity Equity, Subordinated Unit Conversion and ATM Program (Details) - USD ($) $ in Millions</t>
  </si>
  <si>
    <t>1 Months Ended</t>
  </si>
  <si>
    <t>General partner units issued or outstanding (units)</t>
  </si>
  <si>
    <t>Partners' capital account, units converted</t>
  </si>
  <si>
    <t>Equity instrument regulatory filing date</t>
  </si>
  <si>
    <t>Jun. 25,
		2014</t>
  </si>
  <si>
    <t>Common units, aggregate value</t>
  </si>
  <si>
    <t>Public-owned common units</t>
  </si>
  <si>
    <t>Common units outstanding (units)</t>
  </si>
  <si>
    <t>Tesoro-owned common units</t>
  </si>
  <si>
    <t>Tesoro</t>
  </si>
  <si>
    <t>36.00%</t>
  </si>
  <si>
    <t>2014 ATM Program</t>
  </si>
  <si>
    <t>Units issued in equity offering (units)</t>
  </si>
  <si>
    <t>2015 ATM Program</t>
  </si>
  <si>
    <t>Equity, Allocations of Net Earnings (Details) - USD ($) $ in Millions</t>
  </si>
  <si>
    <t>Net Income Allocation</t>
  </si>
  <si>
    <t>Allocation of Predecessor impact to general partner interest</t>
  </si>
  <si>
    <t>Special Allocation</t>
  </si>
  <si>
    <t>Net earnings available to partners</t>
  </si>
  <si>
    <t>Total general partner’s interest in net earnings (loss)</t>
  </si>
  <si>
    <t>[5],[6]</t>
  </si>
  <si>
    <t>General partner’s allocated interest in net earnings</t>
  </si>
  <si>
    <t>Equity, Units Rollforward (Details) - shares</t>
  </si>
  <si>
    <t>Partners' Capital, Units</t>
  </si>
  <si>
    <t>Balance at period beginning</t>
  </si>
  <si>
    <t>Unit-based compensation awards</t>
  </si>
  <si>
    <t>Balance at period end</t>
  </si>
  <si>
    <t>October 2012 Equity Offering</t>
  </si>
  <si>
    <t>October 2012 Equity Offering | Common</t>
  </si>
  <si>
    <t>October 2012 Equity Offering | Subordinated</t>
  </si>
  <si>
    <t>October 2012 Equity Offering | General Partner</t>
  </si>
  <si>
    <t>January 2013 Equity Offering</t>
  </si>
  <si>
    <t>January 2013 Equity Offering | Common</t>
  </si>
  <si>
    <t>January 2013 Equity Offering | Subordinated</t>
  </si>
  <si>
    <t>January 2013 Equity Offering | General Partner</t>
  </si>
  <si>
    <t>November 2013 Equity Offering</t>
  </si>
  <si>
    <t>November 2013 Equity Offering | Common</t>
  </si>
  <si>
    <t>November 2013 Equity Offering | Subordinated</t>
  </si>
  <si>
    <t>November 2013 Equity Offering | General Partner</t>
  </si>
  <si>
    <t>ATM Program</t>
  </si>
  <si>
    <t>ATM Program | Common</t>
  </si>
  <si>
    <t>ATM Program | Subordinated</t>
  </si>
  <si>
    <t>ATM Program | General Partner</t>
  </si>
  <si>
    <t>QEP Midstream Partners LP | Subordinated</t>
  </si>
  <si>
    <t>Martinez Marine Terminal Acquisition</t>
  </si>
  <si>
    <t>Units issued in the acquisitions</t>
  </si>
  <si>
    <t>Martinez Marine Terminal Acquisition | Common</t>
  </si>
  <si>
    <t>Martinez Marine Terminal Acquisition | Subordinated</t>
  </si>
  <si>
    <t>Martinez Marine Terminal Acquisition | General Partner</t>
  </si>
  <si>
    <t>Long Beach Assets Acquisition</t>
  </si>
  <si>
    <t>Long Beach Assets Acquisition | Common</t>
  </si>
  <si>
    <t>Long Beach Assets Acquisition | Subordinated</t>
  </si>
  <si>
    <t>Long Beach Assets Acquisition | General Partner</t>
  </si>
  <si>
    <t>Anacortes Rail Facility Acquisition</t>
  </si>
  <si>
    <t>Anacortes Rail Facility Acquisition | Common</t>
  </si>
  <si>
    <t>Anacortes Rail Facility Acquisition | Subordinated</t>
  </si>
  <si>
    <t>Anacortes Rail Facility Acquisition | General Partner</t>
  </si>
  <si>
    <t>Los Angeles Terminal Assets Acquisition | Common</t>
  </si>
  <si>
    <t>Los Angeles Terminal Assets Acquisition | Subordinated</t>
  </si>
  <si>
    <t>Los Angeles Terminal Assets Acquisition | General Partner</t>
  </si>
  <si>
    <t>Los Angeles Logistics Assets Acquisition | Common</t>
  </si>
  <si>
    <t>Los Angeles Logistics Assets Acquisition | Subordinated</t>
  </si>
  <si>
    <t>Los Angeles Logistics Assets Acquisition | General Partner</t>
  </si>
  <si>
    <t>West Coast Logistics Assets Acquisition | Common</t>
  </si>
  <si>
    <t>West Coast Logistics Assets Acquisition | Subordinated</t>
  </si>
  <si>
    <t>West Coast Logistics Assets Acquisition | General Partner</t>
  </si>
  <si>
    <t>QEP Midstream Partners LP | Common</t>
  </si>
  <si>
    <t>QEP Midstream Partners LP | General Partner</t>
  </si>
  <si>
    <t>On July 22, 2015, we issued common units to QEPM unitholders upon completion of the Merger discussed in Note 2.</t>
  </si>
  <si>
    <t>On November 12, 2015, we issued common units to Tesoro and TLGP in connection with the completion of the LA Storage and Handling Assets discussed in Note 2.</t>
  </si>
  <si>
    <t>Equity, Incentive Distribution Rights (Details)</t>
  </si>
  <si>
    <t>Incentive Distribution Rights</t>
  </si>
  <si>
    <t>Incentive Distribution Made to Managing Member or General Partner</t>
  </si>
  <si>
    <t>Marginal percentage interest in distributions</t>
  </si>
  <si>
    <t>Minimum Quarterly Distribution</t>
  </si>
  <si>
    <t>Total quarterly distribution per unit target amount (dollars per unit)</t>
  </si>
  <si>
    <t>Minimum Quarterly Distribution | Unitholders</t>
  </si>
  <si>
    <t>98.00%</t>
  </si>
  <si>
    <t>Minimum Quarterly Distribution | General Partner</t>
  </si>
  <si>
    <t>Minimum Quarterly Distribution | Incentive Distribution Rights</t>
  </si>
  <si>
    <t>First Target Distribution</t>
  </si>
  <si>
    <t>Above $0.337500 up to $0.388125</t>
  </si>
  <si>
    <t>First Target Distribution | Unitholders</t>
  </si>
  <si>
    <t>First Target Distribution | General Partner</t>
  </si>
  <si>
    <t>First Target Distribution | Incentive Distribution Rights</t>
  </si>
  <si>
    <t>Second Target Distribution</t>
  </si>
  <si>
    <t>Above $0.388125 up to $0.421875</t>
  </si>
  <si>
    <t>Second Target Distribution | Unitholders</t>
  </si>
  <si>
    <t>85.00%</t>
  </si>
  <si>
    <t>Second Target Distribution | General Partner</t>
  </si>
  <si>
    <t>Second Target Distribution | Incentive Distribution Rights</t>
  </si>
  <si>
    <t>13.00%</t>
  </si>
  <si>
    <t>Third Target Distribution</t>
  </si>
  <si>
    <t>Above $0.421875 up to $0.506250</t>
  </si>
  <si>
    <t>Third Target Distribution | Unitholders</t>
  </si>
  <si>
    <t>75.00%</t>
  </si>
  <si>
    <t>Third Target Distribution | General Partner</t>
  </si>
  <si>
    <t>Third Target Distribution | Incentive Distribution Rights</t>
  </si>
  <si>
    <t>23.00%</t>
  </si>
  <si>
    <t>$0.506250</t>
  </si>
  <si>
    <t>Thereafter | Unitholders</t>
  </si>
  <si>
    <t>Thereafter | General Partner</t>
  </si>
  <si>
    <t>Thereafter | Incentive Distribution Rights</t>
  </si>
  <si>
    <t>48.00%</t>
  </si>
  <si>
    <t>Equity, Cash Distributions (Details) - USD ($) $ / shares in Units, $ in Millions</t>
  </si>
  <si>
    <t>Distribution Made to Member or Limited Partner</t>
  </si>
  <si>
    <t>Total cash distributions</t>
  </si>
  <si>
    <t>Declaration date</t>
  </si>
  <si>
    <t>Jan. 20,
		2016</t>
  </si>
  <si>
    <t>Total cash distributions declared</t>
  </si>
  <si>
    <t>Unitholders record date</t>
  </si>
  <si>
    <t>Feb. 2,
		2016</t>
  </si>
  <si>
    <t>Note 13 - Supplemental Cash Flow Information Supplemental Cash Flow Information Narrative (Details) - USD ($) $ in Millions</t>
  </si>
  <si>
    <t>Supplemental Cash Flow Additional Information</t>
  </si>
  <si>
    <t>Interest paid, net</t>
  </si>
  <si>
    <t>Supplemental Cash Flow Information (Details) - USD ($) $ in Millions</t>
  </si>
  <si>
    <t>Assets received for deposit paid in prior period</t>
  </si>
  <si>
    <t>Capital expenditures included in accounts payable at period end</t>
  </si>
  <si>
    <t>Capital leases and other</t>
  </si>
  <si>
    <t>Predecessors’ net liabilities not assumed by Tesoro Logistics LP</t>
  </si>
  <si>
    <t>Receivable from affiliate for capital expenditures</t>
  </si>
  <si>
    <t>Segment Disclosures, Narrative Information (Details)</t>
  </si>
  <si>
    <t>Dec. 31, 2015segments</t>
  </si>
  <si>
    <t>Segment Reporting Information</t>
  </si>
  <si>
    <t>Number of operating segments (segments)</t>
  </si>
  <si>
    <t>Segment reporting, foreign operations</t>
  </si>
  <si>
    <t>We do not have any foreign operations.</t>
  </si>
  <si>
    <t>Segment Disclosures, Results (Details) - USD ($) $ in Millions</t>
  </si>
  <si>
    <t>Segment Operating Income</t>
  </si>
  <si>
    <t>Identifiable Assets</t>
  </si>
  <si>
    <t>Income (Loss) from Continuing Operations before Income Taxes, Extraordinary Items, Noncontrolling Interest</t>
  </si>
  <si>
    <t>Unallocated general and administrative expenses</t>
  </si>
  <si>
    <t>Our Predecessors did not record revenue for transactions with Tesoro in the Terminalling and Transportation segment for assets acquired in the Acquisitions from Tesoro prior to the effective date of each acquisition, except for the RCA tariffs charged to Tesoro on the refined products pipeline included in the acquisition of the West Coast Logistics Assets.</t>
  </si>
  <si>
    <t>Quarterly Financial Data (Unaudited) (Details) - USD ($) $ / shares in Units, $ in Millions</t>
  </si>
  <si>
    <t>Quarterly Financial Data</t>
  </si>
  <si>
    <t>Operating income</t>
  </si>
  <si>
    <t>Limited partners’ interest in net earnings (loss)</t>
  </si>
  <si>
    <t>Net earnings (loss) per limited partner unit:</t>
  </si>
  <si>
    <t>Note 16 - Condensed Consolidating Financial Information Statement of Operations (Details) - USD ($) $ in Millions</t>
  </si>
  <si>
    <t>Gain on asset disposals and impairments</t>
  </si>
  <si>
    <t>Operating Income (Loss)</t>
  </si>
  <si>
    <t>Equity in earnings (loss) of subsidiaries</t>
  </si>
  <si>
    <t>Parent</t>
  </si>
  <si>
    <t>Guarantor Subsidiaries</t>
  </si>
  <si>
    <t>Non-Guarantors</t>
  </si>
  <si>
    <t>Consolidating Adjustments</t>
  </si>
  <si>
    <t>Note 16 - Condensed Consolidating Financial Information Balance Sheet (Details) - USD ($) $ in Millions</t>
  </si>
  <si>
    <t>Dec. 31, 2012</t>
  </si>
  <si>
    <t>Net property, plant and equipment</t>
  </si>
  <si>
    <t>Investments in subsidiaries</t>
  </si>
  <si>
    <t>Long-term intercompany receivable</t>
  </si>
  <si>
    <t>Long-term intercompany payable</t>
  </si>
  <si>
    <t>Debt</t>
  </si>
  <si>
    <t>Equity - TLLP</t>
  </si>
  <si>
    <t>Equity - Noncontrolling interest</t>
  </si>
  <si>
    <t>Note 16 - Condensed Consolidating Financial Information Statement of Cash Flows (Details) - USD ($) $ in Millions</t>
  </si>
  <si>
    <t>Net cash from (used in) operating activities</t>
  </si>
  <si>
    <t>Distributions to parent</t>
  </si>
  <si>
    <t>Proceeds from Issuance or Sale of Equity</t>
  </si>
  <si>
    <t>Quarterly distributions to unitholders</t>
  </si>
  <si>
    <t>Contributions by parent</t>
  </si>
  <si>
    <t>Intercompany borrowings (payments)</t>
  </si>
</sst>
</file>

<file path=xl/styles.xml><?xml version="1.0" encoding="utf-8"?>
<styleSheet xmlns="http://schemas.openxmlformats.org/spreadsheetml/2006/main">
  <numFmts count="13">
    <numFmt formatCode="_(&quot;$ &quot;#,##0.0_);_(&quot;$ &quot;(#,##0.0)" numFmtId="165"/>
    <numFmt formatCode="_(&quot;$ &quot;#,##0_);_(&quot;$ &quot;(#,##0)" numFmtId="166"/>
    <numFmt formatCode="_(&quot;$ &quot;#,##0.00_);_(&quot;$ &quot;(#,##0.00)" numFmtId="167"/>
    <numFmt formatCode="#,##0.0_);(#,##0.0)" numFmtId="168"/>
    <numFmt formatCode="_(&quot;$ &quot;#,##0.0000_);_(&quot;$ &quot;(#,##0.0000)" numFmtId="169"/>
    <numFmt formatCode="#,##0.0000_);(#,##0.0000)" numFmtId="170"/>
    <numFmt formatCode="_(&quot;April &quot;#,##0_);_(&quot;April &quot;(#,##0)" numFmtId="171"/>
    <numFmt formatCode="_(&quot;November &quot;#,##0_);_(&quot;November &quot;(#,##0)" numFmtId="172"/>
    <numFmt formatCode="_(&quot;June &quot;#,##0_);_(&quot;June &quot;(#,##0)" numFmtId="173"/>
    <numFmt formatCode="_(&quot;December &quot;#,##0_);_(&quot;December &quot;(#,##0)" numFmtId="174"/>
    <numFmt formatCode="_(&quot;July &quot;#,##0_);_(&quot;July &quot;(#,##0)" numFmtId="175"/>
    <numFmt formatCode="_(&quot;September &quot;#,##0_);_(&quot;September &quot;(#,##0)" numFmtId="176"/>
    <numFmt formatCode="#,##0.000000_);(#,##0.0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507615</v>
      </c>
    </row>
    <row spans="1:4" r="5">
      <c t="s" r="A5" s="3">
        <v>8</v>
      </c>
      <c t="s" r="B5" s="3">
        <v>9</v>
      </c>
    </row>
    <row spans="1:4" r="6">
      <c t="s" r="A6" s="3">
        <v>10</v>
      </c>
      <c t="s" r="B6" s="3">
        <v>11</v>
      </c>
    </row>
    <row spans="1:4" r="7">
      <c t="s" r="A7" s="3">
        <v>12</v>
      </c>
      <c t="s" r="B7" s="3">
        <v>13</v>
      </c>
    </row>
    <row spans="1:4" r="8">
      <c t="s" r="A8" s="3">
        <v>14</v>
      </c>
      <c t="n" r="B8" s="5">
        <v>2015</v>
      </c>
    </row>
    <row spans="1:4" r="9">
      <c t="s" r="A9" s="3">
        <v>15</v>
      </c>
      <c t="s" r="B9" s="3">
        <v>16</v>
      </c>
    </row>
    <row spans="1:4" r="10">
      <c t="s" r="A10" s="3">
        <v>17</v>
      </c>
      <c t="s" r="B10" s="3">
        <v>18</v>
      </c>
    </row>
    <row spans="1:4" r="11">
      <c t="s" r="A11" s="3">
        <v>19</v>
      </c>
      <c t="s" r="B11" s="3">
        <v>20</v>
      </c>
    </row>
    <row spans="1:4" r="12">
      <c t="s" r="A12" s="3">
        <v>21</v>
      </c>
      <c t="s" r="B12" s="3">
        <v>22</v>
      </c>
    </row>
    <row spans="1:4" r="13">
      <c t="s" r="A13" s="3">
        <v>23</v>
      </c>
      <c t="s" r="B13" s="3">
        <v>20</v>
      </c>
    </row>
    <row spans="1:4" r="14">
      <c t="s" r="A14" s="3">
        <v>24</v>
      </c>
      <c t="s" r="B14" s="3">
        <v>25</v>
      </c>
    </row>
    <row spans="1:4" r="15">
      <c t="s" r="A15" s="3">
        <v>26</v>
      </c>
      <c t="n" r="D15" s="6">
        <v>2.7</v>
      </c>
    </row>
    <row spans="1:4" r="16">
      <c t="s" r="A16" s="3">
        <v>27</v>
      </c>
    </row>
    <row spans="1:4" r="17">
      <c t="s" r="A17" s="3">
        <v>28</v>
      </c>
      <c t="n" r="C17" s="5">
        <v>93569345</v>
      </c>
    </row>
    <row spans="1:4" r="18">
      <c t="s" r="A18" s="3">
        <v>29</v>
      </c>
    </row>
    <row spans="1:4" r="19">
      <c t="s" r="A19" s="3">
        <v>28</v>
      </c>
      <c t="n" r="C19" s="5">
        <v>1900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7">
        <v>187</v>
      </c>
    </row>
    <row spans="1:2" r="4">
      <c t="s" r="A4" s="3">
        <v>188</v>
      </c>
      <c t="s" r="B4" s="3">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7">
        <v>191</v>
      </c>
    </row>
    <row spans="1:2" r="4">
      <c t="s" r="A4" s="3">
        <v>192</v>
      </c>
      <c t="s" r="B4" s="3">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7">
        <v>195</v>
      </c>
    </row>
    <row spans="1:2" r="4">
      <c t="s" r="A4" s="3">
        <v>196</v>
      </c>
      <c t="s" r="B4" s="3">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8</v>
      </c>
      <c t="s" r="B1" s="2">
        <v>1</v>
      </c>
    </row>
    <row spans="1:2" r="2">
      <c t="s" r="B2" s="2">
        <v>2</v>
      </c>
    </row>
    <row spans="1:2" r="3">
      <c t="s" r="A3" s="7">
        <v>199</v>
      </c>
    </row>
    <row spans="1:2" r="4">
      <c t="s" r="A4" s="3">
        <v>200</v>
      </c>
      <c t="s" r="B4" s="3">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7">
        <v>203</v>
      </c>
    </row>
    <row spans="1:2" r="4">
      <c t="s" r="A4" s="3">
        <v>204</v>
      </c>
      <c t="s" r="B4" s="3">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6</v>
      </c>
      <c t="s" r="B1" s="2">
        <v>1</v>
      </c>
    </row>
    <row spans="1:2" r="2">
      <c t="s" r="B2" s="2">
        <v>2</v>
      </c>
    </row>
    <row spans="1:2" r="3">
      <c t="s" r="A3" s="7">
        <v>207</v>
      </c>
    </row>
    <row spans="1:2" r="4">
      <c t="s" r="A4" s="3">
        <v>208</v>
      </c>
      <c t="s" r="B4" s="3">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0</v>
      </c>
      <c t="s" r="B1" s="2">
        <v>1</v>
      </c>
    </row>
    <row spans="1:2" r="2">
      <c t="s" r="B2" s="2">
        <v>2</v>
      </c>
    </row>
    <row spans="1:2" r="3">
      <c t="s" r="A3" s="7">
        <v>211</v>
      </c>
    </row>
    <row spans="1:2" r="4">
      <c t="s" r="A4" s="3">
        <v>212</v>
      </c>
      <c t="s" r="B4" s="3">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7">
        <v>215</v>
      </c>
    </row>
    <row spans="1:2" r="4">
      <c t="s" r="A4" s="3">
        <v>216</v>
      </c>
      <c t="s" r="B4" s="3">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8</v>
      </c>
      <c t="s" r="B1" s="2">
        <v>1</v>
      </c>
    </row>
    <row spans="1:2" r="2">
      <c t="s" r="B2" s="2">
        <v>2</v>
      </c>
    </row>
    <row spans="1:2" r="3">
      <c t="s" r="A3" s="7">
        <v>219</v>
      </c>
    </row>
    <row spans="1:2" r="4">
      <c t="s" r="A4" s="3">
        <v>220</v>
      </c>
      <c t="s" r="B4" s="3">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2</v>
      </c>
      <c t="s" r="B1" s="2">
        <v>1</v>
      </c>
    </row>
    <row spans="1:2" r="2">
      <c t="s" r="B2" s="2">
        <v>2</v>
      </c>
    </row>
    <row spans="1:2" r="3">
      <c t="s" r="A3" s="7">
        <v>223</v>
      </c>
    </row>
    <row spans="1:2" r="4">
      <c t="s" r="A4" s="3">
        <v>224</v>
      </c>
      <c t="s" r="B4" s="3">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30</v>
      </c>
      <c t="s" r="C1" s="2">
        <v>1</v>
      </c>
    </row>
    <row spans="1:7" r="2">
      <c t="s" r="C2" s="2">
        <v>2</v>
      </c>
      <c t="s" r="E2" s="2">
        <v>31</v>
      </c>
      <c t="s" r="G2" s="2">
        <v>32</v>
      </c>
    </row>
    <row spans="1:7" r="3">
      <c t="s" r="A3" s="7">
        <v>33</v>
      </c>
    </row>
    <row spans="1:7" r="4">
      <c t="s" r="A4" s="3">
        <v>34</v>
      </c>
      <c t="s" r="B4" s="3">
        <v>35</v>
      </c>
      <c t="n" r="C4" s="8">
        <v>615</v>
      </c>
      <c t="n" r="E4" s="8">
        <v>497</v>
      </c>
      <c t="n" r="G4" s="8">
        <v>273</v>
      </c>
    </row>
    <row spans="1:7" r="5">
      <c t="s" r="A5" s="3">
        <v>36</v>
      </c>
      <c t="s" r="B5" s="3">
        <v>35</v>
      </c>
      <c t="n" r="C5" s="5">
        <v>497</v>
      </c>
      <c t="n" r="E5" s="5">
        <v>103</v>
      </c>
      <c t="n" r="G5" s="5">
        <v>40</v>
      </c>
    </row>
    <row spans="1:7" r="6">
      <c t="s" r="A6" s="3">
        <v>37</v>
      </c>
      <c t="s" r="B6" s="3">
        <v>35</v>
      </c>
      <c t="n" r="C6" s="5">
        <v>1112</v>
      </c>
      <c t="n" r="E6" s="5">
        <v>600</v>
      </c>
      <c t="n" r="G6" s="5">
        <v>313</v>
      </c>
    </row>
    <row spans="1:7" r="7">
      <c t="s" r="A7" s="7">
        <v>38</v>
      </c>
    </row>
    <row spans="1:7" r="8">
      <c t="s" r="A8" s="3">
        <v>39</v>
      </c>
      <c t="s" r="B8" s="3">
        <v>35</v>
      </c>
      <c t="n" r="C8" s="5">
        <v>451</v>
      </c>
      <c t="n" r="E8" s="5">
        <v>308</v>
      </c>
      <c t="n" r="G8" s="5">
        <v>184</v>
      </c>
    </row>
    <row spans="1:7" r="9">
      <c t="s" r="A9" s="3">
        <v>40</v>
      </c>
      <c t="s" r="B9" s="3">
        <v>35</v>
      </c>
      <c t="n" r="C9" s="5">
        <v>-40</v>
      </c>
      <c t="n" r="E9" s="5">
        <v>-43</v>
      </c>
      <c t="n" r="G9" s="5">
        <v>-12</v>
      </c>
    </row>
    <row spans="1:7" r="10">
      <c t="s" r="A10" s="3">
        <v>41</v>
      </c>
      <c t="s" r="B10" s="3">
        <v>35</v>
      </c>
      <c t="n" r="C10" s="5">
        <v>102</v>
      </c>
      <c t="n" r="E10" s="5">
        <v>74</v>
      </c>
      <c t="n" r="G10" s="5">
        <v>32</v>
      </c>
    </row>
    <row spans="1:7" r="11">
      <c t="s" r="A11" s="3">
        <v>42</v>
      </c>
      <c t="s" r="B11" s="3">
        <v>43</v>
      </c>
      <c t="n" r="C11" s="5">
        <v>179</v>
      </c>
      <c t="n" r="E11" s="5">
        <v>78</v>
      </c>
      <c t="n" r="G11" s="5">
        <v>46</v>
      </c>
    </row>
    <row spans="1:7" r="12">
      <c t="s" r="A12" s="3">
        <v>44</v>
      </c>
      <c t="s" r="B12" s="3">
        <v>35</v>
      </c>
      <c t="n" r="C12" s="5">
        <v>1</v>
      </c>
      <c t="n" r="E12" s="5">
        <v>-4</v>
      </c>
      <c t="n" r="G12" s="5">
        <v>0</v>
      </c>
    </row>
    <row spans="1:7" r="13">
      <c t="s" r="A13" s="3">
        <v>45</v>
      </c>
      <c t="s" r="B13" s="3">
        <v>35</v>
      </c>
      <c t="n" r="C13" s="5">
        <v>693</v>
      </c>
      <c t="n" r="E13" s="5">
        <v>413</v>
      </c>
      <c t="n" r="G13" s="5">
        <v>250</v>
      </c>
    </row>
    <row spans="1:7" r="14">
      <c t="s" r="A14" s="3">
        <v>46</v>
      </c>
      <c t="s" r="B14" s="3">
        <v>35</v>
      </c>
      <c t="n" r="C14" s="5">
        <v>419</v>
      </c>
      <c t="n" r="E14" s="5">
        <v>187</v>
      </c>
      <c t="n" r="G14" s="5">
        <v>63</v>
      </c>
    </row>
    <row spans="1:7" r="15">
      <c t="s" r="A15" s="3">
        <v>47</v>
      </c>
      <c t="s" r="B15" s="3">
        <v>35</v>
      </c>
      <c t="n" r="C15" s="5">
        <v>-150</v>
      </c>
      <c t="n" r="E15" s="5">
        <v>-109</v>
      </c>
      <c t="n" r="G15" s="5">
        <v>-39</v>
      </c>
    </row>
    <row spans="1:7" r="16">
      <c t="s" r="A16" s="3">
        <v>48</v>
      </c>
      <c t="s" r="B16" s="3">
        <v>35</v>
      </c>
      <c t="n" r="C16" s="5">
        <v>7</v>
      </c>
      <c t="n" r="E16" s="5">
        <v>1</v>
      </c>
      <c t="n" r="G16" s="5">
        <v>0</v>
      </c>
    </row>
    <row spans="1:7" r="17">
      <c t="s" r="A17" s="3">
        <v>49</v>
      </c>
      <c t="s" r="B17" s="3">
        <v>35</v>
      </c>
      <c t="n" r="C17" s="5">
        <v>276</v>
      </c>
      <c t="n" r="E17" s="5">
        <v>79</v>
      </c>
      <c t="n" r="G17" s="5">
        <v>24</v>
      </c>
    </row>
    <row spans="1:7" r="18">
      <c t="s" r="A18" s="3">
        <v>50</v>
      </c>
      <c t="s" r="B18" s="3">
        <v>35</v>
      </c>
      <c t="n" r="C18" s="5">
        <v>1</v>
      </c>
      <c t="n" r="E18" s="5">
        <v>0</v>
      </c>
      <c t="n" r="G18" s="5">
        <v>0</v>
      </c>
    </row>
    <row spans="1:7" r="19">
      <c t="s" r="A19" s="3">
        <v>51</v>
      </c>
      <c t="s" r="B19" s="3">
        <v>35</v>
      </c>
      <c t="n" r="C19" s="5">
        <v>275</v>
      </c>
      <c t="n" r="E19" s="5">
        <v>79</v>
      </c>
      <c t="n" r="G19" s="5">
        <v>24</v>
      </c>
    </row>
    <row spans="1:7" r="20">
      <c t="s" r="A20" s="3">
        <v>52</v>
      </c>
      <c t="s" r="B20" s="3">
        <v>35</v>
      </c>
      <c t="n" r="C20" s="5">
        <v>17</v>
      </c>
      <c t="s" r="D20" s="3">
        <v>53</v>
      </c>
      <c t="n" r="E20" s="5">
        <v>23</v>
      </c>
      <c t="s" r="F20" s="3">
        <v>54</v>
      </c>
      <c t="n" r="G20" s="5">
        <v>56</v>
      </c>
    </row>
    <row spans="1:7" r="21">
      <c t="s" r="A21" s="3">
        <v>55</v>
      </c>
      <c t="s" r="B21" s="3">
        <v>35</v>
      </c>
      <c t="n" r="C21" s="5">
        <v>-20</v>
      </c>
      <c t="n" r="E21" s="5">
        <v>-3</v>
      </c>
      <c t="n" r="G21" s="5">
        <v>0</v>
      </c>
    </row>
    <row spans="1:7" r="22">
      <c t="s" r="A22" s="3">
        <v>56</v>
      </c>
      <c t="s" r="B22" s="3">
        <v>35</v>
      </c>
      <c t="n" r="C22" s="5">
        <v>272</v>
      </c>
      <c t="n" r="E22" s="5">
        <v>99</v>
      </c>
      <c t="n" r="G22" s="5">
        <v>80</v>
      </c>
    </row>
    <row spans="1:7" r="23">
      <c t="s" r="A23" s="3">
        <v>57</v>
      </c>
      <c t="s" r="B23" s="3">
        <v>35</v>
      </c>
      <c t="n" r="C23" s="5">
        <v>-73</v>
      </c>
      <c t="n" r="E23" s="5">
        <v>-43</v>
      </c>
      <c t="n" r="G23" s="5">
        <v>-12</v>
      </c>
    </row>
    <row spans="1:7" r="24">
      <c t="s" r="A24" s="3">
        <v>58</v>
      </c>
      <c t="s" r="B24" s="3">
        <v>35</v>
      </c>
      <c t="n" r="C24" s="8">
        <v>199</v>
      </c>
      <c t="n" r="E24" s="8">
        <v>56</v>
      </c>
      <c t="n" r="G24" s="8">
        <v>68</v>
      </c>
    </row>
    <row spans="1:7" r="25">
      <c t="s" r="A25" s="7">
        <v>59</v>
      </c>
    </row>
    <row spans="1:7" r="26">
      <c t="s" r="A26" s="3">
        <v>60</v>
      </c>
      <c t="n" r="C26" s="9">
        <v>2.33</v>
      </c>
      <c t="s" r="D26" s="3">
        <v>61</v>
      </c>
      <c t="n" r="E26" s="9">
        <v>0.96</v>
      </c>
      <c t="s" r="F26" s="3">
        <v>61</v>
      </c>
      <c t="n" r="G26" s="9">
        <v>1.48</v>
      </c>
    </row>
    <row spans="1:7" r="27">
      <c t="s" r="A27" s="3">
        <v>62</v>
      </c>
      <c t="n" r="C27" s="10">
        <v>2.33</v>
      </c>
      <c t="s" r="D27" s="3">
        <v>61</v>
      </c>
      <c t="n" r="E27" s="10">
        <v>0.96</v>
      </c>
      <c t="s" r="F27" s="3">
        <v>61</v>
      </c>
      <c t="n" r="G27" s="10">
        <v>1.47</v>
      </c>
    </row>
    <row spans="1:7" r="28">
      <c t="s" r="A28" s="3">
        <v>63</v>
      </c>
      <c t="n" r="C28" s="8">
        <v>0</v>
      </c>
      <c t="n" r="E28" s="9">
        <v>0.62</v>
      </c>
      <c t="s" r="F28" s="3">
        <v>61</v>
      </c>
      <c t="n" r="G28" s="9">
        <v>1.35</v>
      </c>
    </row>
    <row spans="1:7" r="29">
      <c t="s" r="A29" s="7">
        <v>64</v>
      </c>
    </row>
    <row spans="1:7" r="30">
      <c t="s" r="A30" s="3">
        <v>65</v>
      </c>
      <c t="n" r="C30" s="11">
        <v>84.7</v>
      </c>
      <c t="n" r="E30" s="11">
        <v>54.2</v>
      </c>
      <c t="n" r="G30" s="11">
        <v>31.5</v>
      </c>
    </row>
    <row spans="1:7" r="31">
      <c t="s" r="A31" s="3">
        <v>66</v>
      </c>
      <c t="n" r="C31" s="11">
        <v>84.8</v>
      </c>
      <c t="n" r="E31" s="11">
        <v>54.2</v>
      </c>
      <c t="n" r="G31" s="11">
        <v>31.6</v>
      </c>
    </row>
    <row spans="1:7" r="32">
      <c t="s" r="A32" s="3">
        <v>67</v>
      </c>
      <c t="s" r="B32" s="3">
        <v>68</v>
      </c>
      <c t="n" r="C32" s="5">
        <v>0</v>
      </c>
      <c t="n" r="E32" s="11">
        <v>5.6</v>
      </c>
      <c t="n" r="G32" s="11">
        <v>15.3</v>
      </c>
    </row>
    <row spans="1:7" r="33">
      <c t="s" r="A33" s="3">
        <v>69</v>
      </c>
      <c t="n" r="C33" s="12">
        <v>2.835</v>
      </c>
      <c t="n" r="E33" s="12">
        <v>2.4125</v>
      </c>
      <c t="n" r="G33" s="12">
        <v>2.0175</v>
      </c>
    </row>
    <row spans="1:7" r="34">
      <c t="n" r="A34"/>
    </row>
    <row spans="1:7" r="35">
      <c t="s" r="A35" s="3">
        <v>35</v>
      </c>
      <c t="s" r="B35" s="3">
        <v>70</v>
      </c>
    </row>
    <row spans="1:7" r="36">
      <c t="s" r="A36" s="3">
        <v>71</v>
      </c>
      <c t="s" r="B36" s="3">
        <v>72</v>
      </c>
    </row>
    <row spans="1:7" r="37">
      <c t="s" r="A37" s="3">
        <v>53</v>
      </c>
      <c t="s" r="B37" s="3">
        <v>73</v>
      </c>
    </row>
    <row spans="1:7" r="38">
      <c t="s" r="A38" s="3">
        <v>54</v>
      </c>
      <c t="s" r="B38" s="3">
        <v>73</v>
      </c>
    </row>
    <row spans="1:7" r="39">
      <c t="s" r="A39" s="3">
        <v>61</v>
      </c>
      <c t="s" r="B39" s="3">
        <v>74</v>
      </c>
    </row>
    <row spans="1:7" r="40">
      <c t="s" r="A40" s="3">
        <v>68</v>
      </c>
      <c t="s" r="B40" s="3">
        <v>75</v>
      </c>
    </row>
  </sheetData>
  <mergeCells count="11">
    <mergeCell ref="A1:B2"/>
    <mergeCell ref="C1:G1"/>
    <mergeCell ref="C2:D2"/>
    <mergeCell ref="E2:F2"/>
    <mergeCell ref="A34:F34"/>
    <mergeCell ref="B35:F35"/>
    <mergeCell ref="B36:F36"/>
    <mergeCell ref="B37:F37"/>
    <mergeCell ref="B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6</v>
      </c>
      <c t="s" r="B1" s="2">
        <v>1</v>
      </c>
    </row>
    <row spans="1:2" r="2">
      <c t="s" r="B2" s="2">
        <v>2</v>
      </c>
    </row>
    <row spans="1:2" r="3">
      <c t="s" r="A3" s="7">
        <v>227</v>
      </c>
    </row>
    <row spans="1:2" r="4">
      <c t="s" r="A4" s="3">
        <v>228</v>
      </c>
      <c t="s" r="B4" s="3">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7">
        <v>231</v>
      </c>
    </row>
    <row spans="1:2" r="4">
      <c t="s" r="A4" s="3">
        <v>232</v>
      </c>
      <c t="s" r="B4" s="3">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4</v>
      </c>
      <c t="s" r="B1" s="2">
        <v>1</v>
      </c>
    </row>
    <row spans="1:2" r="2">
      <c t="s" r="B2" s="2">
        <v>2</v>
      </c>
    </row>
    <row spans="1:2" r="3">
      <c t="s" r="A3" s="7">
        <v>235</v>
      </c>
    </row>
    <row spans="1:2" r="4">
      <c t="s" r="A4" s="3">
        <v>236</v>
      </c>
      <c t="s" r="B4" s="3">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7">
        <v>175</v>
      </c>
    </row>
    <row spans="1:2" r="4">
      <c t="s" r="A4" s="3">
        <v>239</v>
      </c>
      <c t="s" r="B4" s="3">
        <v>240</v>
      </c>
    </row>
    <row spans="1:2" r="5">
      <c t="s" r="A5" s="3">
        <v>241</v>
      </c>
      <c t="s" r="B5" s="3">
        <v>242</v>
      </c>
    </row>
    <row spans="1:2" r="6">
      <c t="s" r="A6" s="3">
        <v>243</v>
      </c>
      <c t="s" r="B6" s="3">
        <v>244</v>
      </c>
    </row>
    <row spans="1:2" r="7">
      <c t="s" r="A7" s="3">
        <v>245</v>
      </c>
      <c t="s" r="B7" s="3">
        <v>246</v>
      </c>
    </row>
    <row spans="1:2" r="8">
      <c t="s" r="A8" s="3">
        <v>247</v>
      </c>
      <c t="s" r="B8" s="3">
        <v>248</v>
      </c>
    </row>
    <row spans="1:2" r="9">
      <c t="s" r="A9" s="3">
        <v>249</v>
      </c>
      <c t="s" r="B9" s="3">
        <v>250</v>
      </c>
    </row>
    <row spans="1:2" r="10">
      <c t="s" r="A10" s="3">
        <v>251</v>
      </c>
      <c t="s" r="B10" s="3">
        <v>252</v>
      </c>
    </row>
    <row spans="1:2" r="11">
      <c t="s" r="A11" s="3">
        <v>253</v>
      </c>
      <c t="s" r="B11" s="3">
        <v>254</v>
      </c>
    </row>
    <row spans="1:2" r="12">
      <c t="s" r="A12" s="3">
        <v>255</v>
      </c>
      <c t="s" r="B12" s="3">
        <v>256</v>
      </c>
    </row>
    <row spans="1:2" r="13">
      <c t="s" r="A13" s="3">
        <v>257</v>
      </c>
      <c t="s" r="B13" s="3">
        <v>258</v>
      </c>
    </row>
    <row spans="1:2" r="14">
      <c t="s" r="A14" s="3">
        <v>259</v>
      </c>
      <c t="s" r="B14" s="3">
        <v>260</v>
      </c>
    </row>
    <row spans="1:2" r="15">
      <c t="s" r="A15" s="3">
        <v>261</v>
      </c>
      <c t="s" r="B15" s="3">
        <v>262</v>
      </c>
    </row>
    <row spans="1:2" r="16">
      <c t="s" r="A16" s="3">
        <v>263</v>
      </c>
      <c t="s" r="B16" s="3">
        <v>264</v>
      </c>
    </row>
    <row spans="1:2" r="17">
      <c t="s" r="A17" s="3">
        <v>265</v>
      </c>
      <c t="s" r="B17" s="3">
        <v>266</v>
      </c>
    </row>
    <row spans="1:2" r="18">
      <c t="s" r="A18" s="3">
        <v>267</v>
      </c>
      <c t="s" r="B18" s="3">
        <v>268</v>
      </c>
    </row>
    <row spans="1:2" r="19">
      <c t="s" r="A19" s="3">
        <v>269</v>
      </c>
      <c t="s" r="B19" s="3">
        <v>270</v>
      </c>
    </row>
    <row spans="1:2" r="20">
      <c t="s" r="A20" s="3">
        <v>271</v>
      </c>
      <c t="s" r="B20" s="3">
        <v>272</v>
      </c>
    </row>
    <row spans="1:2" r="21">
      <c t="s" r="A21" s="3">
        <v>273</v>
      </c>
      <c t="s" r="B21" s="3">
        <v>274</v>
      </c>
    </row>
    <row spans="1:2" r="22">
      <c t="s" r="A22" s="3">
        <v>275</v>
      </c>
      <c t="s" r="B22" s="3">
        <v>276</v>
      </c>
    </row>
    <row spans="1:2" r="23">
      <c t="s" r="A23" s="3">
        <v>277</v>
      </c>
      <c t="s" r="B23" s="3">
        <v>278</v>
      </c>
    </row>
    <row spans="1:2" r="24">
      <c t="s" r="A24" s="3">
        <v>279</v>
      </c>
      <c t="s" r="B24" s="3">
        <v>280</v>
      </c>
    </row>
    <row spans="1:2" r="25">
      <c t="s" r="A25" s="3">
        <v>281</v>
      </c>
      <c t="s" r="B25" s="3">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t="s" r="A1" s="1">
        <v>283</v>
      </c>
      <c t="s" r="B1" s="2">
        <v>1</v>
      </c>
    </row>
    <row spans="1:2" r="2">
      <c t="s" r="B2" s="2">
        <v>2</v>
      </c>
    </row>
    <row spans="1:2" r="3">
      <c t="s" r="A3" s="7">
        <v>179</v>
      </c>
    </row>
    <row spans="1:2" r="4">
      <c t="s" r="A4" s="3">
        <v>284</v>
      </c>
      <c t="s" r="B4" s="3">
        <v>285</v>
      </c>
    </row>
    <row spans="1:2" r="5">
      <c t="s" r="A5" s="7">
        <v>286</v>
      </c>
    </row>
    <row spans="1:2" r="6">
      <c t="s" r="A6" s="3">
        <v>287</v>
      </c>
      <c t="s" r="B6" s="3">
        <v>288</v>
      </c>
    </row>
    <row spans="1:2" r="7">
      <c t="s" r="A7" s="3">
        <v>289</v>
      </c>
    </row>
    <row spans="1:2" r="8">
      <c t="s" r="A8" s="7">
        <v>286</v>
      </c>
    </row>
    <row spans="1:2" r="9">
      <c t="s" r="A9" s="3">
        <v>290</v>
      </c>
      <c t="s" r="B9" s="3">
        <v>291</v>
      </c>
    </row>
    <row spans="1:2" r="10">
      <c t="s" r="A10" s="3">
        <v>292</v>
      </c>
    </row>
    <row spans="1:2" r="11">
      <c t="s" r="A11" s="7">
        <v>286</v>
      </c>
    </row>
    <row spans="1:2" r="12">
      <c t="s" r="A12" s="3">
        <v>290</v>
      </c>
      <c t="s" r="B12" s="3">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94</v>
      </c>
      <c t="s" r="B1" s="2">
        <v>1</v>
      </c>
    </row>
    <row spans="1:2" r="2">
      <c t="s" r="B2" s="2">
        <v>2</v>
      </c>
    </row>
    <row spans="1:2" r="3">
      <c t="s" r="A3" s="7">
        <v>183</v>
      </c>
    </row>
    <row spans="1:2" r="4">
      <c t="s" r="A4" s="3">
        <v>295</v>
      </c>
      <c t="s" r="B4" s="3">
        <v>296</v>
      </c>
    </row>
    <row spans="1:2" r="5">
      <c t="s" r="A5" s="3">
        <v>297</v>
      </c>
      <c t="s" r="B5" s="3">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7">
        <v>187</v>
      </c>
    </row>
    <row spans="1:2" r="4">
      <c t="s" r="A4" s="3">
        <v>300</v>
      </c>
      <c t="s" r="B4" s="3">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2</v>
      </c>
      <c t="s" r="B1" s="2">
        <v>1</v>
      </c>
    </row>
    <row spans="1:2" r="2">
      <c t="s" r="B2" s="2">
        <v>2</v>
      </c>
    </row>
    <row spans="1:2" r="3">
      <c t="s" r="A3" s="7">
        <v>191</v>
      </c>
    </row>
    <row spans="1:2" r="4">
      <c t="s" r="A4" s="3">
        <v>303</v>
      </c>
      <c t="s" r="B4" s="3">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5</v>
      </c>
      <c t="s" r="B1" s="2">
        <v>1</v>
      </c>
    </row>
    <row spans="1:2" r="2">
      <c t="s" r="B2" s="2">
        <v>2</v>
      </c>
    </row>
    <row spans="1:2" r="3">
      <c t="s" r="A3" s="7">
        <v>199</v>
      </c>
    </row>
    <row spans="1:2" r="4">
      <c t="s" r="A4" s="3">
        <v>306</v>
      </c>
      <c t="s" r="B4" s="3">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r="A1" s="1">
        <v>308</v>
      </c>
      <c t="s" r="B1" s="2">
        <v>1</v>
      </c>
    </row>
    <row spans="1:2" r="2">
      <c t="s" r="B2" s="2">
        <v>2</v>
      </c>
    </row>
    <row spans="1:2" r="3">
      <c t="s" r="A3" s="7">
        <v>309</v>
      </c>
    </row>
    <row spans="1:2" r="4">
      <c t="s" r="A4" s="3">
        <v>310</v>
      </c>
      <c t="s" r="B4" s="3">
        <v>311</v>
      </c>
    </row>
    <row spans="1:2" r="5">
      <c t="s" r="A5" s="3">
        <v>312</v>
      </c>
      <c t="s" r="B5" s="3">
        <v>313</v>
      </c>
    </row>
    <row spans="1:2" r="6">
      <c t="s" r="A6" s="3">
        <v>314</v>
      </c>
    </row>
    <row spans="1:2" r="7">
      <c t="s" r="A7" s="7">
        <v>309</v>
      </c>
    </row>
    <row spans="1:2" r="8">
      <c t="s" r="A8" s="3">
        <v>315</v>
      </c>
      <c t="s" r="B8" s="3">
        <v>316</v>
      </c>
    </row>
    <row spans="1:2" r="9">
      <c t="s" r="A9" s="3">
        <v>317</v>
      </c>
    </row>
    <row spans="1:2" r="10">
      <c t="s" r="A10" s="7">
        <v>309</v>
      </c>
    </row>
    <row spans="1:2" r="11">
      <c t="s" r="A11" s="3">
        <v>315</v>
      </c>
      <c t="s" r="B11" s="3">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76</v>
      </c>
      <c t="s" r="C1" s="2">
        <v>2</v>
      </c>
      <c t="s" r="D1" s="2">
        <v>31</v>
      </c>
    </row>
    <row spans="1:5" r="2">
      <c t="s" r="A2" s="7">
        <v>77</v>
      </c>
    </row>
    <row spans="1:5" r="3">
      <c t="s" r="A3" s="3">
        <v>78</v>
      </c>
      <c t="s" r="B3" s="3">
        <v>35</v>
      </c>
      <c t="n" r="C3" s="8">
        <v>16</v>
      </c>
      <c t="n" r="D3" s="8">
        <v>19</v>
      </c>
      <c t="s" r="E3" s="3">
        <v>71</v>
      </c>
    </row>
    <row spans="1:5" r="4">
      <c t="s" r="A4" s="7">
        <v>79</v>
      </c>
    </row>
    <row spans="1:5" r="5">
      <c t="s" r="A5" s="3">
        <v>80</v>
      </c>
      <c t="n" r="C5" s="5">
        <v>139</v>
      </c>
      <c t="n" r="D5" s="5">
        <v>122</v>
      </c>
      <c t="s" r="E5" s="3">
        <v>71</v>
      </c>
    </row>
    <row spans="1:5" r="6">
      <c t="s" r="A6" s="3">
        <v>34</v>
      </c>
      <c t="n" r="C6" s="5">
        <v>85</v>
      </c>
      <c t="n" r="D6" s="5">
        <v>69</v>
      </c>
      <c t="s" r="E6" s="3">
        <v>71</v>
      </c>
    </row>
    <row spans="1:5" r="7">
      <c t="s" r="A7" s="3">
        <v>81</v>
      </c>
      <c t="n" r="C7" s="5">
        <v>0</v>
      </c>
      <c t="n" r="D7" s="5">
        <v>18</v>
      </c>
      <c t="s" r="E7" s="3">
        <v>71</v>
      </c>
    </row>
    <row spans="1:5" r="8">
      <c t="s" r="A8" s="3">
        <v>82</v>
      </c>
      <c t="n" r="C8" s="5">
        <v>12</v>
      </c>
      <c t="n" r="D8" s="5">
        <v>7</v>
      </c>
      <c t="s" r="E8" s="3">
        <v>71</v>
      </c>
    </row>
    <row spans="1:5" r="9">
      <c t="s" r="A9" s="3">
        <v>83</v>
      </c>
      <c t="n" r="C9" s="5">
        <v>252</v>
      </c>
      <c t="n" r="D9" s="5">
        <v>235</v>
      </c>
      <c t="s" r="E9" s="3">
        <v>71</v>
      </c>
    </row>
    <row spans="1:5" r="10">
      <c t="s" r="A10" s="3">
        <v>84</v>
      </c>
      <c t="n" r="C10" s="5">
        <v>3450</v>
      </c>
      <c t="n" r="D10" s="5">
        <v>3343</v>
      </c>
      <c t="s" r="E10" s="3">
        <v>71</v>
      </c>
    </row>
    <row spans="1:5" r="11">
      <c t="s" r="A11" s="3">
        <v>85</v>
      </c>
      <c t="n" r="C11" s="5">
        <v>976</v>
      </c>
      <c t="n" r="D11" s="5">
        <v>973</v>
      </c>
      <c t="s" r="E11" s="3">
        <v>71</v>
      </c>
    </row>
    <row spans="1:5" r="12">
      <c t="s" r="A12" s="3">
        <v>86</v>
      </c>
      <c t="n" r="C12" s="5">
        <v>130</v>
      </c>
      <c t="n" r="D12" s="5">
        <v>164</v>
      </c>
      <c t="s" r="E12" s="3">
        <v>71</v>
      </c>
    </row>
    <row spans="1:5" r="13">
      <c t="s" r="A13" s="3">
        <v>87</v>
      </c>
      <c t="n" r="C13" s="5">
        <v>58</v>
      </c>
      <c t="n" r="D13" s="5">
        <v>57</v>
      </c>
      <c t="s" r="E13" s="3">
        <v>71</v>
      </c>
    </row>
    <row spans="1:5" r="14">
      <c t="s" r="A14" s="3">
        <v>88</v>
      </c>
      <c t="n" r="C14" s="5">
        <v>26</v>
      </c>
      <c t="n" r="D14" s="5">
        <v>30</v>
      </c>
      <c t="s" r="E14" s="3">
        <v>71</v>
      </c>
    </row>
    <row spans="1:5" r="15">
      <c t="s" r="A15" s="3">
        <v>89</v>
      </c>
      <c t="n" r="C15" s="5">
        <v>4892</v>
      </c>
      <c t="n" r="D15" s="5">
        <v>4802</v>
      </c>
    </row>
    <row spans="1:5" r="16">
      <c t="s" r="A16" s="7">
        <v>90</v>
      </c>
    </row>
    <row spans="1:5" r="17">
      <c t="s" r="A17" s="3">
        <v>80</v>
      </c>
      <c t="n" r="C17" s="5">
        <v>83</v>
      </c>
      <c t="n" r="D17" s="5">
        <v>141</v>
      </c>
      <c t="s" r="E17" s="3">
        <v>71</v>
      </c>
    </row>
    <row spans="1:5" r="18">
      <c t="s" r="A18" s="3">
        <v>34</v>
      </c>
      <c t="n" r="C18" s="5">
        <v>48</v>
      </c>
      <c t="n" r="D18" s="5">
        <v>53</v>
      </c>
      <c t="s" r="E18" s="3">
        <v>71</v>
      </c>
    </row>
    <row spans="1:5" r="19">
      <c t="s" r="A19" s="3">
        <v>91</v>
      </c>
      <c t="n" r="C19" s="5">
        <v>31</v>
      </c>
      <c t="n" r="D19" s="5">
        <v>28</v>
      </c>
      <c t="s" r="E19" s="3">
        <v>71</v>
      </c>
    </row>
    <row spans="1:5" r="20">
      <c t="s" r="A20" s="3">
        <v>92</v>
      </c>
      <c t="n" r="C20" s="5">
        <v>59</v>
      </c>
      <c t="n" r="D20" s="5">
        <v>68</v>
      </c>
      <c t="s" r="E20" s="3">
        <v>71</v>
      </c>
    </row>
    <row spans="1:5" r="21">
      <c t="s" r="A21" s="3">
        <v>93</v>
      </c>
      <c t="n" r="C21" s="5">
        <v>221</v>
      </c>
      <c t="n" r="D21" s="5">
        <v>290</v>
      </c>
      <c t="s" r="E21" s="3">
        <v>71</v>
      </c>
    </row>
    <row spans="1:5" r="22">
      <c t="s" r="A22" s="3">
        <v>94</v>
      </c>
      <c t="n" r="C22" s="5">
        <v>49</v>
      </c>
      <c t="n" r="D22" s="5">
        <v>45</v>
      </c>
      <c t="s" r="E22" s="3">
        <v>71</v>
      </c>
    </row>
    <row spans="1:5" r="23">
      <c t="s" r="A23" s="3">
        <v>95</v>
      </c>
      <c t="n" r="C23" s="5">
        <v>2844</v>
      </c>
      <c t="n" r="D23" s="5">
        <v>2544</v>
      </c>
      <c t="s" r="E23" s="3">
        <v>71</v>
      </c>
    </row>
    <row spans="1:5" r="24">
      <c t="s" r="A24" s="3">
        <v>96</v>
      </c>
      <c t="n" r="C24" s="8">
        <v>3114</v>
      </c>
      <c t="n" r="D24" s="8">
        <v>2879</v>
      </c>
      <c t="s" r="E24" s="3">
        <v>71</v>
      </c>
    </row>
    <row spans="1:5" r="25">
      <c t="s" r="A25" s="3">
        <v>97</v>
      </c>
      <c t="s" r="C25" s="3">
        <v>98</v>
      </c>
      <c t="s" r="D25" s="3">
        <v>98</v>
      </c>
      <c t="s" r="E25" s="3">
        <v>71</v>
      </c>
    </row>
    <row spans="1:5" r="26">
      <c t="s" r="A26" s="7">
        <v>99</v>
      </c>
    </row>
    <row spans="1:5" r="27">
      <c t="s" r="A27" s="3">
        <v>100</v>
      </c>
      <c t="n" r="C27" s="8">
        <v>0</v>
      </c>
      <c t="n" r="D27" s="8">
        <v>33</v>
      </c>
      <c t="s" r="E27" s="3">
        <v>71</v>
      </c>
    </row>
    <row spans="1:5" r="28">
      <c t="s" r="A28" s="3">
        <v>101</v>
      </c>
      <c t="n" r="C28" s="5">
        <v>1707</v>
      </c>
      <c t="n" r="D28" s="5">
        <v>1474</v>
      </c>
      <c t="s" r="E28" s="3">
        <v>71</v>
      </c>
    </row>
    <row spans="1:5" r="29">
      <c t="s" r="A29" s="3">
        <v>102</v>
      </c>
      <c t="n" r="C29" s="5">
        <v>-13</v>
      </c>
      <c t="n" r="D29" s="5">
        <v>-19</v>
      </c>
      <c t="s" r="E29" s="3">
        <v>71</v>
      </c>
    </row>
    <row spans="1:5" r="30">
      <c t="s" r="A30" s="3">
        <v>103</v>
      </c>
      <c t="n" r="C30" s="5">
        <v>84</v>
      </c>
      <c t="n" r="D30" s="5">
        <v>435</v>
      </c>
      <c t="s" r="E30" s="3">
        <v>71</v>
      </c>
    </row>
    <row spans="1:5" r="31">
      <c t="s" r="A31" s="3">
        <v>104</v>
      </c>
      <c t="n" r="C31" s="5">
        <v>1778</v>
      </c>
      <c t="n" r="D31" s="5">
        <v>1923</v>
      </c>
      <c t="s" r="E31" s="3">
        <v>71</v>
      </c>
    </row>
    <row spans="1:5" r="32">
      <c t="s" r="A32" s="3">
        <v>105</v>
      </c>
      <c t="n" r="C32" s="8">
        <v>4892</v>
      </c>
      <c t="n" r="D32" s="8">
        <v>4802</v>
      </c>
      <c t="s" r="E32" s="3">
        <v>71</v>
      </c>
    </row>
    <row spans="1:5" r="33">
      <c t="n" r="A33"/>
    </row>
    <row spans="1:5" r="34">
      <c t="s" r="A34" s="3">
        <v>35</v>
      </c>
      <c t="s" r="B34" s="3">
        <v>72</v>
      </c>
    </row>
    <row spans="1:5" r="35">
      <c t="s" r="A35" s="3">
        <v>71</v>
      </c>
      <c t="s" r="B35" s="3">
        <v>72</v>
      </c>
    </row>
  </sheetData>
  <mergeCells count="5">
    <mergeCell ref="A1:B1"/>
    <mergeCell ref="D1:E1"/>
    <mergeCell ref="A33:D33"/>
    <mergeCell ref="B34:D34"/>
    <mergeCell ref="B35:D3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19</v>
      </c>
      <c t="s" r="B1" s="2">
        <v>1</v>
      </c>
    </row>
    <row spans="1:2" r="2">
      <c t="s" r="B2" s="2">
        <v>2</v>
      </c>
    </row>
    <row spans="1:2" r="3">
      <c t="s" r="A3" s="7">
        <v>215</v>
      </c>
    </row>
    <row spans="1:2" r="4">
      <c t="s" r="A4" s="3">
        <v>320</v>
      </c>
      <c t="s" r="B4" s="3">
        <v>321</v>
      </c>
    </row>
    <row spans="1:2" r="5">
      <c t="s" r="A5" s="3">
        <v>322</v>
      </c>
      <c t="s" r="B5" s="3">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324</v>
      </c>
      <c t="s" r="B1" s="2">
        <v>1</v>
      </c>
    </row>
    <row spans="1:2" r="2">
      <c t="s" r="B2" s="2">
        <v>2</v>
      </c>
    </row>
    <row spans="1:2" r="3">
      <c t="s" r="A3" s="7">
        <v>219</v>
      </c>
    </row>
    <row spans="1:2" r="4">
      <c t="s" r="A4" s="3">
        <v>325</v>
      </c>
      <c t="s" r="B4" s="3">
        <v>326</v>
      </c>
    </row>
    <row spans="1:2" r="5">
      <c t="s" r="A5" s="3">
        <v>327</v>
      </c>
      <c t="s" r="B5" s="3">
        <v>328</v>
      </c>
    </row>
    <row spans="1:2" r="6">
      <c t="s" r="A6" s="3">
        <v>329</v>
      </c>
      <c t="s" r="B6" s="3">
        <v>330</v>
      </c>
    </row>
    <row spans="1:2" r="7">
      <c t="s" r="A7" s="3">
        <v>331</v>
      </c>
      <c t="s" r="B7" s="3">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7">
        <v>223</v>
      </c>
    </row>
    <row spans="1:2" r="4">
      <c t="s" r="A4" s="3">
        <v>334</v>
      </c>
      <c t="s" r="B4" s="3">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36</v>
      </c>
      <c t="s" r="B1" s="2">
        <v>1</v>
      </c>
    </row>
    <row spans="1:2" r="2">
      <c t="s" r="B2" s="2">
        <v>2</v>
      </c>
    </row>
    <row spans="1:2" r="3">
      <c t="s" r="A3" s="7">
        <v>227</v>
      </c>
    </row>
    <row spans="1:2" r="4">
      <c t="s" r="A4" s="3">
        <v>337</v>
      </c>
      <c t="s" r="B4" s="3">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7">
        <v>231</v>
      </c>
    </row>
    <row spans="1:2" r="4">
      <c t="s" r="A4" s="3">
        <v>340</v>
      </c>
      <c t="s" r="B4" s="3">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r="A1" s="1">
        <v>342</v>
      </c>
      <c t="s" r="B1" s="2">
        <v>1</v>
      </c>
    </row>
    <row spans="1:3" r="2">
      <c t="s" r="B2" s="2">
        <v>2</v>
      </c>
      <c t="s" r="C2" s="2">
        <v>31</v>
      </c>
    </row>
    <row spans="1:3" r="3">
      <c t="s" r="A3" s="7">
        <v>235</v>
      </c>
    </row>
    <row spans="1:3" r="4">
      <c t="s" r="A4" s="3">
        <v>343</v>
      </c>
      <c t="s" r="B4" s="3">
        <v>344</v>
      </c>
      <c t="s" r="C4" s="3">
        <v>345</v>
      </c>
    </row>
    <row spans="1:3" r="5">
      <c t="s" r="A5" s="3">
        <v>346</v>
      </c>
      <c t="s" r="B5" s="3">
        <v>347</v>
      </c>
      <c t="s" r="C5" s="3">
        <v>348</v>
      </c>
    </row>
    <row spans="1:3" r="6">
      <c t="s" r="A6" s="3">
        <v>349</v>
      </c>
      <c t="s" r="B6" s="3">
        <v>350</v>
      </c>
      <c t="s" r="C6" s="3">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14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16"/>
    <col customWidth="1" max="5" min="5" width="29"/>
    <col customWidth="1" max="6" min="6" width="21"/>
    <col customWidth="1" max="7" min="7" width="23"/>
    <col customWidth="1" max="8" min="8" width="21"/>
    <col customWidth="1" max="9" min="9" width="23"/>
    <col customWidth="1" max="10" min="10" width="53"/>
    <col customWidth="1" max="11" min="11" width="21"/>
    <col customWidth="1" max="12" min="12" width="4"/>
    <col customWidth="1" max="13" min="13" width="21"/>
    <col customWidth="1" max="14" min="14" width="23"/>
    <col customWidth="1" max="15" min="15" width="23"/>
  </cols>
  <sheetData>
    <row spans="1:15" r="1">
      <c t="s" r="A1" s="1">
        <v>352</v>
      </c>
      <c t="s" r="C1" s="2">
        <v>353</v>
      </c>
      <c t="s" r="D1" s="2">
        <v>354</v>
      </c>
      <c t="s" r="E1" s="2">
        <v>355</v>
      </c>
      <c t="s" r="F1" s="2">
        <v>356</v>
      </c>
      <c t="s" r="G1" s="2">
        <v>357</v>
      </c>
      <c t="s" r="H1" s="2">
        <v>358</v>
      </c>
      <c t="s" r="I1" s="2">
        <v>359</v>
      </c>
      <c t="s" r="J1" s="2">
        <v>360</v>
      </c>
      <c t="s" r="K1" s="2">
        <v>361</v>
      </c>
      <c t="s" r="M1" s="2">
        <v>362</v>
      </c>
      <c t="s" r="N1" s="2">
        <v>363</v>
      </c>
      <c t="s" r="O1" s="2">
        <v>364</v>
      </c>
    </row>
    <row spans="1:15" r="2">
      <c t="s" r="A2" s="7">
        <v>286</v>
      </c>
    </row>
    <row spans="1:15" r="3">
      <c t="s" r="A3" s="3">
        <v>365</v>
      </c>
      <c t="n" r="J3" s="8">
        <v>1</v>
      </c>
    </row>
    <row spans="1:15" r="4">
      <c t="s" r="A4" s="3">
        <v>366</v>
      </c>
      <c t="n" r="J4" s="5">
        <v>1</v>
      </c>
    </row>
    <row spans="1:15" r="5">
      <c t="s" r="A5" s="3">
        <v>367</v>
      </c>
      <c t="n" r="J5" s="5">
        <v>9</v>
      </c>
      <c t="n" r="K5" s="8">
        <v>6</v>
      </c>
      <c t="n" r="M5" s="8">
        <v>2</v>
      </c>
    </row>
    <row spans="1:15" r="6">
      <c t="s" r="A6" s="3">
        <v>368</v>
      </c>
      <c t="n" r="J6" s="8">
        <v>130</v>
      </c>
      <c t="n" r="K6" s="8">
        <v>164</v>
      </c>
      <c t="s" r="L6" s="3">
        <v>35</v>
      </c>
    </row>
    <row spans="1:15" r="7">
      <c t="s" r="A7" s="3">
        <v>369</v>
      </c>
      <c t="n" r="J7" s="5">
        <v>29</v>
      </c>
    </row>
    <row spans="1:15" r="8">
      <c t="s" r="A8" s="3">
        <v>370</v>
      </c>
      <c t="s" r="J8" s="3">
        <v>371</v>
      </c>
      <c t="s" r="K8" s="3">
        <v>372</v>
      </c>
      <c t="s" r="M8" s="3">
        <v>373</v>
      </c>
    </row>
    <row spans="1:15" r="9">
      <c t="s" r="A9" s="3">
        <v>374</v>
      </c>
      <c t="s" r="B9" s="3">
        <v>71</v>
      </c>
      <c t="n" r="J9" s="8">
        <v>476</v>
      </c>
      <c t="n" r="K9" s="8">
        <v>646</v>
      </c>
      <c t="n" r="M9" s="8">
        <v>794</v>
      </c>
    </row>
    <row spans="1:15" r="10">
      <c t="s" r="A10" s="3">
        <v>375</v>
      </c>
    </row>
    <row spans="1:15" r="11">
      <c t="s" r="A11" s="7">
        <v>286</v>
      </c>
    </row>
    <row spans="1:15" r="12">
      <c t="s" r="A12" s="3">
        <v>376</v>
      </c>
      <c t="n" r="E12" s="5">
        <v>1</v>
      </c>
    </row>
    <row spans="1:15" r="13">
      <c t="s" r="A13" s="3">
        <v>377</v>
      </c>
    </row>
    <row spans="1:15" r="14">
      <c t="s" r="A14" s="7">
        <v>286</v>
      </c>
    </row>
    <row spans="1:15" r="15">
      <c t="s" r="A15" s="3">
        <v>369</v>
      </c>
      <c t="n" r="J15" s="5">
        <v>1</v>
      </c>
    </row>
    <row spans="1:15" r="16">
      <c t="s" r="A16" s="3">
        <v>378</v>
      </c>
    </row>
    <row spans="1:15" r="17">
      <c t="s" r="A17" s="7">
        <v>286</v>
      </c>
    </row>
    <row spans="1:15" r="18">
      <c t="s" r="A18" s="3">
        <v>369</v>
      </c>
      <c t="n" r="J18" s="5">
        <v>1</v>
      </c>
    </row>
    <row spans="1:15" r="19">
      <c t="s" r="A19" s="3">
        <v>379</v>
      </c>
    </row>
    <row spans="1:15" r="20">
      <c t="s" r="A20" s="7">
        <v>286</v>
      </c>
    </row>
    <row spans="1:15" r="21">
      <c t="s" r="A21" s="3">
        <v>369</v>
      </c>
      <c t="n" r="J21" s="5">
        <v>1</v>
      </c>
    </row>
    <row spans="1:15" r="22">
      <c t="s" r="A22" s="3">
        <v>380</v>
      </c>
    </row>
    <row spans="1:15" r="23">
      <c t="s" r="A23" s="7">
        <v>286</v>
      </c>
    </row>
    <row spans="1:15" r="24">
      <c t="s" r="A24" s="3">
        <v>369</v>
      </c>
      <c t="n" r="C24" s="5">
        <v>1</v>
      </c>
      <c t="n" r="J24" s="5">
        <v>25</v>
      </c>
    </row>
    <row spans="1:15" r="25">
      <c t="s" r="A25" s="3">
        <v>381</v>
      </c>
    </row>
    <row spans="1:15" r="26">
      <c t="s" r="A26" s="7">
        <v>286</v>
      </c>
    </row>
    <row spans="1:15" r="27">
      <c t="s" r="A27" s="3">
        <v>369</v>
      </c>
      <c t="n" r="J27" s="5">
        <v>4</v>
      </c>
    </row>
    <row spans="1:15" r="28">
      <c t="s" r="A28" s="3">
        <v>382</v>
      </c>
    </row>
    <row spans="1:15" r="29">
      <c t="s" r="A29" s="7">
        <v>286</v>
      </c>
    </row>
    <row spans="1:15" r="30">
      <c t="s" r="A30" s="3">
        <v>376</v>
      </c>
      <c t="n" r="J30" s="5">
        <v>1</v>
      </c>
    </row>
    <row spans="1:15" r="31">
      <c t="s" r="A31" s="3">
        <v>383</v>
      </c>
    </row>
    <row spans="1:15" r="32">
      <c t="s" r="A32" s="7">
        <v>286</v>
      </c>
    </row>
    <row spans="1:15" r="33">
      <c t="s" r="A33" s="3">
        <v>376</v>
      </c>
      <c t="n" r="J33" s="5">
        <v>1</v>
      </c>
    </row>
    <row spans="1:15" r="34">
      <c t="s" r="A34" s="3">
        <v>384</v>
      </c>
    </row>
    <row spans="1:15" r="35">
      <c t="s" r="A35" s="7">
        <v>286</v>
      </c>
    </row>
    <row spans="1:15" r="36">
      <c t="s" r="A36" s="3">
        <v>385</v>
      </c>
      <c t="n" r="J36" s="5">
        <v>130</v>
      </c>
    </row>
    <row spans="1:15" r="37">
      <c t="s" r="A37" s="3">
        <v>386</v>
      </c>
    </row>
    <row spans="1:15" r="38">
      <c t="s" r="A38" s="7">
        <v>286</v>
      </c>
    </row>
    <row spans="1:15" r="39">
      <c t="s" r="A39" s="3">
        <v>387</v>
      </c>
      <c t="s" r="J39" s="3">
        <v>388</v>
      </c>
    </row>
    <row spans="1:15" r="40">
      <c t="s" r="A40" s="3">
        <v>389</v>
      </c>
      <c t="s" r="J40" s="3">
        <v>390</v>
      </c>
    </row>
    <row spans="1:15" r="41">
      <c t="s" r="A41" s="3">
        <v>391</v>
      </c>
    </row>
    <row spans="1:15" r="42">
      <c t="s" r="A42" s="7">
        <v>286</v>
      </c>
    </row>
    <row spans="1:15" r="43">
      <c t="s" r="A43" s="3">
        <v>392</v>
      </c>
      <c t="s" r="J43" s="3">
        <v>393</v>
      </c>
    </row>
    <row spans="1:15" r="44">
      <c t="s" r="A44" s="3">
        <v>387</v>
      </c>
      <c t="s" r="J44" s="3">
        <v>394</v>
      </c>
    </row>
    <row spans="1:15" r="45">
      <c t="s" r="A45" s="3">
        <v>395</v>
      </c>
      <c t="s" r="J45" s="3">
        <v>396</v>
      </c>
    </row>
    <row spans="1:15" r="46">
      <c t="s" r="A46" s="3">
        <v>397</v>
      </c>
      <c t="s" r="J46" s="3">
        <v>398</v>
      </c>
    </row>
    <row spans="1:15" r="47">
      <c t="s" r="A47" s="3">
        <v>399</v>
      </c>
    </row>
    <row spans="1:15" r="48">
      <c t="s" r="A48" s="7">
        <v>286</v>
      </c>
    </row>
    <row spans="1:15" r="49">
      <c t="s" r="A49" s="3">
        <v>376</v>
      </c>
      <c t="n" r="J49" s="5">
        <v>97</v>
      </c>
    </row>
    <row spans="1:15" r="50">
      <c t="s" r="A50" s="3">
        <v>400</v>
      </c>
      <c t="s" r="C50" s="3">
        <v>401</v>
      </c>
    </row>
    <row spans="1:15" r="51">
      <c t="s" r="A51" s="3">
        <v>402</v>
      </c>
      <c t="n" r="C51" s="8">
        <v>500</v>
      </c>
    </row>
    <row spans="1:15" r="52">
      <c t="s" r="A52" s="3">
        <v>403</v>
      </c>
      <c t="s" r="J52" s="3">
        <v>404</v>
      </c>
    </row>
    <row spans="1:15" r="53">
      <c t="s" r="A53" s="3">
        <v>405</v>
      </c>
    </row>
    <row spans="1:15" r="54">
      <c t="s" r="A54" s="7">
        <v>286</v>
      </c>
    </row>
    <row spans="1:15" r="55">
      <c t="s" r="A55" s="3">
        <v>406</v>
      </c>
      <c t="n" r="J55" s="5">
        <v>1</v>
      </c>
    </row>
    <row spans="1:15" r="56">
      <c t="s" r="A56" s="3">
        <v>407</v>
      </c>
    </row>
    <row spans="1:15" r="57">
      <c t="s" r="A57" s="7">
        <v>286</v>
      </c>
    </row>
    <row spans="1:15" r="58">
      <c t="s" r="A58" s="3">
        <v>366</v>
      </c>
      <c t="n" r="J58" s="8">
        <v>5</v>
      </c>
    </row>
    <row spans="1:15" r="59">
      <c t="s" r="A59" s="3">
        <v>408</v>
      </c>
    </row>
    <row spans="1:15" r="60">
      <c t="s" r="A60" s="7">
        <v>286</v>
      </c>
    </row>
    <row spans="1:15" r="61">
      <c t="s" r="A61" s="3">
        <v>402</v>
      </c>
      <c t="n" r="F61" s="8">
        <v>270</v>
      </c>
    </row>
    <row spans="1:15" r="62">
      <c t="s" r="A62" s="3">
        <v>409</v>
      </c>
    </row>
    <row spans="1:15" r="63">
      <c t="s" r="A63" s="7">
        <v>286</v>
      </c>
    </row>
    <row spans="1:15" r="64">
      <c t="s" r="A64" s="3">
        <v>369</v>
      </c>
      <c t="n" r="O64" s="5">
        <v>3</v>
      </c>
    </row>
    <row spans="1:15" r="65">
      <c t="s" r="A65" s="3">
        <v>410</v>
      </c>
    </row>
    <row spans="1:15" r="66">
      <c t="s" r="A66" s="7">
        <v>286</v>
      </c>
    </row>
    <row spans="1:15" r="67">
      <c t="s" r="A67" s="3">
        <v>369</v>
      </c>
      <c t="n" r="O67" s="5">
        <v>10</v>
      </c>
    </row>
    <row spans="1:15" r="68">
      <c t="s" r="A68" s="3">
        <v>411</v>
      </c>
    </row>
    <row spans="1:15" r="69">
      <c t="s" r="A69" s="7">
        <v>286</v>
      </c>
    </row>
    <row spans="1:15" r="70">
      <c t="s" r="A70" s="3">
        <v>369</v>
      </c>
      <c t="n" r="O70" s="5">
        <v>2</v>
      </c>
    </row>
    <row spans="1:15" r="71">
      <c t="s" r="A71" s="3">
        <v>412</v>
      </c>
    </row>
    <row spans="1:15" r="72">
      <c t="s" r="A72" s="7">
        <v>286</v>
      </c>
    </row>
    <row spans="1:15" r="73">
      <c t="s" r="A73" s="3">
        <v>369</v>
      </c>
      <c t="n" r="N73" s="5">
        <v>1</v>
      </c>
    </row>
    <row spans="1:15" r="74">
      <c t="s" r="A74" s="3">
        <v>413</v>
      </c>
    </row>
    <row spans="1:15" r="75">
      <c t="s" r="A75" s="7">
        <v>286</v>
      </c>
    </row>
    <row spans="1:15" r="76">
      <c t="s" r="A76" s="3">
        <v>400</v>
      </c>
      <c t="s" r="G76" s="3">
        <v>414</v>
      </c>
    </row>
    <row spans="1:15" r="77">
      <c t="s" r="A77" s="3">
        <v>415</v>
      </c>
    </row>
    <row spans="1:15" r="78">
      <c t="s" r="A78" s="7">
        <v>286</v>
      </c>
    </row>
    <row spans="1:15" r="79">
      <c t="s" r="A79" s="3">
        <v>369</v>
      </c>
      <c t="n" r="G79" s="5">
        <v>1</v>
      </c>
    </row>
    <row spans="1:15" r="80">
      <c t="s" r="A80" s="3">
        <v>416</v>
      </c>
    </row>
    <row spans="1:15" r="81">
      <c t="s" r="A81" s="7">
        <v>286</v>
      </c>
    </row>
    <row spans="1:15" r="82">
      <c t="s" r="A82" s="3">
        <v>369</v>
      </c>
      <c t="n" r="G82" s="5">
        <v>2</v>
      </c>
    </row>
    <row spans="1:15" r="83">
      <c t="s" r="A83" s="3">
        <v>417</v>
      </c>
    </row>
    <row spans="1:15" r="84">
      <c t="s" r="A84" s="7">
        <v>286</v>
      </c>
    </row>
    <row spans="1:15" r="85">
      <c t="s" r="A85" s="3">
        <v>369</v>
      </c>
      <c t="n" r="G85" s="5">
        <v>1</v>
      </c>
    </row>
    <row spans="1:15" r="86">
      <c t="s" r="A86" s="3">
        <v>418</v>
      </c>
    </row>
    <row spans="1:15" r="87">
      <c t="s" r="A87" s="7">
        <v>286</v>
      </c>
    </row>
    <row spans="1:15" r="88">
      <c t="s" r="A88" s="3">
        <v>369</v>
      </c>
      <c t="n" r="G88" s="5">
        <v>1</v>
      </c>
    </row>
    <row spans="1:15" r="89">
      <c t="s" r="A89" s="3">
        <v>419</v>
      </c>
    </row>
    <row spans="1:15" r="90">
      <c t="s" r="A90" s="7">
        <v>286</v>
      </c>
    </row>
    <row spans="1:15" r="91">
      <c t="s" r="A91" s="3">
        <v>420</v>
      </c>
      <c t="n" r="G91" s="5">
        <v>100</v>
      </c>
    </row>
    <row spans="1:15" r="92">
      <c t="s" r="A92" s="3">
        <v>421</v>
      </c>
    </row>
    <row spans="1:15" r="93">
      <c t="s" r="A93" s="7">
        <v>286</v>
      </c>
    </row>
    <row spans="1:15" r="94">
      <c t="s" r="A94" s="3">
        <v>400</v>
      </c>
      <c t="s" r="I94" s="3">
        <v>422</v>
      </c>
    </row>
    <row spans="1:15" r="95">
      <c t="s" r="A95" s="3">
        <v>423</v>
      </c>
    </row>
    <row spans="1:15" r="96">
      <c t="s" r="A96" s="7">
        <v>286</v>
      </c>
    </row>
    <row spans="1:15" r="97">
      <c t="s" r="A97" s="3">
        <v>369</v>
      </c>
      <c t="n" r="I97" s="5">
        <v>6</v>
      </c>
    </row>
    <row spans="1:15" r="98">
      <c t="s" r="A98" s="3">
        <v>289</v>
      </c>
    </row>
    <row spans="1:15" r="99">
      <c t="s" r="A99" s="7">
        <v>286</v>
      </c>
    </row>
    <row spans="1:15" r="100">
      <c t="s" r="A100" s="3">
        <v>368</v>
      </c>
      <c t="n" r="J100" s="8">
        <v>121</v>
      </c>
    </row>
    <row spans="1:15" r="101">
      <c t="s" r="A101" s="3">
        <v>400</v>
      </c>
      <c t="s" r="D101" s="3">
        <v>424</v>
      </c>
      <c t="s" r="E101" s="3">
        <v>425</v>
      </c>
    </row>
    <row spans="1:15" r="102">
      <c t="s" r="A102" s="3">
        <v>402</v>
      </c>
      <c t="n" r="E102" s="8">
        <v>2500</v>
      </c>
    </row>
    <row spans="1:15" r="103">
      <c t="s" r="A103" s="3">
        <v>292</v>
      </c>
    </row>
    <row spans="1:15" r="104">
      <c t="s" r="A104" s="7">
        <v>286</v>
      </c>
    </row>
    <row spans="1:15" r="105">
      <c t="s" r="A105" s="3">
        <v>368</v>
      </c>
      <c t="n" r="K105" s="8">
        <v>9</v>
      </c>
    </row>
    <row spans="1:15" r="106">
      <c t="s" r="A106" s="3">
        <v>400</v>
      </c>
      <c t="s" r="H106" s="3">
        <v>426</v>
      </c>
    </row>
    <row spans="1:15" r="107">
      <c t="s" r="A107" s="3">
        <v>402</v>
      </c>
      <c t="n" r="H107" s="8">
        <v>355</v>
      </c>
    </row>
    <row spans="1:15" r="108">
      <c t="s" r="A108" s="3">
        <v>427</v>
      </c>
    </row>
    <row spans="1:15" r="109">
      <c t="s" r="A109" s="7">
        <v>286</v>
      </c>
    </row>
    <row spans="1:15" r="110">
      <c t="s" r="A110" s="3">
        <v>406</v>
      </c>
      <c t="n" r="J110" s="5">
        <v>1</v>
      </c>
    </row>
    <row spans="1:15" r="111">
      <c t="s" r="A111" s="3">
        <v>428</v>
      </c>
    </row>
    <row spans="1:15" r="112">
      <c t="s" r="A112" s="7">
        <v>286</v>
      </c>
    </row>
    <row spans="1:15" r="113">
      <c t="s" r="A113" s="3">
        <v>429</v>
      </c>
      <c t="n" r="J113" s="5">
        <v>1</v>
      </c>
    </row>
    <row spans="1:15" r="114">
      <c t="s" r="A114" s="3">
        <v>430</v>
      </c>
    </row>
    <row spans="1:15" r="115">
      <c t="s" r="A115" s="7">
        <v>286</v>
      </c>
    </row>
    <row spans="1:15" r="116">
      <c t="s" r="A116" s="3">
        <v>406</v>
      </c>
      <c t="n" r="J116" s="5">
        <v>1</v>
      </c>
    </row>
    <row spans="1:15" r="117">
      <c t="s" r="A117" s="3">
        <v>431</v>
      </c>
    </row>
    <row spans="1:15" r="118">
      <c t="s" r="A118" s="7">
        <v>286</v>
      </c>
    </row>
    <row spans="1:15" r="119">
      <c t="s" r="A119" s="3">
        <v>406</v>
      </c>
      <c t="n" r="J119" s="5">
        <v>1</v>
      </c>
    </row>
    <row spans="1:15" r="120">
      <c t="s" r="A120" s="3">
        <v>432</v>
      </c>
    </row>
    <row spans="1:15" r="121">
      <c t="s" r="A121" s="7">
        <v>286</v>
      </c>
    </row>
    <row spans="1:15" r="122">
      <c t="s" r="A122" s="3">
        <v>368</v>
      </c>
      <c t="n" r="J122" s="8">
        <v>22</v>
      </c>
    </row>
    <row spans="1:15" r="123">
      <c t="s" r="A123" s="3">
        <v>433</v>
      </c>
    </row>
    <row spans="1:15" r="124">
      <c t="s" r="A124" s="7">
        <v>286</v>
      </c>
    </row>
    <row spans="1:15" r="125">
      <c t="s" r="A125" s="3">
        <v>376</v>
      </c>
      <c t="n" r="J125" s="5">
        <v>4</v>
      </c>
    </row>
    <row spans="1:15" r="126">
      <c t="s" r="A126" s="3">
        <v>434</v>
      </c>
    </row>
    <row spans="1:15" r="127">
      <c t="s" r="A127" s="7">
        <v>286</v>
      </c>
    </row>
    <row spans="1:15" r="128">
      <c t="s" r="A128" s="3">
        <v>376</v>
      </c>
      <c t="n" r="J128" s="5">
        <v>1</v>
      </c>
    </row>
    <row spans="1:15" r="129">
      <c t="s" r="A129" s="3">
        <v>435</v>
      </c>
    </row>
    <row spans="1:15" r="130">
      <c t="s" r="A130" s="7">
        <v>286</v>
      </c>
    </row>
    <row spans="1:15" r="131">
      <c t="s" r="A131" s="3">
        <v>368</v>
      </c>
      <c t="n" r="J131" s="8">
        <v>99</v>
      </c>
    </row>
    <row spans="1:15" r="132">
      <c t="s" r="A132" s="3">
        <v>436</v>
      </c>
    </row>
    <row spans="1:15" r="133">
      <c t="s" r="A133" s="7">
        <v>286</v>
      </c>
    </row>
    <row spans="1:15" r="134">
      <c t="s" r="A134" s="3">
        <v>437</v>
      </c>
      <c t="s" r="J134" s="3">
        <v>438</v>
      </c>
    </row>
    <row spans="1:15" r="135">
      <c t="s" r="A135" s="3">
        <v>439</v>
      </c>
    </row>
    <row spans="1:15" r="136">
      <c t="s" r="A136" s="7">
        <v>286</v>
      </c>
    </row>
    <row spans="1:15" r="137">
      <c t="s" r="A137" s="3">
        <v>437</v>
      </c>
      <c t="s" r="J137" s="3">
        <v>440</v>
      </c>
    </row>
    <row spans="1:15" r="138">
      <c t="s" r="A138" s="3">
        <v>441</v>
      </c>
    </row>
    <row spans="1:15" r="139">
      <c t="s" r="A139" s="7">
        <v>286</v>
      </c>
    </row>
    <row spans="1:15" r="140">
      <c t="s" r="A140" s="3">
        <v>437</v>
      </c>
      <c t="s" r="J140" s="3">
        <v>442</v>
      </c>
    </row>
    <row spans="1:15" r="141">
      <c t="s" r="A141" s="3">
        <v>443</v>
      </c>
    </row>
    <row spans="1:15" r="142">
      <c t="s" r="A142" s="7">
        <v>286</v>
      </c>
    </row>
    <row spans="1:15" r="143">
      <c t="s" r="A143" s="3">
        <v>437</v>
      </c>
      <c t="s" r="J143" s="3">
        <v>442</v>
      </c>
    </row>
    <row spans="1:15" r="144">
      <c t="n" r="A144"/>
    </row>
    <row spans="1:15" r="145">
      <c t="s" r="A145" s="3">
        <v>35</v>
      </c>
      <c t="s" r="B145" s="3">
        <v>72</v>
      </c>
    </row>
    <row spans="1:15" r="146">
      <c t="s" r="A146" s="3">
        <v>71</v>
      </c>
      <c t="s" r="B146" s="3">
        <v>72</v>
      </c>
    </row>
  </sheetData>
  <mergeCells count="5">
    <mergeCell ref="A1:B1"/>
    <mergeCell ref="K1:L1"/>
    <mergeCell ref="A144:N144"/>
    <mergeCell ref="B145:N145"/>
    <mergeCell ref="B146:N14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22"/>
    <col customWidth="1" max="5" min="5" width="16"/>
    <col customWidth="1" max="6" min="6" width="57"/>
    <col customWidth="1" max="7" min="7" width="21"/>
    <col customWidth="1" max="8" min="8" width="4"/>
    <col customWidth="1" max="9" min="9" width="21"/>
    <col customWidth="1" max="10" min="10" width="23"/>
  </cols>
  <sheetData>
    <row spans="1:10" r="1">
      <c t="s" r="A1" s="1">
        <v>444</v>
      </c>
      <c t="s" r="C1" s="2">
        <v>354</v>
      </c>
      <c t="s" r="D1" s="2">
        <v>445</v>
      </c>
      <c t="s" r="E1" s="2">
        <v>446</v>
      </c>
      <c t="s" r="F1" s="2">
        <v>447</v>
      </c>
      <c t="s" r="G1" s="2">
        <v>361</v>
      </c>
      <c t="s" r="I1" s="2">
        <v>362</v>
      </c>
      <c t="s" r="J1" s="2">
        <v>448</v>
      </c>
    </row>
    <row spans="1:10" r="2">
      <c t="s" r="A2" s="7">
        <v>303</v>
      </c>
    </row>
    <row spans="1:10" r="3">
      <c t="s" r="A3" s="3">
        <v>449</v>
      </c>
      <c t="n" r="F3" s="5">
        <v>29</v>
      </c>
    </row>
    <row spans="1:10" r="4">
      <c t="s" r="A4" s="3">
        <v>450</v>
      </c>
      <c t="s" r="B4" s="3">
        <v>35</v>
      </c>
      <c t="n" r="F4" s="8">
        <v>-39</v>
      </c>
      <c t="n" r="G4" s="8">
        <v>-44</v>
      </c>
    </row>
    <row spans="1:10" r="5">
      <c t="s" r="A5" s="3">
        <v>451</v>
      </c>
      <c t="n" r="F5" s="5">
        <v>1</v>
      </c>
    </row>
    <row spans="1:10" r="6">
      <c t="s" r="A6" s="3">
        <v>452</v>
      </c>
      <c t="n" r="F6" s="5">
        <v>9</v>
      </c>
      <c t="n" r="G6" s="5">
        <v>6</v>
      </c>
      <c t="n" r="I6" s="8">
        <v>2</v>
      </c>
    </row>
    <row spans="1:10" r="7">
      <c t="s" r="A7" s="3">
        <v>86</v>
      </c>
      <c t="n" r="F7" s="5">
        <v>130</v>
      </c>
      <c t="n" r="G7" s="5">
        <v>164</v>
      </c>
      <c t="s" r="H7" s="3">
        <v>71</v>
      </c>
    </row>
    <row spans="1:10" r="8">
      <c t="s" r="A8" s="3">
        <v>453</v>
      </c>
      <c t="n" r="F8" s="5">
        <v>1</v>
      </c>
    </row>
    <row spans="1:10" r="9">
      <c t="s" r="A9" s="3">
        <v>454</v>
      </c>
      <c t="n" r="F9" s="5">
        <v>150</v>
      </c>
    </row>
    <row spans="1:10" r="10">
      <c t="s" r="A10" s="3">
        <v>455</v>
      </c>
      <c t="n" r="F10" s="5">
        <v>2800</v>
      </c>
      <c t="n" r="G10" s="5">
        <v>2600</v>
      </c>
    </row>
    <row spans="1:10" r="11">
      <c t="s" r="A11" s="3">
        <v>456</v>
      </c>
      <c t="n" r="F11" s="8">
        <v>2900</v>
      </c>
      <c t="n" r="G11" s="5">
        <v>2600</v>
      </c>
    </row>
    <row spans="1:10" r="12">
      <c t="s" r="A12" s="3">
        <v>457</v>
      </c>
      <c t="s" r="F12" s="3">
        <v>458</v>
      </c>
    </row>
    <row spans="1:10" r="13">
      <c t="s" r="A13" s="3">
        <v>459</v>
      </c>
      <c t="n" r="F13" s="8">
        <v>29</v>
      </c>
    </row>
    <row spans="1:10" r="14">
      <c t="s" r="A14" s="3">
        <v>460</v>
      </c>
      <c t="n" r="F14" s="5">
        <v>29</v>
      </c>
    </row>
    <row spans="1:10" r="15">
      <c t="s" r="A15" s="3">
        <v>461</v>
      </c>
      <c t="n" r="F15" s="5">
        <v>29</v>
      </c>
    </row>
    <row spans="1:10" r="16">
      <c t="s" r="A16" s="3">
        <v>462</v>
      </c>
      <c t="n" r="F16" s="5">
        <v>29</v>
      </c>
    </row>
    <row spans="1:10" r="17">
      <c t="s" r="A17" s="3">
        <v>463</v>
      </c>
      <c t="n" r="F17" s="5">
        <v>29</v>
      </c>
    </row>
    <row spans="1:10" r="18">
      <c t="s" r="A18" s="3">
        <v>464</v>
      </c>
      <c t="n" r="F18" s="5">
        <v>29</v>
      </c>
    </row>
    <row spans="1:10" r="19">
      <c t="s" r="A19" s="3">
        <v>465</v>
      </c>
      <c t="n" r="G19" s="5">
        <v>30</v>
      </c>
    </row>
    <row spans="1:10" r="20">
      <c t="s" r="A20" s="3">
        <v>466</v>
      </c>
      <c t="n" r="F20" s="5">
        <v>34</v>
      </c>
      <c t="n" r="G20" s="5">
        <v>26</v>
      </c>
      <c t="n" r="I20" s="5">
        <v>4</v>
      </c>
    </row>
    <row spans="1:10" r="21">
      <c t="s" r="A21" s="3">
        <v>169</v>
      </c>
      <c t="s" r="B21" s="3">
        <v>53</v>
      </c>
      <c t="n" r="F21" s="5">
        <v>22</v>
      </c>
      <c t="n" r="G21" s="5">
        <v>26</v>
      </c>
      <c t="n" r="I21" s="5">
        <v>5</v>
      </c>
    </row>
    <row spans="1:10" r="22">
      <c t="s" r="A22" s="3">
        <v>145</v>
      </c>
      <c t="s" r="B22" s="3">
        <v>53</v>
      </c>
      <c t="n" r="F22" s="8">
        <v>6</v>
      </c>
      <c t="n" r="G22" s="5">
        <v>2</v>
      </c>
      <c t="n" r="I22" s="8">
        <v>2</v>
      </c>
    </row>
    <row spans="1:10" r="23">
      <c t="s" r="A23" s="3">
        <v>467</v>
      </c>
      <c t="n" r="F23" s="5">
        <v>212310</v>
      </c>
    </row>
    <row spans="1:10" r="24">
      <c t="s" r="A24" s="3">
        <v>386</v>
      </c>
    </row>
    <row spans="1:10" r="25">
      <c t="s" r="A25" s="7">
        <v>303</v>
      </c>
    </row>
    <row spans="1:10" r="26">
      <c t="s" r="A26" s="3">
        <v>389</v>
      </c>
      <c t="s" r="F26" s="3">
        <v>390</v>
      </c>
    </row>
    <row spans="1:10" r="27">
      <c t="s" r="A27" s="3">
        <v>387</v>
      </c>
      <c t="s" r="F27" s="3">
        <v>388</v>
      </c>
    </row>
    <row spans="1:10" r="28">
      <c t="s" r="A28" s="3">
        <v>391</v>
      </c>
    </row>
    <row spans="1:10" r="29">
      <c t="s" r="A29" s="7">
        <v>303</v>
      </c>
    </row>
    <row spans="1:10" r="30">
      <c t="s" r="A30" s="3">
        <v>395</v>
      </c>
      <c t="s" r="F30" s="3">
        <v>396</v>
      </c>
    </row>
    <row spans="1:10" r="31">
      <c t="s" r="A31" s="3">
        <v>392</v>
      </c>
      <c t="s" r="F31" s="3">
        <v>393</v>
      </c>
    </row>
    <row spans="1:10" r="32">
      <c t="s" r="A32" s="3">
        <v>397</v>
      </c>
      <c t="s" r="F32" s="3">
        <v>398</v>
      </c>
    </row>
    <row spans="1:10" r="33">
      <c t="s" r="A33" s="3">
        <v>387</v>
      </c>
      <c t="s" r="F33" s="3">
        <v>394</v>
      </c>
    </row>
    <row spans="1:10" r="34">
      <c t="s" r="A34" s="3">
        <v>405</v>
      </c>
    </row>
    <row spans="1:10" r="35">
      <c t="s" r="A35" s="7">
        <v>303</v>
      </c>
    </row>
    <row spans="1:10" r="36">
      <c t="s" r="A36" s="3">
        <v>406</v>
      </c>
      <c t="n" r="F36" s="5">
        <v>1</v>
      </c>
    </row>
    <row spans="1:10" r="37">
      <c t="s" r="A37" s="3">
        <v>427</v>
      </c>
    </row>
    <row spans="1:10" r="38">
      <c t="s" r="A38" s="7">
        <v>303</v>
      </c>
    </row>
    <row spans="1:10" r="39">
      <c t="s" r="A39" s="3">
        <v>406</v>
      </c>
      <c t="n" r="F39" s="5">
        <v>1</v>
      </c>
    </row>
    <row spans="1:10" r="40">
      <c t="s" r="A40" s="3">
        <v>428</v>
      </c>
    </row>
    <row spans="1:10" r="41">
      <c t="s" r="A41" s="7">
        <v>303</v>
      </c>
    </row>
    <row spans="1:10" r="42">
      <c t="s" r="A42" s="3">
        <v>429</v>
      </c>
      <c t="n" r="F42" s="5">
        <v>1</v>
      </c>
    </row>
    <row spans="1:10" r="43">
      <c t="s" r="A43" s="3">
        <v>430</v>
      </c>
    </row>
    <row spans="1:10" r="44">
      <c t="s" r="A44" s="7">
        <v>303</v>
      </c>
    </row>
    <row spans="1:10" r="45">
      <c t="s" r="A45" s="3">
        <v>406</v>
      </c>
      <c t="n" r="F45" s="5">
        <v>1</v>
      </c>
    </row>
    <row spans="1:10" r="46">
      <c t="s" r="A46" s="3">
        <v>289</v>
      </c>
    </row>
    <row spans="1:10" r="47">
      <c t="s" r="A47" s="7">
        <v>303</v>
      </c>
    </row>
    <row spans="1:10" r="48">
      <c t="s" r="A48" s="3">
        <v>86</v>
      </c>
      <c t="n" r="F48" s="8">
        <v>121</v>
      </c>
    </row>
    <row spans="1:10" r="49">
      <c t="s" r="A49" s="3">
        <v>400</v>
      </c>
      <c t="s" r="C49" s="3">
        <v>424</v>
      </c>
      <c t="s" r="D49" s="3">
        <v>425</v>
      </c>
    </row>
    <row spans="1:10" r="50">
      <c t="s" r="A50" s="3">
        <v>292</v>
      </c>
    </row>
    <row spans="1:10" r="51">
      <c t="s" r="A51" s="7">
        <v>303</v>
      </c>
    </row>
    <row spans="1:10" r="52">
      <c t="s" r="A52" s="3">
        <v>86</v>
      </c>
      <c t="n" r="G52" s="5">
        <v>9</v>
      </c>
    </row>
    <row spans="1:10" r="53">
      <c t="s" r="A53" s="3">
        <v>400</v>
      </c>
      <c t="s" r="E53" s="3">
        <v>426</v>
      </c>
    </row>
    <row spans="1:10" r="54">
      <c t="s" r="A54" s="3">
        <v>468</v>
      </c>
    </row>
    <row spans="1:10" r="55">
      <c t="s" r="A55" s="7">
        <v>303</v>
      </c>
    </row>
    <row spans="1:10" r="56">
      <c t="s" r="A56" s="3">
        <v>469</v>
      </c>
      <c t="s" r="F56" s="3">
        <v>470</v>
      </c>
    </row>
    <row spans="1:10" r="57">
      <c t="s" r="A57" s="3">
        <v>407</v>
      </c>
    </row>
    <row spans="1:10" r="58">
      <c t="s" r="A58" s="7">
        <v>303</v>
      </c>
    </row>
    <row spans="1:10" r="59">
      <c t="s" r="A59" s="3">
        <v>453</v>
      </c>
      <c t="n" r="F59" s="8">
        <v>5</v>
      </c>
    </row>
    <row spans="1:10" r="60">
      <c t="s" r="A60" s="3">
        <v>471</v>
      </c>
    </row>
    <row spans="1:10" r="61">
      <c t="s" r="A61" s="7">
        <v>303</v>
      </c>
    </row>
    <row spans="1:10" r="62">
      <c t="s" r="A62" s="3">
        <v>472</v>
      </c>
      <c t="n" r="F62" s="5">
        <v>1</v>
      </c>
    </row>
    <row spans="1:10" r="63">
      <c t="s" r="A63" s="3">
        <v>469</v>
      </c>
      <c t="s" r="F63" s="3">
        <v>404</v>
      </c>
    </row>
    <row spans="1:10" r="64">
      <c t="s" r="A64" s="3">
        <v>431</v>
      </c>
    </row>
    <row spans="1:10" r="65">
      <c t="s" r="A65" s="7">
        <v>303</v>
      </c>
    </row>
    <row spans="1:10" r="66">
      <c t="s" r="A66" s="3">
        <v>406</v>
      </c>
      <c t="n" r="F66" s="5">
        <v>1</v>
      </c>
    </row>
    <row spans="1:10" r="67">
      <c t="s" r="A67" s="3">
        <v>473</v>
      </c>
    </row>
    <row spans="1:10" r="68">
      <c t="s" r="A68" s="7">
        <v>303</v>
      </c>
    </row>
    <row spans="1:10" r="69">
      <c t="s" r="A69" s="3">
        <v>472</v>
      </c>
      <c t="n" r="F69" s="5">
        <v>1</v>
      </c>
    </row>
    <row spans="1:10" r="70">
      <c t="s" r="A70" s="3">
        <v>432</v>
      </c>
    </row>
    <row spans="1:10" r="71">
      <c t="s" r="A71" s="7">
        <v>303</v>
      </c>
    </row>
    <row spans="1:10" r="72">
      <c t="s" r="A72" s="3">
        <v>86</v>
      </c>
      <c t="n" r="F72" s="8">
        <v>22</v>
      </c>
    </row>
    <row spans="1:10" r="73">
      <c t="s" r="A73" s="3">
        <v>435</v>
      </c>
    </row>
    <row spans="1:10" r="74">
      <c t="s" r="A74" s="7">
        <v>303</v>
      </c>
    </row>
    <row spans="1:10" r="75">
      <c t="s" r="A75" s="3">
        <v>86</v>
      </c>
      <c t="n" r="F75" s="8">
        <v>99</v>
      </c>
    </row>
    <row spans="1:10" r="76">
      <c t="s" r="A76" s="3">
        <v>441</v>
      </c>
    </row>
    <row spans="1:10" r="77">
      <c t="s" r="A77" s="7">
        <v>303</v>
      </c>
    </row>
    <row spans="1:10" r="78">
      <c t="s" r="A78" s="3">
        <v>437</v>
      </c>
      <c t="s" r="F78" s="3">
        <v>442</v>
      </c>
    </row>
    <row spans="1:10" r="79">
      <c t="s" r="A79" s="3">
        <v>443</v>
      </c>
    </row>
    <row spans="1:10" r="80">
      <c t="s" r="A80" s="7">
        <v>303</v>
      </c>
    </row>
    <row spans="1:10" r="81">
      <c t="s" r="A81" s="3">
        <v>437</v>
      </c>
      <c t="s" r="F81" s="3">
        <v>442</v>
      </c>
    </row>
    <row spans="1:10" r="82">
      <c t="s" r="A82" s="3">
        <v>439</v>
      </c>
    </row>
    <row spans="1:10" r="83">
      <c t="s" r="A83" s="7">
        <v>303</v>
      </c>
    </row>
    <row spans="1:10" r="84">
      <c t="s" r="A84" s="3">
        <v>437</v>
      </c>
      <c t="s" r="F84" s="3">
        <v>440</v>
      </c>
    </row>
    <row spans="1:10" r="85">
      <c t="s" r="A85" s="3">
        <v>436</v>
      </c>
    </row>
    <row spans="1:10" r="86">
      <c t="s" r="A86" s="7">
        <v>303</v>
      </c>
    </row>
    <row spans="1:10" r="87">
      <c t="s" r="A87" s="3">
        <v>437</v>
      </c>
      <c t="s" r="F87" s="3">
        <v>438</v>
      </c>
    </row>
    <row spans="1:10" r="88">
      <c t="s" r="A88" s="3">
        <v>380</v>
      </c>
    </row>
    <row spans="1:10" r="89">
      <c t="s" r="A89" s="7">
        <v>303</v>
      </c>
    </row>
    <row spans="1:10" r="90">
      <c t="s" r="A90" s="3">
        <v>449</v>
      </c>
      <c t="n" r="F90" s="5">
        <v>25</v>
      </c>
      <c t="n" r="J90" s="5">
        <v>1</v>
      </c>
    </row>
    <row spans="1:10" r="91">
      <c t="s" r="A91" s="3">
        <v>474</v>
      </c>
    </row>
    <row spans="1:10" r="92">
      <c t="s" r="A92" s="7">
        <v>303</v>
      </c>
    </row>
    <row spans="1:10" r="93">
      <c t="s" r="A93" s="3">
        <v>376</v>
      </c>
      <c t="n" r="F93" s="5">
        <v>4</v>
      </c>
    </row>
    <row spans="1:10" r="94">
      <c t="s" r="A94" s="3">
        <v>375</v>
      </c>
    </row>
    <row spans="1:10" r="95">
      <c t="s" r="A95" s="7">
        <v>303</v>
      </c>
    </row>
    <row spans="1:10" r="96">
      <c t="s" r="A96" s="3">
        <v>376</v>
      </c>
      <c t="n" r="D96" s="5">
        <v>1</v>
      </c>
    </row>
    <row spans="1:10" r="97">
      <c t="s" r="A97" s="3">
        <v>475</v>
      </c>
    </row>
    <row spans="1:10" r="98">
      <c t="s" r="A98" s="7">
        <v>303</v>
      </c>
    </row>
    <row spans="1:10" r="99">
      <c t="s" r="A99" s="3">
        <v>376</v>
      </c>
      <c t="n" r="F99" s="5">
        <v>1</v>
      </c>
    </row>
    <row spans="1:10" r="100">
      <c t="s" r="A100" s="3">
        <v>476</v>
      </c>
    </row>
    <row spans="1:10" r="101">
      <c t="s" r="A101" s="7">
        <v>303</v>
      </c>
    </row>
    <row spans="1:10" r="102">
      <c t="s" r="A102" s="3">
        <v>450</v>
      </c>
      <c t="n" r="F102" s="8">
        <v>43</v>
      </c>
      <c t="n" r="G102" s="8">
        <v>49</v>
      </c>
    </row>
    <row spans="1:10" r="103">
      <c t="n" r="A103"/>
    </row>
    <row spans="1:10" r="104">
      <c t="s" r="A104" s="3">
        <v>35</v>
      </c>
      <c t="s" r="B104" s="3">
        <v>477</v>
      </c>
    </row>
    <row spans="1:10" r="105">
      <c t="s" r="A105" s="3">
        <v>71</v>
      </c>
      <c t="s" r="B105" s="3">
        <v>72</v>
      </c>
    </row>
    <row spans="1:10" r="106">
      <c t="s" r="A106" s="3">
        <v>53</v>
      </c>
      <c t="s" r="B106" s="3">
        <v>72</v>
      </c>
    </row>
  </sheetData>
  <mergeCells count="6">
    <mergeCell ref="A1:B1"/>
    <mergeCell ref="G1:H1"/>
    <mergeCell ref="A103:I103"/>
    <mergeCell ref="B104:I104"/>
    <mergeCell ref="B105:I105"/>
    <mergeCell ref="B106:I10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 customWidth="1" max="5" min="5" width="21"/>
  </cols>
  <sheetData>
    <row spans="1:5" r="1">
      <c t="s" r="A1" s="1">
        <v>478</v>
      </c>
      <c t="s" r="B1" s="2">
        <v>479</v>
      </c>
      <c t="s" r="C1" s="2">
        <v>480</v>
      </c>
      <c t="s" r="D1" s="2">
        <v>361</v>
      </c>
      <c t="s" r="E1" s="2">
        <v>362</v>
      </c>
    </row>
    <row spans="1:5" r="2">
      <c t="s" r="A2" s="7">
        <v>286</v>
      </c>
    </row>
    <row spans="1:5" r="3">
      <c t="s" r="A3" s="3">
        <v>481</v>
      </c>
      <c t="n" r="C3" s="8">
        <v>250</v>
      </c>
      <c t="n" r="D3" s="8">
        <v>243</v>
      </c>
      <c t="n" r="E3" s="8">
        <v>1100</v>
      </c>
    </row>
    <row spans="1:5" r="4">
      <c t="s" r="A4" s="3">
        <v>449</v>
      </c>
      <c t="n" r="C4" s="5">
        <v>29</v>
      </c>
    </row>
    <row spans="1:5" r="5">
      <c t="s" r="A5" s="3">
        <v>399</v>
      </c>
    </row>
    <row spans="1:5" r="6">
      <c t="s" r="A6" s="7">
        <v>286</v>
      </c>
    </row>
    <row spans="1:5" r="7">
      <c t="s" r="A7" s="3">
        <v>400</v>
      </c>
      <c t="s" r="B7" s="3">
        <v>401</v>
      </c>
    </row>
    <row spans="1:5" r="8">
      <c t="s" r="A8" s="3">
        <v>482</v>
      </c>
      <c t="n" r="B8" s="8">
        <v>500</v>
      </c>
    </row>
    <row spans="1:5" r="9">
      <c t="s" r="A9" s="3">
        <v>481</v>
      </c>
      <c t="n" r="B9" s="5">
        <v>250</v>
      </c>
    </row>
    <row spans="1:5" r="10">
      <c t="s" r="A10" s="3">
        <v>376</v>
      </c>
      <c t="n" r="C10" s="5">
        <v>97</v>
      </c>
    </row>
    <row spans="1:5" r="11">
      <c t="s" r="A11" s="3">
        <v>403</v>
      </c>
      <c t="s" r="C11" s="3">
        <v>404</v>
      </c>
    </row>
    <row spans="1:5" r="12">
      <c t="s" r="A12" s="3">
        <v>483</v>
      </c>
      <c t="n" r="B12" s="8">
        <v>250</v>
      </c>
    </row>
    <row spans="1:5" r="13">
      <c t="s" r="A13" s="3">
        <v>484</v>
      </c>
    </row>
    <row spans="1:5" r="14">
      <c t="s" r="A14" s="7">
        <v>286</v>
      </c>
    </row>
    <row spans="1:5" r="15">
      <c t="s" r="A15" s="3">
        <v>485</v>
      </c>
      <c t="n" r="C15" s="11">
        <v>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15"/>
    <col customWidth="1" max="5" min="5" width="80"/>
    <col customWidth="1" max="6" min="6" width="27"/>
    <col customWidth="1" max="7" min="7" width="20"/>
    <col customWidth="1" max="8" min="8" width="38"/>
    <col customWidth="1" max="9" min="9" width="4"/>
    <col customWidth="1" max="10" min="10" width="31"/>
    <col customWidth="1" max="11" min="11" width="4"/>
    <col customWidth="1" max="12" min="12" width="31"/>
    <col customWidth="1" max="13" min="13" width="4"/>
    <col customWidth="1" max="14" min="14" width="21"/>
  </cols>
  <sheetData>
    <row spans="1:14" r="1">
      <c t="s" r="A1" s="1">
        <v>486</v>
      </c>
      <c t="s" r="C1" s="2">
        <v>487</v>
      </c>
      <c t="s" r="D1" s="2">
        <v>488</v>
      </c>
      <c t="s" r="E1" s="2">
        <v>355</v>
      </c>
      <c t="s" r="F1" s="2">
        <v>489</v>
      </c>
      <c t="s" r="G1" s="2">
        <v>490</v>
      </c>
      <c t="s" r="H1" s="2">
        <v>491</v>
      </c>
      <c t="s" r="J1" s="2">
        <v>492</v>
      </c>
      <c t="s" r="L1" s="2">
        <v>493</v>
      </c>
      <c t="s" r="N1" s="2">
        <v>494</v>
      </c>
    </row>
    <row spans="1:14" r="2">
      <c t="s" r="A2" s="7">
        <v>286</v>
      </c>
    </row>
    <row spans="1:14" r="3">
      <c t="s" r="A3" s="3">
        <v>495</v>
      </c>
      <c t="s" r="H3" s="3">
        <v>496</v>
      </c>
      <c t="s" r="J3" s="3">
        <v>496</v>
      </c>
      <c t="s" r="L3" s="3">
        <v>496</v>
      </c>
    </row>
    <row spans="1:14" r="4">
      <c t="s" r="A4" s="3">
        <v>449</v>
      </c>
      <c t="n" r="H4" s="5">
        <v>29</v>
      </c>
    </row>
    <row spans="1:14" r="5">
      <c t="s" r="A5" s="3">
        <v>159</v>
      </c>
      <c t="n" r="F5" s="8">
        <v>1300</v>
      </c>
      <c t="n" r="H5" s="8">
        <v>95</v>
      </c>
      <c t="s" r="I5" s="3">
        <v>35</v>
      </c>
      <c t="n" r="J5" s="8">
        <v>1449</v>
      </c>
      <c t="s" r="K5" s="3">
        <v>35</v>
      </c>
      <c t="n" r="L5" s="8">
        <v>701</v>
      </c>
      <c t="s" r="M5" s="3">
        <v>35</v>
      </c>
    </row>
    <row spans="1:14" r="6">
      <c t="s" r="A6" s="3">
        <v>497</v>
      </c>
      <c t="n" r="N6" s="8">
        <v>1300</v>
      </c>
    </row>
    <row spans="1:14" r="7">
      <c t="s" r="A7" s="7">
        <v>498</v>
      </c>
    </row>
    <row spans="1:14" r="8">
      <c t="s" r="A8" s="3">
        <v>86</v>
      </c>
      <c t="n" r="H8" s="5">
        <v>130</v>
      </c>
      <c t="n" r="J8" s="5">
        <v>164</v>
      </c>
      <c t="s" r="K8" s="3">
        <v>71</v>
      </c>
    </row>
    <row spans="1:14" r="9">
      <c t="s" r="A9" s="3">
        <v>87</v>
      </c>
      <c t="n" r="H9" s="5">
        <v>58</v>
      </c>
      <c t="n" r="J9" s="5">
        <v>57</v>
      </c>
      <c t="s" r="K9" s="3">
        <v>71</v>
      </c>
    </row>
    <row spans="1:14" r="10">
      <c t="s" r="A10" s="3">
        <v>375</v>
      </c>
    </row>
    <row spans="1:14" r="11">
      <c t="s" r="A11" s="7">
        <v>286</v>
      </c>
    </row>
    <row spans="1:14" r="12">
      <c t="s" r="A12" s="3">
        <v>376</v>
      </c>
      <c t="n" r="E12" s="5">
        <v>1</v>
      </c>
    </row>
    <row spans="1:14" r="13">
      <c t="s" r="A13" s="3">
        <v>499</v>
      </c>
    </row>
    <row spans="1:14" r="14">
      <c t="s" r="A14" s="7">
        <v>286</v>
      </c>
    </row>
    <row spans="1:14" r="15">
      <c t="s" r="A15" s="3">
        <v>376</v>
      </c>
      <c t="n" r="E15" s="5">
        <v>4</v>
      </c>
    </row>
    <row spans="1:14" r="16">
      <c t="s" r="A16" s="3">
        <v>289</v>
      </c>
    </row>
    <row spans="1:14" r="17">
      <c t="s" r="A17" s="7">
        <v>286</v>
      </c>
    </row>
    <row spans="1:14" r="18">
      <c t="s" r="A18" s="3">
        <v>400</v>
      </c>
      <c t="s" r="C18" s="3">
        <v>424</v>
      </c>
      <c t="s" r="E18" s="3">
        <v>425</v>
      </c>
    </row>
    <row spans="1:14" r="19">
      <c t="s" r="A19" s="3">
        <v>482</v>
      </c>
      <c t="n" r="E19" s="8">
        <v>2500</v>
      </c>
    </row>
    <row spans="1:14" r="20">
      <c t="s" r="A20" s="3">
        <v>500</v>
      </c>
      <c t="s" r="D20" s="3">
        <v>501</v>
      </c>
    </row>
    <row spans="1:14" r="21">
      <c t="s" r="A21" s="3">
        <v>502</v>
      </c>
      <c t="n" r="C21" s="13">
        <v>0.3088</v>
      </c>
    </row>
    <row spans="1:14" r="22">
      <c t="s" r="A22" s="3">
        <v>503</v>
      </c>
      <c t="n" r="C22" s="5">
        <v>7100000</v>
      </c>
    </row>
    <row spans="1:14" r="23">
      <c t="s" r="A23" s="3">
        <v>504</v>
      </c>
      <c t="n" r="E23" s="8">
        <v>16</v>
      </c>
    </row>
    <row spans="1:14" r="24">
      <c t="s" r="A24" s="3">
        <v>505</v>
      </c>
      <c t="n" r="H24" s="5">
        <v>34</v>
      </c>
    </row>
    <row spans="1:14" r="25">
      <c t="s" r="A25" s="3">
        <v>506</v>
      </c>
      <c t="n" r="J25" s="5">
        <v>8</v>
      </c>
    </row>
    <row spans="1:14" r="26">
      <c t="s" r="A26" s="3">
        <v>507</v>
      </c>
      <c t="n" r="H26" s="5">
        <v>2</v>
      </c>
      <c t="n" r="J26" s="5">
        <v>33</v>
      </c>
    </row>
    <row spans="1:14" r="27">
      <c t="s" r="A27" s="3">
        <v>508</v>
      </c>
      <c t="s" r="E27" s="3">
        <v>509</v>
      </c>
    </row>
    <row spans="1:14" r="28">
      <c t="s" r="A28" s="3">
        <v>510</v>
      </c>
      <c t="n" r="H28" s="5">
        <v>32</v>
      </c>
    </row>
    <row spans="1:14" r="29">
      <c t="s" r="A29" s="7">
        <v>498</v>
      </c>
    </row>
    <row spans="1:14" r="30">
      <c t="s" r="A30" s="3">
        <v>511</v>
      </c>
      <c t="n" r="H30" s="5">
        <v>32</v>
      </c>
    </row>
    <row spans="1:14" r="31">
      <c t="s" r="A31" s="3">
        <v>512</v>
      </c>
      <c t="n" r="H31" s="5">
        <v>120</v>
      </c>
    </row>
    <row spans="1:14" r="32">
      <c t="s" r="A32" s="3">
        <v>82</v>
      </c>
      <c t="n" r="H32" s="5">
        <v>3</v>
      </c>
    </row>
    <row spans="1:14" r="33">
      <c t="s" r="A33" s="3">
        <v>513</v>
      </c>
      <c t="n" r="H33" s="5">
        <v>1695</v>
      </c>
    </row>
    <row spans="1:14" r="34">
      <c t="s" r="A34" s="3">
        <v>514</v>
      </c>
      <c t="n" r="H34" s="5">
        <v>1008</v>
      </c>
    </row>
    <row spans="1:14" r="35">
      <c t="s" r="A35" s="3">
        <v>86</v>
      </c>
      <c t="n" r="H35" s="5">
        <v>121</v>
      </c>
    </row>
    <row spans="1:14" r="36">
      <c t="s" r="A36" s="3">
        <v>87</v>
      </c>
      <c t="n" r="H36" s="5">
        <v>59</v>
      </c>
    </row>
    <row spans="1:14" r="37">
      <c t="s" r="A37" s="3">
        <v>515</v>
      </c>
      <c t="n" r="H37" s="5">
        <v>25</v>
      </c>
    </row>
    <row spans="1:14" r="38">
      <c t="s" r="A38" s="3">
        <v>90</v>
      </c>
      <c t="n" r="H38" s="5">
        <v>-56</v>
      </c>
    </row>
    <row spans="1:14" r="39">
      <c t="s" r="A39" s="3">
        <v>92</v>
      </c>
      <c t="n" r="H39" s="5">
        <v>-53</v>
      </c>
    </row>
    <row spans="1:14" r="40">
      <c t="s" r="A40" s="3">
        <v>516</v>
      </c>
      <c t="n" r="H40" s="5">
        <v>-5</v>
      </c>
    </row>
    <row spans="1:14" r="41">
      <c t="s" r="A41" s="3">
        <v>517</v>
      </c>
      <c t="n" r="H41" s="5">
        <v>-433</v>
      </c>
    </row>
    <row spans="1:14" r="42">
      <c t="s" r="A42" s="3">
        <v>518</v>
      </c>
      <c t="n" r="H42" s="5">
        <v>2516</v>
      </c>
    </row>
    <row spans="1:14" r="43">
      <c t="s" r="A43" s="7">
        <v>290</v>
      </c>
    </row>
    <row spans="1:14" r="44">
      <c t="s" r="A44" s="3">
        <v>33</v>
      </c>
      <c t="s" r="B44" s="3">
        <v>53</v>
      </c>
      <c t="n" r="J44" s="5">
        <v>936</v>
      </c>
      <c t="n" r="L44" s="5">
        <v>689</v>
      </c>
    </row>
    <row spans="1:14" r="45">
      <c t="s" r="A45" s="3">
        <v>142</v>
      </c>
      <c t="s" r="B45" s="3">
        <v>53</v>
      </c>
      <c t="n" r="J45" s="5">
        <v>126</v>
      </c>
      <c t="n" r="L45" s="5">
        <v>72</v>
      </c>
    </row>
    <row spans="1:14" r="46">
      <c t="s" r="A46" s="3">
        <v>519</v>
      </c>
      <c t="s" r="B46" s="3">
        <v>53</v>
      </c>
      <c t="n" r="J46" s="8">
        <v>106</v>
      </c>
      <c t="n" r="L46" s="8">
        <v>105</v>
      </c>
    </row>
    <row spans="1:14" r="47">
      <c t="s" r="A47" s="3">
        <v>520</v>
      </c>
      <c t="s" r="B47" s="3">
        <v>53</v>
      </c>
      <c t="n" r="J47" s="9">
        <v>0.77</v>
      </c>
      <c t="n" r="L47" s="9">
        <v>1.23</v>
      </c>
    </row>
    <row spans="1:14" r="48">
      <c t="s" r="A48" s="3">
        <v>521</v>
      </c>
      <c t="s" r="B48" s="3">
        <v>53</v>
      </c>
      <c t="n" r="J48" s="9">
        <v>1.13</v>
      </c>
      <c t="n" r="L48" s="9">
        <v>1.39</v>
      </c>
    </row>
    <row spans="1:14" r="49">
      <c t="s" r="A49" s="3">
        <v>522</v>
      </c>
    </row>
    <row spans="1:14" r="50">
      <c t="s" r="A50" s="7">
        <v>286</v>
      </c>
    </row>
    <row spans="1:14" r="51">
      <c t="s" r="A51" s="3">
        <v>523</v>
      </c>
      <c t="s" r="E51" s="3">
        <v>524</v>
      </c>
    </row>
    <row spans="1:14" r="52">
      <c t="s" r="A52" s="3">
        <v>495</v>
      </c>
      <c t="s" r="E52" s="3">
        <v>524</v>
      </c>
    </row>
    <row spans="1:14" r="53">
      <c t="s" r="A53" s="3">
        <v>525</v>
      </c>
    </row>
    <row spans="1:14" r="54">
      <c t="s" r="A54" s="7">
        <v>286</v>
      </c>
    </row>
    <row spans="1:14" r="55">
      <c t="s" r="A55" s="3">
        <v>523</v>
      </c>
      <c t="s" r="E55" s="3">
        <v>524</v>
      </c>
    </row>
    <row spans="1:14" r="56">
      <c t="s" r="A56" s="3">
        <v>27</v>
      </c>
    </row>
    <row spans="1:14" r="57">
      <c t="s" r="A57" s="7">
        <v>286</v>
      </c>
    </row>
    <row spans="1:14" r="58">
      <c t="s" r="A58" s="3">
        <v>526</v>
      </c>
      <c t="n" r="F58" s="5">
        <v>23000000</v>
      </c>
      <c t="n" r="G58" s="5">
        <v>2100000</v>
      </c>
    </row>
    <row spans="1:14" r="59">
      <c t="s" r="A59" s="3">
        <v>432</v>
      </c>
    </row>
    <row spans="1:14" r="60">
      <c t="s" r="A60" s="7">
        <v>498</v>
      </c>
    </row>
    <row spans="1:14" r="61">
      <c t="s" r="A61" s="3">
        <v>86</v>
      </c>
      <c t="n" r="H61" s="8">
        <v>22</v>
      </c>
    </row>
    <row spans="1:14" r="62">
      <c t="s" r="A62" s="3">
        <v>434</v>
      </c>
    </row>
    <row spans="1:14" r="63">
      <c t="s" r="A63" s="7">
        <v>286</v>
      </c>
    </row>
    <row spans="1:14" r="64">
      <c t="s" r="A64" s="3">
        <v>376</v>
      </c>
      <c t="n" r="H64" s="5">
        <v>1</v>
      </c>
    </row>
    <row spans="1:14" r="65">
      <c t="s" r="A65" s="3">
        <v>435</v>
      </c>
    </row>
    <row spans="1:14" r="66">
      <c t="s" r="A66" s="7">
        <v>498</v>
      </c>
    </row>
    <row spans="1:14" r="67">
      <c t="s" r="A67" s="3">
        <v>86</v>
      </c>
      <c t="n" r="H67" s="8">
        <v>99</v>
      </c>
    </row>
    <row spans="1:14" r="68">
      <c t="n" r="A68"/>
    </row>
    <row spans="1:14" r="69">
      <c t="s" r="A69" s="3">
        <v>35</v>
      </c>
      <c t="s" r="B69" s="3">
        <v>72</v>
      </c>
    </row>
    <row spans="1:14" r="70">
      <c t="s" r="A70" s="3">
        <v>71</v>
      </c>
      <c t="s" r="B70" s="3">
        <v>72</v>
      </c>
    </row>
    <row spans="1:14" r="71">
      <c t="s" r="A71" s="3">
        <v>53</v>
      </c>
      <c t="s" r="B71" s="3">
        <v>527</v>
      </c>
    </row>
  </sheetData>
  <mergeCells count="8">
    <mergeCell ref="A1:B1"/>
    <mergeCell ref="H1:I1"/>
    <mergeCell ref="J1:K1"/>
    <mergeCell ref="L1:M1"/>
    <mergeCell ref="A68:M68"/>
    <mergeCell ref="B69:M69"/>
    <mergeCell ref="B70:M70"/>
    <mergeCell ref="B71:M7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106</v>
      </c>
      <c t="s" r="B1" s="2">
        <v>2</v>
      </c>
      <c t="s" r="C1" s="2">
        <v>31</v>
      </c>
    </row>
    <row spans="1:3" r="2">
      <c t="s" r="A2" s="7">
        <v>99</v>
      </c>
    </row>
    <row spans="1:3" r="3">
      <c t="s" r="A3" s="3">
        <v>107</v>
      </c>
      <c t="n" r="B3" s="5">
        <v>93478326</v>
      </c>
      <c t="n" r="C3" s="5">
        <v>80125930</v>
      </c>
    </row>
    <row spans="1:3" r="4">
      <c t="s" r="A4" s="3">
        <v>108</v>
      </c>
      <c t="n" r="B4" s="5">
        <v>0</v>
      </c>
      <c t="n" r="C4" s="5">
        <v>0</v>
      </c>
    </row>
    <row spans="1:3" r="5">
      <c t="s" r="A5" s="3">
        <v>109</v>
      </c>
      <c t="n" r="B5" s="5">
        <v>1900515</v>
      </c>
      <c t="n" r="C5" s="5">
        <v>16314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s>
  <sheetData>
    <row spans="1:19" r="1">
      <c t="s" r="A1" s="1">
        <v>528</v>
      </c>
      <c t="s" r="C1" s="2">
        <v>529</v>
      </c>
      <c t="s" r="D1" s="2">
        <v>530</v>
      </c>
      <c t="s" r="E1" s="2">
        <v>531</v>
      </c>
      <c t="s" r="F1" s="2">
        <v>2</v>
      </c>
      <c t="s" r="G1" s="2">
        <v>532</v>
      </c>
      <c t="s" r="H1" s="2">
        <v>4</v>
      </c>
      <c t="s" r="I1" s="2">
        <v>533</v>
      </c>
      <c t="s" r="J1" s="2">
        <v>31</v>
      </c>
      <c t="s" r="K1" s="2">
        <v>529</v>
      </c>
      <c t="s" r="L1" s="2">
        <v>534</v>
      </c>
      <c t="s" r="M1" s="2">
        <v>535</v>
      </c>
      <c t="s" r="N1" s="2">
        <v>2</v>
      </c>
      <c t="s" r="P1" s="2">
        <v>31</v>
      </c>
      <c t="s" r="R1" s="2">
        <v>32</v>
      </c>
    </row>
    <row spans="1:19" r="2">
      <c t="s" r="A2" s="7">
        <v>286</v>
      </c>
    </row>
    <row spans="1:19" r="3">
      <c t="s" r="A3" s="3">
        <v>481</v>
      </c>
      <c t="n" r="N3" s="8">
        <v>250</v>
      </c>
      <c t="n" r="P3" s="8">
        <v>243</v>
      </c>
      <c t="n" r="R3" s="8">
        <v>1100</v>
      </c>
    </row>
    <row spans="1:19" r="4">
      <c t="s" r="A4" s="7">
        <v>536</v>
      </c>
    </row>
    <row spans="1:19" r="5">
      <c t="s" r="A5" s="3">
        <v>537</v>
      </c>
      <c t="n" r="F5" s="8">
        <v>292</v>
      </c>
      <c t="n" r="G5" s="8">
        <v>282</v>
      </c>
      <c t="n" r="H5" s="8">
        <v>275</v>
      </c>
      <c t="n" r="I5" s="8">
        <v>263</v>
      </c>
      <c t="n" r="J5" s="8">
        <v>190</v>
      </c>
      <c t="n" r="K5" s="8">
        <v>150</v>
      </c>
      <c t="n" r="L5" s="8">
        <v>133</v>
      </c>
      <c t="n" r="M5" s="8">
        <v>127</v>
      </c>
      <c t="n" r="N5" s="5">
        <v>1112</v>
      </c>
      <c t="s" r="O5" s="3">
        <v>35</v>
      </c>
      <c t="n" r="P5" s="5">
        <v>600</v>
      </c>
      <c t="s" r="Q5" s="3">
        <v>35</v>
      </c>
      <c t="n" r="R5" s="5">
        <v>313</v>
      </c>
      <c t="s" r="S5" s="3">
        <v>35</v>
      </c>
    </row>
    <row spans="1:19" r="6">
      <c t="s" r="A6" s="3">
        <v>538</v>
      </c>
      <c t="s" r="B6" s="3">
        <v>35</v>
      </c>
      <c t="n" r="N6" s="5">
        <v>-693</v>
      </c>
      <c t="n" r="P6" s="5">
        <v>-413</v>
      </c>
      <c t="n" r="R6" s="5">
        <v>-250</v>
      </c>
    </row>
    <row spans="1:19" r="7">
      <c t="s" r="A7" s="3">
        <v>539</v>
      </c>
      <c t="n" r="F7" s="8">
        <v>66</v>
      </c>
      <c t="n" r="G7" s="8">
        <v>71</v>
      </c>
      <c t="n" r="H7" s="8">
        <v>68</v>
      </c>
      <c t="n" r="I7" s="8">
        <v>70</v>
      </c>
      <c t="n" r="J7" s="8">
        <v>-13</v>
      </c>
      <c t="n" r="K7" s="8">
        <v>28</v>
      </c>
      <c t="n" r="L7" s="8">
        <v>27</v>
      </c>
      <c t="n" r="M7" s="8">
        <v>37</v>
      </c>
      <c t="n" r="N7" s="5">
        <v>275</v>
      </c>
      <c t="s" r="O7" s="3">
        <v>35</v>
      </c>
      <c t="n" r="P7" s="5">
        <v>79</v>
      </c>
      <c t="s" r="Q7" s="3">
        <v>35</v>
      </c>
      <c t="n" r="R7" s="5">
        <v>24</v>
      </c>
      <c t="s" r="S7" s="3">
        <v>35</v>
      </c>
    </row>
    <row spans="1:19" r="8">
      <c t="s" r="A8" s="3">
        <v>119</v>
      </c>
      <c t="n" r="N8" s="5">
        <v>0</v>
      </c>
      <c t="n" r="P8" s="5">
        <v>0</v>
      </c>
      <c t="n" r="R8" s="5">
        <v>0</v>
      </c>
    </row>
    <row spans="1:19" r="9">
      <c t="s" r="A9" s="3">
        <v>408</v>
      </c>
    </row>
    <row spans="1:19" r="10">
      <c t="s" r="A10" s="7">
        <v>286</v>
      </c>
    </row>
    <row spans="1:19" r="11">
      <c t="s" r="A11" s="3">
        <v>500</v>
      </c>
      <c t="s" r="E11" s="3">
        <v>540</v>
      </c>
    </row>
    <row spans="1:19" r="12">
      <c t="s" r="A12" s="3">
        <v>482</v>
      </c>
      <c t="n" r="E12" s="8">
        <v>270</v>
      </c>
    </row>
    <row spans="1:19" r="13">
      <c t="s" r="A13" s="7">
        <v>536</v>
      </c>
    </row>
    <row spans="1:19" r="14">
      <c t="s" r="A14" s="3">
        <v>537</v>
      </c>
      <c t="n" r="N14" s="5">
        <v>6</v>
      </c>
      <c t="n" r="P14" s="5">
        <v>8</v>
      </c>
    </row>
    <row spans="1:19" r="15">
      <c t="s" r="A15" s="3">
        <v>538</v>
      </c>
      <c t="n" r="N15" s="5">
        <v>-10</v>
      </c>
      <c t="n" r="P15" s="5">
        <v>-15</v>
      </c>
    </row>
    <row spans="1:19" r="16">
      <c t="s" r="A16" s="3">
        <v>539</v>
      </c>
      <c t="n" r="N16" s="5">
        <v>-4</v>
      </c>
      <c t="n" r="P16" s="5">
        <v>-7</v>
      </c>
    </row>
    <row spans="1:19" r="17">
      <c t="s" r="A17" s="3">
        <v>541</v>
      </c>
    </row>
    <row spans="1:19" r="18">
      <c t="s" r="A18" s="7">
        <v>286</v>
      </c>
    </row>
    <row spans="1:19" r="19">
      <c t="s" r="A19" s="3">
        <v>482</v>
      </c>
      <c t="n" r="D19" s="8">
        <v>241</v>
      </c>
    </row>
    <row spans="1:19" r="20">
      <c t="s" r="A20" s="3">
        <v>400</v>
      </c>
      <c t="s" r="D20" s="3">
        <v>542</v>
      </c>
    </row>
    <row spans="1:19" r="21">
      <c t="s" r="A21" s="3">
        <v>481</v>
      </c>
      <c t="n" r="D21" s="8">
        <v>214</v>
      </c>
    </row>
    <row spans="1:19" r="22">
      <c t="s" r="A22" s="3">
        <v>543</v>
      </c>
      <c t="n" r="D22" s="8">
        <v>27</v>
      </c>
    </row>
    <row spans="1:19" r="23">
      <c t="s" r="A23" s="3">
        <v>544</v>
      </c>
    </row>
    <row spans="1:19" r="24">
      <c t="s" r="A24" s="7">
        <v>286</v>
      </c>
    </row>
    <row spans="1:19" r="25">
      <c t="s" r="A25" s="3">
        <v>400</v>
      </c>
      <c t="s" r="C25" s="3">
        <v>545</v>
      </c>
    </row>
    <row spans="1:19" r="26">
      <c t="s" r="A26" s="3">
        <v>481</v>
      </c>
      <c t="n" r="C26" s="8">
        <v>29</v>
      </c>
    </row>
    <row spans="1:19" r="27">
      <c t="s" r="A27" s="3">
        <v>27</v>
      </c>
    </row>
    <row spans="1:19" r="28">
      <c t="s" r="A28" s="7">
        <v>536</v>
      </c>
    </row>
    <row spans="1:19" r="29">
      <c t="s" r="A29" s="3">
        <v>119</v>
      </c>
      <c t="n" r="N29" s="5">
        <v>37</v>
      </c>
      <c t="n" r="P29" s="5">
        <v>28</v>
      </c>
      <c t="n" r="R29" s="5">
        <v>655</v>
      </c>
    </row>
    <row spans="1:19" r="30">
      <c t="s" r="A30" s="3">
        <v>546</v>
      </c>
    </row>
    <row spans="1:19" r="31">
      <c t="s" r="A31" s="7">
        <v>286</v>
      </c>
    </row>
    <row spans="1:19" r="32">
      <c t="s" r="A32" s="3">
        <v>547</v>
      </c>
      <c t="n" r="D32" s="5">
        <v>370843</v>
      </c>
    </row>
    <row spans="1:19" r="33">
      <c t="s" r="A33" s="3">
        <v>29</v>
      </c>
    </row>
    <row spans="1:19" r="34">
      <c t="s" r="A34" s="7">
        <v>536</v>
      </c>
    </row>
    <row spans="1:19" r="35">
      <c t="s" r="A35" s="3">
        <v>119</v>
      </c>
      <c t="n" r="N35" s="5">
        <v>2</v>
      </c>
      <c t="n" r="P35" s="5">
        <v>1</v>
      </c>
      <c t="n" r="R35" s="5">
        <v>43</v>
      </c>
    </row>
    <row spans="1:19" r="36">
      <c t="s" r="A36" s="3">
        <v>548</v>
      </c>
    </row>
    <row spans="1:19" r="37">
      <c t="s" r="A37" s="7">
        <v>286</v>
      </c>
    </row>
    <row spans="1:19" r="38">
      <c t="s" r="A38" s="3">
        <v>547</v>
      </c>
      <c t="n" r="D38" s="5">
        <v>8856</v>
      </c>
    </row>
    <row spans="1:19" r="39">
      <c t="s" r="A39" s="3">
        <v>100</v>
      </c>
    </row>
    <row spans="1:19" r="40">
      <c t="s" r="A40" s="7">
        <v>536</v>
      </c>
    </row>
    <row spans="1:19" r="41">
      <c t="s" r="A41" s="3">
        <v>119</v>
      </c>
      <c t="s" r="B41" s="3">
        <v>71</v>
      </c>
      <c t="n" r="N41" s="8">
        <v>-39</v>
      </c>
      <c t="n" r="P41" s="8">
        <v>-29</v>
      </c>
      <c t="n" r="R41" s="8">
        <v>-698</v>
      </c>
    </row>
    <row spans="1:19" r="42">
      <c t="n" r="A42"/>
    </row>
    <row spans="1:19" r="43">
      <c t="s" r="A43" s="3">
        <v>35</v>
      </c>
      <c t="s" r="B43" s="3">
        <v>70</v>
      </c>
    </row>
    <row spans="1:19" r="44">
      <c t="s" r="A44" s="3">
        <v>71</v>
      </c>
      <c t="s" r="B44" s="3">
        <v>72</v>
      </c>
    </row>
  </sheetData>
  <mergeCells count="7">
    <mergeCell ref="A1:B1"/>
    <mergeCell ref="N1:O1"/>
    <mergeCell ref="P1:Q1"/>
    <mergeCell ref="R1:S1"/>
    <mergeCell ref="A42:R42"/>
    <mergeCell ref="B43:R43"/>
    <mergeCell ref="B44:R4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16"/>
    <col customWidth="1" max="6" min="6" width="30"/>
    <col customWidth="1" max="7" min="7" width="31"/>
    <col customWidth="1" max="8" min="8" width="21"/>
  </cols>
  <sheetData>
    <row spans="1:8" r="1">
      <c t="s" r="A1" s="1">
        <v>549</v>
      </c>
      <c t="s" r="C1" s="2">
        <v>550</v>
      </c>
      <c t="s" r="D1" s="2">
        <v>551</v>
      </c>
      <c t="s" r="E1" s="2">
        <v>552</v>
      </c>
      <c t="s" r="F1" s="2">
        <v>553</v>
      </c>
      <c t="s" r="G1" s="2">
        <v>492</v>
      </c>
      <c t="s" r="H1" s="2">
        <v>362</v>
      </c>
    </row>
    <row spans="1:8" r="2">
      <c t="s" r="A2" s="7">
        <v>286</v>
      </c>
    </row>
    <row spans="1:8" r="3">
      <c t="s" r="A3" s="3">
        <v>449</v>
      </c>
      <c t="n" r="F3" s="5">
        <v>29</v>
      </c>
    </row>
    <row spans="1:8" r="4">
      <c t="s" r="A4" s="7">
        <v>554</v>
      </c>
    </row>
    <row spans="1:8" r="5">
      <c t="s" r="A5" s="3">
        <v>155</v>
      </c>
      <c t="s" r="B5" s="3">
        <v>35</v>
      </c>
      <c t="n" r="F5" s="8">
        <v>0</v>
      </c>
      <c t="n" r="G5" s="8">
        <v>10</v>
      </c>
      <c t="n" r="H5" s="8">
        <v>0</v>
      </c>
    </row>
    <row spans="1:8" r="6">
      <c t="s" r="A6" s="3">
        <v>555</v>
      </c>
      <c t="s" r="B6" s="3">
        <v>71</v>
      </c>
      <c t="n" r="F6" s="8">
        <v>-1</v>
      </c>
      <c t="n" r="G6" s="5">
        <v>4</v>
      </c>
      <c t="n" r="H6" s="8">
        <v>0</v>
      </c>
    </row>
    <row spans="1:8" r="7">
      <c t="s" r="A7" s="3">
        <v>292</v>
      </c>
    </row>
    <row spans="1:8" r="8">
      <c t="s" r="A8" s="7">
        <v>286</v>
      </c>
    </row>
    <row spans="1:8" r="9">
      <c t="s" r="A9" s="3">
        <v>400</v>
      </c>
      <c t="s" r="D9" s="3">
        <v>426</v>
      </c>
    </row>
    <row spans="1:8" r="10">
      <c t="s" r="A10" s="3">
        <v>482</v>
      </c>
      <c t="n" r="D10" s="8">
        <v>355</v>
      </c>
    </row>
    <row spans="1:8" r="11">
      <c t="s" r="A11" s="3">
        <v>556</v>
      </c>
      <c t="n" r="D11" s="8">
        <v>40</v>
      </c>
    </row>
    <row spans="1:8" r="12">
      <c t="s" r="A12" s="3">
        <v>557</v>
      </c>
      <c t="s" r="E12" s="3">
        <v>558</v>
      </c>
    </row>
    <row spans="1:8" r="13">
      <c t="s" r="A13" s="7">
        <v>290</v>
      </c>
    </row>
    <row spans="1:8" r="14">
      <c t="s" r="A14" s="3">
        <v>33</v>
      </c>
      <c t="s" r="B14" s="3">
        <v>53</v>
      </c>
      <c t="n" r="G14" s="5">
        <v>327</v>
      </c>
    </row>
    <row spans="1:8" r="15">
      <c t="s" r="A15" s="3">
        <v>142</v>
      </c>
      <c t="s" r="B15" s="3">
        <v>53</v>
      </c>
      <c t="n" r="G15" s="5">
        <v>46</v>
      </c>
    </row>
    <row spans="1:8" r="16">
      <c t="s" r="A16" s="3">
        <v>519</v>
      </c>
      <c t="s" r="B16" s="3">
        <v>53</v>
      </c>
      <c t="n" r="G16" s="8">
        <v>84</v>
      </c>
    </row>
    <row spans="1:8" r="17">
      <c t="s" r="A17" s="3">
        <v>559</v>
      </c>
      <c t="s" r="B17" s="3">
        <v>53</v>
      </c>
      <c t="n" r="G17" s="9">
        <v>1.56</v>
      </c>
    </row>
    <row spans="1:8" r="18">
      <c t="s" r="A18" s="3">
        <v>560</v>
      </c>
      <c t="s" r="B18" s="3">
        <v>53</v>
      </c>
      <c t="n" r="G18" s="10">
        <v>1.56</v>
      </c>
    </row>
    <row spans="1:8" r="19">
      <c t="s" r="A19" s="3">
        <v>521</v>
      </c>
      <c t="s" r="B19" s="3">
        <v>53</v>
      </c>
      <c t="n" r="G19" s="9">
        <v>1.46</v>
      </c>
    </row>
    <row spans="1:8" r="20">
      <c t="s" r="A20" s="3">
        <v>561</v>
      </c>
    </row>
    <row spans="1:8" r="21">
      <c t="s" r="A21" s="7">
        <v>286</v>
      </c>
    </row>
    <row spans="1:8" r="22">
      <c t="s" r="A22" s="3">
        <v>376</v>
      </c>
      <c t="n" r="D22" s="5">
        <v>3</v>
      </c>
    </row>
    <row spans="1:8" r="23">
      <c t="s" r="A23" s="3">
        <v>562</v>
      </c>
    </row>
    <row spans="1:8" r="24">
      <c t="s" r="A24" s="7">
        <v>554</v>
      </c>
    </row>
    <row spans="1:8" r="25">
      <c t="s" r="A25" s="3">
        <v>563</v>
      </c>
      <c t="s" r="C25" s="3">
        <v>564</v>
      </c>
    </row>
    <row spans="1:8" r="26">
      <c t="s" r="A26" s="3">
        <v>155</v>
      </c>
      <c t="n" r="C26" s="8">
        <v>10</v>
      </c>
    </row>
    <row spans="1:8" r="27">
      <c t="s" r="A27" s="3">
        <v>555</v>
      </c>
      <c t="n" r="C27" s="8">
        <v>5</v>
      </c>
    </row>
    <row spans="1:8" r="28">
      <c t="n" r="A28"/>
    </row>
    <row spans="1:8" r="29">
      <c t="s" r="A29" s="3">
        <v>35</v>
      </c>
      <c t="s" r="B29" s="3">
        <v>72</v>
      </c>
    </row>
    <row spans="1:8" r="30">
      <c t="s" r="A30" s="3">
        <v>71</v>
      </c>
      <c t="s" r="B30" s="3">
        <v>70</v>
      </c>
    </row>
    <row spans="1:8" r="31">
      <c t="s" r="A31" s="3">
        <v>53</v>
      </c>
      <c t="s" r="B31" s="3">
        <v>565</v>
      </c>
    </row>
  </sheetData>
  <mergeCells count="5">
    <mergeCell ref="A1:B1"/>
    <mergeCell ref="A28:G28"/>
    <mergeCell ref="B29:G29"/>
    <mergeCell ref="B30:G30"/>
    <mergeCell ref="B31:G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spans="1:5" r="1">
      <c t="s" r="A1" s="1">
        <v>566</v>
      </c>
      <c t="s" r="C1" s="2">
        <v>1</v>
      </c>
    </row>
    <row spans="1:5" r="2">
      <c t="s" r="C2" s="2">
        <v>567</v>
      </c>
      <c t="s" r="D2" s="2">
        <v>361</v>
      </c>
      <c t="s" r="E2" s="2">
        <v>362</v>
      </c>
    </row>
    <row spans="1:5" r="3">
      <c t="s" r="A3" s="7">
        <v>568</v>
      </c>
    </row>
    <row spans="1:5" r="4">
      <c t="s" r="A4" s="3">
        <v>569</v>
      </c>
      <c t="n" r="C4" s="8">
        <v>105</v>
      </c>
      <c t="n" r="D4" s="8">
        <v>83</v>
      </c>
      <c t="n" r="E4" s="8">
        <v>28</v>
      </c>
    </row>
    <row spans="1:5" r="5">
      <c t="s" r="A5" s="7">
        <v>570</v>
      </c>
    </row>
    <row spans="1:5" r="6">
      <c t="s" r="A6" s="3">
        <v>571</v>
      </c>
      <c t="n" r="C6" s="5">
        <v>169</v>
      </c>
    </row>
    <row spans="1:5" r="7">
      <c t="s" r="A7" s="3">
        <v>572</v>
      </c>
      <c t="n" r="C7" s="5">
        <v>169</v>
      </c>
    </row>
    <row spans="1:5" r="8">
      <c t="s" r="A8" s="3">
        <v>573</v>
      </c>
      <c t="n" r="C8" s="5">
        <v>169</v>
      </c>
    </row>
    <row spans="1:5" r="9">
      <c t="s" r="A9" s="3">
        <v>574</v>
      </c>
      <c t="n" r="C9" s="5">
        <v>169</v>
      </c>
    </row>
    <row spans="1:5" r="10">
      <c t="s" r="A10" s="3">
        <v>575</v>
      </c>
      <c t="n" r="C10" s="5">
        <v>169</v>
      </c>
    </row>
    <row spans="1:5" r="11">
      <c t="s" r="A11" s="3">
        <v>576</v>
      </c>
      <c t="n" r="C11" s="8">
        <v>1</v>
      </c>
    </row>
    <row spans="1:5" r="12">
      <c t="s" r="A12" s="3">
        <v>577</v>
      </c>
    </row>
    <row spans="1:5" r="13">
      <c t="s" r="A13" s="7">
        <v>568</v>
      </c>
    </row>
    <row spans="1:5" r="14">
      <c t="s" r="A14" s="3">
        <v>578</v>
      </c>
      <c t="s" r="C14" s="3">
        <v>396</v>
      </c>
    </row>
    <row spans="1:5" r="15">
      <c t="s" r="A15" s="3">
        <v>579</v>
      </c>
    </row>
    <row spans="1:5" r="16">
      <c t="s" r="A16" s="7">
        <v>568</v>
      </c>
    </row>
    <row spans="1:5" r="17">
      <c t="s" r="A17" s="3">
        <v>580</v>
      </c>
      <c t="n" r="C17" s="14">
        <v>2011</v>
      </c>
    </row>
    <row spans="1:5" r="18">
      <c t="s" r="A18" s="3">
        <v>581</v>
      </c>
      <c t="s" r="C18" s="3">
        <v>582</v>
      </c>
    </row>
    <row spans="1:5" r="19">
      <c t="s" r="A19" s="3">
        <v>583</v>
      </c>
      <c t="n" r="C19" s="5">
        <v>2</v>
      </c>
    </row>
    <row spans="1:5" r="20">
      <c t="s" r="A20" s="3">
        <v>584</v>
      </c>
      <c t="s" r="C20" s="3">
        <v>585</v>
      </c>
    </row>
    <row spans="1:5" r="21">
      <c t="s" r="A21" s="3">
        <v>586</v>
      </c>
      <c t="s" r="B21" s="3">
        <v>35</v>
      </c>
      <c t="s" r="C21" s="3">
        <v>587</v>
      </c>
    </row>
    <row spans="1:5" r="22">
      <c t="s" r="A22" s="3">
        <v>588</v>
      </c>
    </row>
    <row spans="1:5" r="23">
      <c t="s" r="A23" s="7">
        <v>568</v>
      </c>
    </row>
    <row spans="1:5" r="24">
      <c t="s" r="A24" s="3">
        <v>580</v>
      </c>
      <c t="n" r="C24" s="14">
        <v>2011</v>
      </c>
    </row>
    <row spans="1:5" r="25">
      <c t="s" r="A25" s="3">
        <v>581</v>
      </c>
      <c t="s" r="C25" s="3">
        <v>585</v>
      </c>
    </row>
    <row spans="1:5" r="26">
      <c t="s" r="A26" s="3">
        <v>583</v>
      </c>
      <c t="n" r="C26" s="5">
        <v>1</v>
      </c>
    </row>
    <row spans="1:5" r="27">
      <c t="s" r="A27" s="3">
        <v>584</v>
      </c>
      <c t="s" r="C27" s="3">
        <v>585</v>
      </c>
    </row>
    <row spans="1:5" r="28">
      <c t="s" r="A28" s="3">
        <v>586</v>
      </c>
      <c t="s" r="B28" s="3">
        <v>35</v>
      </c>
      <c t="s" r="C28" s="3">
        <v>587</v>
      </c>
    </row>
    <row spans="1:5" r="29">
      <c t="s" r="A29" s="3">
        <v>589</v>
      </c>
    </row>
    <row spans="1:5" r="30">
      <c t="s" r="A30" s="7">
        <v>568</v>
      </c>
    </row>
    <row spans="1:5" r="31">
      <c t="s" r="A31" s="3">
        <v>580</v>
      </c>
      <c t="n" r="C31" s="14">
        <v>2011</v>
      </c>
    </row>
    <row spans="1:5" r="32">
      <c t="s" r="A32" s="3">
        <v>581</v>
      </c>
      <c t="s" r="C32" s="3">
        <v>582</v>
      </c>
    </row>
    <row spans="1:5" r="33">
      <c t="s" r="A33" s="3">
        <v>583</v>
      </c>
      <c t="n" r="C33" s="5">
        <v>2</v>
      </c>
    </row>
    <row spans="1:5" r="34">
      <c t="s" r="A34" s="3">
        <v>584</v>
      </c>
      <c t="s" r="C34" s="3">
        <v>585</v>
      </c>
    </row>
    <row spans="1:5" r="35">
      <c t="s" r="A35" s="3">
        <v>586</v>
      </c>
      <c t="s" r="B35" s="3">
        <v>35</v>
      </c>
      <c t="s" r="C35" s="3">
        <v>587</v>
      </c>
    </row>
    <row spans="1:5" r="36">
      <c t="s" r="A36" s="3">
        <v>590</v>
      </c>
    </row>
    <row spans="1:5" r="37">
      <c t="s" r="A37" s="7">
        <v>568</v>
      </c>
    </row>
    <row spans="1:5" r="38">
      <c t="s" r="A38" s="3">
        <v>580</v>
      </c>
      <c t="n" r="C38" s="14">
        <v>2011</v>
      </c>
    </row>
    <row spans="1:5" r="39">
      <c t="s" r="A39" s="3">
        <v>581</v>
      </c>
      <c t="s" r="C39" s="3">
        <v>582</v>
      </c>
    </row>
    <row spans="1:5" r="40">
      <c t="s" r="A40" s="3">
        <v>583</v>
      </c>
      <c t="n" r="C40" s="5">
        <v>2</v>
      </c>
    </row>
    <row spans="1:5" r="41">
      <c t="s" r="A41" s="3">
        <v>584</v>
      </c>
      <c t="s" r="C41" s="3">
        <v>585</v>
      </c>
    </row>
    <row spans="1:5" r="42">
      <c t="s" r="A42" s="3">
        <v>586</v>
      </c>
      <c t="s" r="B42" s="3">
        <v>35</v>
      </c>
      <c t="s" r="C42" s="3">
        <v>587</v>
      </c>
    </row>
    <row spans="1:5" r="43">
      <c t="s" r="A43" s="3">
        <v>591</v>
      </c>
    </row>
    <row spans="1:5" r="44">
      <c t="s" r="A44" s="7">
        <v>568</v>
      </c>
    </row>
    <row spans="1:5" r="45">
      <c t="s" r="A45" s="3">
        <v>580</v>
      </c>
      <c t="n" r="C45" s="14">
        <v>2012</v>
      </c>
    </row>
    <row spans="1:5" r="46">
      <c t="s" r="A46" s="3">
        <v>581</v>
      </c>
      <c t="s" r="C46" s="3">
        <v>582</v>
      </c>
    </row>
    <row spans="1:5" r="47">
      <c t="s" r="A47" s="3">
        <v>583</v>
      </c>
      <c t="n" r="C47" s="5">
        <v>2</v>
      </c>
    </row>
    <row spans="1:5" r="48">
      <c t="s" r="A48" s="3">
        <v>584</v>
      </c>
      <c t="s" r="C48" s="3">
        <v>585</v>
      </c>
    </row>
    <row spans="1:5" r="49">
      <c t="s" r="A49" s="3">
        <v>586</v>
      </c>
      <c t="s" r="B49" s="3">
        <v>35</v>
      </c>
      <c t="s" r="C49" s="3">
        <v>587</v>
      </c>
    </row>
    <row spans="1:5" r="50">
      <c t="s" r="A50" s="3">
        <v>592</v>
      </c>
    </row>
    <row spans="1:5" r="51">
      <c t="s" r="A51" s="7">
        <v>568</v>
      </c>
    </row>
    <row spans="1:5" r="52">
      <c t="s" r="A52" s="3">
        <v>580</v>
      </c>
      <c t="n" r="C52" s="15">
        <v>2012</v>
      </c>
    </row>
    <row spans="1:5" r="53">
      <c t="s" r="A53" s="3">
        <v>581</v>
      </c>
      <c t="s" r="C53" s="3">
        <v>582</v>
      </c>
    </row>
    <row spans="1:5" r="54">
      <c t="s" r="A54" s="3">
        <v>583</v>
      </c>
      <c t="n" r="C54" s="5">
        <v>2</v>
      </c>
    </row>
    <row spans="1:5" r="55">
      <c t="s" r="A55" s="3">
        <v>584</v>
      </c>
      <c t="s" r="C55" s="3">
        <v>585</v>
      </c>
    </row>
    <row spans="1:5" r="56">
      <c t="s" r="A56" s="3">
        <v>593</v>
      </c>
    </row>
    <row spans="1:5" r="57">
      <c t="s" r="A57" s="7">
        <v>568</v>
      </c>
    </row>
    <row spans="1:5" r="58">
      <c t="s" r="A58" s="3">
        <v>580</v>
      </c>
      <c t="n" r="C58" s="16">
        <v>2013</v>
      </c>
    </row>
    <row spans="1:5" r="59">
      <c t="s" r="A59" s="3">
        <v>581</v>
      </c>
      <c t="s" r="C59" s="3">
        <v>582</v>
      </c>
    </row>
    <row spans="1:5" r="60">
      <c t="s" r="A60" s="3">
        <v>583</v>
      </c>
      <c t="n" r="C60" s="5">
        <v>2</v>
      </c>
    </row>
    <row spans="1:5" r="61">
      <c t="s" r="A61" s="3">
        <v>584</v>
      </c>
      <c t="s" r="C61" s="3">
        <v>585</v>
      </c>
    </row>
    <row spans="1:5" r="62">
      <c t="s" r="A62" s="3">
        <v>594</v>
      </c>
    </row>
    <row spans="1:5" r="63">
      <c t="s" r="A63" s="7">
        <v>568</v>
      </c>
    </row>
    <row spans="1:5" r="64">
      <c t="s" r="A64" s="3">
        <v>580</v>
      </c>
      <c t="n" r="C64" s="16">
        <v>2013</v>
      </c>
    </row>
    <row spans="1:5" r="65">
      <c t="s" r="A65" s="3">
        <v>581</v>
      </c>
      <c t="s" r="C65" s="3">
        <v>582</v>
      </c>
    </row>
    <row spans="1:5" r="66">
      <c t="s" r="A66" s="3">
        <v>583</v>
      </c>
      <c t="n" r="C66" s="5">
        <v>2</v>
      </c>
    </row>
    <row spans="1:5" r="67">
      <c t="s" r="A67" s="3">
        <v>584</v>
      </c>
      <c t="s" r="C67" s="3">
        <v>585</v>
      </c>
    </row>
    <row spans="1:5" r="68">
      <c t="s" r="A68" s="3">
        <v>595</v>
      </c>
    </row>
    <row spans="1:5" r="69">
      <c t="s" r="A69" s="7">
        <v>568</v>
      </c>
    </row>
    <row spans="1:5" r="70">
      <c t="s" r="A70" s="3">
        <v>580</v>
      </c>
      <c t="n" r="C70" s="17">
        <v>2013</v>
      </c>
    </row>
    <row spans="1:5" r="71">
      <c t="s" r="A71" s="3">
        <v>581</v>
      </c>
      <c t="s" r="C71" s="3">
        <v>582</v>
      </c>
    </row>
    <row spans="1:5" r="72">
      <c t="s" r="A72" s="3">
        <v>583</v>
      </c>
      <c t="n" r="C72" s="5">
        <v>2</v>
      </c>
    </row>
    <row spans="1:5" r="73">
      <c t="s" r="A73" s="3">
        <v>584</v>
      </c>
      <c t="s" r="C73" s="3">
        <v>585</v>
      </c>
    </row>
    <row spans="1:5" r="74">
      <c t="s" r="A74" s="3">
        <v>596</v>
      </c>
    </row>
    <row spans="1:5" r="75">
      <c t="s" r="A75" s="7">
        <v>568</v>
      </c>
    </row>
    <row spans="1:5" r="76">
      <c t="s" r="A76" s="3">
        <v>580</v>
      </c>
      <c t="n" r="C76" s="17">
        <v>2013</v>
      </c>
    </row>
    <row spans="1:5" r="77">
      <c t="s" r="A77" s="3">
        <v>581</v>
      </c>
      <c t="s" r="C77" s="3">
        <v>582</v>
      </c>
    </row>
    <row spans="1:5" r="78">
      <c t="s" r="A78" s="3">
        <v>583</v>
      </c>
      <c t="n" r="C78" s="5">
        <v>2</v>
      </c>
    </row>
    <row spans="1:5" r="79">
      <c t="s" r="A79" s="3">
        <v>584</v>
      </c>
      <c t="s" r="C79" s="3">
        <v>585</v>
      </c>
    </row>
    <row spans="1:5" r="80">
      <c t="s" r="A80" s="3">
        <v>597</v>
      </c>
    </row>
    <row spans="1:5" r="81">
      <c t="s" r="A81" s="7">
        <v>568</v>
      </c>
    </row>
    <row spans="1:5" r="82">
      <c t="s" r="A82" s="3">
        <v>580</v>
      </c>
      <c t="n" r="C82" s="17">
        <v>2013</v>
      </c>
    </row>
    <row spans="1:5" r="83">
      <c t="s" r="A83" s="3">
        <v>581</v>
      </c>
      <c t="s" r="C83" s="3">
        <v>582</v>
      </c>
    </row>
    <row spans="1:5" r="84">
      <c t="s" r="A84" s="3">
        <v>583</v>
      </c>
      <c t="n" r="C84" s="5">
        <v>2</v>
      </c>
    </row>
    <row spans="1:5" r="85">
      <c t="s" r="A85" s="3">
        <v>584</v>
      </c>
      <c t="s" r="C85" s="3">
        <v>585</v>
      </c>
    </row>
    <row spans="1:5" r="86">
      <c t="s" r="A86" s="3">
        <v>598</v>
      </c>
    </row>
    <row spans="1:5" r="87">
      <c t="s" r="A87" s="7">
        <v>568</v>
      </c>
    </row>
    <row spans="1:5" r="88">
      <c t="s" r="A88" s="3">
        <v>580</v>
      </c>
      <c t="s" r="B88" s="3">
        <v>71</v>
      </c>
      <c t="n" r="C88" s="17">
        <v>2013</v>
      </c>
    </row>
    <row spans="1:5" r="89">
      <c t="s" r="A89" s="3">
        <v>581</v>
      </c>
      <c t="s" r="B89" s="3">
        <v>71</v>
      </c>
      <c t="s" r="C89" s="3">
        <v>582</v>
      </c>
    </row>
    <row spans="1:5" r="90">
      <c t="s" r="A90" s="3">
        <v>583</v>
      </c>
      <c t="s" r="B90" s="3">
        <v>71</v>
      </c>
      <c t="n" r="C90" s="5">
        <v>2</v>
      </c>
    </row>
    <row spans="1:5" r="91">
      <c t="s" r="A91" s="3">
        <v>584</v>
      </c>
      <c t="s" r="B91" s="3">
        <v>71</v>
      </c>
      <c t="s" r="C91" s="3">
        <v>585</v>
      </c>
    </row>
    <row spans="1:5" r="92">
      <c t="s" r="A92" s="3">
        <v>599</v>
      </c>
      <c t="s" r="B92" s="3">
        <v>71</v>
      </c>
      <c t="s" r="C92" s="3">
        <v>600</v>
      </c>
    </row>
    <row spans="1:5" r="93">
      <c t="s" r="A93" s="3">
        <v>601</v>
      </c>
    </row>
    <row spans="1:5" r="94">
      <c t="s" r="A94" s="7">
        <v>568</v>
      </c>
    </row>
    <row spans="1:5" r="95">
      <c t="s" r="A95" s="3">
        <v>580</v>
      </c>
      <c t="s" r="B95" s="3">
        <v>71</v>
      </c>
      <c t="n" r="C95" s="17">
        <v>2013</v>
      </c>
    </row>
    <row spans="1:5" r="96">
      <c t="s" r="A96" s="3">
        <v>581</v>
      </c>
      <c t="s" r="B96" s="3">
        <v>71</v>
      </c>
      <c t="s" r="C96" s="3">
        <v>582</v>
      </c>
    </row>
    <row spans="1:5" r="97">
      <c t="s" r="A97" s="3">
        <v>583</v>
      </c>
      <c t="s" r="B97" s="3">
        <v>71</v>
      </c>
      <c t="n" r="C97" s="5">
        <v>2</v>
      </c>
    </row>
    <row spans="1:5" r="98">
      <c t="s" r="A98" s="3">
        <v>584</v>
      </c>
      <c t="s" r="B98" s="3">
        <v>71</v>
      </c>
      <c t="s" r="C98" s="3">
        <v>585</v>
      </c>
    </row>
    <row spans="1:5" r="99">
      <c t="s" r="A99" s="3">
        <v>599</v>
      </c>
      <c t="s" r="B99" s="3">
        <v>71</v>
      </c>
      <c t="s" r="C99" s="3">
        <v>600</v>
      </c>
    </row>
    <row spans="1:5" r="100">
      <c t="s" r="A100" s="3">
        <v>602</v>
      </c>
    </row>
    <row spans="1:5" r="101">
      <c t="s" r="A101" s="7">
        <v>568</v>
      </c>
    </row>
    <row spans="1:5" r="102">
      <c t="s" r="A102" s="3">
        <v>580</v>
      </c>
      <c t="n" r="C102" s="17">
        <v>2013</v>
      </c>
    </row>
    <row spans="1:5" r="103">
      <c t="s" r="A103" s="3">
        <v>581</v>
      </c>
      <c t="s" r="C103" s="3">
        <v>582</v>
      </c>
    </row>
    <row spans="1:5" r="104">
      <c t="s" r="A104" s="3">
        <v>583</v>
      </c>
      <c t="n" r="C104" s="5">
        <v>2</v>
      </c>
    </row>
    <row spans="1:5" r="105">
      <c t="s" r="A105" s="3">
        <v>584</v>
      </c>
      <c t="s" r="C105" s="3">
        <v>585</v>
      </c>
    </row>
    <row spans="1:5" r="106">
      <c t="s" r="A106" s="3">
        <v>603</v>
      </c>
    </row>
    <row spans="1:5" r="107">
      <c t="s" r="A107" s="7">
        <v>568</v>
      </c>
    </row>
    <row spans="1:5" r="108">
      <c t="s" r="A108" s="3">
        <v>580</v>
      </c>
      <c t="n" r="C108" s="18">
        <v>2014</v>
      </c>
    </row>
    <row spans="1:5" r="109">
      <c t="s" r="A109" s="3">
        <v>581</v>
      </c>
      <c t="s" r="C109" s="3">
        <v>582</v>
      </c>
    </row>
    <row spans="1:5" r="110">
      <c t="s" r="A110" s="3">
        <v>583</v>
      </c>
      <c t="n" r="C110" s="5">
        <v>2</v>
      </c>
    </row>
    <row spans="1:5" r="111">
      <c t="s" r="A111" s="3">
        <v>584</v>
      </c>
      <c t="s" r="C111" s="3">
        <v>585</v>
      </c>
    </row>
    <row spans="1:5" r="112">
      <c t="s" r="A112" s="3">
        <v>604</v>
      </c>
    </row>
    <row spans="1:5" r="113">
      <c t="s" r="A113" s="7">
        <v>568</v>
      </c>
    </row>
    <row spans="1:5" r="114">
      <c t="s" r="A114" s="3">
        <v>580</v>
      </c>
      <c t="n" r="C114" s="18">
        <v>2014</v>
      </c>
    </row>
    <row spans="1:5" r="115">
      <c t="s" r="A115" s="3">
        <v>581</v>
      </c>
      <c t="s" r="C115" s="3">
        <v>582</v>
      </c>
    </row>
    <row spans="1:5" r="116">
      <c t="s" r="A116" s="3">
        <v>583</v>
      </c>
      <c t="n" r="C116" s="5">
        <v>2</v>
      </c>
    </row>
    <row spans="1:5" r="117">
      <c t="s" r="A117" s="3">
        <v>584</v>
      </c>
      <c t="s" r="C117" s="3">
        <v>585</v>
      </c>
    </row>
    <row spans="1:5" r="118">
      <c t="s" r="A118" s="3">
        <v>605</v>
      </c>
    </row>
    <row spans="1:5" r="119">
      <c t="s" r="A119" s="7">
        <v>568</v>
      </c>
    </row>
    <row spans="1:5" r="120">
      <c t="s" r="A120" s="3">
        <v>580</v>
      </c>
      <c t="n" r="C120" s="18">
        <v>2014</v>
      </c>
    </row>
    <row spans="1:5" r="121">
      <c t="s" r="A121" s="3">
        <v>581</v>
      </c>
      <c t="s" r="C121" s="3">
        <v>582</v>
      </c>
    </row>
    <row spans="1:5" r="122">
      <c t="s" r="A122" s="3">
        <v>583</v>
      </c>
      <c t="n" r="C122" s="5">
        <v>2</v>
      </c>
    </row>
    <row spans="1:5" r="123">
      <c t="s" r="A123" s="3">
        <v>584</v>
      </c>
      <c t="s" r="C123" s="3">
        <v>585</v>
      </c>
    </row>
    <row spans="1:5" r="124">
      <c t="s" r="A124" s="3">
        <v>606</v>
      </c>
    </row>
    <row spans="1:5" r="125">
      <c t="s" r="A125" s="7">
        <v>568</v>
      </c>
    </row>
    <row spans="1:5" r="126">
      <c t="s" r="A126" s="3">
        <v>580</v>
      </c>
      <c t="n" r="C126" s="18">
        <v>2014</v>
      </c>
    </row>
    <row spans="1:5" r="127">
      <c t="s" r="A127" s="3">
        <v>581</v>
      </c>
      <c t="s" r="C127" s="3">
        <v>582</v>
      </c>
    </row>
    <row spans="1:5" r="128">
      <c t="s" r="A128" s="3">
        <v>583</v>
      </c>
      <c t="n" r="C128" s="5">
        <v>2</v>
      </c>
    </row>
    <row spans="1:5" r="129">
      <c t="s" r="A129" s="3">
        <v>584</v>
      </c>
      <c t="s" r="C129" s="3">
        <v>585</v>
      </c>
    </row>
    <row spans="1:5" r="130">
      <c t="s" r="A130" s="3">
        <v>607</v>
      </c>
    </row>
    <row spans="1:5" r="131">
      <c t="s" r="A131" s="7">
        <v>568</v>
      </c>
    </row>
    <row spans="1:5" r="132">
      <c t="s" r="A132" s="3">
        <v>580</v>
      </c>
      <c t="n" r="C132" s="18">
        <v>2014</v>
      </c>
    </row>
    <row spans="1:5" r="133">
      <c t="s" r="A133" s="3">
        <v>581</v>
      </c>
      <c t="s" r="C133" s="3">
        <v>582</v>
      </c>
    </row>
    <row spans="1:5" r="134">
      <c t="s" r="A134" s="3">
        <v>583</v>
      </c>
      <c t="n" r="C134" s="5">
        <v>2</v>
      </c>
    </row>
    <row spans="1:5" r="135">
      <c t="s" r="A135" s="3">
        <v>584</v>
      </c>
      <c t="s" r="C135" s="3">
        <v>585</v>
      </c>
    </row>
    <row spans="1:5" r="136">
      <c t="s" r="A136" s="3">
        <v>608</v>
      </c>
    </row>
    <row spans="1:5" r="137">
      <c t="s" r="A137" s="7">
        <v>568</v>
      </c>
    </row>
    <row spans="1:5" r="138">
      <c t="s" r="A138" s="3">
        <v>580</v>
      </c>
      <c t="n" r="C138" s="19">
        <v>2014</v>
      </c>
    </row>
    <row spans="1:5" r="139">
      <c t="s" r="A139" s="3">
        <v>581</v>
      </c>
      <c t="s" r="C139" s="3">
        <v>582</v>
      </c>
    </row>
    <row spans="1:5" r="140">
      <c t="s" r="A140" s="3">
        <v>583</v>
      </c>
      <c t="n" r="C140" s="5">
        <v>2</v>
      </c>
    </row>
    <row spans="1:5" r="141">
      <c t="s" r="A141" s="3">
        <v>584</v>
      </c>
      <c t="s" r="C141" s="3">
        <v>585</v>
      </c>
    </row>
    <row spans="1:5" r="142">
      <c t="s" r="A142" s="3">
        <v>609</v>
      </c>
    </row>
    <row spans="1:5" r="143">
      <c t="s" r="A143" s="7">
        <v>568</v>
      </c>
    </row>
    <row spans="1:5" r="144">
      <c t="s" r="A144" s="3">
        <v>580</v>
      </c>
      <c t="n" r="C144" s="15">
        <v>2015</v>
      </c>
    </row>
    <row spans="1:5" r="145">
      <c t="s" r="A145" s="3">
        <v>581</v>
      </c>
      <c t="s" r="C145" s="3">
        <v>582</v>
      </c>
    </row>
    <row spans="1:5" r="146">
      <c t="s" r="A146" s="3">
        <v>583</v>
      </c>
      <c t="n" r="C146" s="5">
        <v>2</v>
      </c>
    </row>
    <row spans="1:5" r="147">
      <c t="s" r="A147" s="3">
        <v>584</v>
      </c>
      <c t="s" r="C147" s="3">
        <v>585</v>
      </c>
    </row>
    <row spans="1:5" r="148">
      <c t="s" r="A148" s="3">
        <v>610</v>
      </c>
    </row>
    <row spans="1:5" r="149">
      <c t="s" r="A149" s="7">
        <v>570</v>
      </c>
    </row>
    <row spans="1:5" r="150">
      <c t="s" r="A150" s="3">
        <v>611</v>
      </c>
      <c t="s" r="C150" s="3">
        <v>401</v>
      </c>
    </row>
    <row spans="1:5" r="151">
      <c t="s" r="A151" s="3">
        <v>612</v>
      </c>
      <c t="n" r="C151" s="8">
        <v>9</v>
      </c>
    </row>
    <row spans="1:5" r="152">
      <c t="s" r="A152" s="3">
        <v>576</v>
      </c>
      <c t="n" r="C152" s="5">
        <v>1</v>
      </c>
    </row>
    <row spans="1:5" r="153">
      <c t="s" r="A153" s="3">
        <v>613</v>
      </c>
    </row>
    <row spans="1:5" r="154">
      <c t="s" r="A154" s="7">
        <v>570</v>
      </c>
    </row>
    <row spans="1:5" r="155">
      <c t="s" r="A155" s="3">
        <v>614</v>
      </c>
      <c t="n" r="C155" s="5">
        <v>22</v>
      </c>
    </row>
    <row spans="1:5" r="156">
      <c t="s" r="A156" s="3">
        <v>615</v>
      </c>
    </row>
    <row spans="1:5" r="157">
      <c t="s" r="A157" s="7">
        <v>568</v>
      </c>
    </row>
    <row spans="1:5" r="158">
      <c t="s" r="A158" s="3">
        <v>581</v>
      </c>
      <c t="s" r="D158" s="3">
        <v>585</v>
      </c>
    </row>
    <row spans="1:5" r="159">
      <c t="s" r="A159" s="3">
        <v>616</v>
      </c>
    </row>
    <row spans="1:5" r="160">
      <c t="s" r="A160" s="7">
        <v>570</v>
      </c>
    </row>
    <row spans="1:5" r="161">
      <c t="s" r="A161" s="3">
        <v>614</v>
      </c>
      <c t="n" r="C161" s="8">
        <v>2</v>
      </c>
    </row>
    <row spans="1:5" r="162">
      <c t="s" r="A162" s="3">
        <v>421</v>
      </c>
    </row>
    <row spans="1:5" r="163">
      <c t="s" r="A163" s="7">
        <v>570</v>
      </c>
    </row>
    <row spans="1:5" r="164">
      <c t="s" r="A164" s="3">
        <v>617</v>
      </c>
      <c t="s" r="C164" s="3">
        <v>585</v>
      </c>
    </row>
    <row spans="1:5" r="165">
      <c t="s" r="A165" s="3">
        <v>413</v>
      </c>
    </row>
    <row spans="1:5" r="166">
      <c t="s" r="A166" s="7">
        <v>570</v>
      </c>
    </row>
    <row spans="1:5" r="167">
      <c t="s" r="A167" s="3">
        <v>617</v>
      </c>
      <c t="s" r="C167" s="3">
        <v>582</v>
      </c>
    </row>
    <row spans="1:5" r="168">
      <c t="n" r="A168"/>
    </row>
    <row spans="1:5" r="169">
      <c t="s" r="A169" s="3">
        <v>35</v>
      </c>
      <c t="s" r="B169" s="3">
        <v>618</v>
      </c>
    </row>
    <row spans="1:5" r="170">
      <c t="s" r="A170" s="3">
        <v>71</v>
      </c>
      <c t="s" r="B170" s="3">
        <v>619</v>
      </c>
    </row>
  </sheetData>
  <mergeCells count="5">
    <mergeCell ref="A1:B2"/>
    <mergeCell ref="C1:E1"/>
    <mergeCell ref="A168:D168"/>
    <mergeCell ref="B169:D169"/>
    <mergeCell ref="B170:D17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620</v>
      </c>
      <c t="s" r="C1" s="2">
        <v>621</v>
      </c>
      <c t="s" r="D1" s="2">
        <v>2</v>
      </c>
      <c t="s" r="E1" s="2">
        <v>31</v>
      </c>
      <c t="s" r="F1" s="2">
        <v>32</v>
      </c>
    </row>
    <row spans="1:6" r="2">
      <c t="s" r="A2" s="7">
        <v>622</v>
      </c>
    </row>
    <row spans="1:6" r="3">
      <c t="s" r="A3" s="3">
        <v>623</v>
      </c>
      <c t="n" r="D3" s="8">
        <v>-8</v>
      </c>
      <c t="n" r="E3" s="8">
        <v>-17</v>
      </c>
      <c t="n" r="F3" s="8">
        <v>-8</v>
      </c>
    </row>
    <row spans="1:6" r="4">
      <c t="s" r="A4" s="3">
        <v>33</v>
      </c>
      <c t="s" r="B4" s="3">
        <v>35</v>
      </c>
      <c t="n" r="D4" s="5">
        <v>615</v>
      </c>
      <c t="n" r="E4" s="5">
        <v>497</v>
      </c>
      <c t="n" r="F4" s="5">
        <v>273</v>
      </c>
    </row>
    <row spans="1:6" r="5">
      <c t="s" r="A5" s="3">
        <v>39</v>
      </c>
      <c t="n" r="D5" s="5">
        <v>118</v>
      </c>
      <c t="n" r="E5" s="5">
        <v>95</v>
      </c>
      <c t="n" r="F5" s="5">
        <v>81</v>
      </c>
    </row>
    <row spans="1:6" r="6">
      <c t="s" r="A6" s="3">
        <v>624</v>
      </c>
      <c t="s" r="B6" s="3">
        <v>71</v>
      </c>
      <c t="n" r="D6" s="5">
        <v>-42</v>
      </c>
      <c t="n" r="E6" s="5">
        <v>-43</v>
      </c>
      <c t="n" r="F6" s="5">
        <v>-12</v>
      </c>
    </row>
    <row spans="1:6" r="7">
      <c t="s" r="A7" s="3">
        <v>41</v>
      </c>
      <c t="n" r="D7" s="5">
        <v>71</v>
      </c>
      <c t="n" r="E7" s="5">
        <v>39</v>
      </c>
      <c t="n" r="F7" s="5">
        <v>20</v>
      </c>
    </row>
    <row spans="1:6" r="8">
      <c t="s" r="A8" s="3">
        <v>466</v>
      </c>
      <c t="n" r="D8" s="5">
        <v>34</v>
      </c>
      <c t="n" r="E8" s="5">
        <v>26</v>
      </c>
      <c t="n" r="F8" s="5">
        <v>4</v>
      </c>
    </row>
    <row spans="1:6" r="9">
      <c t="s" r="A9" s="3">
        <v>625</v>
      </c>
      <c t="n" r="D9" s="8">
        <v>148</v>
      </c>
      <c t="n" r="E9" s="8">
        <v>87</v>
      </c>
      <c t="n" r="F9" s="8">
        <v>44</v>
      </c>
    </row>
    <row spans="1:6" r="10">
      <c t="s" r="A10" s="3">
        <v>626</v>
      </c>
    </row>
    <row spans="1:6" r="11">
      <c t="s" r="A11" s="7">
        <v>622</v>
      </c>
    </row>
    <row spans="1:6" r="12">
      <c t="s" r="A12" s="3">
        <v>69</v>
      </c>
      <c t="n" r="C12" s="12">
        <v>0.78</v>
      </c>
    </row>
    <row spans="1:6" r="13">
      <c t="s" r="A13" s="3">
        <v>627</v>
      </c>
      <c t="n" r="C13" s="8">
        <v>50</v>
      </c>
    </row>
    <row spans="1:6" r="14">
      <c t="s" r="A14" s="3">
        <v>628</v>
      </c>
      <c t="s" r="C14" s="3">
        <v>629</v>
      </c>
    </row>
    <row spans="1:6" r="15">
      <c t="n" r="A15"/>
    </row>
    <row spans="1:6" r="16">
      <c t="s" r="A16" s="3">
        <v>35</v>
      </c>
      <c t="s" r="B16" s="3">
        <v>70</v>
      </c>
    </row>
    <row spans="1:6" r="17">
      <c t="s" r="A17" s="3">
        <v>71</v>
      </c>
      <c t="s" r="B17" s="3">
        <v>630</v>
      </c>
    </row>
  </sheetData>
  <mergeCells count="4">
    <mergeCell ref="A1:B1"/>
    <mergeCell ref="A15:E15"/>
    <mergeCell ref="B16:E16"/>
    <mergeCell ref="B17:E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X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spans="1:24" r="1">
      <c t="s" r="A1" s="1">
        <v>631</v>
      </c>
      <c t="s" r="C1" s="2">
        <v>632</v>
      </c>
      <c t="s" r="S1" s="2">
        <v>1</v>
      </c>
    </row>
    <row spans="1:24" r="2">
      <c t="s" r="C2" s="2">
        <v>2</v>
      </c>
      <c t="s" r="E2" s="2">
        <v>532</v>
      </c>
      <c t="s" r="G2" s="2">
        <v>4</v>
      </c>
      <c t="s" r="I2" s="2">
        <v>533</v>
      </c>
      <c t="s" r="K2" s="2">
        <v>31</v>
      </c>
      <c t="s" r="M2" s="2">
        <v>529</v>
      </c>
      <c t="s" r="O2" s="2">
        <v>534</v>
      </c>
      <c t="s" r="Q2" s="2">
        <v>535</v>
      </c>
      <c t="s" r="S2" s="2">
        <v>2</v>
      </c>
      <c t="s" r="U2" s="2">
        <v>31</v>
      </c>
      <c t="s" r="W2" s="2">
        <v>32</v>
      </c>
    </row>
    <row spans="1:24" r="3">
      <c t="s" r="A3" s="7">
        <v>633</v>
      </c>
    </row>
    <row spans="1:24" r="4">
      <c t="s" r="A4" s="3">
        <v>142</v>
      </c>
      <c t="n" r="C4" s="8">
        <v>66</v>
      </c>
      <c t="n" r="E4" s="8">
        <v>71</v>
      </c>
      <c t="n" r="G4" s="8">
        <v>68</v>
      </c>
      <c t="n" r="I4" s="8">
        <v>70</v>
      </c>
      <c t="n" r="K4" s="8">
        <v>-13</v>
      </c>
      <c t="n" r="M4" s="8">
        <v>28</v>
      </c>
      <c t="n" r="O4" s="8">
        <v>27</v>
      </c>
      <c t="n" r="Q4" s="8">
        <v>37</v>
      </c>
      <c t="n" r="S4" s="8">
        <v>275</v>
      </c>
      <c t="s" r="T4" s="3">
        <v>35</v>
      </c>
      <c t="n" r="U4" s="8">
        <v>79</v>
      </c>
      <c t="s" r="V4" s="3">
        <v>35</v>
      </c>
      <c t="n" r="W4" s="8">
        <v>24</v>
      </c>
      <c t="s" r="X4" s="3">
        <v>35</v>
      </c>
    </row>
    <row spans="1:24" r="5">
      <c t="s" r="A5" s="3">
        <v>55</v>
      </c>
      <c t="s" r="B5" s="3">
        <v>35</v>
      </c>
      <c t="n" r="S5" s="5">
        <v>-20</v>
      </c>
      <c t="n" r="U5" s="5">
        <v>-3</v>
      </c>
      <c t="n" r="W5" s="5">
        <v>0</v>
      </c>
    </row>
    <row spans="1:24" r="6">
      <c t="s" r="A6" s="3">
        <v>634</v>
      </c>
      <c t="s" r="B6" s="3">
        <v>71</v>
      </c>
      <c t="n" r="S6" s="5">
        <v>0</v>
      </c>
      <c t="n" r="U6" s="5">
        <v>7</v>
      </c>
      <c t="n" r="W6" s="5">
        <v>0</v>
      </c>
    </row>
    <row spans="1:24" r="7">
      <c t="s" r="A7" s="3">
        <v>635</v>
      </c>
      <c t="s" r="B7" s="3">
        <v>53</v>
      </c>
      <c t="n" r="S7" s="5">
        <v>255</v>
      </c>
      <c t="n" r="U7" s="5">
        <v>83</v>
      </c>
      <c t="n" r="W7" s="5">
        <v>24</v>
      </c>
    </row>
    <row spans="1:24" r="8">
      <c t="s" r="A8" s="3">
        <v>636</v>
      </c>
      <c t="n" r="S8" s="5">
        <v>-75</v>
      </c>
      <c t="n" r="U8" s="5">
        <v>-46</v>
      </c>
      <c t="n" r="W8" s="5">
        <v>-13</v>
      </c>
    </row>
    <row spans="1:24" r="9">
      <c t="s" r="A9" s="3">
        <v>637</v>
      </c>
      <c t="n" r="S9" s="5">
        <v>259</v>
      </c>
      <c t="n" r="U9" s="5">
        <v>171</v>
      </c>
      <c t="n" r="W9" s="5">
        <v>103</v>
      </c>
    </row>
    <row spans="1:24" r="10">
      <c t="s" r="A10" s="3">
        <v>638</v>
      </c>
      <c t="n" r="S10" s="8">
        <v>-79</v>
      </c>
      <c t="n" r="U10" s="8">
        <v>-134</v>
      </c>
      <c t="n" r="W10" s="8">
        <v>-92</v>
      </c>
    </row>
    <row spans="1:24" r="11">
      <c t="s" r="A11" s="7">
        <v>64</v>
      </c>
    </row>
    <row spans="1:24" r="12">
      <c t="s" r="A12" s="3">
        <v>65</v>
      </c>
      <c t="n" r="S12" s="11">
        <v>84.7</v>
      </c>
      <c t="n" r="U12" s="11">
        <v>54.2</v>
      </c>
      <c t="n" r="W12" s="11">
        <v>31.5</v>
      </c>
    </row>
    <row spans="1:24" r="13">
      <c t="s" r="A13" s="3">
        <v>639</v>
      </c>
      <c t="n" r="S13" s="11">
        <v>0.1</v>
      </c>
      <c t="n" r="U13" s="5">
        <v>0</v>
      </c>
      <c t="n" r="W13" s="11">
        <v>0.1</v>
      </c>
    </row>
    <row spans="1:24" r="14">
      <c t="s" r="A14" s="3">
        <v>66</v>
      </c>
      <c t="n" r="S14" s="11">
        <v>84.8</v>
      </c>
      <c t="n" r="U14" s="11">
        <v>54.2</v>
      </c>
      <c t="n" r="W14" s="11">
        <v>31.6</v>
      </c>
    </row>
    <row spans="1:24" r="15">
      <c t="s" r="A15" s="3">
        <v>67</v>
      </c>
      <c t="s" r="B15" s="3">
        <v>54</v>
      </c>
      <c t="n" r="S15" s="5">
        <v>0</v>
      </c>
      <c t="n" r="U15" s="11">
        <v>5.6</v>
      </c>
      <c t="n" r="W15" s="11">
        <v>15.3</v>
      </c>
    </row>
    <row spans="1:24" r="16">
      <c t="s" r="A16" s="7">
        <v>59</v>
      </c>
    </row>
    <row spans="1:24" r="17">
      <c t="s" r="A17" s="3">
        <v>60</v>
      </c>
      <c t="n" r="C17" s="9">
        <v>0.49</v>
      </c>
      <c t="s" r="D17" s="3">
        <v>61</v>
      </c>
      <c t="n" r="E17" s="9">
        <v>0.62</v>
      </c>
      <c t="s" r="F17" s="3">
        <v>61</v>
      </c>
      <c t="n" r="G17" s="9">
        <v>0.6</v>
      </c>
      <c t="s" r="H17" s="3">
        <v>61</v>
      </c>
      <c t="n" r="I17" s="9">
        <v>0.63</v>
      </c>
      <c t="s" r="J17" s="3">
        <v>61</v>
      </c>
      <c t="n" r="K17" s="9">
        <v>-0.34</v>
      </c>
      <c t="s" r="L17" s="3">
        <v>61</v>
      </c>
      <c t="n" r="M17" s="9">
        <v>0.33</v>
      </c>
      <c t="s" r="N17" s="3">
        <v>61</v>
      </c>
      <c t="n" r="O17" s="9">
        <v>0.45</v>
      </c>
      <c t="s" r="P17" s="3">
        <v>61</v>
      </c>
      <c t="n" r="Q17" s="9">
        <v>0.64</v>
      </c>
      <c t="s" r="R17" s="3">
        <v>61</v>
      </c>
      <c t="n" r="S17" s="9">
        <v>2.33</v>
      </c>
      <c t="s" r="T17" s="3">
        <v>61</v>
      </c>
      <c t="n" r="U17" s="9">
        <v>0.96</v>
      </c>
      <c t="s" r="V17" s="3">
        <v>61</v>
      </c>
      <c t="n" r="W17" s="9">
        <v>1.48</v>
      </c>
    </row>
    <row spans="1:24" r="18">
      <c t="s" r="A18" s="3">
        <v>62</v>
      </c>
      <c t="n" r="C18" s="9">
        <v>0.49</v>
      </c>
      <c t="s" r="D18" s="3">
        <v>61</v>
      </c>
      <c t="n" r="E18" s="9">
        <v>0.62</v>
      </c>
      <c t="s" r="F18" s="3">
        <v>61</v>
      </c>
      <c t="n" r="G18" s="9">
        <v>0.6</v>
      </c>
      <c t="s" r="H18" s="3">
        <v>61</v>
      </c>
      <c t="n" r="I18" s="9">
        <v>0.63</v>
      </c>
      <c t="s" r="J18" s="3">
        <v>61</v>
      </c>
      <c t="n" r="K18" s="10">
        <v>-0.34</v>
      </c>
      <c t="s" r="L18" s="3">
        <v>61</v>
      </c>
      <c t="n" r="M18" s="10">
        <v>0.33</v>
      </c>
      <c t="s" r="N18" s="3">
        <v>61</v>
      </c>
      <c t="n" r="O18" s="10">
        <v>0.45</v>
      </c>
      <c t="s" r="P18" s="3">
        <v>61</v>
      </c>
      <c t="n" r="Q18" s="10">
        <v>0.64</v>
      </c>
      <c t="s" r="R18" s="3">
        <v>61</v>
      </c>
      <c t="n" r="S18" s="10">
        <v>2.33</v>
      </c>
      <c t="s" r="T18" s="3">
        <v>61</v>
      </c>
      <c t="n" r="U18" s="10">
        <v>0.96</v>
      </c>
      <c t="s" r="V18" s="3">
        <v>61</v>
      </c>
      <c t="n" r="W18" s="10">
        <v>1.47</v>
      </c>
    </row>
    <row spans="1:24" r="19">
      <c t="s" r="A19" s="3">
        <v>63</v>
      </c>
      <c t="n" r="K19" s="8">
        <v>0</v>
      </c>
      <c t="s" r="L19" s="3">
        <v>61</v>
      </c>
      <c t="n" r="M19" s="8">
        <v>0</v>
      </c>
      <c t="s" r="N19" s="3">
        <v>61</v>
      </c>
      <c t="n" r="O19" s="9">
        <v>0.45</v>
      </c>
      <c t="s" r="P19" s="3">
        <v>61</v>
      </c>
      <c t="n" r="Q19" s="9">
        <v>0.64</v>
      </c>
      <c t="s" r="R19" s="3">
        <v>61</v>
      </c>
      <c t="n" r="S19" s="8">
        <v>0</v>
      </c>
      <c t="n" r="U19" s="9">
        <v>0.62</v>
      </c>
      <c t="s" r="V19" s="3">
        <v>61</v>
      </c>
      <c t="n" r="W19" s="9">
        <v>1.35</v>
      </c>
    </row>
    <row spans="1:24" r="20">
      <c t="s" r="A20" s="7">
        <v>640</v>
      </c>
    </row>
    <row spans="1:24" r="21">
      <c t="s" r="A21" s="3">
        <v>52</v>
      </c>
      <c t="s" r="B21" s="3">
        <v>35</v>
      </c>
      <c t="n" r="S21" s="8">
        <v>17</v>
      </c>
      <c t="s" r="T21" s="3">
        <v>68</v>
      </c>
      <c t="n" r="U21" s="8">
        <v>23</v>
      </c>
      <c t="s" r="V21" s="3">
        <v>641</v>
      </c>
      <c t="n" r="W21" s="8">
        <v>56</v>
      </c>
    </row>
    <row spans="1:24" r="22">
      <c t="s" r="A22" s="3">
        <v>642</v>
      </c>
      <c t="s" r="S22" s="3">
        <v>404</v>
      </c>
    </row>
    <row spans="1:24" r="23">
      <c t="s" r="A23" s="3">
        <v>643</v>
      </c>
      <c t="n" r="S23" s="20">
        <v>0.388125</v>
      </c>
    </row>
    <row spans="1:24" r="24">
      <c t="s" r="A24" s="3">
        <v>644</v>
      </c>
      <c t="s" r="S24" s="3">
        <v>645</v>
      </c>
    </row>
    <row spans="1:24" r="25">
      <c t="s" r="A25" s="3">
        <v>29</v>
      </c>
    </row>
    <row spans="1:24" r="26">
      <c t="s" r="A26" s="7">
        <v>633</v>
      </c>
    </row>
    <row spans="1:24" r="27">
      <c t="s" r="A27" s="3">
        <v>636</v>
      </c>
      <c t="n" r="S27" s="8">
        <v>-6</v>
      </c>
      <c t="n" r="U27" s="5">
        <v>-5</v>
      </c>
      <c t="n" r="W27" s="5">
        <v>-2</v>
      </c>
    </row>
    <row spans="1:24" r="28">
      <c t="s" r="A28" s="3">
        <v>646</v>
      </c>
      <c t="s" r="B28" s="3">
        <v>647</v>
      </c>
      <c t="n" r="S28" s="5">
        <v>-69</v>
      </c>
      <c t="n" r="U28" s="5">
        <v>-41</v>
      </c>
      <c t="n" r="W28" s="5">
        <v>-11</v>
      </c>
    </row>
    <row spans="1:24" r="29">
      <c t="s" r="A29" s="3">
        <v>638</v>
      </c>
      <c t="s" r="B29" s="3">
        <v>53</v>
      </c>
      <c t="n" r="S29" s="5">
        <v>-18</v>
      </c>
      <c t="n" r="U29" s="5">
        <v>-26</v>
      </c>
      <c t="n" r="W29" s="5">
        <v>-57</v>
      </c>
    </row>
    <row spans="1:24" r="30">
      <c t="s" r="A30" s="3">
        <v>648</v>
      </c>
      <c t="n" r="S30" s="5">
        <v>57</v>
      </c>
      <c t="n" r="U30" s="5">
        <v>20</v>
      </c>
      <c t="n" r="W30" s="5">
        <v>-44</v>
      </c>
    </row>
    <row spans="1:24" r="31">
      <c t="s" r="A31" s="7">
        <v>640</v>
      </c>
    </row>
    <row spans="1:24" r="32">
      <c t="s" r="A32" s="3">
        <v>52</v>
      </c>
      <c t="n" r="S32" s="5">
        <v>0</v>
      </c>
      <c t="n" r="U32" s="5">
        <v>0</v>
      </c>
      <c t="n" r="W32" s="5">
        <v>0</v>
      </c>
    </row>
    <row spans="1:24" r="33">
      <c t="s" r="A33" s="3">
        <v>649</v>
      </c>
    </row>
    <row spans="1:24" r="34">
      <c t="s" r="A34" s="7">
        <v>633</v>
      </c>
    </row>
    <row spans="1:24" r="35">
      <c t="s" r="A35" s="3">
        <v>634</v>
      </c>
      <c t="n" r="S35" s="5">
        <v>0</v>
      </c>
      <c t="n" r="U35" s="5">
        <v>-7</v>
      </c>
      <c t="n" r="W35" s="5">
        <v>0</v>
      </c>
    </row>
    <row spans="1:24" r="36">
      <c t="s" r="A36" s="3">
        <v>637</v>
      </c>
      <c t="n" r="S36" s="5">
        <v>259</v>
      </c>
      <c t="n" r="U36" s="5">
        <v>157</v>
      </c>
      <c t="n" r="W36" s="5">
        <v>71</v>
      </c>
    </row>
    <row spans="1:24" r="37">
      <c t="s" r="A37" s="3">
        <v>638</v>
      </c>
      <c t="n" r="S37" s="5">
        <v>-61</v>
      </c>
      <c t="n" r="U37" s="5">
        <v>-98</v>
      </c>
      <c t="n" r="W37" s="5">
        <v>-23</v>
      </c>
    </row>
    <row spans="1:24" r="38">
      <c t="s" r="A38" s="3">
        <v>648</v>
      </c>
      <c t="n" r="S38" s="5">
        <v>198</v>
      </c>
      <c t="n" r="U38" s="5">
        <v>52</v>
      </c>
      <c t="n" r="W38" s="5">
        <v>48</v>
      </c>
    </row>
    <row spans="1:24" r="39">
      <c t="s" r="A39" s="7">
        <v>640</v>
      </c>
    </row>
    <row spans="1:24" r="40">
      <c t="s" r="A40" s="3">
        <v>52</v>
      </c>
      <c t="n" r="S40" s="5">
        <v>0</v>
      </c>
      <c t="n" r="U40" s="5">
        <v>0</v>
      </c>
      <c t="n" r="W40" s="5">
        <v>0</v>
      </c>
    </row>
    <row spans="1:24" r="41">
      <c t="s" r="A41" s="3">
        <v>650</v>
      </c>
    </row>
    <row spans="1:24" r="42">
      <c t="s" r="A42" s="7">
        <v>633</v>
      </c>
    </row>
    <row spans="1:24" r="43">
      <c t="s" r="A43" s="3">
        <v>637</v>
      </c>
      <c t="s" r="B43" s="3">
        <v>54</v>
      </c>
      <c t="n" r="S43" s="5">
        <v>0</v>
      </c>
      <c t="n" r="U43" s="5">
        <v>14</v>
      </c>
      <c t="n" r="W43" s="5">
        <v>32</v>
      </c>
    </row>
    <row spans="1:24" r="44">
      <c t="s" r="A44" s="3">
        <v>638</v>
      </c>
      <c t="s" r="B44" s="3">
        <v>54</v>
      </c>
      <c t="n" r="S44" s="5">
        <v>0</v>
      </c>
      <c t="n" r="U44" s="5">
        <v>-10</v>
      </c>
      <c t="n" r="W44" s="5">
        <v>-12</v>
      </c>
    </row>
    <row spans="1:24" r="45">
      <c t="s" r="A45" s="3">
        <v>648</v>
      </c>
      <c t="s" r="B45" s="3">
        <v>54</v>
      </c>
      <c t="n" r="S45" s="5">
        <v>0</v>
      </c>
      <c t="n" r="U45" s="5">
        <v>4</v>
      </c>
      <c t="n" r="W45" s="5">
        <v>20</v>
      </c>
    </row>
    <row spans="1:24" r="46">
      <c t="s" r="A46" s="7">
        <v>640</v>
      </c>
    </row>
    <row spans="1:24" r="47">
      <c t="s" r="A47" s="3">
        <v>52</v>
      </c>
      <c t="n" r="S47" s="5">
        <v>0</v>
      </c>
      <c t="n" r="U47" s="8">
        <v>0</v>
      </c>
      <c t="n" r="W47" s="8">
        <v>0</v>
      </c>
    </row>
    <row spans="1:24" r="48">
      <c t="s" r="A48" s="3">
        <v>289</v>
      </c>
    </row>
    <row spans="1:24" r="49">
      <c t="s" r="A49" s="7">
        <v>640</v>
      </c>
    </row>
    <row spans="1:24" r="50">
      <c t="s" r="A50" s="3">
        <v>651</v>
      </c>
      <c t="n" r="S50" s="8">
        <v>10</v>
      </c>
    </row>
    <row spans="1:24" r="51">
      <c t="n" r="A51"/>
    </row>
    <row spans="1:24" r="52">
      <c t="s" r="A52" s="3">
        <v>35</v>
      </c>
      <c t="s" r="B52" s="3">
        <v>70</v>
      </c>
    </row>
    <row spans="1:24" r="53">
      <c t="s" r="A53" s="3">
        <v>71</v>
      </c>
      <c t="s" r="B53" s="3">
        <v>652</v>
      </c>
    </row>
    <row spans="1:24" r="54">
      <c t="s" r="A54" s="3">
        <v>53</v>
      </c>
      <c t="s" r="B54" s="3">
        <v>653</v>
      </c>
    </row>
    <row spans="1:24" r="55">
      <c t="s" r="A55" s="3">
        <v>54</v>
      </c>
      <c t="s" r="B55" s="3">
        <v>75</v>
      </c>
    </row>
    <row spans="1:24" r="56">
      <c t="s" r="A56" s="3">
        <v>61</v>
      </c>
      <c t="s" r="B56" s="3">
        <v>74</v>
      </c>
    </row>
    <row spans="1:24" r="57">
      <c t="s" r="A57" s="3">
        <v>68</v>
      </c>
      <c t="s" r="B57" s="3">
        <v>73</v>
      </c>
    </row>
    <row spans="1:24" r="58">
      <c t="s" r="A58" s="3">
        <v>641</v>
      </c>
      <c t="s" r="B58" s="3">
        <v>73</v>
      </c>
    </row>
    <row spans="1:24" r="59">
      <c t="s" r="A59" s="3">
        <v>654</v>
      </c>
      <c t="s" r="B59" s="3">
        <v>655</v>
      </c>
    </row>
    <row spans="1:24" r="60">
      <c t="s" r="A60" s="3">
        <v>656</v>
      </c>
      <c t="s" r="B60" s="3">
        <v>657</v>
      </c>
    </row>
  </sheetData>
  <mergeCells count="24">
    <mergeCell ref="A1:B2"/>
    <mergeCell ref="C1:R1"/>
    <mergeCell ref="S1:X1"/>
    <mergeCell ref="C2:D2"/>
    <mergeCell ref="E2:F2"/>
    <mergeCell ref="G2:H2"/>
    <mergeCell ref="I2:J2"/>
    <mergeCell ref="K2:L2"/>
    <mergeCell ref="M2:N2"/>
    <mergeCell ref="O2:P2"/>
    <mergeCell ref="Q2:R2"/>
    <mergeCell ref="S2:T2"/>
    <mergeCell ref="U2:V2"/>
    <mergeCell ref="W2:X2"/>
    <mergeCell ref="A51:W51"/>
    <mergeCell ref="B52:W52"/>
    <mergeCell ref="B53:W53"/>
    <mergeCell ref="B54:W54"/>
    <mergeCell ref="B55:W55"/>
    <mergeCell ref="B56:W56"/>
    <mergeCell ref="B57:W57"/>
    <mergeCell ref="B58:W58"/>
    <mergeCell ref="B59:W59"/>
    <mergeCell ref="B60:W6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s>
  <sheetData>
    <row spans="1:4" r="1">
      <c t="s" r="A1" s="1">
        <v>658</v>
      </c>
      <c t="s" r="B1" s="2">
        <v>2</v>
      </c>
      <c t="s" r="C1" s="2">
        <v>31</v>
      </c>
    </row>
    <row spans="1:4" r="2">
      <c t="s" r="A2" s="7">
        <v>303</v>
      </c>
    </row>
    <row spans="1:4" r="3">
      <c t="s" r="A3" s="3">
        <v>659</v>
      </c>
      <c t="n" r="B3" s="8">
        <v>3847</v>
      </c>
      <c t="n" r="C3" s="8">
        <v>3590</v>
      </c>
    </row>
    <row spans="1:4" r="4">
      <c t="s" r="A4" s="3">
        <v>660</v>
      </c>
      <c t="n" r="B4" s="5">
        <v>-397</v>
      </c>
      <c t="n" r="C4" s="5">
        <v>-247</v>
      </c>
    </row>
    <row spans="1:4" r="5">
      <c t="s" r="A5" s="3">
        <v>661</v>
      </c>
      <c t="n" r="B5" s="5">
        <v>3450</v>
      </c>
      <c t="n" r="C5" s="5">
        <v>3343</v>
      </c>
      <c t="s" r="D5" s="3">
        <v>35</v>
      </c>
    </row>
    <row spans="1:4" r="6">
      <c t="s" r="A6" s="3">
        <v>662</v>
      </c>
    </row>
    <row spans="1:4" r="7">
      <c t="s" r="A7" s="7">
        <v>303</v>
      </c>
    </row>
    <row spans="1:4" r="8">
      <c t="s" r="A8" s="3">
        <v>659</v>
      </c>
      <c t="n" r="B8" s="5">
        <v>1700</v>
      </c>
      <c t="n" r="C8" s="5">
        <v>1507</v>
      </c>
    </row>
    <row spans="1:4" r="9">
      <c t="s" r="A9" s="3">
        <v>663</v>
      </c>
    </row>
    <row spans="1:4" r="10">
      <c t="s" r="A10" s="7">
        <v>303</v>
      </c>
    </row>
    <row spans="1:4" r="11">
      <c t="s" r="A11" s="3">
        <v>659</v>
      </c>
      <c t="n" r="B11" s="5">
        <v>565</v>
      </c>
      <c t="n" r="C11" s="5">
        <v>539</v>
      </c>
    </row>
    <row spans="1:4" r="12">
      <c t="s" r="A12" s="3">
        <v>664</v>
      </c>
    </row>
    <row spans="1:4" r="13">
      <c t="s" r="A13" s="7">
        <v>303</v>
      </c>
    </row>
    <row spans="1:4" r="14">
      <c t="s" r="A14" s="3">
        <v>659</v>
      </c>
      <c t="n" r="B14" s="5">
        <v>1582</v>
      </c>
      <c t="n" r="C14" s="5">
        <v>1517</v>
      </c>
    </row>
    <row spans="1:4" r="15">
      <c t="s" r="A15" s="3">
        <v>81</v>
      </c>
    </row>
    <row spans="1:4" r="16">
      <c t="s" r="A16" s="7">
        <v>303</v>
      </c>
    </row>
    <row spans="1:4" r="17">
      <c t="s" r="A17" s="3">
        <v>659</v>
      </c>
      <c t="n" r="B17" s="8">
        <v>0</v>
      </c>
      <c t="n" r="C17" s="8">
        <v>27</v>
      </c>
    </row>
    <row spans="1:4" r="18">
      <c t="n" r="A18"/>
    </row>
    <row spans="1:4" r="19">
      <c t="s" r="A19" s="3">
        <v>35</v>
      </c>
      <c t="s" r="B19" s="3">
        <v>72</v>
      </c>
    </row>
  </sheetData>
  <mergeCells count="3">
    <mergeCell ref="C1:D1"/>
    <mergeCell ref="A18:D18"/>
    <mergeCell ref="B19:D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665</v>
      </c>
      <c t="s" r="B1" s="2">
        <v>1</v>
      </c>
      <c t="n" r="C1"/>
    </row>
    <row spans="1:4" r="2">
      <c t="s" r="B2" s="2">
        <v>2</v>
      </c>
      <c t="s" r="C2" s="2">
        <v>31</v>
      </c>
    </row>
    <row spans="1:4" r="3">
      <c t="s" r="A3" s="7">
        <v>666</v>
      </c>
    </row>
    <row spans="1:4" r="4">
      <c t="s" r="A4" s="3">
        <v>87</v>
      </c>
      <c t="n" r="B4" s="8">
        <v>58</v>
      </c>
      <c t="n" r="C4" s="8">
        <v>57</v>
      </c>
      <c t="s" r="D4" s="3">
        <v>35</v>
      </c>
    </row>
    <row spans="1:4" r="5">
      <c t="s" r="A5" s="3">
        <v>468</v>
      </c>
    </row>
    <row spans="1:4" r="6">
      <c t="s" r="A6" s="7">
        <v>666</v>
      </c>
    </row>
    <row spans="1:4" r="7">
      <c t="s" r="A7" s="3">
        <v>469</v>
      </c>
      <c t="s" r="B7" s="3">
        <v>470</v>
      </c>
    </row>
    <row spans="1:4" r="8">
      <c t="s" r="A8" s="3">
        <v>87</v>
      </c>
      <c t="n" r="C8" s="5">
        <v>18</v>
      </c>
    </row>
    <row spans="1:4" r="9">
      <c t="s" r="A9" s="3">
        <v>667</v>
      </c>
      <c t="n" r="B9" s="8">
        <v>8</v>
      </c>
    </row>
    <row spans="1:4" r="10">
      <c t="s" r="A10" s="3">
        <v>471</v>
      </c>
    </row>
    <row spans="1:4" r="11">
      <c t="s" r="A11" s="7">
        <v>666</v>
      </c>
    </row>
    <row spans="1:4" r="12">
      <c t="s" r="A12" s="3">
        <v>469</v>
      </c>
      <c t="s" r="B12" s="3">
        <v>404</v>
      </c>
    </row>
    <row spans="1:4" r="13">
      <c t="s" r="A13" s="3">
        <v>87</v>
      </c>
      <c t="n" r="B13" s="8">
        <v>41</v>
      </c>
      <c t="n" r="C13" s="8">
        <v>39</v>
      </c>
    </row>
    <row spans="1:4" r="14">
      <c t="s" r="A14" s="3">
        <v>667</v>
      </c>
      <c t="n" r="B14" s="8">
        <v>17</v>
      </c>
    </row>
    <row spans="1:4" r="15">
      <c t="n" r="A15"/>
    </row>
    <row spans="1:4" r="16">
      <c t="s" r="A16" s="3">
        <v>35</v>
      </c>
      <c t="s" r="B16" s="3">
        <v>72</v>
      </c>
    </row>
  </sheetData>
  <mergeCells count="5">
    <mergeCell ref="A1:A2"/>
    <mergeCell ref="C1:D1"/>
    <mergeCell ref="C2:D2"/>
    <mergeCell ref="A15:D15"/>
    <mergeCell ref="B16:D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spans="1:4" r="1">
      <c t="s" r="A1" s="1">
        <v>668</v>
      </c>
      <c t="s" r="B1" s="2">
        <v>2</v>
      </c>
      <c t="s" r="C1" s="2">
        <v>31</v>
      </c>
    </row>
    <row spans="1:4" r="2">
      <c t="s" r="A2" s="7">
        <v>199</v>
      </c>
    </row>
    <row spans="1:4" r="3">
      <c t="s" r="A3" s="3">
        <v>669</v>
      </c>
      <c t="n" r="B3" s="8">
        <v>21</v>
      </c>
      <c t="n" r="C3" s="8">
        <v>21</v>
      </c>
    </row>
    <row spans="1:4" r="4">
      <c t="s" r="A4" s="3">
        <v>670</v>
      </c>
      <c t="n" r="B4" s="5">
        <v>21</v>
      </c>
      <c t="n" r="C4" s="5">
        <v>13</v>
      </c>
    </row>
    <row spans="1:4" r="5">
      <c t="s" r="A5" s="3">
        <v>81</v>
      </c>
      <c t="n" r="B5" s="5">
        <v>17</v>
      </c>
      <c t="n" r="C5" s="5">
        <v>34</v>
      </c>
    </row>
    <row spans="1:4" r="6">
      <c t="s" r="A6" s="3">
        <v>671</v>
      </c>
      <c t="n" r="B6" s="8">
        <v>59</v>
      </c>
      <c t="n" r="C6" s="8">
        <v>68</v>
      </c>
      <c t="s" r="D6" s="3">
        <v>35</v>
      </c>
    </row>
    <row spans="1:4" r="7">
      <c t="n" r="A7"/>
    </row>
    <row spans="1:4" r="8">
      <c t="s" r="A8" s="3">
        <v>35</v>
      </c>
      <c t="s" r="B8" s="3">
        <v>72</v>
      </c>
    </row>
  </sheetData>
  <mergeCells count="3">
    <mergeCell ref="C1:D1"/>
    <mergeCell ref="A7:D7"/>
    <mergeCell ref="B8:D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47"/>
    <col customWidth="1" max="2" min="2" width="80"/>
    <col customWidth="1" max="3" min="3" width="16"/>
    <col customWidth="1" max="4" min="4" width="14"/>
    <col customWidth="1" max="5" min="5" width="4"/>
    <col customWidth="1" max="6" min="6" width="14"/>
  </cols>
  <sheetData>
    <row spans="1:6" r="1">
      <c t="s" r="A1" s="1">
        <v>672</v>
      </c>
      <c t="s" r="C1" s="2">
        <v>1</v>
      </c>
    </row>
    <row spans="1:6" r="2">
      <c t="s" r="C2" s="2">
        <v>2</v>
      </c>
      <c t="s" r="D2" s="2">
        <v>31</v>
      </c>
      <c t="s" r="F2" s="2">
        <v>32</v>
      </c>
    </row>
    <row spans="1:6" r="3">
      <c t="s" r="A3" s="7">
        <v>309</v>
      </c>
    </row>
    <row spans="1:6" r="4">
      <c t="s" r="A4" s="3">
        <v>314</v>
      </c>
      <c t="n" r="C4" s="8">
        <v>305000</v>
      </c>
      <c t="n" r="D4" s="8">
        <v>260000</v>
      </c>
    </row>
    <row spans="1:6" r="5">
      <c t="s" r="A5" s="3">
        <v>673</v>
      </c>
      <c t="n" r="C5" s="5">
        <v>250000</v>
      </c>
      <c t="n" r="D5" s="5">
        <v>0</v>
      </c>
    </row>
    <row spans="1:6" r="6">
      <c t="s" r="A6" s="3">
        <v>674</v>
      </c>
      <c t="n" r="C6" s="5">
        <v>8000</v>
      </c>
      <c t="n" r="D6" s="5">
        <v>8000</v>
      </c>
    </row>
    <row spans="1:6" r="7">
      <c t="s" r="A7" s="3">
        <v>675</v>
      </c>
      <c t="n" r="C7" s="5">
        <v>2883000</v>
      </c>
      <c t="n" r="D7" s="5">
        <v>2588000</v>
      </c>
    </row>
    <row spans="1:6" r="8">
      <c t="s" r="A8" s="3">
        <v>676</v>
      </c>
      <c t="s" r="B8" s="3">
        <v>35</v>
      </c>
      <c t="n" r="C8" s="5">
        <v>-39000</v>
      </c>
      <c t="n" r="D8" s="5">
        <v>-44000</v>
      </c>
    </row>
    <row spans="1:6" r="9">
      <c t="s" r="A9" s="3">
        <v>677</v>
      </c>
      <c t="n" r="C9" s="5">
        <v>0</v>
      </c>
      <c t="n" r="D9" s="5">
        <v>0</v>
      </c>
    </row>
    <row spans="1:6" r="10">
      <c t="s" r="A10" s="3">
        <v>678</v>
      </c>
      <c t="n" r="C10" s="5">
        <v>2844000</v>
      </c>
      <c t="n" r="D10" s="5">
        <v>2544000</v>
      </c>
      <c t="s" r="E10" s="3">
        <v>71</v>
      </c>
    </row>
    <row spans="1:6" r="11">
      <c t="s" r="A11" s="3">
        <v>679</v>
      </c>
      <c t="n" r="C11" s="5">
        <v>806000</v>
      </c>
    </row>
    <row spans="1:6" r="12">
      <c t="s" r="A12" s="3">
        <v>680</v>
      </c>
      <c t="n" r="C12" s="5">
        <v>720000</v>
      </c>
    </row>
    <row spans="1:6" r="13">
      <c t="s" r="A13" s="3">
        <v>681</v>
      </c>
      <c t="n" r="C13" s="5">
        <v>8000</v>
      </c>
      <c t="n" r="D13" s="5">
        <v>6000</v>
      </c>
      <c t="n" r="F13" s="8">
        <v>2000</v>
      </c>
    </row>
    <row spans="1:6" r="14">
      <c t="s" r="A14" s="3">
        <v>682</v>
      </c>
      <c t="n" r="C14" s="8">
        <v>0</v>
      </c>
    </row>
    <row spans="1:6" r="15">
      <c t="s" r="A15" s="3">
        <v>683</v>
      </c>
      <c t="s" r="C15" s="3">
        <v>684</v>
      </c>
    </row>
    <row spans="1:6" r="16">
      <c t="s" r="A16" s="3">
        <v>685</v>
      </c>
    </row>
    <row spans="1:6" r="17">
      <c t="s" r="A17" s="7">
        <v>309</v>
      </c>
    </row>
    <row spans="1:6" r="18">
      <c t="s" r="A18" s="3">
        <v>686</v>
      </c>
      <c t="n" r="C18" s="8">
        <v>500000</v>
      </c>
      <c t="n" r="D18" s="5">
        <v>500000</v>
      </c>
    </row>
    <row spans="1:6" r="19">
      <c t="s" r="A19" s="3">
        <v>687</v>
      </c>
    </row>
    <row spans="1:6" r="20">
      <c t="s" r="A20" s="7">
        <v>309</v>
      </c>
    </row>
    <row spans="1:6" r="21">
      <c t="s" r="A21" s="3">
        <v>686</v>
      </c>
      <c t="s" r="B21" s="3">
        <v>53</v>
      </c>
      <c t="n" r="C21" s="5">
        <v>470000</v>
      </c>
      <c t="n" r="D21" s="5">
        <v>470000</v>
      </c>
    </row>
    <row spans="1:6" r="22">
      <c t="s" r="A22" s="3">
        <v>688</v>
      </c>
      <c t="n" r="C22" s="5">
        <v>4000</v>
      </c>
      <c t="n" r="D22" s="5">
        <v>5000</v>
      </c>
    </row>
    <row spans="1:6" r="23">
      <c t="s" r="A23" s="3">
        <v>689</v>
      </c>
    </row>
    <row spans="1:6" r="24">
      <c t="s" r="A24" s="7">
        <v>309</v>
      </c>
    </row>
    <row spans="1:6" r="25">
      <c t="s" r="A25" s="3">
        <v>686</v>
      </c>
      <c t="n" r="C25" s="5">
        <v>550000</v>
      </c>
      <c t="n" r="D25" s="5">
        <v>550000</v>
      </c>
    </row>
    <row spans="1:6" r="26">
      <c t="s" r="A26" s="3">
        <v>690</v>
      </c>
    </row>
    <row spans="1:6" r="27">
      <c t="s" r="A27" s="7">
        <v>309</v>
      </c>
    </row>
    <row spans="1:6" r="28">
      <c t="s" r="A28" s="3">
        <v>686</v>
      </c>
      <c t="n" r="C28" s="8">
        <v>800000</v>
      </c>
      <c t="n" r="D28" s="8">
        <v>800000</v>
      </c>
    </row>
    <row spans="1:6" r="29">
      <c t="s" r="A29" s="3">
        <v>691</v>
      </c>
    </row>
    <row spans="1:6" r="30">
      <c t="s" r="A30" s="7">
        <v>309</v>
      </c>
    </row>
    <row spans="1:6" r="31">
      <c t="s" r="A31" s="3">
        <v>692</v>
      </c>
      <c t="s" r="B31" s="3">
        <v>54</v>
      </c>
      <c t="s" r="C31" s="3">
        <v>693</v>
      </c>
    </row>
    <row spans="1:6" r="32">
      <c t="s" r="A32" s="3">
        <v>694</v>
      </c>
      <c t="s" r="B32" s="3">
        <v>54</v>
      </c>
      <c t="s" r="C32" s="3">
        <v>695</v>
      </c>
    </row>
    <row spans="1:6" r="33">
      <c t="s" r="A33" s="3">
        <v>696</v>
      </c>
    </row>
    <row spans="1:6" r="34">
      <c t="s" r="A34" s="7">
        <v>309</v>
      </c>
    </row>
    <row spans="1:6" r="35">
      <c t="s" r="A35" s="3">
        <v>692</v>
      </c>
      <c t="s" r="B35" s="3">
        <v>54</v>
      </c>
      <c t="s" r="C35" s="3">
        <v>697</v>
      </c>
    </row>
    <row spans="1:6" r="36">
      <c t="s" r="A36" s="3">
        <v>694</v>
      </c>
      <c t="s" r="B36" s="3">
        <v>54</v>
      </c>
      <c t="s" r="C36" s="3">
        <v>698</v>
      </c>
    </row>
    <row spans="1:6" r="37">
      <c t="n" r="A37"/>
    </row>
    <row spans="1:6" r="38">
      <c t="s" r="A38" s="3">
        <v>35</v>
      </c>
      <c t="s" r="B38" s="3">
        <v>477</v>
      </c>
    </row>
    <row spans="1:6" r="39">
      <c t="s" r="A39" s="3">
        <v>71</v>
      </c>
      <c t="s" r="B39" s="3">
        <v>72</v>
      </c>
    </row>
    <row spans="1:6" r="40">
      <c t="s" r="A40" s="3">
        <v>53</v>
      </c>
      <c t="s" r="B40" s="3">
        <v>699</v>
      </c>
    </row>
    <row spans="1:6" r="41">
      <c t="s" r="A41" s="3">
        <v>54</v>
      </c>
      <c t="s" r="B41" s="3">
        <v>700</v>
      </c>
    </row>
  </sheetData>
  <mergeCells count="8">
    <mergeCell ref="A1:B2"/>
    <mergeCell ref="C1:F1"/>
    <mergeCell ref="D2:E2"/>
    <mergeCell ref="A37:E37"/>
    <mergeCell ref="B38:E38"/>
    <mergeCell ref="B39:E39"/>
    <mergeCell ref="B40:E40"/>
    <mergeCell ref="B41:E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701</v>
      </c>
      <c t="s" r="C1" s="2">
        <v>702</v>
      </c>
      <c t="s" r="D1" s="2">
        <v>703</v>
      </c>
      <c t="s" r="E1" s="2">
        <v>2</v>
      </c>
      <c t="s" r="F1" s="2">
        <v>31</v>
      </c>
      <c t="s" r="G1" s="2">
        <v>32</v>
      </c>
      <c t="s" r="H1" s="2">
        <v>704</v>
      </c>
      <c t="s" r="I1" s="2">
        <v>705</v>
      </c>
      <c t="s" r="J1" s="2">
        <v>706</v>
      </c>
      <c t="s" r="K1" s="2">
        <v>707</v>
      </c>
      <c t="s" r="L1" s="2">
        <v>708</v>
      </c>
    </row>
    <row spans="1:12" r="2">
      <c t="s" r="A2" s="7">
        <v>709</v>
      </c>
    </row>
    <row spans="1:12" r="3">
      <c t="s" r="A3" s="3">
        <v>710</v>
      </c>
      <c t="n" r="E3" s="8">
        <v>305</v>
      </c>
      <c t="n" r="F3" s="8">
        <v>260</v>
      </c>
    </row>
    <row spans="1:12" r="4">
      <c t="s" r="A4" s="7">
        <v>686</v>
      </c>
    </row>
    <row spans="1:12" r="5">
      <c t="s" r="A5" s="3">
        <v>497</v>
      </c>
      <c t="n" r="I5" s="8">
        <v>1300</v>
      </c>
    </row>
    <row spans="1:12" r="6">
      <c t="s" r="A6" s="3">
        <v>711</v>
      </c>
      <c t="n" r="D6" s="9">
        <v>67.47</v>
      </c>
    </row>
    <row spans="1:12" r="7">
      <c t="s" r="A7" s="3">
        <v>712</v>
      </c>
      <c t="n" r="D7" s="8">
        <v>142</v>
      </c>
      <c t="n" r="E7" s="5">
        <v>99</v>
      </c>
      <c t="n" r="F7" s="5">
        <v>1478</v>
      </c>
      <c t="n" r="G7" s="8">
        <v>709</v>
      </c>
    </row>
    <row spans="1:12" r="8">
      <c t="s" r="A8" s="3">
        <v>713</v>
      </c>
      <c t="n" r="E8" s="5">
        <v>9</v>
      </c>
      <c t="n" r="F8" s="5">
        <v>9</v>
      </c>
    </row>
    <row spans="1:12" r="9">
      <c t="s" r="A9" s="3">
        <v>314</v>
      </c>
    </row>
    <row spans="1:12" r="10">
      <c t="s" r="A10" s="7">
        <v>709</v>
      </c>
    </row>
    <row spans="1:12" r="11">
      <c t="s" r="A11" s="3">
        <v>714</v>
      </c>
      <c t="n" r="E11" s="5">
        <v>900</v>
      </c>
    </row>
    <row spans="1:12" r="12">
      <c t="s" r="A12" s="3">
        <v>715</v>
      </c>
      <c t="n" r="E12" s="5">
        <v>1500</v>
      </c>
    </row>
    <row spans="1:12" r="13">
      <c t="s" r="A13" s="3">
        <v>710</v>
      </c>
      <c t="n" r="E13" s="5">
        <v>305</v>
      </c>
    </row>
    <row spans="1:12" r="14">
      <c t="s" r="A14" s="3">
        <v>716</v>
      </c>
      <c t="n" r="E14" s="8">
        <v>595</v>
      </c>
    </row>
    <row spans="1:12" r="15">
      <c t="s" r="A15" s="3">
        <v>717</v>
      </c>
      <c t="s" r="E15" s="3">
        <v>718</v>
      </c>
    </row>
    <row spans="1:12" r="16">
      <c t="s" r="A16" s="3">
        <v>719</v>
      </c>
      <c t="s" r="E16" s="3">
        <v>720</v>
      </c>
    </row>
    <row spans="1:12" r="17">
      <c t="s" r="A17" s="3">
        <v>721</v>
      </c>
      <c t="s" r="E17" s="3">
        <v>722</v>
      </c>
    </row>
    <row spans="1:12" r="18">
      <c t="s" r="A18" s="3">
        <v>723</v>
      </c>
      <c t="s" r="E18" s="3">
        <v>724</v>
      </c>
    </row>
    <row spans="1:12" r="19">
      <c t="s" r="A19" s="3">
        <v>725</v>
      </c>
      <c t="s" r="E19" s="3">
        <v>726</v>
      </c>
    </row>
    <row spans="1:12" r="20">
      <c t="s" r="A20" s="3">
        <v>727</v>
      </c>
      <c t="s" r="B20" s="3">
        <v>35</v>
      </c>
      <c t="s" r="E20" s="3">
        <v>728</v>
      </c>
    </row>
    <row spans="1:12" r="21">
      <c t="s" r="A21" s="3">
        <v>729</v>
      </c>
    </row>
    <row spans="1:12" r="22">
      <c t="s" r="A22" s="7">
        <v>730</v>
      </c>
    </row>
    <row spans="1:12" r="23">
      <c t="s" r="A23" s="3">
        <v>692</v>
      </c>
      <c t="s" r="B23" s="3">
        <v>35</v>
      </c>
      <c t="s" r="E23" s="3">
        <v>731</v>
      </c>
    </row>
    <row spans="1:12" r="24">
      <c t="s" r="A24" s="7">
        <v>709</v>
      </c>
    </row>
    <row spans="1:12" r="25">
      <c t="s" r="A25" s="3">
        <v>694</v>
      </c>
      <c t="s" r="B25" s="3">
        <v>35</v>
      </c>
      <c t="s" r="E25" s="3">
        <v>732</v>
      </c>
    </row>
    <row spans="1:12" r="26">
      <c t="s" r="A26" s="3">
        <v>733</v>
      </c>
    </row>
    <row spans="1:12" r="27">
      <c t="s" r="A27" s="7">
        <v>730</v>
      </c>
    </row>
    <row spans="1:12" r="28">
      <c t="s" r="A28" s="3">
        <v>692</v>
      </c>
      <c t="s" r="B28" s="3">
        <v>35</v>
      </c>
      <c t="s" r="E28" s="3">
        <v>697</v>
      </c>
    </row>
    <row spans="1:12" r="29">
      <c t="s" r="A29" s="7">
        <v>709</v>
      </c>
    </row>
    <row spans="1:12" r="30">
      <c t="s" r="A30" s="3">
        <v>694</v>
      </c>
      <c t="s" r="B30" s="3">
        <v>35</v>
      </c>
      <c t="s" r="E30" s="3">
        <v>734</v>
      </c>
    </row>
    <row spans="1:12" r="31">
      <c t="s" r="A31" s="3">
        <v>685</v>
      </c>
    </row>
    <row spans="1:12" r="32">
      <c t="s" r="A32" s="7">
        <v>686</v>
      </c>
    </row>
    <row spans="1:12" r="33">
      <c t="s" r="A33" s="3">
        <v>497</v>
      </c>
      <c t="n" r="I33" s="5">
        <v>500</v>
      </c>
    </row>
    <row spans="1:12" r="34">
      <c t="s" r="A34" s="3">
        <v>735</v>
      </c>
      <c t="s" r="E34" s="3">
        <v>736</v>
      </c>
    </row>
    <row spans="1:12" r="35">
      <c t="s" r="A35" s="3">
        <v>721</v>
      </c>
      <c t="s" r="E35" s="3">
        <v>737</v>
      </c>
    </row>
    <row spans="1:12" r="36">
      <c t="s" r="A36" s="3">
        <v>738</v>
      </c>
      <c t="s" r="E36" s="3">
        <v>739</v>
      </c>
    </row>
    <row spans="1:12" r="37">
      <c t="s" r="A37" s="3">
        <v>687</v>
      </c>
    </row>
    <row spans="1:12" r="38">
      <c t="s" r="A38" s="7">
        <v>686</v>
      </c>
    </row>
    <row spans="1:12" r="39">
      <c t="s" r="A39" s="3">
        <v>497</v>
      </c>
      <c t="n" r="J39" s="8">
        <v>250</v>
      </c>
      <c t="n" r="K39" s="8">
        <v>350</v>
      </c>
    </row>
    <row spans="1:12" r="40">
      <c t="s" r="A40" s="3">
        <v>735</v>
      </c>
      <c t="s" r="E40" s="3">
        <v>740</v>
      </c>
    </row>
    <row spans="1:12" r="41">
      <c t="s" r="A41" s="3">
        <v>721</v>
      </c>
      <c t="s" r="E41" s="3">
        <v>741</v>
      </c>
    </row>
    <row spans="1:12" r="42">
      <c t="s" r="A42" s="3">
        <v>742</v>
      </c>
      <c t="s" r="E42" s="3">
        <v>743</v>
      </c>
    </row>
    <row spans="1:12" r="43">
      <c t="s" r="A43" s="3">
        <v>744</v>
      </c>
      <c t="s" r="E43" s="3">
        <v>745</v>
      </c>
    </row>
    <row spans="1:12" r="44">
      <c t="s" r="A44" s="3">
        <v>738</v>
      </c>
      <c t="s" r="E44" s="3">
        <v>746</v>
      </c>
    </row>
    <row spans="1:12" r="45">
      <c t="s" r="A45" s="3">
        <v>747</v>
      </c>
      <c t="n" r="D45" s="5">
        <v>130</v>
      </c>
    </row>
    <row spans="1:12" r="46">
      <c t="s" r="A46" s="3">
        <v>748</v>
      </c>
      <c t="n" r="D46" s="5">
        <v>4</v>
      </c>
    </row>
    <row spans="1:12" r="47">
      <c t="s" r="A47" s="3">
        <v>749</v>
      </c>
      <c t="n" r="D47" s="5">
        <v>7</v>
      </c>
    </row>
    <row spans="1:12" r="48">
      <c t="s" r="A48" s="3">
        <v>750</v>
      </c>
      <c t="n" r="D48" s="8">
        <v>3</v>
      </c>
    </row>
    <row spans="1:12" r="49">
      <c t="s" r="A49" s="3">
        <v>689</v>
      </c>
    </row>
    <row spans="1:12" r="50">
      <c t="s" r="A50" s="7">
        <v>686</v>
      </c>
    </row>
    <row spans="1:12" r="51">
      <c t="s" r="A51" s="3">
        <v>497</v>
      </c>
      <c t="n" r="L51" s="8">
        <v>550</v>
      </c>
    </row>
    <row spans="1:12" r="52">
      <c t="s" r="A52" s="3">
        <v>735</v>
      </c>
      <c t="s" r="E52" s="3">
        <v>751</v>
      </c>
    </row>
    <row spans="1:12" r="53">
      <c t="s" r="A53" s="3">
        <v>721</v>
      </c>
      <c t="s" r="E53" s="3">
        <v>752</v>
      </c>
    </row>
    <row spans="1:12" r="54">
      <c t="s" r="A54" s="3">
        <v>738</v>
      </c>
      <c t="s" r="E54" s="3">
        <v>753</v>
      </c>
    </row>
    <row spans="1:12" r="55">
      <c t="s" r="A55" s="3">
        <v>690</v>
      </c>
    </row>
    <row spans="1:12" r="56">
      <c t="s" r="A56" s="7">
        <v>686</v>
      </c>
    </row>
    <row spans="1:12" r="57">
      <c t="s" r="A57" s="3">
        <v>497</v>
      </c>
      <c t="n" r="I57" s="8">
        <v>800</v>
      </c>
    </row>
    <row spans="1:12" r="58">
      <c t="s" r="A58" s="3">
        <v>735</v>
      </c>
      <c t="s" r="E58" s="3">
        <v>754</v>
      </c>
    </row>
    <row spans="1:12" r="59">
      <c t="s" r="A59" s="3">
        <v>721</v>
      </c>
      <c t="s" r="E59" s="3">
        <v>755</v>
      </c>
    </row>
    <row spans="1:12" r="60">
      <c t="s" r="A60" s="3">
        <v>738</v>
      </c>
      <c t="s" r="E60" s="3">
        <v>756</v>
      </c>
    </row>
    <row spans="1:12" r="61">
      <c t="s" r="A61" s="3">
        <v>757</v>
      </c>
    </row>
    <row spans="1:12" r="62">
      <c t="s" r="A62" s="7">
        <v>686</v>
      </c>
    </row>
    <row spans="1:12" r="63">
      <c t="s" r="A63" s="3">
        <v>742</v>
      </c>
      <c t="s" r="E63" s="3">
        <v>758</v>
      </c>
    </row>
    <row spans="1:12" r="64">
      <c t="s" r="A64" s="3">
        <v>744</v>
      </c>
      <c t="s" r="E64" s="3">
        <v>759</v>
      </c>
    </row>
    <row spans="1:12" r="65">
      <c t="s" r="A65" s="3">
        <v>760</v>
      </c>
    </row>
    <row spans="1:12" r="66">
      <c t="s" r="A66" s="7">
        <v>686</v>
      </c>
    </row>
    <row spans="1:12" r="67">
      <c t="s" r="A67" s="3">
        <v>742</v>
      </c>
      <c t="s" r="E67" s="3">
        <v>761</v>
      </c>
    </row>
    <row spans="1:12" r="68">
      <c t="s" r="A68" s="3">
        <v>762</v>
      </c>
    </row>
    <row spans="1:12" r="69">
      <c t="s" r="A69" s="7">
        <v>686</v>
      </c>
    </row>
    <row spans="1:12" r="70">
      <c t="s" r="A70" s="3">
        <v>742</v>
      </c>
      <c t="s" r="E70" s="3">
        <v>763</v>
      </c>
    </row>
    <row spans="1:12" r="71">
      <c t="s" r="A71" s="3">
        <v>764</v>
      </c>
    </row>
    <row spans="1:12" r="72">
      <c t="s" r="A72" s="7">
        <v>686</v>
      </c>
    </row>
    <row spans="1:12" r="73">
      <c t="s" r="A73" s="3">
        <v>742</v>
      </c>
      <c t="s" r="E73" s="3">
        <v>765</v>
      </c>
    </row>
    <row spans="1:12" r="74">
      <c t="s" r="A74" s="3">
        <v>766</v>
      </c>
    </row>
    <row spans="1:12" r="75">
      <c t="s" r="A75" s="7">
        <v>686</v>
      </c>
    </row>
    <row spans="1:12" r="76">
      <c t="s" r="A76" s="3">
        <v>742</v>
      </c>
      <c t="s" r="E76" s="3">
        <v>767</v>
      </c>
    </row>
    <row spans="1:12" r="77">
      <c t="s" r="A77" s="3">
        <v>768</v>
      </c>
    </row>
    <row spans="1:12" r="78">
      <c t="s" r="A78" s="7">
        <v>686</v>
      </c>
    </row>
    <row spans="1:12" r="79">
      <c t="s" r="A79" s="3">
        <v>742</v>
      </c>
      <c t="s" r="E79" s="3">
        <v>769</v>
      </c>
    </row>
    <row spans="1:12" r="80">
      <c t="s" r="A80" s="3">
        <v>770</v>
      </c>
    </row>
    <row spans="1:12" r="81">
      <c t="s" r="A81" s="7">
        <v>686</v>
      </c>
    </row>
    <row spans="1:12" r="82">
      <c t="s" r="A82" s="3">
        <v>742</v>
      </c>
      <c t="s" r="E82" s="3">
        <v>771</v>
      </c>
    </row>
    <row spans="1:12" r="83">
      <c t="s" r="A83" s="3">
        <v>772</v>
      </c>
    </row>
    <row spans="1:12" r="84">
      <c t="s" r="A84" s="7">
        <v>686</v>
      </c>
    </row>
    <row spans="1:12" r="85">
      <c t="s" r="A85" s="3">
        <v>742</v>
      </c>
      <c t="s" r="E85" s="3">
        <v>773</v>
      </c>
    </row>
    <row spans="1:12" r="86">
      <c t="s" r="A86" s="3">
        <v>744</v>
      </c>
      <c t="s" r="E86" s="3">
        <v>759</v>
      </c>
    </row>
    <row spans="1:12" r="87">
      <c t="s" r="A87" s="3">
        <v>774</v>
      </c>
    </row>
    <row spans="1:12" r="88">
      <c t="s" r="A88" s="7">
        <v>686</v>
      </c>
    </row>
    <row spans="1:12" r="89">
      <c t="s" r="A89" s="3">
        <v>742</v>
      </c>
      <c t="s" r="E89" s="3">
        <v>775</v>
      </c>
    </row>
    <row spans="1:12" r="90">
      <c t="s" r="A90" s="3">
        <v>626</v>
      </c>
    </row>
    <row spans="1:12" r="91">
      <c t="s" r="A91" s="7">
        <v>709</v>
      </c>
    </row>
    <row spans="1:12" r="92">
      <c t="s" r="A92" s="3">
        <v>714</v>
      </c>
      <c t="n" r="H92" s="8">
        <v>600</v>
      </c>
    </row>
    <row spans="1:12" r="93">
      <c t="s" r="A93" s="3">
        <v>715</v>
      </c>
      <c t="n" r="H93" s="8">
        <v>1000</v>
      </c>
    </row>
    <row spans="1:12" r="94">
      <c t="s" r="A94" s="3">
        <v>27</v>
      </c>
    </row>
    <row spans="1:12" r="95">
      <c t="s" r="A95" s="7">
        <v>686</v>
      </c>
    </row>
    <row spans="1:12" r="96">
      <c t="s" r="A96" s="3">
        <v>776</v>
      </c>
      <c t="n" r="C96" s="5">
        <v>23000000</v>
      </c>
      <c t="n" r="D96" s="5">
        <v>2100000</v>
      </c>
    </row>
    <row spans="1:12" r="97">
      <c t="s" r="A97" s="3">
        <v>712</v>
      </c>
      <c t="n" r="E97" s="8">
        <v>95</v>
      </c>
      <c t="n" r="F97" s="8">
        <v>1449</v>
      </c>
      <c t="n" r="G97" s="8">
        <v>710</v>
      </c>
    </row>
    <row spans="1:12" r="98">
      <c t="n" r="A98"/>
    </row>
    <row spans="1:12" r="99">
      <c t="s" r="A99" s="3">
        <v>35</v>
      </c>
      <c t="s" r="B99" s="3">
        <v>777</v>
      </c>
    </row>
  </sheetData>
  <mergeCells count="3">
    <mergeCell ref="A1:B1"/>
    <mergeCell ref="A98:K98"/>
    <mergeCell ref="B99:K99"/>
  </mergeCells>
  <pageMargins bottom="1" footer="0.5" header="0.5" left="0.75" right="0.75" top="1"/>
</worksheet>
</file>

<file path=xl/worksheets/sheet5.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77"/>
    <col customWidth="1" max="2" min="2" width="80"/>
    <col customWidth="1" max="3" min="3" width="8"/>
    <col customWidth="1" max="4" min="4" width="8"/>
    <col customWidth="1" max="5" min="5" width="23"/>
    <col customWidth="1" max="6" min="6" width="4"/>
    <col customWidth="1" max="7" min="7" width="9"/>
    <col customWidth="1" max="8" min="8" width="13"/>
    <col customWidth="1" max="9" min="9" width="16"/>
    <col customWidth="1" max="10" min="10" width="25"/>
  </cols>
  <sheetData>
    <row spans="1:10" r="1">
      <c t="s" r="A1" s="1">
        <v>110</v>
      </c>
      <c t="s" r="C1" s="2">
        <v>111</v>
      </c>
      <c t="s" r="E1" s="2">
        <v>100</v>
      </c>
      <c t="s" r="G1" s="2">
        <v>27</v>
      </c>
      <c t="s" r="H1" s="2">
        <v>112</v>
      </c>
      <c t="s" r="I1" s="2">
        <v>29</v>
      </c>
      <c t="s" r="J1" s="2">
        <v>113</v>
      </c>
    </row>
    <row spans="1:10" r="2">
      <c t="s" r="A2" s="3">
        <v>114</v>
      </c>
      <c t="s" r="B2" s="3">
        <v>35</v>
      </c>
      <c t="n" r="E2" s="8">
        <v>26</v>
      </c>
    </row>
    <row spans="1:10" r="3">
      <c t="s" r="A3" s="3">
        <v>115</v>
      </c>
      <c t="n" r="C3" s="8">
        <v>8</v>
      </c>
      <c t="n" r="G3" s="8">
        <v>153</v>
      </c>
      <c t="n" r="H3" s="8">
        <v>-144</v>
      </c>
      <c t="n" r="I3" s="8">
        <v>-27</v>
      </c>
      <c t="n" r="J3" s="8">
        <v>0</v>
      </c>
    </row>
    <row spans="1:10" r="4">
      <c t="s" r="A4" s="7">
        <v>116</v>
      </c>
    </row>
    <row spans="1:10" r="5">
      <c t="s" r="A5" s="3">
        <v>117</v>
      </c>
      <c t="n" r="C5" s="5">
        <v>39</v>
      </c>
      <c t="n" r="E5" s="5">
        <v>39</v>
      </c>
      <c t="s" r="F5" s="3">
        <v>35</v>
      </c>
      <c t="n" r="G5" s="5">
        <v>0</v>
      </c>
      <c t="n" r="H5" s="5">
        <v>0</v>
      </c>
      <c t="n" r="I5" s="5">
        <v>0</v>
      </c>
      <c t="n" r="J5" s="5">
        <v>0</v>
      </c>
    </row>
    <row spans="1:10" r="6">
      <c t="s" r="A6" s="3">
        <v>52</v>
      </c>
      <c t="n" r="C6" s="5">
        <v>-56</v>
      </c>
      <c t="s" r="D6" s="3">
        <v>71</v>
      </c>
      <c t="n" r="E6" s="5">
        <v>-56</v>
      </c>
      <c t="s" r="F6" s="3">
        <v>35</v>
      </c>
      <c t="n" r="G6" s="5">
        <v>0</v>
      </c>
      <c t="n" r="H6" s="5">
        <v>0</v>
      </c>
      <c t="n" r="I6" s="5">
        <v>0</v>
      </c>
      <c t="n" r="J6" s="5">
        <v>0</v>
      </c>
    </row>
    <row spans="1:10" r="7">
      <c t="s" r="A7" s="3">
        <v>118</v>
      </c>
      <c t="n" r="C7" s="5">
        <v>15</v>
      </c>
      <c t="n" r="E7" s="5">
        <v>15</v>
      </c>
      <c t="s" r="F7" s="3">
        <v>35</v>
      </c>
      <c t="n" r="G7" s="5">
        <v>0</v>
      </c>
      <c t="n" r="H7" s="5">
        <v>0</v>
      </c>
      <c t="n" r="I7" s="5">
        <v>0</v>
      </c>
      <c t="n" r="J7" s="5">
        <v>0</v>
      </c>
    </row>
    <row spans="1:10" r="8">
      <c t="s" r="A8" s="3">
        <v>119</v>
      </c>
      <c t="n" r="C8" s="5">
        <v>0</v>
      </c>
      <c t="n" r="E8" s="5">
        <v>-698</v>
      </c>
      <c t="s" r="F8" s="3">
        <v>35</v>
      </c>
      <c t="n" r="G8" s="5">
        <v>655</v>
      </c>
      <c t="n" r="H8" s="5">
        <v>0</v>
      </c>
      <c t="n" r="I8" s="5">
        <v>43</v>
      </c>
      <c t="n" r="J8" s="5">
        <v>0</v>
      </c>
    </row>
    <row spans="1:10" r="9">
      <c t="s" r="A9" s="3">
        <v>120</v>
      </c>
      <c t="n" r="C9" s="5">
        <v>-709</v>
      </c>
      <c t="n" r="E9" s="5">
        <v>0</v>
      </c>
      <c t="s" r="F9" s="3">
        <v>35</v>
      </c>
      <c t="n" r="G9" s="5">
        <v>-710</v>
      </c>
      <c t="n" r="H9" s="5">
        <v>-9</v>
      </c>
      <c t="n" r="I9" s="5">
        <v>-8</v>
      </c>
      <c t="n" r="J9" s="5">
        <v>0</v>
      </c>
    </row>
    <row spans="1:10" r="10">
      <c t="s" r="A10" s="3">
        <v>121</v>
      </c>
      <c t="n" r="C10" s="5">
        <v>102</v>
      </c>
      <c t="n" r="E10" s="5">
        <v>0</v>
      </c>
      <c t="s" r="F10" s="3">
        <v>35</v>
      </c>
      <c t="n" r="G10" s="5">
        <v>63</v>
      </c>
      <c t="n" r="H10" s="5">
        <v>30</v>
      </c>
      <c t="n" r="I10" s="5">
        <v>9</v>
      </c>
      <c t="n" r="J10" s="5">
        <v>0</v>
      </c>
    </row>
    <row spans="1:10" r="11">
      <c t="s" r="A11" s="3">
        <v>122</v>
      </c>
      <c t="s" r="B11" s="3">
        <v>53</v>
      </c>
      <c t="n" r="C11" s="5">
        <v>-1129</v>
      </c>
      <c t="n" r="E11" s="5">
        <v>0</v>
      </c>
      <c t="s" r="F11" s="3">
        <v>35</v>
      </c>
      <c t="n" r="G11" s="5">
        <v>-1049</v>
      </c>
      <c t="n" r="H11" s="5">
        <v>0</v>
      </c>
      <c t="n" r="I11" s="5">
        <v>-80</v>
      </c>
      <c t="n" r="J11" s="5">
        <v>0</v>
      </c>
    </row>
    <row spans="1:10" r="12">
      <c t="s" r="A12" s="3">
        <v>123</v>
      </c>
      <c t="n" r="C12" s="5">
        <v>731</v>
      </c>
      <c t="n" r="E12" s="5">
        <v>731</v>
      </c>
      <c t="s" r="F12" s="3">
        <v>35</v>
      </c>
      <c t="n" r="G12" s="5">
        <v>0</v>
      </c>
      <c t="n" r="H12" s="5">
        <v>0</v>
      </c>
      <c t="n" r="I12" s="5">
        <v>0</v>
      </c>
      <c t="n" r="J12" s="5">
        <v>0</v>
      </c>
    </row>
    <row spans="1:10" r="13">
      <c t="s" r="A13" s="3">
        <v>124</v>
      </c>
      <c t="n" r="C13" s="5">
        <v>80</v>
      </c>
      <c t="s" r="D13" s="3">
        <v>71</v>
      </c>
      <c t="n" r="E13" s="5">
        <v>0</v>
      </c>
      <c t="s" r="F13" s="3">
        <v>35</v>
      </c>
      <c t="n" r="G13" s="5">
        <v>46</v>
      </c>
      <c t="n" r="H13" s="5">
        <v>22</v>
      </c>
      <c t="n" r="I13" s="5">
        <v>12</v>
      </c>
      <c t="n" r="J13" s="5">
        <v>0</v>
      </c>
    </row>
    <row spans="1:10" r="14">
      <c t="s" r="A14" s="3">
        <v>81</v>
      </c>
      <c t="n" r="C14" s="5">
        <v>7</v>
      </c>
      <c t="n" r="E14" s="5">
        <v>0</v>
      </c>
      <c t="s" r="F14" s="3">
        <v>35</v>
      </c>
      <c t="n" r="G14" s="5">
        <v>7</v>
      </c>
      <c t="n" r="H14" s="5">
        <v>0</v>
      </c>
      <c t="n" r="I14" s="5">
        <v>0</v>
      </c>
      <c t="n" r="J14" s="5">
        <v>0</v>
      </c>
    </row>
    <row spans="1:10" r="15">
      <c t="s" r="A15" s="3">
        <v>125</v>
      </c>
      <c t="s" r="B15" s="3">
        <v>35</v>
      </c>
      <c t="n" r="E15" s="5">
        <v>57</v>
      </c>
    </row>
    <row spans="1:10" r="16">
      <c t="s" r="A16" s="3">
        <v>126</v>
      </c>
      <c t="n" r="C16" s="5">
        <v>302</v>
      </c>
      <c t="n" r="G16" s="5">
        <v>459</v>
      </c>
      <c t="n" r="H16" s="5">
        <v>-161</v>
      </c>
      <c t="n" r="I16" s="5">
        <v>-53</v>
      </c>
      <c t="n" r="J16" s="5">
        <v>0</v>
      </c>
    </row>
    <row spans="1:10" r="17">
      <c t="s" r="A17" s="7">
        <v>127</v>
      </c>
    </row>
    <row spans="1:10" r="18">
      <c t="s" r="A18" s="3">
        <v>128</v>
      </c>
      <c t="n" r="C18" s="5">
        <v>1100</v>
      </c>
    </row>
    <row spans="1:10" r="19">
      <c t="s" r="A19" s="3">
        <v>129</v>
      </c>
      <c t="n" r="C19" s="5">
        <v>431</v>
      </c>
    </row>
    <row spans="1:10" r="20">
      <c t="s" r="A20" s="3">
        <v>117</v>
      </c>
      <c t="n" r="C20" s="5">
        <v>27</v>
      </c>
      <c t="n" r="E20" s="5">
        <v>27</v>
      </c>
      <c t="s" r="F20" s="3">
        <v>35</v>
      </c>
      <c t="n" r="G20" s="5">
        <v>0</v>
      </c>
      <c t="n" r="H20" s="5">
        <v>0</v>
      </c>
      <c t="n" r="I20" s="5">
        <v>0</v>
      </c>
      <c t="n" r="J20" s="5">
        <v>0</v>
      </c>
    </row>
    <row spans="1:10" r="21">
      <c t="s" r="A21" s="3">
        <v>52</v>
      </c>
      <c t="n" r="C21" s="5">
        <v>-23</v>
      </c>
      <c t="s" r="D21" s="3">
        <v>130</v>
      </c>
      <c t="n" r="E21" s="5">
        <v>-23</v>
      </c>
      <c t="s" r="F21" s="3">
        <v>35</v>
      </c>
      <c t="n" r="G21" s="5">
        <v>0</v>
      </c>
      <c t="n" r="H21" s="5">
        <v>0</v>
      </c>
      <c t="n" r="I21" s="5">
        <v>0</v>
      </c>
      <c t="n" r="J21" s="5">
        <v>0</v>
      </c>
    </row>
    <row spans="1:10" r="22">
      <c t="s" r="A22" s="3">
        <v>118</v>
      </c>
      <c t="n" r="C22" s="5">
        <v>1</v>
      </c>
      <c t="n" r="E22" s="5">
        <v>1</v>
      </c>
      <c t="s" r="F22" s="3">
        <v>35</v>
      </c>
      <c t="n" r="G22" s="5">
        <v>0</v>
      </c>
      <c t="n" r="H22" s="5">
        <v>0</v>
      </c>
      <c t="n" r="I22" s="5">
        <v>0</v>
      </c>
      <c t="n" r="J22" s="5">
        <v>0</v>
      </c>
    </row>
    <row spans="1:10" r="23">
      <c t="s" r="A23" s="3">
        <v>119</v>
      </c>
      <c t="n" r="C23" s="5">
        <v>0</v>
      </c>
      <c t="n" r="E23" s="5">
        <v>-29</v>
      </c>
      <c t="s" r="F23" s="3">
        <v>35</v>
      </c>
      <c t="n" r="G23" s="5">
        <v>28</v>
      </c>
      <c t="n" r="H23" s="5">
        <v>0</v>
      </c>
      <c t="n" r="I23" s="5">
        <v>1</v>
      </c>
      <c t="n" r="J23" s="5">
        <v>0</v>
      </c>
    </row>
    <row spans="1:10" r="24">
      <c t="s" r="A24" s="3">
        <v>120</v>
      </c>
      <c t="n" r="C24" s="5">
        <v>-1478</v>
      </c>
      <c t="n" r="E24" s="5">
        <v>0</v>
      </c>
      <c t="s" r="F24" s="3">
        <v>35</v>
      </c>
      <c t="n" r="G24" s="5">
        <v>-1449</v>
      </c>
      <c t="n" r="H24" s="5">
        <v>0</v>
      </c>
      <c t="n" r="I24" s="5">
        <v>-29</v>
      </c>
      <c t="n" r="J24" s="5">
        <v>0</v>
      </c>
    </row>
    <row spans="1:10" r="25">
      <c t="s" r="A25" s="3">
        <v>121</v>
      </c>
      <c t="n" r="C25" s="5">
        <v>183</v>
      </c>
      <c t="n" r="E25" s="5">
        <v>0</v>
      </c>
      <c t="s" r="F25" s="3">
        <v>35</v>
      </c>
      <c t="n" r="G25" s="5">
        <v>131</v>
      </c>
      <c t="n" r="H25" s="5">
        <v>17</v>
      </c>
      <c t="n" r="I25" s="5">
        <v>35</v>
      </c>
      <c t="n" r="J25" s="5">
        <v>0</v>
      </c>
    </row>
    <row spans="1:10" r="26">
      <c t="s" r="A26" s="3">
        <v>131</v>
      </c>
      <c t="n" r="C26" s="5">
        <v>0</v>
      </c>
      <c t="n" r="E26" s="5">
        <v>0</v>
      </c>
      <c t="s" r="F26" s="3">
        <v>35</v>
      </c>
      <c t="n" r="G26" s="5">
        <v>-165</v>
      </c>
      <c t="n" r="H26" s="5">
        <v>165</v>
      </c>
      <c t="n" r="I26" s="5">
        <v>0</v>
      </c>
      <c t="n" r="J26" s="5">
        <v>0</v>
      </c>
    </row>
    <row spans="1:10" r="27">
      <c t="s" r="A27" s="3">
        <v>122</v>
      </c>
      <c t="s" r="B27" s="3">
        <v>53</v>
      </c>
      <c t="n" r="C27" s="5">
        <v>-243</v>
      </c>
      <c t="n" r="E27" s="5">
        <v>0</v>
      </c>
      <c t="s" r="F27" s="3">
        <v>35</v>
      </c>
      <c t="n" r="G27" s="5">
        <v>-237</v>
      </c>
      <c t="n" r="H27" s="5">
        <v>0</v>
      </c>
      <c t="n" r="I27" s="5">
        <v>-6</v>
      </c>
      <c t="n" r="J27" s="5">
        <v>0</v>
      </c>
    </row>
    <row spans="1:10" r="28">
      <c t="s" r="A28" s="3">
        <v>123</v>
      </c>
      <c t="n" r="C28" s="5">
        <v>29</v>
      </c>
      <c t="n" r="E28" s="5">
        <v>0</v>
      </c>
      <c t="s" r="F28" s="3">
        <v>35</v>
      </c>
      <c t="n" r="G28" s="5">
        <v>27</v>
      </c>
      <c t="n" r="H28" s="5">
        <v>0</v>
      </c>
      <c t="n" r="I28" s="5">
        <v>2</v>
      </c>
      <c t="n" r="J28" s="5">
        <v>0</v>
      </c>
    </row>
    <row spans="1:10" r="29">
      <c t="s" r="A29" s="3">
        <v>124</v>
      </c>
      <c t="s" r="B29" s="3">
        <v>71</v>
      </c>
      <c t="n" r="C29" s="5">
        <v>99</v>
      </c>
    </row>
    <row spans="1:10" r="30">
      <c t="s" r="A30" s="3">
        <v>132</v>
      </c>
      <c t="n" r="C30" s="5">
        <v>102</v>
      </c>
      <c t="n" r="E30" s="5">
        <v>0</v>
      </c>
      <c t="s" r="F30" s="3">
        <v>35</v>
      </c>
      <c t="n" r="G30" s="5">
        <v>43</v>
      </c>
      <c t="n" r="H30" s="5">
        <v>13</v>
      </c>
      <c t="n" r="I30" s="5">
        <v>43</v>
      </c>
      <c t="n" r="J30" s="5">
        <v>3</v>
      </c>
    </row>
    <row spans="1:10" r="31">
      <c t="s" r="A31" s="3">
        <v>133</v>
      </c>
      <c t="n" r="C31" s="5">
        <v>432</v>
      </c>
      <c t="n" r="E31" s="5">
        <v>0</v>
      </c>
      <c t="s" r="F31" s="3">
        <v>35</v>
      </c>
      <c t="n" r="G31" s="5">
        <v>0</v>
      </c>
      <c t="n" r="H31" s="5">
        <v>0</v>
      </c>
      <c t="n" r="I31" s="5">
        <v>0</v>
      </c>
      <c t="n" r="J31" s="5">
        <v>432</v>
      </c>
    </row>
    <row spans="1:10" r="32">
      <c t="s" r="A32" s="3">
        <v>81</v>
      </c>
      <c t="n" r="C32" s="5">
        <v>1</v>
      </c>
      <c t="n" r="E32" s="5">
        <v>0</v>
      </c>
      <c t="s" r="F32" s="3">
        <v>35</v>
      </c>
      <c t="n" r="G32" s="5">
        <v>1</v>
      </c>
      <c t="n" r="H32" s="5">
        <v>0</v>
      </c>
      <c t="n" r="I32" s="5">
        <v>0</v>
      </c>
      <c t="n" r="J32" s="5">
        <v>0</v>
      </c>
    </row>
    <row spans="1:10" r="33">
      <c t="s" r="A33" s="3">
        <v>134</v>
      </c>
      <c t="n" r="C33" s="5">
        <v>33</v>
      </c>
      <c t="s" r="D33" s="3">
        <v>61</v>
      </c>
      <c t="n" r="E33" s="5">
        <v>33</v>
      </c>
      <c t="s" r="F33" s="3">
        <v>35</v>
      </c>
    </row>
    <row spans="1:10" r="34">
      <c t="s" r="A34" s="3">
        <v>135</v>
      </c>
      <c t="n" r="C34" s="5">
        <v>1923</v>
      </c>
      <c t="s" r="D34" s="3">
        <v>61</v>
      </c>
      <c t="n" r="G34" s="5">
        <v>1474</v>
      </c>
      <c t="n" r="H34" s="5">
        <v>0</v>
      </c>
      <c t="n" r="I34" s="5">
        <v>-19</v>
      </c>
      <c t="n" r="J34" s="5">
        <v>435</v>
      </c>
    </row>
    <row spans="1:10" r="35">
      <c t="s" r="A35" s="7">
        <v>127</v>
      </c>
    </row>
    <row spans="1:10" r="36">
      <c t="s" r="A36" s="3">
        <v>128</v>
      </c>
      <c t="n" r="C36" s="5">
        <v>243</v>
      </c>
    </row>
    <row spans="1:10" r="37">
      <c t="s" r="A37" s="3">
        <v>129</v>
      </c>
      <c t="n" r="C37" s="5">
        <v>214</v>
      </c>
    </row>
    <row spans="1:10" r="38">
      <c t="s" r="A38" s="3">
        <v>117</v>
      </c>
      <c t="n" r="C38" s="5">
        <v>20</v>
      </c>
      <c t="n" r="E38" s="5">
        <v>20</v>
      </c>
      <c t="s" r="F38" s="3">
        <v>35</v>
      </c>
      <c t="n" r="G38" s="5">
        <v>0</v>
      </c>
      <c t="n" r="H38" s="5">
        <v>0</v>
      </c>
      <c t="n" r="I38" s="5">
        <v>0</v>
      </c>
      <c t="n" r="J38" s="5">
        <v>0</v>
      </c>
    </row>
    <row spans="1:10" r="39">
      <c t="s" r="A39" s="3">
        <v>52</v>
      </c>
      <c t="n" r="C39" s="5">
        <v>-17</v>
      </c>
      <c t="s" r="D39" s="3">
        <v>136</v>
      </c>
      <c t="n" r="E39" s="5">
        <v>-17</v>
      </c>
      <c t="s" r="F39" s="3">
        <v>35</v>
      </c>
      <c t="n" r="G39" s="5">
        <v>0</v>
      </c>
      <c t="n" r="H39" s="5">
        <v>0</v>
      </c>
      <c t="n" r="I39" s="5">
        <v>0</v>
      </c>
      <c t="n" r="J39" s="5">
        <v>0</v>
      </c>
    </row>
    <row spans="1:10" r="40">
      <c t="s" r="A40" s="3">
        <v>118</v>
      </c>
      <c t="n" r="C40" s="5">
        <v>3</v>
      </c>
      <c t="n" r="E40" s="5">
        <v>3</v>
      </c>
      <c t="s" r="F40" s="3">
        <v>35</v>
      </c>
      <c t="n" r="G40" s="5">
        <v>0</v>
      </c>
      <c t="n" r="H40" s="5">
        <v>0</v>
      </c>
      <c t="n" r="I40" s="5">
        <v>0</v>
      </c>
      <c t="n" r="J40" s="5">
        <v>0</v>
      </c>
    </row>
    <row spans="1:10" r="41">
      <c t="s" r="A41" s="3">
        <v>119</v>
      </c>
      <c t="n" r="C41" s="5">
        <v>0</v>
      </c>
      <c t="n" r="E41" s="5">
        <v>-39</v>
      </c>
      <c t="s" r="F41" s="3">
        <v>35</v>
      </c>
      <c t="n" r="G41" s="5">
        <v>37</v>
      </c>
      <c t="n" r="H41" s="5">
        <v>0</v>
      </c>
      <c t="n" r="I41" s="5">
        <v>2</v>
      </c>
      <c t="n" r="J41" s="5">
        <v>0</v>
      </c>
    </row>
    <row spans="1:10" r="42">
      <c t="s" r="A42" s="3">
        <v>120</v>
      </c>
      <c t="n" r="C42" s="5">
        <v>-99</v>
      </c>
      <c t="n" r="E42" s="5">
        <v>0</v>
      </c>
      <c t="s" r="F42" s="3">
        <v>35</v>
      </c>
      <c t="n" r="G42" s="5">
        <v>-95</v>
      </c>
      <c t="n" r="H42" s="5">
        <v>0</v>
      </c>
      <c t="n" r="I42" s="5">
        <v>-4</v>
      </c>
      <c t="n" r="J42" s="5">
        <v>0</v>
      </c>
    </row>
    <row spans="1:10" r="43">
      <c t="s" r="A43" s="3">
        <v>121</v>
      </c>
      <c t="n" r="C43" s="5">
        <v>330</v>
      </c>
      <c t="n" r="E43" s="5">
        <v>0</v>
      </c>
      <c t="s" r="F43" s="3">
        <v>35</v>
      </c>
      <c t="n" r="G43" s="5">
        <v>240</v>
      </c>
      <c t="n" r="H43" s="5">
        <v>0</v>
      </c>
      <c t="n" r="I43" s="5">
        <v>68</v>
      </c>
      <c t="n" r="J43" s="5">
        <v>22</v>
      </c>
    </row>
    <row spans="1:10" r="44">
      <c t="s" r="A44" s="3">
        <v>131</v>
      </c>
      <c t="n" r="C44" s="5">
        <v>0</v>
      </c>
      <c t="n" r="E44" s="5">
        <v>0</v>
      </c>
      <c t="n" r="G44" s="5">
        <v>351</v>
      </c>
      <c t="n" r="H44" s="5">
        <v>0</v>
      </c>
      <c t="n" r="I44" s="5">
        <v>0</v>
      </c>
      <c t="n" r="J44" s="5">
        <v>351</v>
      </c>
    </row>
    <row spans="1:10" r="45">
      <c t="s" r="A45" s="3">
        <v>122</v>
      </c>
      <c t="s" r="B45" s="3">
        <v>53</v>
      </c>
      <c t="n" r="C45" s="5">
        <v>-250</v>
      </c>
      <c t="n" r="E45" s="5">
        <v>0</v>
      </c>
      <c t="s" r="F45" s="3">
        <v>35</v>
      </c>
      <c t="n" r="G45" s="5">
        <v>-235</v>
      </c>
      <c t="n" r="H45" s="5">
        <v>0</v>
      </c>
      <c t="n" r="I45" s="5">
        <v>-15</v>
      </c>
      <c t="n" r="J45" s="5">
        <v>0</v>
      </c>
    </row>
    <row spans="1:10" r="46">
      <c t="s" r="A46" s="3">
        <v>123</v>
      </c>
      <c t="n" r="C46" s="5">
        <v>32</v>
      </c>
      <c t="n" r="E46" s="5">
        <v>0</v>
      </c>
      <c t="s" r="F46" s="3">
        <v>35</v>
      </c>
      <c t="n" r="G46" s="5">
        <v>22</v>
      </c>
      <c t="n" r="H46" s="5">
        <v>0</v>
      </c>
      <c t="n" r="I46" s="5">
        <v>10</v>
      </c>
      <c t="n" r="J46" s="5">
        <v>0</v>
      </c>
    </row>
    <row spans="1:10" r="47">
      <c t="s" r="A47" s="3">
        <v>124</v>
      </c>
      <c t="s" r="B47" s="3">
        <v>71</v>
      </c>
      <c t="n" r="C47" s="5">
        <v>272</v>
      </c>
    </row>
    <row spans="1:10" r="48">
      <c t="s" r="A48" s="3">
        <v>132</v>
      </c>
      <c t="n" r="C48" s="5">
        <v>292</v>
      </c>
      <c t="n" r="E48" s="5">
        <v>0</v>
      </c>
      <c t="s" r="F48" s="3">
        <v>35</v>
      </c>
      <c t="n" r="G48" s="5">
        <v>199</v>
      </c>
      <c t="n" r="H48" s="5">
        <v>0</v>
      </c>
      <c t="n" r="I48" s="5">
        <v>73</v>
      </c>
      <c t="n" r="J48" s="5">
        <v>20</v>
      </c>
    </row>
    <row spans="1:10" r="49">
      <c t="s" r="A49" s="3">
        <v>81</v>
      </c>
      <c t="n" r="C49" s="5">
        <v>6</v>
      </c>
      <c t="n" r="E49" s="5">
        <v>0</v>
      </c>
      <c t="s" r="F49" s="3">
        <v>35</v>
      </c>
      <c t="n" r="G49" s="5">
        <v>4</v>
      </c>
      <c t="n" r="H49" s="5">
        <v>0</v>
      </c>
      <c t="n" r="I49" s="5">
        <v>0</v>
      </c>
      <c t="n" r="J49" s="5">
        <v>2</v>
      </c>
    </row>
    <row spans="1:10" r="50">
      <c t="s" r="A50" s="3">
        <v>137</v>
      </c>
      <c t="n" r="C50" s="5">
        <v>0</v>
      </c>
      <c t="n" r="E50" s="8">
        <v>0</v>
      </c>
      <c t="s" r="F50" s="3">
        <v>35</v>
      </c>
    </row>
    <row spans="1:10" r="51">
      <c t="s" r="A51" s="3">
        <v>138</v>
      </c>
      <c t="n" r="C51" s="5">
        <v>1778</v>
      </c>
      <c t="n" r="G51" s="8">
        <v>1707</v>
      </c>
      <c t="n" r="H51" s="8">
        <v>0</v>
      </c>
      <c t="n" r="I51" s="8">
        <v>-13</v>
      </c>
      <c t="n" r="J51" s="8">
        <v>84</v>
      </c>
    </row>
    <row spans="1:10" r="52">
      <c t="s" r="A52" s="7">
        <v>127</v>
      </c>
    </row>
    <row spans="1:10" r="53">
      <c t="s" r="A53" s="3">
        <v>128</v>
      </c>
      <c t="n" r="C53" s="5">
        <v>250</v>
      </c>
    </row>
    <row spans="1:10" r="54">
      <c t="s" r="A54" s="3">
        <v>129</v>
      </c>
      <c t="n" r="C54" s="8">
        <v>211</v>
      </c>
    </row>
    <row spans="1:10" r="55">
      <c t="n" r="A55"/>
    </row>
    <row spans="1:10" r="56">
      <c t="s" r="A56" s="3">
        <v>35</v>
      </c>
      <c t="s" r="B56" s="3">
        <v>72</v>
      </c>
    </row>
    <row spans="1:10" r="57">
      <c t="s" r="A57" s="3">
        <v>71</v>
      </c>
      <c t="s" r="B57" s="3">
        <v>70</v>
      </c>
    </row>
    <row spans="1:10" r="58">
      <c t="s" r="A58" s="3">
        <v>53</v>
      </c>
      <c t="s" r="B58" s="3">
        <v>139</v>
      </c>
    </row>
    <row spans="1:10" r="59">
      <c t="s" r="A59" s="3">
        <v>54</v>
      </c>
      <c t="s" r="B59" s="3">
        <v>73</v>
      </c>
    </row>
    <row spans="1:10" r="60">
      <c t="s" r="A60" s="3">
        <v>61</v>
      </c>
      <c t="s" r="B60" s="3">
        <v>72</v>
      </c>
    </row>
    <row spans="1:10" r="61">
      <c t="s" r="A61" s="3">
        <v>68</v>
      </c>
      <c t="s" r="B61" s="3">
        <v>73</v>
      </c>
    </row>
  </sheetData>
  <mergeCells count="10">
    <mergeCell ref="A1:B1"/>
    <mergeCell ref="C1:D1"/>
    <mergeCell ref="E1:F1"/>
    <mergeCell ref="A55:I55"/>
    <mergeCell ref="B56:I56"/>
    <mergeCell ref="B57:I57"/>
    <mergeCell ref="B58:I58"/>
    <mergeCell ref="B59:I59"/>
    <mergeCell ref="B60:I60"/>
    <mergeCell ref="B61:I6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778</v>
      </c>
      <c t="s" r="B1" s="2">
        <v>1</v>
      </c>
    </row>
    <row spans="1:3" r="2">
      <c t="s" r="B2" s="2">
        <v>2</v>
      </c>
      <c t="s" r="C2" s="2">
        <v>31</v>
      </c>
    </row>
    <row spans="1:3" r="3">
      <c t="s" r="A3" s="7">
        <v>779</v>
      </c>
    </row>
    <row spans="1:3" r="4">
      <c t="s" r="A4" s="3">
        <v>780</v>
      </c>
      <c t="s" r="B4" s="3">
        <v>585</v>
      </c>
    </row>
    <row spans="1:3" r="5">
      <c t="s" r="A5" s="3">
        <v>713</v>
      </c>
      <c t="n" r="B5" s="8">
        <v>9</v>
      </c>
      <c t="n" r="C5" s="8">
        <v>9</v>
      </c>
    </row>
    <row spans="1:3" r="6">
      <c t="s" r="A6" s="3">
        <v>781</v>
      </c>
      <c t="n" r="B6" s="5">
        <v>2</v>
      </c>
      <c t="n" r="C6" s="5">
        <v>1</v>
      </c>
    </row>
    <row spans="1:3" r="7">
      <c t="n" r="A7" s="5">
        <v>2016</v>
      </c>
      <c t="n" r="B7" s="5">
        <v>1</v>
      </c>
    </row>
    <row spans="1:3" r="8">
      <c t="n" r="A8" s="5">
        <v>2017</v>
      </c>
      <c t="n" r="B8" s="5">
        <v>1</v>
      </c>
    </row>
    <row spans="1:3" r="9">
      <c t="n" r="A9" s="5">
        <v>2018</v>
      </c>
      <c t="n" r="B9" s="5">
        <v>1</v>
      </c>
    </row>
    <row spans="1:3" r="10">
      <c t="n" r="A10" s="5">
        <v>2019</v>
      </c>
      <c t="n" r="B10" s="5">
        <v>1</v>
      </c>
    </row>
    <row spans="1:3" r="11">
      <c t="n" r="A11" s="5">
        <v>2020</v>
      </c>
      <c t="n" r="B11" s="5">
        <v>1</v>
      </c>
    </row>
    <row spans="1:3" r="12">
      <c t="s" r="A12" s="3">
        <v>782</v>
      </c>
      <c t="n" r="B12" s="5">
        <v>7</v>
      </c>
    </row>
    <row spans="1:3" r="13">
      <c t="s" r="A13" s="3">
        <v>783</v>
      </c>
      <c t="n" r="B13" s="5">
        <v>12</v>
      </c>
    </row>
    <row spans="1:3" r="14">
      <c t="s" r="A14" s="3">
        <v>784</v>
      </c>
      <c t="n" r="B14" s="5">
        <v>-4</v>
      </c>
    </row>
    <row spans="1:3" r="15">
      <c t="s" r="A15" s="3">
        <v>674</v>
      </c>
      <c t="n" r="B15" s="8">
        <v>8</v>
      </c>
      <c t="n" r="C15" s="8">
        <v>8</v>
      </c>
    </row>
    <row spans="1:3" r="16">
      <c t="s" r="A16" s="3">
        <v>785</v>
      </c>
    </row>
    <row spans="1:3" r="17">
      <c t="s" r="A17" s="7">
        <v>779</v>
      </c>
    </row>
    <row spans="1:3" r="18">
      <c t="s" r="A18" s="3">
        <v>786</v>
      </c>
      <c t="s" r="B18" s="3">
        <v>787</v>
      </c>
    </row>
    <row spans="1:3" r="19">
      <c t="s" r="A19" s="3">
        <v>788</v>
      </c>
    </row>
    <row spans="1:3" r="20">
      <c t="s" r="A20" s="7">
        <v>779</v>
      </c>
    </row>
    <row spans="1:3" r="21">
      <c t="s" r="A21" s="3">
        <v>786</v>
      </c>
      <c t="s" r="B21" s="3">
        <v>7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790</v>
      </c>
      <c t="s" r="B1" s="2">
        <v>1</v>
      </c>
    </row>
    <row spans="1:4" r="2">
      <c t="s" r="B2" s="2">
        <v>2</v>
      </c>
      <c t="s" r="C2" s="2">
        <v>31</v>
      </c>
      <c t="s" r="D2" s="2">
        <v>32</v>
      </c>
    </row>
    <row spans="1:4" r="3">
      <c t="s" r="A3" s="7">
        <v>791</v>
      </c>
    </row>
    <row spans="1:4" r="4">
      <c t="s" r="A4" s="3">
        <v>370</v>
      </c>
      <c t="s" r="B4" s="3">
        <v>371</v>
      </c>
      <c t="s" r="C4" s="3">
        <v>372</v>
      </c>
      <c t="s" r="D4" s="3">
        <v>373</v>
      </c>
    </row>
    <row spans="1:4" r="5">
      <c t="s" r="A5" s="3">
        <v>792</v>
      </c>
    </row>
    <row spans="1:4" r="6">
      <c t="s" r="A6" s="7">
        <v>791</v>
      </c>
    </row>
    <row spans="1:4" r="7">
      <c t="s" r="A7" s="3">
        <v>370</v>
      </c>
      <c t="s" r="B7" s="3">
        <v>7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794</v>
      </c>
      <c t="s" r="B1" s="2">
        <v>1</v>
      </c>
    </row>
    <row spans="1:4" r="2">
      <c t="s" r="B2" s="2">
        <v>2</v>
      </c>
      <c t="s" r="C2" s="2">
        <v>31</v>
      </c>
      <c t="s" r="D2" s="2">
        <v>32</v>
      </c>
    </row>
    <row spans="1:4" r="3">
      <c t="s" r="A3" s="7">
        <v>211</v>
      </c>
    </row>
    <row spans="1:4" r="4">
      <c t="s" r="A4" s="3">
        <v>795</v>
      </c>
      <c t="n" r="B4" s="8">
        <v>23</v>
      </c>
      <c t="n" r="C4" s="8">
        <v>14</v>
      </c>
      <c t="n" r="D4" s="8">
        <v>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r="A1" s="1">
        <v>796</v>
      </c>
      <c t="s" r="B1" s="2">
        <v>1</v>
      </c>
    </row>
    <row spans="1:4" r="2">
      <c t="s" r="B2" s="2">
        <v>2</v>
      </c>
      <c t="s" r="C2" s="2">
        <v>31</v>
      </c>
      <c t="s" r="D2" s="2">
        <v>32</v>
      </c>
    </row>
    <row spans="1:4" r="3">
      <c t="s" r="A3" s="7">
        <v>797</v>
      </c>
    </row>
    <row spans="1:4" r="4">
      <c t="s" r="A4" s="3">
        <v>798</v>
      </c>
      <c t="s" r="B4" s="3">
        <v>799</v>
      </c>
    </row>
    <row spans="1:4" r="5">
      <c t="s" r="A5" s="3">
        <v>800</v>
      </c>
      <c t="n" r="B5" s="8">
        <v>10</v>
      </c>
      <c t="n" r="C5" s="8">
        <v>8</v>
      </c>
      <c t="n" r="D5" s="8">
        <v>6</v>
      </c>
    </row>
    <row spans="1:4" r="6">
      <c t="s" r="A6" s="7">
        <v>797</v>
      </c>
    </row>
    <row spans="1:4" r="7">
      <c t="s" r="A7" s="3">
        <v>801</v>
      </c>
      <c t="n" r="B7" s="5">
        <v>12</v>
      </c>
    </row>
    <row spans="1:4" r="8">
      <c t="s" r="A8" s="3">
        <v>802</v>
      </c>
      <c t="n" r="B8" s="5">
        <v>10</v>
      </c>
    </row>
    <row spans="1:4" r="9">
      <c t="s" r="A9" s="3">
        <v>803</v>
      </c>
      <c t="n" r="B9" s="5">
        <v>9</v>
      </c>
    </row>
    <row spans="1:4" r="10">
      <c t="s" r="A10" s="3">
        <v>804</v>
      </c>
      <c t="n" r="B10" s="5">
        <v>8</v>
      </c>
    </row>
    <row spans="1:4" r="11">
      <c t="s" r="A11" s="3">
        <v>805</v>
      </c>
      <c t="n" r="B11" s="5">
        <v>7</v>
      </c>
    </row>
    <row spans="1:4" r="12">
      <c t="s" r="A12" s="3">
        <v>806</v>
      </c>
      <c t="n" r="B12" s="5">
        <v>63</v>
      </c>
    </row>
    <row spans="1:4" r="13">
      <c t="s" r="A13" s="3">
        <v>807</v>
      </c>
      <c t="n" r="B13" s="5">
        <v>109</v>
      </c>
    </row>
    <row spans="1:4" r="14">
      <c t="s" r="A14" s="7">
        <v>808</v>
      </c>
    </row>
    <row spans="1:4" r="15">
      <c t="s" r="A15" s="3">
        <v>809</v>
      </c>
      <c t="n" r="B15" s="5">
        <v>85</v>
      </c>
    </row>
    <row spans="1:4" r="16">
      <c t="s" r="A16" s="3">
        <v>810</v>
      </c>
      <c t="n" r="B16" s="5">
        <v>84</v>
      </c>
    </row>
    <row spans="1:4" r="17">
      <c t="s" r="A17" s="3">
        <v>811</v>
      </c>
      <c t="n" r="B17" s="5">
        <v>84</v>
      </c>
    </row>
    <row spans="1:4" r="18">
      <c t="s" r="A18" s="3">
        <v>812</v>
      </c>
      <c t="n" r="B18" s="5">
        <v>84</v>
      </c>
    </row>
    <row spans="1:4" r="19">
      <c t="s" r="A19" s="3">
        <v>813</v>
      </c>
      <c t="n" r="B19" s="5">
        <v>84</v>
      </c>
    </row>
    <row spans="1:4" r="20">
      <c t="s" r="A20" s="3">
        <v>814</v>
      </c>
      <c t="n" r="B20" s="5">
        <v>61</v>
      </c>
    </row>
    <row spans="1:4" r="21">
      <c t="s" r="A21" s="3">
        <v>815</v>
      </c>
      <c t="n" r="B21" s="5">
        <v>482</v>
      </c>
    </row>
    <row spans="1:4" r="22">
      <c t="s" r="A22" s="7">
        <v>816</v>
      </c>
    </row>
    <row spans="1:4" r="23">
      <c t="s" r="A23" s="3">
        <v>817</v>
      </c>
      <c t="n" r="B23" s="5">
        <v>97</v>
      </c>
    </row>
    <row spans="1:4" r="24">
      <c t="s" r="A24" s="3">
        <v>818</v>
      </c>
      <c t="n" r="B24" s="5">
        <v>94</v>
      </c>
    </row>
    <row spans="1:4" r="25">
      <c t="s" r="A25" s="3">
        <v>819</v>
      </c>
      <c t="n" r="B25" s="5">
        <v>93</v>
      </c>
    </row>
    <row spans="1:4" r="26">
      <c t="s" r="A26" s="3">
        <v>820</v>
      </c>
      <c t="n" r="B26" s="5">
        <v>92</v>
      </c>
    </row>
    <row spans="1:4" r="27">
      <c t="s" r="A27" s="3">
        <v>821</v>
      </c>
      <c t="n" r="B27" s="5">
        <v>91</v>
      </c>
    </row>
    <row spans="1:4" r="28">
      <c t="s" r="A28" s="3">
        <v>822</v>
      </c>
      <c t="n" r="B28" s="5">
        <v>124</v>
      </c>
    </row>
    <row spans="1:4" r="29">
      <c t="s" r="A29" s="3">
        <v>111</v>
      </c>
      <c t="n" r="B29" s="5">
        <v>591</v>
      </c>
    </row>
    <row spans="1:4" r="30">
      <c t="s" r="A30" s="3">
        <v>823</v>
      </c>
      <c t="n" r="B30" s="5">
        <v>175</v>
      </c>
      <c t="n" r="C30" s="8">
        <v>117</v>
      </c>
      <c t="n" r="D30" s="8">
        <v>56</v>
      </c>
    </row>
    <row spans="1:4" r="31">
      <c t="s" r="A31" s="3">
        <v>824</v>
      </c>
      <c t="n" r="B31" s="8">
        <v>53</v>
      </c>
    </row>
    <row spans="1:4" r="32">
      <c t="s" r="A32" s="3">
        <v>391</v>
      </c>
    </row>
    <row spans="1:4" r="33">
      <c t="s" r="A33" s="7">
        <v>797</v>
      </c>
    </row>
    <row spans="1:4" r="34">
      <c t="s" r="A34" s="3">
        <v>825</v>
      </c>
      <c t="s" r="B34" s="3">
        <v>600</v>
      </c>
    </row>
    <row spans="1:4" r="35">
      <c t="s" r="A35" s="3">
        <v>421</v>
      </c>
    </row>
    <row spans="1:4" r="36">
      <c t="s" r="A36" s="7">
        <v>797</v>
      </c>
    </row>
    <row spans="1:4" r="37">
      <c t="s" r="A37" s="3">
        <v>617</v>
      </c>
      <c t="s" r="B37" s="3">
        <v>5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4"/>
    <col customWidth="1" max="2" min="2" width="17"/>
    <col customWidth="1" max="3" min="3" width="14"/>
    <col customWidth="1" max="4" min="4" width="80"/>
    <col customWidth="1" max="5" min="5" width="16"/>
  </cols>
  <sheetData>
    <row spans="1:5" r="1">
      <c t="s" r="A1" s="1">
        <v>826</v>
      </c>
      <c t="s" r="B1" s="2">
        <v>827</v>
      </c>
      <c t="s" r="C1" s="2">
        <v>828</v>
      </c>
      <c t="s" r="D1" s="2">
        <v>2</v>
      </c>
      <c t="s" r="E1" s="2">
        <v>31</v>
      </c>
    </row>
    <row spans="1:5" r="2">
      <c t="s" r="A2" s="7">
        <v>829</v>
      </c>
    </row>
    <row spans="1:5" r="3">
      <c t="s" r="A3" s="3">
        <v>830</v>
      </c>
      <c t="n" r="D3" s="8">
        <v>32</v>
      </c>
    </row>
    <row spans="1:5" r="4">
      <c t="s" r="A4" s="3">
        <v>831</v>
      </c>
      <c t="n" r="D4" s="5">
        <v>25</v>
      </c>
    </row>
    <row spans="1:5" r="5">
      <c t="s" r="A5" s="3">
        <v>832</v>
      </c>
      <c t="n" r="D5" s="5">
        <v>-24</v>
      </c>
    </row>
    <row spans="1:5" r="6">
      <c t="s" r="A6" s="3">
        <v>833</v>
      </c>
      <c t="n" r="D6" s="5">
        <v>33</v>
      </c>
      <c t="n" r="E6" s="8">
        <v>32</v>
      </c>
    </row>
    <row spans="1:5" r="7">
      <c t="s" r="A7" s="3">
        <v>834</v>
      </c>
      <c t="n" r="D7" s="5">
        <v>1</v>
      </c>
    </row>
    <row spans="1:5" r="8">
      <c t="s" r="A8" s="3">
        <v>835</v>
      </c>
      <c t="n" r="D8" s="5">
        <v>1</v>
      </c>
    </row>
    <row spans="1:5" r="9">
      <c t="s" r="A9" s="3">
        <v>836</v>
      </c>
      <c t="n" r="D9" s="8">
        <v>150</v>
      </c>
    </row>
    <row spans="1:5" r="10">
      <c t="s" r="A10" s="3">
        <v>798</v>
      </c>
      <c t="s" r="D10" s="3">
        <v>799</v>
      </c>
    </row>
    <row spans="1:5" r="11">
      <c t="s" r="A11" s="3">
        <v>837</v>
      </c>
    </row>
    <row spans="1:5" r="12">
      <c t="s" r="A12" s="7">
        <v>829</v>
      </c>
    </row>
    <row spans="1:5" r="13">
      <c t="s" r="A13" s="3">
        <v>830</v>
      </c>
      <c t="n" r="D13" s="8">
        <v>25</v>
      </c>
    </row>
    <row spans="1:5" r="14">
      <c t="s" r="A14" s="3">
        <v>831</v>
      </c>
      <c t="n" r="D14" s="5">
        <v>24</v>
      </c>
    </row>
    <row spans="1:5" r="15">
      <c t="s" r="A15" s="3">
        <v>832</v>
      </c>
      <c t="n" r="D15" s="5">
        <v>-22</v>
      </c>
    </row>
    <row spans="1:5" r="16">
      <c t="s" r="A16" s="3">
        <v>833</v>
      </c>
      <c t="n" r="D16" s="5">
        <v>27</v>
      </c>
      <c t="n" r="E16" s="5">
        <v>25</v>
      </c>
    </row>
    <row spans="1:5" r="17">
      <c t="s" r="A17" s="3">
        <v>838</v>
      </c>
      <c t="n" r="D17" s="5">
        <v>0</v>
      </c>
      <c t="n" r="E17" s="5">
        <v>18</v>
      </c>
    </row>
    <row spans="1:5" r="18">
      <c t="s" r="A18" s="3">
        <v>839</v>
      </c>
      <c t="n" r="D18" s="5">
        <v>66</v>
      </c>
    </row>
    <row spans="1:5" r="19">
      <c t="s" r="A19" s="3">
        <v>835</v>
      </c>
      <c t="n" r="D19" s="5">
        <v>1</v>
      </c>
    </row>
    <row spans="1:5" r="20">
      <c t="s" r="A20" s="3">
        <v>836</v>
      </c>
      <c t="n" r="D20" s="5">
        <v>25</v>
      </c>
    </row>
    <row spans="1:5" r="21">
      <c t="s" r="A21" s="3">
        <v>840</v>
      </c>
      <c t="n" r="D21" s="5">
        <v>41</v>
      </c>
    </row>
    <row spans="1:5" r="22">
      <c t="s" r="A22" s="3">
        <v>841</v>
      </c>
      <c t="n" r="D22" s="5">
        <v>18</v>
      </c>
      <c t="n" r="E22" s="8">
        <v>7</v>
      </c>
    </row>
    <row spans="1:5" r="23">
      <c t="s" r="A23" s="3">
        <v>842</v>
      </c>
    </row>
    <row spans="1:5" r="24">
      <c t="s" r="A24" s="7">
        <v>829</v>
      </c>
    </row>
    <row spans="1:5" r="25">
      <c t="s" r="A25" s="3">
        <v>843</v>
      </c>
      <c t="s" r="E25" s="3">
        <v>844</v>
      </c>
    </row>
    <row spans="1:5" r="26">
      <c t="s" r="A26" s="3">
        <v>845</v>
      </c>
    </row>
    <row spans="1:5" r="27">
      <c t="s" r="A27" s="7">
        <v>829</v>
      </c>
    </row>
    <row spans="1:5" r="28">
      <c t="s" r="A28" s="3">
        <v>830</v>
      </c>
      <c t="n" r="D28" s="5">
        <v>7</v>
      </c>
    </row>
    <row spans="1:5" r="29">
      <c t="s" r="A29" s="3">
        <v>831</v>
      </c>
      <c t="n" r="D29" s="5">
        <v>1</v>
      </c>
    </row>
    <row spans="1:5" r="30">
      <c t="s" r="A30" s="3">
        <v>832</v>
      </c>
      <c t="n" r="D30" s="5">
        <v>-2</v>
      </c>
    </row>
    <row spans="1:5" r="31">
      <c t="s" r="A31" s="3">
        <v>833</v>
      </c>
      <c t="n" r="D31" s="8">
        <v>6</v>
      </c>
      <c t="n" r="E31" s="8">
        <v>7</v>
      </c>
    </row>
    <row spans="1:5" r="32">
      <c t="s" r="A32" s="3">
        <v>846</v>
      </c>
    </row>
    <row spans="1:5" r="33">
      <c t="s" r="A33" s="7">
        <v>829</v>
      </c>
    </row>
    <row spans="1:5" r="34">
      <c t="s" r="A34" s="3">
        <v>847</v>
      </c>
      <c t="s" r="E34" s="3">
        <v>848</v>
      </c>
    </row>
    <row spans="1:5" r="35">
      <c t="s" r="A35" s="3">
        <v>413</v>
      </c>
    </row>
    <row spans="1:5" r="36">
      <c t="s" r="A36" s="7">
        <v>829</v>
      </c>
    </row>
    <row spans="1:5" r="37">
      <c t="s" r="A37" s="3">
        <v>617</v>
      </c>
      <c t="s" r="D37" s="3">
        <v>582</v>
      </c>
    </row>
    <row spans="1:5" r="38">
      <c t="s" r="A38" s="3">
        <v>421</v>
      </c>
    </row>
    <row spans="1:5" r="39">
      <c t="s" r="A39" s="7">
        <v>829</v>
      </c>
    </row>
    <row spans="1:5" r="40">
      <c t="s" r="A40" s="3">
        <v>617</v>
      </c>
      <c t="s" r="D40" s="3">
        <v>585</v>
      </c>
    </row>
    <row spans="1:5" r="41">
      <c t="s" r="A41" s="3">
        <v>292</v>
      </c>
    </row>
    <row spans="1:5" r="42">
      <c t="s" r="A42" s="7">
        <v>829</v>
      </c>
    </row>
    <row spans="1:5" r="43">
      <c t="s" r="A43" s="3">
        <v>830</v>
      </c>
      <c t="n" r="D43" s="8">
        <v>6</v>
      </c>
    </row>
    <row spans="1:5" r="44">
      <c t="s" r="A44" s="3">
        <v>833</v>
      </c>
      <c t="n" r="D44" s="5">
        <v>4</v>
      </c>
      <c t="n" r="E44" s="8">
        <v>6</v>
      </c>
    </row>
    <row spans="1:5" r="45">
      <c t="s" r="A45" s="3">
        <v>849</v>
      </c>
    </row>
    <row spans="1:5" r="46">
      <c t="s" r="A46" s="7">
        <v>829</v>
      </c>
    </row>
    <row spans="1:5" r="47">
      <c t="s" r="A47" s="3">
        <v>850</v>
      </c>
      <c t="s" r="C47" s="3">
        <v>851</v>
      </c>
    </row>
    <row spans="1:5" r="48">
      <c t="s" r="A48" s="3">
        <v>852</v>
      </c>
      <c t="n" r="D48" s="5">
        <v>20</v>
      </c>
    </row>
    <row spans="1:5" r="49">
      <c t="s" r="A49" s="3">
        <v>853</v>
      </c>
      <c t="n" r="D49" s="8">
        <v>21</v>
      </c>
    </row>
    <row spans="1:5" r="50">
      <c t="s" r="A50" s="3">
        <v>854</v>
      </c>
    </row>
    <row spans="1:5" r="51">
      <c t="s" r="A51" s="7">
        <v>829</v>
      </c>
    </row>
    <row spans="1:5" r="52">
      <c t="s" r="A52" s="3">
        <v>850</v>
      </c>
      <c t="s" r="B52" s="3">
        <v>8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56</v>
      </c>
      <c t="s" r="B1" s="2">
        <v>857</v>
      </c>
      <c t="s" r="C1" s="2">
        <v>1</v>
      </c>
    </row>
    <row spans="1:5" r="2">
      <c t="s" r="B2" s="2">
        <v>703</v>
      </c>
      <c t="s" r="C2" s="2">
        <v>2</v>
      </c>
      <c t="s" r="D2" s="2">
        <v>31</v>
      </c>
      <c t="s" r="E2" s="2">
        <v>32</v>
      </c>
    </row>
    <row spans="1:5" r="3">
      <c t="s" r="A3" s="3">
        <v>712</v>
      </c>
      <c t="n" r="B3" s="8">
        <v>142</v>
      </c>
      <c t="n" r="C3" s="8">
        <v>99</v>
      </c>
      <c t="n" r="D3" s="8">
        <v>1478</v>
      </c>
      <c t="n" r="E3" s="8">
        <v>709</v>
      </c>
    </row>
    <row spans="1:5" r="4">
      <c t="s" r="A4" s="3">
        <v>644</v>
      </c>
      <c t="s" r="C4" s="3">
        <v>645</v>
      </c>
    </row>
    <row spans="1:5" r="5">
      <c t="s" r="A5" s="3">
        <v>858</v>
      </c>
      <c t="n" r="C5" s="5">
        <v>1900515</v>
      </c>
      <c t="n" r="D5" s="5">
        <v>1631448</v>
      </c>
    </row>
    <row spans="1:5" r="6">
      <c t="s" r="A6" s="3">
        <v>495</v>
      </c>
      <c t="s" r="C6" s="3">
        <v>496</v>
      </c>
      <c t="s" r="D6" s="3">
        <v>496</v>
      </c>
      <c t="s" r="E6" s="3">
        <v>496</v>
      </c>
    </row>
    <row spans="1:5" r="7">
      <c t="s" r="A7" s="3">
        <v>859</v>
      </c>
      <c t="n" r="D7" s="5">
        <v>0</v>
      </c>
    </row>
    <row spans="1:5" r="8">
      <c t="s" r="A8" s="3">
        <v>860</v>
      </c>
      <c t="s" r="C8" s="3">
        <v>861</v>
      </c>
    </row>
    <row spans="1:5" r="9">
      <c t="s" r="A9" s="3">
        <v>862</v>
      </c>
      <c t="n" r="C9" s="8">
        <v>750</v>
      </c>
      <c t="n" r="D9" s="8">
        <v>200</v>
      </c>
    </row>
    <row spans="1:5" r="10">
      <c t="s" r="A10" s="3">
        <v>863</v>
      </c>
    </row>
    <row spans="1:5" r="11">
      <c t="s" r="A11" s="3">
        <v>864</v>
      </c>
      <c t="n" r="C11" s="5">
        <v>61033211</v>
      </c>
    </row>
    <row spans="1:5" r="12">
      <c t="s" r="A12" s="3">
        <v>865</v>
      </c>
    </row>
    <row spans="1:5" r="13">
      <c t="s" r="A13" s="3">
        <v>864</v>
      </c>
      <c t="n" r="C13" s="5">
        <v>32445115</v>
      </c>
    </row>
    <row spans="1:5" r="14">
      <c t="s" r="A14" s="3">
        <v>29</v>
      </c>
    </row>
    <row spans="1:5" r="15">
      <c t="s" r="A15" s="3">
        <v>712</v>
      </c>
      <c t="n" r="C15" s="8">
        <v>4</v>
      </c>
      <c t="n" r="D15" s="8">
        <v>29</v>
      </c>
      <c t="n" r="E15" s="8">
        <v>8</v>
      </c>
    </row>
    <row spans="1:5" r="16">
      <c t="s" r="A16" s="3">
        <v>858</v>
      </c>
      <c t="n" r="C16" s="5">
        <v>1900515</v>
      </c>
    </row>
    <row spans="1:5" r="17">
      <c t="s" r="A17" s="3">
        <v>859</v>
      </c>
      <c t="n" r="D17" s="5">
        <v>0</v>
      </c>
    </row>
    <row spans="1:5" r="18">
      <c t="s" r="A18" s="3">
        <v>112</v>
      </c>
    </row>
    <row spans="1:5" r="19">
      <c t="s" r="A19" s="3">
        <v>712</v>
      </c>
      <c t="n" r="C19" s="8">
        <v>0</v>
      </c>
      <c t="n" r="D19" s="8">
        <v>0</v>
      </c>
      <c t="n" r="E19" s="8">
        <v>9</v>
      </c>
    </row>
    <row spans="1:5" r="20">
      <c t="s" r="A20" s="3">
        <v>859</v>
      </c>
      <c t="n" r="D20" s="5">
        <v>-15300000</v>
      </c>
    </row>
    <row spans="1:5" r="21">
      <c t="s" r="A21" s="3">
        <v>866</v>
      </c>
    </row>
    <row spans="1:5" r="22">
      <c t="s" r="A22" s="3">
        <v>523</v>
      </c>
      <c t="s" r="C22" s="3">
        <v>867</v>
      </c>
    </row>
    <row spans="1:5" r="23">
      <c t="s" r="A23" s="3">
        <v>868</v>
      </c>
    </row>
    <row spans="1:5" r="24">
      <c t="s" r="A24" s="3">
        <v>869</v>
      </c>
      <c t="n" r="C24" s="5">
        <v>819513</v>
      </c>
    </row>
    <row spans="1:5" r="25">
      <c t="s" r="A25" s="3">
        <v>712</v>
      </c>
      <c t="n" r="C25" s="8">
        <v>46</v>
      </c>
    </row>
    <row spans="1:5" r="26">
      <c t="s" r="A26" s="3">
        <v>870</v>
      </c>
    </row>
    <row spans="1:5" r="27">
      <c t="s" r="A27" s="3">
        <v>869</v>
      </c>
      <c t="n" r="C27" s="5">
        <v>1137533</v>
      </c>
    </row>
    <row spans="1:5" r="28">
      <c t="s" r="A28" s="3">
        <v>712</v>
      </c>
      <c t="n" r="C28" s="8">
        <v>5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4"/>
    <col customWidth="1" max="5" min="5" width="14"/>
    <col customWidth="1" max="6" min="6" width="4"/>
    <col customWidth="1" max="7" min="7" width="14"/>
  </cols>
  <sheetData>
    <row spans="1:7" r="1">
      <c t="s" r="A1" s="1">
        <v>871</v>
      </c>
      <c t="s" r="C1" s="2">
        <v>1</v>
      </c>
    </row>
    <row spans="1:7" r="2">
      <c t="s" r="C2" s="2">
        <v>2</v>
      </c>
      <c t="s" r="E2" s="2">
        <v>31</v>
      </c>
      <c t="s" r="G2" s="2">
        <v>32</v>
      </c>
    </row>
    <row spans="1:7" r="3">
      <c t="s" r="A3" s="7">
        <v>872</v>
      </c>
    </row>
    <row spans="1:7" r="4">
      <c t="s" r="A4" s="3">
        <v>519</v>
      </c>
      <c t="s" r="B4" s="3">
        <v>35</v>
      </c>
      <c t="n" r="C4" s="8">
        <v>272</v>
      </c>
      <c t="n" r="E4" s="8">
        <v>99</v>
      </c>
      <c t="n" r="G4" s="8">
        <v>80</v>
      </c>
    </row>
    <row spans="1:7" r="5">
      <c t="s" r="A5" s="3">
        <v>873</v>
      </c>
      <c t="s" r="B5" s="3">
        <v>35</v>
      </c>
      <c t="n" r="C5" s="5">
        <v>17</v>
      </c>
      <c t="s" r="D5" s="3">
        <v>71</v>
      </c>
      <c t="n" r="E5" s="5">
        <v>23</v>
      </c>
      <c t="s" r="F5" s="3">
        <v>53</v>
      </c>
      <c t="n" r="G5" s="5">
        <v>56</v>
      </c>
    </row>
    <row spans="1:7" r="6">
      <c t="s" r="A6" s="3">
        <v>874</v>
      </c>
      <c t="s" r="B6" s="3">
        <v>54</v>
      </c>
      <c t="n" r="C6" s="5">
        <v>0</v>
      </c>
      <c t="n" r="E6" s="5">
        <v>7</v>
      </c>
      <c t="n" r="G6" s="5">
        <v>0</v>
      </c>
    </row>
    <row spans="1:7" r="7">
      <c t="s" r="A7" s="3">
        <v>875</v>
      </c>
      <c t="n" r="C7" s="8">
        <v>203</v>
      </c>
      <c t="n" r="E7" s="8">
        <v>65</v>
      </c>
      <c t="n" r="G7" s="8">
        <v>69</v>
      </c>
    </row>
    <row spans="1:7" r="8">
      <c t="s" r="A8" s="3">
        <v>495</v>
      </c>
      <c t="s" r="C8" s="3">
        <v>496</v>
      </c>
      <c t="s" r="E8" s="3">
        <v>496</v>
      </c>
      <c t="s" r="G8" s="3">
        <v>496</v>
      </c>
    </row>
    <row spans="1:7" r="9">
      <c t="s" r="A9" s="3">
        <v>876</v>
      </c>
      <c t="s" r="B9" s="3">
        <v>35</v>
      </c>
      <c t="n" r="C9" s="8">
        <v>-73</v>
      </c>
      <c t="n" r="E9" s="8">
        <v>-43</v>
      </c>
      <c t="n" r="G9" s="8">
        <v>-12</v>
      </c>
    </row>
    <row spans="1:7" r="10">
      <c t="s" r="A10" s="3">
        <v>29</v>
      </c>
    </row>
    <row spans="1:7" r="11">
      <c t="s" r="A11" s="7">
        <v>872</v>
      </c>
    </row>
    <row spans="1:7" r="12">
      <c t="s" r="A12" s="3">
        <v>519</v>
      </c>
      <c t="n" r="G12" s="5">
        <v>12</v>
      </c>
    </row>
    <row spans="1:7" r="13">
      <c t="s" r="A13" s="3">
        <v>646</v>
      </c>
      <c t="s" r="B13" s="3">
        <v>877</v>
      </c>
      <c t="n" r="C13" s="5">
        <v>-69</v>
      </c>
      <c t="n" r="E13" s="5">
        <v>-41</v>
      </c>
      <c t="n" r="G13" s="5">
        <v>-11</v>
      </c>
    </row>
    <row spans="1:7" r="14">
      <c t="s" r="A14" s="3">
        <v>873</v>
      </c>
      <c t="n" r="C14" s="5">
        <v>0</v>
      </c>
      <c t="n" r="E14" s="5">
        <v>0</v>
      </c>
      <c t="n" r="G14" s="5">
        <v>0</v>
      </c>
    </row>
    <row spans="1:7" r="15">
      <c t="s" r="A15" s="3">
        <v>878</v>
      </c>
      <c t="n" r="C15" s="5">
        <v>5</v>
      </c>
      <c t="n" r="E15" s="5">
        <v>2</v>
      </c>
      <c t="n" r="G15" s="5">
        <v>1</v>
      </c>
    </row>
    <row spans="1:7" r="16">
      <c t="s" r="A16" s="3">
        <v>876</v>
      </c>
      <c t="n" r="C16" s="5">
        <v>57</v>
      </c>
      <c t="n" r="E16" s="5">
        <v>20</v>
      </c>
      <c t="n" r="G16" s="5">
        <v>-44</v>
      </c>
    </row>
    <row spans="1:7" r="17">
      <c t="s" r="A17" s="3">
        <v>100</v>
      </c>
    </row>
    <row spans="1:7" r="18">
      <c t="s" r="A18" s="7">
        <v>872</v>
      </c>
    </row>
    <row spans="1:7" r="19">
      <c t="s" r="A19" s="3">
        <v>519</v>
      </c>
      <c t="s" r="B19" s="3">
        <v>641</v>
      </c>
      <c t="n" r="G19" s="5">
        <v>0</v>
      </c>
    </row>
    <row spans="1:7" r="20">
      <c t="s" r="A20" s="3">
        <v>873</v>
      </c>
      <c t="s" r="B20" s="3">
        <v>641</v>
      </c>
      <c t="n" r="C20" s="8">
        <v>17</v>
      </c>
      <c t="n" r="E20" s="8">
        <v>23</v>
      </c>
      <c t="n" r="G20" s="8">
        <v>56</v>
      </c>
    </row>
    <row spans="1:7" r="21">
      <c t="n" r="A21"/>
    </row>
    <row spans="1:7" r="22">
      <c t="s" r="A22" s="3">
        <v>35</v>
      </c>
      <c t="s" r="B22" s="3">
        <v>70</v>
      </c>
    </row>
    <row spans="1:7" r="23">
      <c t="s" r="A23" s="3">
        <v>71</v>
      </c>
      <c t="s" r="B23" s="3">
        <v>73</v>
      </c>
    </row>
    <row spans="1:7" r="24">
      <c t="s" r="A24" s="3">
        <v>53</v>
      </c>
      <c t="s" r="B24" s="3">
        <v>73</v>
      </c>
    </row>
    <row spans="1:7" r="25">
      <c t="s" r="A25" s="3">
        <v>54</v>
      </c>
      <c t="s" r="B25" s="3">
        <v>652</v>
      </c>
    </row>
    <row spans="1:7" r="26">
      <c t="s" r="A26" s="3">
        <v>61</v>
      </c>
      <c t="s" r="B26" s="3">
        <v>655</v>
      </c>
    </row>
    <row spans="1:7" r="27">
      <c t="s" r="A27" s="3">
        <v>68</v>
      </c>
      <c t="s" r="B27" s="3">
        <v>657</v>
      </c>
    </row>
    <row spans="1:7" r="28">
      <c t="s" r="A28" s="3">
        <v>641</v>
      </c>
      <c t="s" r="B28" s="3">
        <v>72</v>
      </c>
    </row>
  </sheetData>
  <mergeCells count="12">
    <mergeCell ref="A1:B2"/>
    <mergeCell ref="C1:G1"/>
    <mergeCell ref="C2:D2"/>
    <mergeCell ref="E2:F2"/>
    <mergeCell ref="A21:F21"/>
    <mergeCell ref="B22:F22"/>
    <mergeCell ref="B23:F23"/>
    <mergeCell ref="B24:F24"/>
    <mergeCell ref="B25:F25"/>
    <mergeCell ref="B26:F26"/>
    <mergeCell ref="B27:F27"/>
    <mergeCell ref="B28:F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spans="1:5" r="1">
      <c t="s" r="A1" s="1">
        <v>879</v>
      </c>
      <c t="s" r="C1" s="2">
        <v>1</v>
      </c>
    </row>
    <row spans="1:5" r="2">
      <c t="s" r="C2" s="2">
        <v>2</v>
      </c>
      <c t="s" r="D2" s="2">
        <v>31</v>
      </c>
      <c t="s" r="E2" s="2">
        <v>32</v>
      </c>
    </row>
    <row spans="1:5" r="3">
      <c t="s" r="A3" s="7">
        <v>880</v>
      </c>
    </row>
    <row spans="1:5" r="4">
      <c t="s" r="A4" s="3">
        <v>881</v>
      </c>
      <c t="n" r="C4" s="5">
        <v>81700000</v>
      </c>
      <c t="n" r="D4" s="5">
        <v>55500000</v>
      </c>
      <c t="n" r="E4" s="5">
        <v>36500000</v>
      </c>
    </row>
    <row spans="1:5" r="5">
      <c t="s" r="A5" s="3">
        <v>882</v>
      </c>
      <c t="n" r="C5" s="5">
        <v>100000</v>
      </c>
      <c t="n" r="D5" s="5">
        <v>100000</v>
      </c>
    </row>
    <row spans="1:5" r="6">
      <c t="s" r="A6" s="3">
        <v>859</v>
      </c>
      <c t="n" r="D6" s="5">
        <v>0</v>
      </c>
    </row>
    <row spans="1:5" r="7">
      <c t="s" r="A7" s="3">
        <v>883</v>
      </c>
      <c t="n" r="C7" s="5">
        <v>95400000</v>
      </c>
      <c t="n" r="D7" s="5">
        <v>81700000</v>
      </c>
      <c t="n" r="E7" s="5">
        <v>55500000</v>
      </c>
    </row>
    <row spans="1:5" r="8">
      <c t="s" r="A8" s="3">
        <v>27</v>
      </c>
    </row>
    <row spans="1:5" r="9">
      <c t="s" r="A9" s="7">
        <v>880</v>
      </c>
    </row>
    <row spans="1:5" r="10">
      <c t="s" r="A10" s="3">
        <v>881</v>
      </c>
      <c t="n" r="C10" s="5">
        <v>80100000</v>
      </c>
      <c t="n" r="D10" s="5">
        <v>39100000</v>
      </c>
      <c t="n" r="E10" s="5">
        <v>20500000</v>
      </c>
    </row>
    <row spans="1:5" r="11">
      <c t="s" r="A11" s="3">
        <v>882</v>
      </c>
      <c t="n" r="C11" s="5">
        <v>100000</v>
      </c>
      <c t="n" r="D11" s="5">
        <v>100000</v>
      </c>
    </row>
    <row spans="1:5" r="12">
      <c t="s" r="A12" s="3">
        <v>859</v>
      </c>
      <c t="n" r="D12" s="5">
        <v>15300000</v>
      </c>
    </row>
    <row spans="1:5" r="13">
      <c t="s" r="A13" s="3">
        <v>883</v>
      </c>
      <c t="n" r="C13" s="5">
        <v>93500000</v>
      </c>
      <c t="n" r="D13" s="5">
        <v>80100000</v>
      </c>
      <c t="n" r="E13" s="5">
        <v>39100000</v>
      </c>
    </row>
    <row spans="1:5" r="14">
      <c t="s" r="A14" s="3">
        <v>112</v>
      </c>
    </row>
    <row spans="1:5" r="15">
      <c t="s" r="A15" s="7">
        <v>880</v>
      </c>
    </row>
    <row spans="1:5" r="16">
      <c t="s" r="A16" s="3">
        <v>881</v>
      </c>
      <c t="n" r="C16" s="5">
        <v>0</v>
      </c>
      <c t="n" r="D16" s="5">
        <v>15300000</v>
      </c>
      <c t="n" r="E16" s="5">
        <v>15300000</v>
      </c>
    </row>
    <row spans="1:5" r="17">
      <c t="s" r="A17" s="3">
        <v>882</v>
      </c>
      <c t="n" r="C17" s="5">
        <v>0</v>
      </c>
      <c t="n" r="D17" s="5">
        <v>0</v>
      </c>
    </row>
    <row spans="1:5" r="18">
      <c t="s" r="A18" s="3">
        <v>859</v>
      </c>
      <c t="n" r="D18" s="5">
        <v>15300000</v>
      </c>
    </row>
    <row spans="1:5" r="19">
      <c t="s" r="A19" s="3">
        <v>883</v>
      </c>
      <c t="n" r="C19" s="5">
        <v>0</v>
      </c>
      <c t="n" r="D19" s="5">
        <v>0</v>
      </c>
      <c t="n" r="E19" s="5">
        <v>15300000</v>
      </c>
    </row>
    <row spans="1:5" r="20">
      <c t="s" r="A20" s="3">
        <v>29</v>
      </c>
    </row>
    <row spans="1:5" r="21">
      <c t="s" r="A21" s="7">
        <v>880</v>
      </c>
    </row>
    <row spans="1:5" r="22">
      <c t="s" r="A22" s="3">
        <v>881</v>
      </c>
      <c t="n" r="C22" s="5">
        <v>1600000</v>
      </c>
      <c t="n" r="D22" s="5">
        <v>1100000</v>
      </c>
      <c t="n" r="E22" s="5">
        <v>700000</v>
      </c>
    </row>
    <row spans="1:5" r="23">
      <c t="s" r="A23" s="3">
        <v>882</v>
      </c>
      <c t="n" r="C23" s="5">
        <v>0</v>
      </c>
      <c t="n" r="D23" s="5">
        <v>0</v>
      </c>
    </row>
    <row spans="1:5" r="24">
      <c t="s" r="A24" s="3">
        <v>859</v>
      </c>
      <c t="n" r="D24" s="5">
        <v>0</v>
      </c>
    </row>
    <row spans="1:5" r="25">
      <c t="s" r="A25" s="3">
        <v>883</v>
      </c>
      <c t="n" r="C25" s="5">
        <v>1900000</v>
      </c>
      <c t="n" r="D25" s="5">
        <v>1600000</v>
      </c>
      <c t="n" r="E25" s="5">
        <v>1100000</v>
      </c>
    </row>
    <row spans="1:5" r="26">
      <c t="s" r="A26" s="3">
        <v>884</v>
      </c>
    </row>
    <row spans="1:5" r="27">
      <c t="s" r="A27" s="7">
        <v>880</v>
      </c>
    </row>
    <row spans="1:5" r="28">
      <c t="s" r="A28" s="3">
        <v>869</v>
      </c>
      <c t="n" r="E28" s="5">
        <v>1300000</v>
      </c>
    </row>
    <row spans="1:5" r="29">
      <c t="s" r="A29" s="3">
        <v>885</v>
      </c>
    </row>
    <row spans="1:5" r="30">
      <c t="s" r="A30" s="7">
        <v>880</v>
      </c>
    </row>
    <row spans="1:5" r="31">
      <c t="s" r="A31" s="3">
        <v>869</v>
      </c>
      <c t="n" r="E31" s="5">
        <v>1100000</v>
      </c>
    </row>
    <row spans="1:5" r="32">
      <c t="s" r="A32" s="3">
        <v>886</v>
      </c>
    </row>
    <row spans="1:5" r="33">
      <c t="s" r="A33" s="7">
        <v>880</v>
      </c>
    </row>
    <row spans="1:5" r="34">
      <c t="s" r="A34" s="3">
        <v>869</v>
      </c>
      <c t="n" r="E34" s="5">
        <v>0</v>
      </c>
    </row>
    <row spans="1:5" r="35">
      <c t="s" r="A35" s="3">
        <v>887</v>
      </c>
    </row>
    <row spans="1:5" r="36">
      <c t="s" r="A36" s="7">
        <v>880</v>
      </c>
    </row>
    <row spans="1:5" r="37">
      <c t="s" r="A37" s="3">
        <v>869</v>
      </c>
      <c t="n" r="E37" s="5">
        <v>200000</v>
      </c>
    </row>
    <row spans="1:5" r="38">
      <c t="s" r="A38" s="3">
        <v>888</v>
      </c>
    </row>
    <row spans="1:5" r="39">
      <c t="s" r="A39" s="7">
        <v>880</v>
      </c>
    </row>
    <row spans="1:5" r="40">
      <c t="s" r="A40" s="3">
        <v>869</v>
      </c>
      <c t="n" r="D40" s="5">
        <v>200000</v>
      </c>
    </row>
    <row spans="1:5" r="41">
      <c t="s" r="A41" s="3">
        <v>889</v>
      </c>
    </row>
    <row spans="1:5" r="42">
      <c t="s" r="A42" s="7">
        <v>880</v>
      </c>
    </row>
    <row spans="1:5" r="43">
      <c t="s" r="A43" s="3">
        <v>869</v>
      </c>
      <c t="n" r="D43" s="5">
        <v>200000</v>
      </c>
    </row>
    <row spans="1:5" r="44">
      <c t="s" r="A44" s="3">
        <v>890</v>
      </c>
    </row>
    <row spans="1:5" r="45">
      <c t="s" r="A45" s="7">
        <v>880</v>
      </c>
    </row>
    <row spans="1:5" r="46">
      <c t="s" r="A46" s="3">
        <v>869</v>
      </c>
      <c t="n" r="D46" s="5">
        <v>0</v>
      </c>
    </row>
    <row spans="1:5" r="47">
      <c t="s" r="A47" s="3">
        <v>891</v>
      </c>
    </row>
    <row spans="1:5" r="48">
      <c t="s" r="A48" s="7">
        <v>880</v>
      </c>
    </row>
    <row spans="1:5" r="49">
      <c t="s" r="A49" s="3">
        <v>869</v>
      </c>
      <c t="n" r="D49" s="5">
        <v>0</v>
      </c>
    </row>
    <row spans="1:5" r="50">
      <c t="s" r="A50" s="3">
        <v>892</v>
      </c>
    </row>
    <row spans="1:5" r="51">
      <c t="s" r="A51" s="7">
        <v>880</v>
      </c>
    </row>
    <row spans="1:5" r="52">
      <c t="s" r="A52" s="3">
        <v>869</v>
      </c>
      <c t="n" r="D52" s="5">
        <v>2100000</v>
      </c>
    </row>
    <row spans="1:5" r="53">
      <c t="s" r="A53" s="3">
        <v>893</v>
      </c>
    </row>
    <row spans="1:5" r="54">
      <c t="s" r="A54" s="7">
        <v>880</v>
      </c>
    </row>
    <row spans="1:5" r="55">
      <c t="s" r="A55" s="3">
        <v>869</v>
      </c>
      <c t="n" r="D55" s="5">
        <v>2100000</v>
      </c>
    </row>
    <row spans="1:5" r="56">
      <c t="s" r="A56" s="3">
        <v>894</v>
      </c>
    </row>
    <row spans="1:5" r="57">
      <c t="s" r="A57" s="7">
        <v>880</v>
      </c>
    </row>
    <row spans="1:5" r="58">
      <c t="s" r="A58" s="3">
        <v>869</v>
      </c>
      <c t="n" r="D58" s="5">
        <v>0</v>
      </c>
    </row>
    <row spans="1:5" r="59">
      <c t="s" r="A59" s="3">
        <v>895</v>
      </c>
    </row>
    <row spans="1:5" r="60">
      <c t="s" r="A60" s="7">
        <v>880</v>
      </c>
    </row>
    <row spans="1:5" r="61">
      <c t="s" r="A61" s="3">
        <v>869</v>
      </c>
      <c t="n" r="D61" s="5">
        <v>0</v>
      </c>
    </row>
    <row spans="1:5" r="62">
      <c t="s" r="A62" s="3">
        <v>896</v>
      </c>
    </row>
    <row spans="1:5" r="63">
      <c t="s" r="A63" s="7">
        <v>880</v>
      </c>
    </row>
    <row spans="1:5" r="64">
      <c t="s" r="A64" s="3">
        <v>869</v>
      </c>
      <c t="n" r="C64" s="5">
        <v>1900000</v>
      </c>
    </row>
    <row spans="1:5" r="65">
      <c t="s" r="A65" s="3">
        <v>897</v>
      </c>
    </row>
    <row spans="1:5" r="66">
      <c t="s" r="A66" s="7">
        <v>880</v>
      </c>
    </row>
    <row spans="1:5" r="67">
      <c t="s" r="A67" s="3">
        <v>869</v>
      </c>
      <c t="n" r="C67" s="5">
        <v>1900000</v>
      </c>
    </row>
    <row spans="1:5" r="68">
      <c t="s" r="A68" s="3">
        <v>898</v>
      </c>
    </row>
    <row spans="1:5" r="69">
      <c t="s" r="A69" s="7">
        <v>880</v>
      </c>
    </row>
    <row spans="1:5" r="70">
      <c t="s" r="A70" s="3">
        <v>869</v>
      </c>
      <c t="n" r="C70" s="5">
        <v>0</v>
      </c>
    </row>
    <row spans="1:5" r="71">
      <c t="s" r="A71" s="3">
        <v>899</v>
      </c>
    </row>
    <row spans="1:5" r="72">
      <c t="s" r="A72" s="7">
        <v>880</v>
      </c>
    </row>
    <row spans="1:5" r="73">
      <c t="s" r="A73" s="3">
        <v>869</v>
      </c>
      <c t="n" r="C73" s="5">
        <v>0</v>
      </c>
    </row>
    <row spans="1:5" r="74">
      <c t="s" r="A74" s="3">
        <v>900</v>
      </c>
    </row>
    <row spans="1:5" r="75">
      <c t="s" r="A75" s="7">
        <v>880</v>
      </c>
    </row>
    <row spans="1:5" r="76">
      <c t="s" r="A76" s="3">
        <v>869</v>
      </c>
      <c t="s" r="B76" s="3">
        <v>35</v>
      </c>
      <c t="n" r="C76" s="5">
        <v>0</v>
      </c>
    </row>
    <row spans="1:5" r="77">
      <c t="s" r="A77" s="3">
        <v>901</v>
      </c>
    </row>
    <row spans="1:5" r="78">
      <c t="s" r="A78" s="7">
        <v>880</v>
      </c>
    </row>
    <row spans="1:5" r="79">
      <c t="s" r="A79" s="3">
        <v>902</v>
      </c>
      <c t="n" r="E79" s="5">
        <v>10000000</v>
      </c>
    </row>
    <row spans="1:5" r="80">
      <c t="s" r="A80" s="3">
        <v>903</v>
      </c>
    </row>
    <row spans="1:5" r="81">
      <c t="s" r="A81" s="7">
        <v>880</v>
      </c>
    </row>
    <row spans="1:5" r="82">
      <c t="s" r="A82" s="3">
        <v>902</v>
      </c>
      <c t="n" r="E82" s="5">
        <v>9800000</v>
      </c>
    </row>
    <row spans="1:5" r="83">
      <c t="s" r="A83" s="3">
        <v>904</v>
      </c>
    </row>
    <row spans="1:5" r="84">
      <c t="s" r="A84" s="7">
        <v>880</v>
      </c>
    </row>
    <row spans="1:5" r="85">
      <c t="s" r="A85" s="3">
        <v>902</v>
      </c>
      <c t="n" r="E85" s="5">
        <v>0</v>
      </c>
    </row>
    <row spans="1:5" r="86">
      <c t="s" r="A86" s="3">
        <v>905</v>
      </c>
    </row>
    <row spans="1:5" r="87">
      <c t="s" r="A87" s="7">
        <v>880</v>
      </c>
    </row>
    <row spans="1:5" r="88">
      <c t="s" r="A88" s="3">
        <v>902</v>
      </c>
      <c t="n" r="E88" s="5">
        <v>200000</v>
      </c>
    </row>
    <row spans="1:5" r="89">
      <c t="s" r="A89" s="3">
        <v>906</v>
      </c>
    </row>
    <row spans="1:5" r="90">
      <c t="s" r="A90" s="7">
        <v>880</v>
      </c>
    </row>
    <row spans="1:5" r="91">
      <c t="s" r="A91" s="3">
        <v>902</v>
      </c>
      <c t="n" r="E91" s="5">
        <v>1400000</v>
      </c>
    </row>
    <row spans="1:5" r="92">
      <c t="s" r="A92" s="3">
        <v>907</v>
      </c>
    </row>
    <row spans="1:5" r="93">
      <c t="s" r="A93" s="7">
        <v>880</v>
      </c>
    </row>
    <row spans="1:5" r="94">
      <c t="s" r="A94" s="3">
        <v>902</v>
      </c>
      <c t="n" r="E94" s="5">
        <v>1400000</v>
      </c>
    </row>
    <row spans="1:5" r="95">
      <c t="s" r="A95" s="3">
        <v>908</v>
      </c>
    </row>
    <row spans="1:5" r="96">
      <c t="s" r="A96" s="7">
        <v>880</v>
      </c>
    </row>
    <row spans="1:5" r="97">
      <c t="s" r="A97" s="3">
        <v>902</v>
      </c>
      <c t="n" r="E97" s="5">
        <v>0</v>
      </c>
    </row>
    <row spans="1:5" r="98">
      <c t="s" r="A98" s="3">
        <v>909</v>
      </c>
    </row>
    <row spans="1:5" r="99">
      <c t="s" r="A99" s="7">
        <v>880</v>
      </c>
    </row>
    <row spans="1:5" r="100">
      <c t="s" r="A100" s="3">
        <v>902</v>
      </c>
      <c t="n" r="E100" s="5">
        <v>0</v>
      </c>
    </row>
    <row spans="1:5" r="101">
      <c t="s" r="A101" s="3">
        <v>910</v>
      </c>
    </row>
    <row spans="1:5" r="102">
      <c t="s" r="A102" s="7">
        <v>880</v>
      </c>
    </row>
    <row spans="1:5" r="103">
      <c t="s" r="A103" s="3">
        <v>902</v>
      </c>
      <c t="n" r="E103" s="5">
        <v>6300000</v>
      </c>
    </row>
    <row spans="1:5" r="104">
      <c t="s" r="A104" s="3">
        <v>911</v>
      </c>
    </row>
    <row spans="1:5" r="105">
      <c t="s" r="A105" s="7">
        <v>880</v>
      </c>
    </row>
    <row spans="1:5" r="106">
      <c t="s" r="A106" s="3">
        <v>902</v>
      </c>
      <c t="n" r="E106" s="5">
        <v>6300000</v>
      </c>
    </row>
    <row spans="1:5" r="107">
      <c t="s" r="A107" s="3">
        <v>912</v>
      </c>
    </row>
    <row spans="1:5" r="108">
      <c t="s" r="A108" s="7">
        <v>880</v>
      </c>
    </row>
    <row spans="1:5" r="109">
      <c t="s" r="A109" s="3">
        <v>902</v>
      </c>
      <c t="n" r="E109" s="5">
        <v>0</v>
      </c>
    </row>
    <row spans="1:5" r="110">
      <c t="s" r="A110" s="3">
        <v>913</v>
      </c>
    </row>
    <row spans="1:5" r="111">
      <c t="s" r="A111" s="7">
        <v>880</v>
      </c>
    </row>
    <row spans="1:5" r="112">
      <c t="s" r="A112" s="3">
        <v>902</v>
      </c>
      <c t="n" r="E112" s="5">
        <v>0</v>
      </c>
    </row>
    <row spans="1:5" r="113">
      <c t="s" r="A113" s="3">
        <v>421</v>
      </c>
    </row>
    <row spans="1:5" r="114">
      <c t="s" r="A114" s="7">
        <v>880</v>
      </c>
    </row>
    <row spans="1:5" r="115">
      <c t="s" r="A115" s="3">
        <v>902</v>
      </c>
      <c t="n" r="D115" s="5">
        <v>300000</v>
      </c>
    </row>
    <row spans="1:5" r="116">
      <c t="s" r="A116" s="3">
        <v>914</v>
      </c>
    </row>
    <row spans="1:5" r="117">
      <c t="s" r="A117" s="7">
        <v>880</v>
      </c>
    </row>
    <row spans="1:5" r="118">
      <c t="s" r="A118" s="3">
        <v>902</v>
      </c>
      <c t="n" r="D118" s="5">
        <v>300000</v>
      </c>
    </row>
    <row spans="1:5" r="119">
      <c t="s" r="A119" s="3">
        <v>915</v>
      </c>
    </row>
    <row spans="1:5" r="120">
      <c t="s" r="A120" s="7">
        <v>880</v>
      </c>
    </row>
    <row spans="1:5" r="121">
      <c t="s" r="A121" s="3">
        <v>902</v>
      </c>
      <c t="n" r="D121" s="5">
        <v>0</v>
      </c>
    </row>
    <row spans="1:5" r="122">
      <c t="s" r="A122" s="3">
        <v>916</v>
      </c>
    </row>
    <row spans="1:5" r="123">
      <c t="s" r="A123" s="7">
        <v>880</v>
      </c>
    </row>
    <row spans="1:5" r="124">
      <c t="s" r="A124" s="3">
        <v>902</v>
      </c>
      <c t="n" r="D124" s="5">
        <v>0</v>
      </c>
    </row>
    <row spans="1:5" r="125">
      <c t="s" r="A125" s="3">
        <v>413</v>
      </c>
    </row>
    <row spans="1:5" r="126">
      <c t="s" r="A126" s="7">
        <v>880</v>
      </c>
    </row>
    <row spans="1:5" r="127">
      <c t="s" r="A127" s="3">
        <v>902</v>
      </c>
      <c t="n" r="D127" s="5">
        <v>23500000</v>
      </c>
    </row>
    <row spans="1:5" r="128">
      <c t="s" r="A128" s="3">
        <v>917</v>
      </c>
    </row>
    <row spans="1:5" r="129">
      <c t="s" r="A129" s="7">
        <v>880</v>
      </c>
    </row>
    <row spans="1:5" r="130">
      <c t="s" r="A130" s="3">
        <v>902</v>
      </c>
      <c t="n" r="D130" s="5">
        <v>23000000</v>
      </c>
    </row>
    <row spans="1:5" r="131">
      <c t="s" r="A131" s="3">
        <v>918</v>
      </c>
    </row>
    <row spans="1:5" r="132">
      <c t="s" r="A132" s="7">
        <v>880</v>
      </c>
    </row>
    <row spans="1:5" r="133">
      <c t="s" r="A133" s="3">
        <v>902</v>
      </c>
      <c t="n" r="D133" s="5">
        <v>0</v>
      </c>
    </row>
    <row spans="1:5" r="134">
      <c t="s" r="A134" s="3">
        <v>919</v>
      </c>
    </row>
    <row spans="1:5" r="135">
      <c t="s" r="A135" s="7">
        <v>880</v>
      </c>
    </row>
    <row spans="1:5" r="136">
      <c t="s" r="A136" s="3">
        <v>902</v>
      </c>
      <c t="n" r="D136" s="5">
        <v>500000</v>
      </c>
    </row>
    <row spans="1:5" r="137">
      <c t="s" r="A137" s="3">
        <v>408</v>
      </c>
    </row>
    <row spans="1:5" r="138">
      <c t="s" r="A138" s="7">
        <v>880</v>
      </c>
    </row>
    <row spans="1:5" r="139">
      <c t="s" r="A139" s="3">
        <v>902</v>
      </c>
      <c t="s" r="B139" s="3">
        <v>71</v>
      </c>
      <c t="n" r="C139" s="5">
        <v>4600000</v>
      </c>
    </row>
    <row spans="1:5" r="140">
      <c t="s" r="A140" s="3">
        <v>920</v>
      </c>
    </row>
    <row spans="1:5" r="141">
      <c t="s" r="A141" s="7">
        <v>880</v>
      </c>
    </row>
    <row spans="1:5" r="142">
      <c t="s" r="A142" s="3">
        <v>902</v>
      </c>
      <c t="s" r="B142" s="3">
        <v>71</v>
      </c>
      <c t="n" r="C142" s="5">
        <v>4300000</v>
      </c>
    </row>
    <row spans="1:5" r="143">
      <c t="s" r="A143" s="3">
        <v>921</v>
      </c>
    </row>
    <row spans="1:5" r="144">
      <c t="s" r="A144" s="7">
        <v>880</v>
      </c>
    </row>
    <row spans="1:5" r="145">
      <c t="s" r="A145" s="3">
        <v>902</v>
      </c>
      <c t="s" r="B145" s="3">
        <v>71</v>
      </c>
      <c t="n" r="C145" s="5">
        <v>0</v>
      </c>
    </row>
    <row spans="1:5" r="146">
      <c t="s" r="A146" s="3">
        <v>922</v>
      </c>
    </row>
    <row spans="1:5" r="147">
      <c t="s" r="A147" s="7">
        <v>880</v>
      </c>
    </row>
    <row spans="1:5" r="148">
      <c t="s" r="A148" s="3">
        <v>902</v>
      </c>
      <c t="s" r="B148" s="3">
        <v>71</v>
      </c>
      <c t="n" r="C148" s="5">
        <v>300000</v>
      </c>
    </row>
    <row spans="1:5" r="149">
      <c t="s" r="A149" s="3">
        <v>522</v>
      </c>
    </row>
    <row spans="1:5" r="150">
      <c t="s" r="A150" s="7">
        <v>880</v>
      </c>
    </row>
    <row spans="1:5" r="151">
      <c t="s" r="A151" s="3">
        <v>869</v>
      </c>
      <c t="s" r="B151" s="3">
        <v>35</v>
      </c>
      <c t="n" r="C151" s="5">
        <v>7100000</v>
      </c>
    </row>
    <row spans="1:5" r="152">
      <c t="s" r="A152" s="3">
        <v>923</v>
      </c>
    </row>
    <row spans="1:5" r="153">
      <c t="s" r="A153" s="7">
        <v>880</v>
      </c>
    </row>
    <row spans="1:5" r="154">
      <c t="s" r="A154" s="3">
        <v>869</v>
      </c>
      <c t="s" r="B154" s="3">
        <v>35</v>
      </c>
      <c t="n" r="C154" s="5">
        <v>7100000</v>
      </c>
    </row>
    <row spans="1:5" r="155">
      <c t="s" r="A155" s="3">
        <v>924</v>
      </c>
    </row>
    <row spans="1:5" r="156">
      <c t="s" r="A156" s="7">
        <v>880</v>
      </c>
    </row>
    <row spans="1:5" r="157">
      <c t="s" r="A157" s="3">
        <v>869</v>
      </c>
      <c t="s" r="B157" s="3">
        <v>35</v>
      </c>
      <c t="n" r="C157" s="5">
        <v>0</v>
      </c>
    </row>
    <row spans="1:5" r="158">
      <c t="n" r="A158"/>
    </row>
    <row spans="1:5" r="159">
      <c t="s" r="A159" s="3">
        <v>35</v>
      </c>
      <c t="s" r="B159" s="3">
        <v>925</v>
      </c>
    </row>
    <row spans="1:5" r="160">
      <c t="s" r="A160" s="3">
        <v>71</v>
      </c>
      <c t="s" r="B160" s="3">
        <v>926</v>
      </c>
    </row>
  </sheetData>
  <mergeCells count="5">
    <mergeCell ref="A1:B2"/>
    <mergeCell ref="C1:E1"/>
    <mergeCell ref="A158:D158"/>
    <mergeCell ref="B159:D159"/>
    <mergeCell ref="B160:D16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1"/>
    <col customWidth="1" max="2" min="2" width="32"/>
    <col customWidth="1" max="3" min="3" width="14"/>
    <col customWidth="1" max="4" min="4" width="14"/>
  </cols>
  <sheetData>
    <row spans="1:4" r="1">
      <c t="s" r="A1" s="1">
        <v>927</v>
      </c>
      <c t="s" r="B1" s="2">
        <v>1</v>
      </c>
    </row>
    <row spans="1:4" r="2">
      <c t="s" r="B2" s="2">
        <v>2</v>
      </c>
      <c t="s" r="C2" s="2">
        <v>31</v>
      </c>
      <c t="s" r="D2" s="2">
        <v>32</v>
      </c>
    </row>
    <row spans="1:4" r="3">
      <c t="s" r="A3" s="7">
        <v>928</v>
      </c>
    </row>
    <row spans="1:4" r="4">
      <c t="s" r="A4" s="3">
        <v>495</v>
      </c>
      <c t="s" r="B4" s="3">
        <v>496</v>
      </c>
      <c t="s" r="C4" s="3">
        <v>496</v>
      </c>
      <c t="s" r="D4" s="3">
        <v>496</v>
      </c>
    </row>
    <row spans="1:4" r="5">
      <c t="s" r="A5" s="7">
        <v>929</v>
      </c>
    </row>
    <row spans="1:4" r="6">
      <c t="s" r="A6" s="3">
        <v>930</v>
      </c>
      <c t="s" r="B6" s="3">
        <v>404</v>
      </c>
    </row>
    <row spans="1:4" r="7">
      <c t="s" r="A7" s="3">
        <v>931</v>
      </c>
    </row>
    <row spans="1:4" r="8">
      <c t="s" r="A8" s="7">
        <v>929</v>
      </c>
    </row>
    <row spans="1:4" r="9">
      <c t="s" r="A9" s="3">
        <v>932</v>
      </c>
      <c t="n" r="B9" s="20">
        <v>0.3375</v>
      </c>
    </row>
    <row spans="1:4" r="10">
      <c t="s" r="A10" s="3">
        <v>933</v>
      </c>
    </row>
    <row spans="1:4" r="11">
      <c t="s" r="A11" s="7">
        <v>929</v>
      </c>
    </row>
    <row spans="1:4" r="12">
      <c t="s" r="A12" s="3">
        <v>930</v>
      </c>
      <c t="s" r="B12" s="3">
        <v>934</v>
      </c>
    </row>
    <row spans="1:4" r="13">
      <c t="s" r="A13" s="3">
        <v>935</v>
      </c>
    </row>
    <row spans="1:4" r="14">
      <c t="s" r="A14" s="7">
        <v>929</v>
      </c>
    </row>
    <row spans="1:4" r="15">
      <c t="s" r="A15" s="3">
        <v>930</v>
      </c>
      <c t="s" r="B15" s="3">
        <v>496</v>
      </c>
    </row>
    <row spans="1:4" r="16">
      <c t="s" r="A16" s="3">
        <v>936</v>
      </c>
    </row>
    <row spans="1:4" r="17">
      <c t="s" r="A17" s="7">
        <v>929</v>
      </c>
    </row>
    <row spans="1:4" r="18">
      <c t="s" r="A18" s="3">
        <v>930</v>
      </c>
      <c t="s" r="B18" s="3">
        <v>524</v>
      </c>
    </row>
    <row spans="1:4" r="19">
      <c t="s" r="A19" s="3">
        <v>937</v>
      </c>
    </row>
    <row spans="1:4" r="20">
      <c t="s" r="A20" s="7">
        <v>929</v>
      </c>
    </row>
    <row spans="1:4" r="21">
      <c t="s" r="A21" s="3">
        <v>932</v>
      </c>
      <c t="s" r="B21" s="3">
        <v>938</v>
      </c>
    </row>
    <row spans="1:4" r="22">
      <c t="s" r="A22" s="3">
        <v>939</v>
      </c>
    </row>
    <row spans="1:4" r="23">
      <c t="s" r="A23" s="7">
        <v>929</v>
      </c>
    </row>
    <row spans="1:4" r="24">
      <c t="s" r="A24" s="3">
        <v>930</v>
      </c>
      <c t="s" r="B24" s="3">
        <v>934</v>
      </c>
    </row>
    <row spans="1:4" r="25">
      <c t="s" r="A25" s="3">
        <v>940</v>
      </c>
    </row>
    <row spans="1:4" r="26">
      <c t="s" r="A26" s="7">
        <v>929</v>
      </c>
    </row>
    <row spans="1:4" r="27">
      <c t="s" r="A27" s="3">
        <v>930</v>
      </c>
      <c t="s" r="B27" s="3">
        <v>496</v>
      </c>
    </row>
    <row spans="1:4" r="28">
      <c t="s" r="A28" s="3">
        <v>941</v>
      </c>
    </row>
    <row spans="1:4" r="29">
      <c t="s" r="A29" s="7">
        <v>929</v>
      </c>
    </row>
    <row spans="1:4" r="30">
      <c t="s" r="A30" s="3">
        <v>930</v>
      </c>
      <c t="s" r="B30" s="3">
        <v>524</v>
      </c>
    </row>
    <row spans="1:4" r="31">
      <c t="s" r="A31" s="3">
        <v>942</v>
      </c>
    </row>
    <row spans="1:4" r="32">
      <c t="s" r="A32" s="7">
        <v>929</v>
      </c>
    </row>
    <row spans="1:4" r="33">
      <c t="s" r="A33" s="3">
        <v>932</v>
      </c>
      <c t="s" r="B33" s="3">
        <v>943</v>
      </c>
    </row>
    <row spans="1:4" r="34">
      <c t="s" r="A34" s="3">
        <v>944</v>
      </c>
    </row>
    <row spans="1:4" r="35">
      <c t="s" r="A35" s="7">
        <v>929</v>
      </c>
    </row>
    <row spans="1:4" r="36">
      <c t="s" r="A36" s="3">
        <v>930</v>
      </c>
      <c t="s" r="B36" s="3">
        <v>945</v>
      </c>
    </row>
    <row spans="1:4" r="37">
      <c t="s" r="A37" s="3">
        <v>946</v>
      </c>
    </row>
    <row spans="1:4" r="38">
      <c t="s" r="A38" s="7">
        <v>929</v>
      </c>
    </row>
    <row spans="1:4" r="39">
      <c t="s" r="A39" s="3">
        <v>930</v>
      </c>
      <c t="s" r="B39" s="3">
        <v>496</v>
      </c>
    </row>
    <row spans="1:4" r="40">
      <c t="s" r="A40" s="3">
        <v>947</v>
      </c>
    </row>
    <row spans="1:4" r="41">
      <c t="s" r="A41" s="7">
        <v>929</v>
      </c>
    </row>
    <row spans="1:4" r="42">
      <c t="s" r="A42" s="3">
        <v>930</v>
      </c>
      <c t="s" r="B42" s="3">
        <v>948</v>
      </c>
    </row>
    <row spans="1:4" r="43">
      <c t="s" r="A43" s="3">
        <v>949</v>
      </c>
    </row>
    <row spans="1:4" r="44">
      <c t="s" r="A44" s="7">
        <v>929</v>
      </c>
    </row>
    <row spans="1:4" r="45">
      <c t="s" r="A45" s="3">
        <v>932</v>
      </c>
      <c t="s" r="B45" s="3">
        <v>950</v>
      </c>
    </row>
    <row spans="1:4" r="46">
      <c t="s" r="A46" s="3">
        <v>951</v>
      </c>
    </row>
    <row spans="1:4" r="47">
      <c t="s" r="A47" s="7">
        <v>929</v>
      </c>
    </row>
    <row spans="1:4" r="48">
      <c t="s" r="A48" s="3">
        <v>930</v>
      </c>
      <c t="s" r="B48" s="3">
        <v>952</v>
      </c>
    </row>
    <row spans="1:4" r="49">
      <c t="s" r="A49" s="3">
        <v>953</v>
      </c>
    </row>
    <row spans="1:4" r="50">
      <c t="s" r="A50" s="7">
        <v>929</v>
      </c>
    </row>
    <row spans="1:4" r="51">
      <c t="s" r="A51" s="3">
        <v>930</v>
      </c>
      <c t="s" r="B51" s="3">
        <v>496</v>
      </c>
    </row>
    <row spans="1:4" r="52">
      <c t="s" r="A52" s="3">
        <v>954</v>
      </c>
    </row>
    <row spans="1:4" r="53">
      <c t="s" r="A53" s="7">
        <v>929</v>
      </c>
    </row>
    <row spans="1:4" r="54">
      <c t="s" r="A54" s="3">
        <v>930</v>
      </c>
      <c t="s" r="B54" s="3">
        <v>955</v>
      </c>
    </row>
    <row spans="1:4" r="55">
      <c t="s" r="A55" s="3">
        <v>782</v>
      </c>
    </row>
    <row spans="1:4" r="56">
      <c t="s" r="A56" s="7">
        <v>929</v>
      </c>
    </row>
    <row spans="1:4" r="57">
      <c t="s" r="A57" s="3">
        <v>932</v>
      </c>
      <c t="s" r="B57" s="4">
        <v>956</v>
      </c>
    </row>
    <row spans="1:4" r="58">
      <c t="s" r="A58" s="3">
        <v>957</v>
      </c>
    </row>
    <row spans="1:4" r="59">
      <c t="s" r="A59" s="7">
        <v>929</v>
      </c>
    </row>
    <row spans="1:4" r="60">
      <c t="s" r="A60" s="3">
        <v>930</v>
      </c>
      <c t="s" r="B60" s="3">
        <v>404</v>
      </c>
    </row>
    <row spans="1:4" r="61">
      <c t="s" r="A61" s="3">
        <v>958</v>
      </c>
    </row>
    <row spans="1:4" r="62">
      <c t="s" r="A62" s="7">
        <v>929</v>
      </c>
    </row>
    <row spans="1:4" r="63">
      <c t="s" r="A63" s="3">
        <v>930</v>
      </c>
      <c t="s" r="B63" s="3">
        <v>496</v>
      </c>
    </row>
    <row spans="1:4" r="64">
      <c t="s" r="A64" s="3">
        <v>959</v>
      </c>
    </row>
    <row spans="1:4" r="65">
      <c t="s" r="A65" s="7">
        <v>929</v>
      </c>
    </row>
    <row spans="1:4" r="66">
      <c t="s" r="A66" s="3">
        <v>930</v>
      </c>
      <c t="s" r="B66" s="3">
        <v>9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961</v>
      </c>
      <c t="s" r="C1" s="2">
        <v>621</v>
      </c>
      <c t="s" r="D1" s="2">
        <v>2</v>
      </c>
      <c t="s" r="E1" s="2">
        <v>31</v>
      </c>
      <c t="s" r="F1" s="2">
        <v>32</v>
      </c>
    </row>
    <row spans="1:6" r="2">
      <c t="s" r="A2" s="7">
        <v>962</v>
      </c>
    </row>
    <row spans="1:6" r="3">
      <c t="s" r="A3" s="3">
        <v>636</v>
      </c>
      <c t="n" r="D3" s="8">
        <v>75</v>
      </c>
      <c t="n" r="E3" s="8">
        <v>46</v>
      </c>
      <c t="n" r="F3" s="8">
        <v>13</v>
      </c>
    </row>
    <row spans="1:6" r="4">
      <c t="s" r="A4" s="3">
        <v>27</v>
      </c>
      <c t="n" r="D4" s="5">
        <v>259</v>
      </c>
      <c t="n" r="E4" s="5">
        <v>171</v>
      </c>
      <c t="n" r="F4" s="5">
        <v>103</v>
      </c>
    </row>
    <row spans="1:6" r="5">
      <c t="s" r="A5" s="3">
        <v>963</v>
      </c>
      <c t="n" r="D5" s="5">
        <v>334</v>
      </c>
      <c t="n" r="E5" s="5">
        <v>217</v>
      </c>
      <c t="n" r="F5" s="5">
        <v>116</v>
      </c>
    </row>
    <row spans="1:6" r="6">
      <c t="s" r="A6" s="3">
        <v>626</v>
      </c>
    </row>
    <row spans="1:6" r="7">
      <c t="s" r="A7" s="7">
        <v>962</v>
      </c>
    </row>
    <row spans="1:6" r="8">
      <c t="s" r="A8" s="3">
        <v>964</v>
      </c>
      <c t="s" r="C8" s="3">
        <v>965</v>
      </c>
    </row>
    <row spans="1:6" r="9">
      <c t="s" r="A9" s="3">
        <v>966</v>
      </c>
      <c t="n" r="C9" s="8">
        <v>98</v>
      </c>
    </row>
    <row spans="1:6" r="10">
      <c t="s" r="A10" s="3">
        <v>69</v>
      </c>
      <c t="n" r="C10" s="12">
        <v>0.78</v>
      </c>
    </row>
    <row spans="1:6" r="11">
      <c t="s" r="A11" s="3">
        <v>628</v>
      </c>
      <c t="s" r="C11" s="3">
        <v>629</v>
      </c>
    </row>
    <row spans="1:6" r="12">
      <c t="s" r="A12" s="3">
        <v>967</v>
      </c>
      <c t="s" r="C12" s="3">
        <v>968</v>
      </c>
    </row>
    <row spans="1:6" r="13">
      <c t="s" r="A13" s="3">
        <v>289</v>
      </c>
    </row>
    <row spans="1:6" r="14">
      <c t="s" r="A14" s="7">
        <v>962</v>
      </c>
    </row>
    <row spans="1:6" r="15">
      <c t="s" r="A15" s="3">
        <v>651</v>
      </c>
      <c t="n" r="D15" s="5">
        <v>-10</v>
      </c>
    </row>
    <row spans="1:6" r="16">
      <c t="s" r="A16" s="3">
        <v>29</v>
      </c>
    </row>
    <row spans="1:6" r="17">
      <c t="s" r="A17" s="7">
        <v>962</v>
      </c>
    </row>
    <row spans="1:6" r="18">
      <c t="s" r="A18" s="3">
        <v>636</v>
      </c>
      <c t="n" r="D18" s="5">
        <v>6</v>
      </c>
      <c t="n" r="E18" s="5">
        <v>5</v>
      </c>
      <c t="n" r="F18" s="5">
        <v>2</v>
      </c>
    </row>
    <row spans="1:6" r="19">
      <c t="s" r="A19" s="3">
        <v>646</v>
      </c>
      <c t="s" r="B19" s="3">
        <v>43</v>
      </c>
      <c t="n" r="D19" s="5">
        <v>69</v>
      </c>
      <c t="n" r="E19" s="5">
        <v>41</v>
      </c>
      <c t="n" r="F19" s="5">
        <v>11</v>
      </c>
    </row>
    <row spans="1:6" r="20">
      <c t="s" r="A20" s="3">
        <v>27</v>
      </c>
    </row>
    <row spans="1:6" r="21">
      <c t="s" r="A21" s="7">
        <v>962</v>
      </c>
    </row>
    <row spans="1:6" r="22">
      <c t="s" r="A22" s="3">
        <v>27</v>
      </c>
      <c t="n" r="D22" s="5">
        <v>259</v>
      </c>
      <c t="n" r="E22" s="5">
        <v>157</v>
      </c>
      <c t="n" r="F22" s="5">
        <v>71</v>
      </c>
    </row>
    <row spans="1:6" r="23">
      <c t="s" r="A23" s="3">
        <v>112</v>
      </c>
    </row>
    <row spans="1:6" r="24">
      <c t="s" r="A24" s="7">
        <v>962</v>
      </c>
    </row>
    <row spans="1:6" r="25">
      <c t="s" r="A25" s="3">
        <v>27</v>
      </c>
      <c t="s" r="B25" s="3">
        <v>53</v>
      </c>
      <c t="n" r="D25" s="8">
        <v>0</v>
      </c>
      <c t="n" r="E25" s="8">
        <v>14</v>
      </c>
      <c t="n" r="F25" s="8">
        <v>32</v>
      </c>
    </row>
    <row spans="1:6" r="26">
      <c t="n" r="A26"/>
    </row>
    <row spans="1:6" r="27">
      <c t="s" r="A27" s="3">
        <v>35</v>
      </c>
      <c t="s" r="B27" s="3">
        <v>655</v>
      </c>
    </row>
    <row spans="1:6" r="28">
      <c t="s" r="A28" s="3">
        <v>71</v>
      </c>
      <c t="s" r="B28" s="3">
        <v>657</v>
      </c>
    </row>
    <row spans="1:6" r="29">
      <c t="s" r="A29" s="3">
        <v>53</v>
      </c>
      <c t="s" r="B29" s="3">
        <v>75</v>
      </c>
    </row>
  </sheetData>
  <mergeCells count="5">
    <mergeCell ref="A1:B1"/>
    <mergeCell ref="A26:E26"/>
    <mergeCell ref="B27:E27"/>
    <mergeCell ref="B28:E28"/>
    <mergeCell ref="B29:E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4"/>
    <col customWidth="1" max="6" min="6" width="4"/>
    <col customWidth="1" max="7" min="7" width="14"/>
  </cols>
  <sheetData>
    <row spans="1:7" r="1">
      <c t="s" r="A1" s="1">
        <v>140</v>
      </c>
      <c t="s" r="C1" s="2">
        <v>1</v>
      </c>
    </row>
    <row spans="1:7" r="2">
      <c t="s" r="C2" s="2">
        <v>2</v>
      </c>
      <c t="s" r="E2" s="2">
        <v>31</v>
      </c>
      <c t="s" r="G2" s="2">
        <v>32</v>
      </c>
    </row>
    <row spans="1:7" r="3">
      <c t="s" r="A3" s="7">
        <v>141</v>
      </c>
    </row>
    <row spans="1:7" r="4">
      <c t="s" r="A4" s="3">
        <v>142</v>
      </c>
      <c t="s" r="B4" s="3">
        <v>35</v>
      </c>
      <c t="n" r="C4" s="8">
        <v>275</v>
      </c>
      <c t="n" r="E4" s="8">
        <v>79</v>
      </c>
      <c t="n" r="G4" s="8">
        <v>24</v>
      </c>
    </row>
    <row spans="1:7" r="5">
      <c t="s" r="A5" s="7">
        <v>143</v>
      </c>
    </row>
    <row spans="1:7" r="6">
      <c t="s" r="A6" s="3">
        <v>42</v>
      </c>
      <c t="s" r="B6" s="3">
        <v>43</v>
      </c>
      <c t="n" r="C6" s="5">
        <v>179</v>
      </c>
      <c t="n" r="E6" s="5">
        <v>78</v>
      </c>
      <c t="n" r="G6" s="5">
        <v>46</v>
      </c>
    </row>
    <row spans="1:7" r="7">
      <c t="s" r="A7" s="3">
        <v>144</v>
      </c>
      <c t="s" r="B7" s="3">
        <v>71</v>
      </c>
      <c t="n" r="C7" s="5">
        <v>8</v>
      </c>
      <c t="n" r="E7" s="5">
        <v>6</v>
      </c>
      <c t="n" r="G7" s="5">
        <v>2</v>
      </c>
    </row>
    <row spans="1:7" r="8">
      <c t="s" r="A8" s="3">
        <v>145</v>
      </c>
      <c t="s" r="B8" s="3">
        <v>71</v>
      </c>
      <c t="n" r="C8" s="5">
        <v>6</v>
      </c>
      <c t="n" r="E8" s="5">
        <v>2</v>
      </c>
      <c t="n" r="G8" s="5">
        <v>2</v>
      </c>
    </row>
    <row spans="1:7" r="9">
      <c t="s" r="A9" s="3">
        <v>146</v>
      </c>
      <c t="s" r="B9" s="3">
        <v>71</v>
      </c>
      <c t="n" r="C9" s="5">
        <v>5</v>
      </c>
      <c t="n" r="E9" s="5">
        <v>-5</v>
      </c>
      <c t="n" r="G9" s="5">
        <v>0</v>
      </c>
    </row>
    <row spans="1:7" r="10">
      <c t="s" r="A10" s="3">
        <v>147</v>
      </c>
      <c t="s" r="B10" s="3">
        <v>71</v>
      </c>
      <c t="n" r="C10" s="5">
        <v>-21</v>
      </c>
      <c t="n" r="E10" s="5">
        <v>-8</v>
      </c>
      <c t="n" r="G10" s="5">
        <v>-48</v>
      </c>
    </row>
    <row spans="1:7" r="11">
      <c t="s" r="A11" s="3">
        <v>148</v>
      </c>
      <c t="s" r="B11" s="3">
        <v>71</v>
      </c>
      <c t="n" r="C11" s="5">
        <v>-9</v>
      </c>
      <c t="n" r="E11" s="5">
        <v>10</v>
      </c>
      <c t="n" r="G11" s="5">
        <v>-2</v>
      </c>
    </row>
    <row spans="1:7" r="12">
      <c t="s" r="A12" s="3">
        <v>149</v>
      </c>
      <c t="s" r="B12" s="3">
        <v>71</v>
      </c>
      <c t="n" r="C12" s="5">
        <v>-7</v>
      </c>
      <c t="n" r="E12" s="5">
        <v>8</v>
      </c>
      <c t="n" r="G12" s="5">
        <v>50</v>
      </c>
    </row>
    <row spans="1:7" r="13">
      <c t="s" r="A13" s="3">
        <v>150</v>
      </c>
      <c t="s" r="B13" s="3">
        <v>71</v>
      </c>
      <c t="n" r="C13" s="5">
        <v>23</v>
      </c>
      <c t="n" r="E13" s="5">
        <v>-4</v>
      </c>
      <c t="n" r="G13" s="5">
        <v>12</v>
      </c>
    </row>
    <row spans="1:7" r="14">
      <c t="s" r="A14" s="3">
        <v>151</v>
      </c>
      <c t="s" r="B14" s="3">
        <v>71</v>
      </c>
      <c t="n" r="C14" s="5">
        <v>459</v>
      </c>
      <c t="n" r="E14" s="5">
        <v>166</v>
      </c>
      <c t="n" r="G14" s="5">
        <v>86</v>
      </c>
    </row>
    <row spans="1:7" r="15">
      <c t="s" r="A15" s="7">
        <v>152</v>
      </c>
    </row>
    <row spans="1:7" r="16">
      <c t="s" r="A16" s="3">
        <v>153</v>
      </c>
      <c t="s" r="B16" s="3">
        <v>71</v>
      </c>
      <c t="n" r="C16" s="5">
        <v>-310</v>
      </c>
      <c t="n" r="E16" s="5">
        <v>-204</v>
      </c>
      <c t="n" r="G16" s="5">
        <v>-79</v>
      </c>
    </row>
    <row spans="1:7" r="17">
      <c t="s" r="A17" s="3">
        <v>154</v>
      </c>
      <c t="s" r="B17" s="3">
        <v>71</v>
      </c>
      <c t="n" r="C17" s="5">
        <v>-6</v>
      </c>
      <c t="n" r="E17" s="5">
        <v>-2479</v>
      </c>
      <c t="n" r="G17" s="5">
        <v>-315</v>
      </c>
    </row>
    <row spans="1:7" r="18">
      <c t="s" r="A18" s="3">
        <v>155</v>
      </c>
      <c t="s" r="B18" s="3">
        <v>71</v>
      </c>
      <c t="n" r="C18" s="5">
        <v>0</v>
      </c>
      <c t="n" r="E18" s="5">
        <v>10</v>
      </c>
      <c t="n" r="G18" s="5">
        <v>0</v>
      </c>
    </row>
    <row spans="1:7" r="19">
      <c t="s" r="A19" s="3">
        <v>156</v>
      </c>
      <c t="s" r="B19" s="3">
        <v>71</v>
      </c>
      <c t="n" r="C19" s="5">
        <v>-316</v>
      </c>
      <c t="n" r="E19" s="5">
        <v>-2673</v>
      </c>
      <c t="n" r="G19" s="5">
        <v>-394</v>
      </c>
    </row>
    <row spans="1:7" r="20">
      <c t="s" r="A20" s="7">
        <v>157</v>
      </c>
    </row>
    <row spans="1:7" r="21">
      <c t="s" r="A21" s="3">
        <v>158</v>
      </c>
      <c t="s" r="B21" s="3">
        <v>71</v>
      </c>
      <c t="n" r="C21" s="5">
        <v>250</v>
      </c>
      <c t="n" r="E21" s="5">
        <v>1300</v>
      </c>
      <c t="n" r="G21" s="5">
        <v>806</v>
      </c>
    </row>
    <row spans="1:7" r="22">
      <c t="s" r="A22" s="3">
        <v>159</v>
      </c>
      <c t="s" r="B22" s="3">
        <v>71</v>
      </c>
      <c t="n" r="C22" s="5">
        <v>95</v>
      </c>
      <c t="n" r="E22" s="5">
        <v>1449</v>
      </c>
      <c t="n" r="G22" s="5">
        <v>701</v>
      </c>
    </row>
    <row spans="1:7" r="23">
      <c t="s" r="A23" s="3">
        <v>160</v>
      </c>
      <c t="s" r="B23" s="3">
        <v>71</v>
      </c>
      <c t="n" r="C23" s="5">
        <v>4</v>
      </c>
      <c t="n" r="E23" s="5">
        <v>29</v>
      </c>
      <c t="n" r="G23" s="5">
        <v>8</v>
      </c>
    </row>
    <row spans="1:7" r="24">
      <c t="s" r="A24" s="3">
        <v>161</v>
      </c>
      <c t="s" r="B24" s="3">
        <v>71</v>
      </c>
      <c t="n" r="C24" s="5">
        <v>-240</v>
      </c>
      <c t="n" r="E24" s="5">
        <v>-148</v>
      </c>
      <c t="n" r="G24" s="5">
        <v>-93</v>
      </c>
    </row>
    <row spans="1:7" r="25">
      <c t="s" r="A25" s="3">
        <v>162</v>
      </c>
      <c t="s" r="B25" s="3">
        <v>71</v>
      </c>
      <c t="n" r="C25" s="5">
        <v>-68</v>
      </c>
      <c t="n" r="E25" s="5">
        <v>-35</v>
      </c>
      <c t="n" r="G25" s="5">
        <v>-9</v>
      </c>
    </row>
    <row spans="1:7" r="26">
      <c t="s" r="A26" s="3">
        <v>163</v>
      </c>
      <c t="s" r="B26" s="3">
        <v>71</v>
      </c>
      <c t="n" r="C26" s="5">
        <v>-22</v>
      </c>
      <c t="n" r="E26" s="5">
        <v>0</v>
      </c>
      <c t="n" r="G26" s="5">
        <v>0</v>
      </c>
    </row>
    <row spans="1:7" r="27">
      <c t="s" r="A27" s="3">
        <v>164</v>
      </c>
      <c t="s" r="B27" s="3">
        <v>71</v>
      </c>
      <c t="n" r="C27" s="5">
        <v>-250</v>
      </c>
      <c t="n" r="E27" s="5">
        <v>-243</v>
      </c>
      <c t="n" r="G27" s="5">
        <v>-1129</v>
      </c>
    </row>
    <row spans="1:7" r="28">
      <c t="s" r="A28" s="3">
        <v>165</v>
      </c>
      <c t="s" r="B28" s="3">
        <v>71</v>
      </c>
      <c t="n" r="C28" s="5">
        <v>476</v>
      </c>
      <c t="n" r="E28" s="5">
        <v>646</v>
      </c>
      <c t="n" r="G28" s="5">
        <v>794</v>
      </c>
    </row>
    <row spans="1:7" r="29">
      <c t="s" r="A29" s="3">
        <v>166</v>
      </c>
      <c t="s" r="B29" s="3">
        <v>71</v>
      </c>
      <c t="n" r="C29" s="5">
        <v>-431</v>
      </c>
      <c t="n" r="E29" s="5">
        <v>-386</v>
      </c>
      <c t="n" r="G29" s="5">
        <v>-794</v>
      </c>
    </row>
    <row spans="1:7" r="30">
      <c t="s" r="A30" s="3">
        <v>167</v>
      </c>
      <c t="s" r="B30" s="3">
        <v>71</v>
      </c>
      <c t="n" r="C30" s="5">
        <v>0</v>
      </c>
      <c t="n" r="E30" s="5">
        <v>-130</v>
      </c>
      <c t="n" r="G30" s="5">
        <v>0</v>
      </c>
    </row>
    <row spans="1:7" r="31">
      <c t="s" r="A31" s="3">
        <v>117</v>
      </c>
      <c t="s" r="B31" s="3">
        <v>71</v>
      </c>
      <c t="n" r="C31" s="5">
        <v>20</v>
      </c>
      <c t="n" r="E31" s="5">
        <v>27</v>
      </c>
      <c t="n" r="G31" s="5">
        <v>39</v>
      </c>
    </row>
    <row spans="1:7" r="32">
      <c t="s" r="A32" s="3">
        <v>168</v>
      </c>
      <c t="s" r="B32" s="3">
        <v>71</v>
      </c>
      <c t="n" r="C32" s="5">
        <v>-2</v>
      </c>
      <c t="n" r="E32" s="5">
        <v>-32</v>
      </c>
      <c t="n" r="G32" s="5">
        <v>-16</v>
      </c>
    </row>
    <row spans="1:7" r="33">
      <c t="s" r="A33" s="3">
        <v>169</v>
      </c>
      <c t="s" r="B33" s="3">
        <v>71</v>
      </c>
      <c t="n" r="C33" s="5">
        <v>22</v>
      </c>
      <c t="n" r="E33" s="5">
        <v>26</v>
      </c>
      <c t="n" r="G33" s="5">
        <v>5</v>
      </c>
    </row>
    <row spans="1:7" r="34">
      <c t="s" r="A34" s="3">
        <v>170</v>
      </c>
      <c t="s" r="B34" s="3">
        <v>71</v>
      </c>
      <c t="n" r="C34" s="5">
        <v>-146</v>
      </c>
      <c t="n" r="E34" s="5">
        <v>2503</v>
      </c>
      <c t="n" r="G34" s="5">
        <v>312</v>
      </c>
    </row>
    <row spans="1:7" r="35">
      <c t="s" r="A35" s="3">
        <v>171</v>
      </c>
      <c t="s" r="B35" s="3">
        <v>71</v>
      </c>
      <c t="n" r="C35" s="5">
        <v>-3</v>
      </c>
      <c t="n" r="E35" s="5">
        <v>-4</v>
      </c>
      <c t="n" r="G35" s="5">
        <v>4</v>
      </c>
    </row>
    <row spans="1:7" r="36">
      <c t="s" r="A36" s="3">
        <v>172</v>
      </c>
      <c t="s" r="B36" s="3">
        <v>71</v>
      </c>
      <c t="n" r="C36" s="5">
        <v>19</v>
      </c>
      <c t="s" r="D36" s="3">
        <v>53</v>
      </c>
      <c t="n" r="E36" s="5">
        <v>23</v>
      </c>
      <c t="n" r="G36" s="5">
        <v>19</v>
      </c>
    </row>
    <row spans="1:7" r="37">
      <c t="s" r="A37" s="3">
        <v>173</v>
      </c>
      <c t="s" r="B37" s="3">
        <v>71</v>
      </c>
      <c t="n" r="C37" s="8">
        <v>16</v>
      </c>
      <c t="n" r="E37" s="8">
        <v>19</v>
      </c>
      <c t="s" r="F37" s="3">
        <v>53</v>
      </c>
      <c t="n" r="G37" s="8">
        <v>23</v>
      </c>
    </row>
    <row spans="1:7" r="38">
      <c t="n" r="A38"/>
    </row>
    <row spans="1:7" r="39">
      <c t="s" r="A39" s="3">
        <v>35</v>
      </c>
      <c t="s" r="B39" s="3">
        <v>70</v>
      </c>
    </row>
    <row spans="1:7" r="40">
      <c t="s" r="A40" s="3">
        <v>71</v>
      </c>
      <c t="s" r="B40" s="3">
        <v>72</v>
      </c>
    </row>
    <row spans="1:7" r="41">
      <c t="s" r="A41" s="3">
        <v>53</v>
      </c>
      <c t="s" r="B41" s="3">
        <v>72</v>
      </c>
    </row>
  </sheetData>
  <mergeCells count="8">
    <mergeCell ref="A1:B2"/>
    <mergeCell ref="C1:G1"/>
    <mergeCell ref="C2:D2"/>
    <mergeCell ref="E2:F2"/>
    <mergeCell ref="A38:F38"/>
    <mergeCell ref="B39:F39"/>
    <mergeCell ref="B40:F40"/>
    <mergeCell ref="B41:F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9</v>
      </c>
      <c t="s" r="B1" s="2">
        <v>1</v>
      </c>
    </row>
    <row spans="1:4" r="2">
      <c t="s" r="B2" s="2">
        <v>2</v>
      </c>
      <c t="s" r="C2" s="2">
        <v>31</v>
      </c>
      <c t="s" r="D2" s="2">
        <v>32</v>
      </c>
    </row>
    <row spans="1:4" r="3">
      <c t="s" r="A3" s="7">
        <v>970</v>
      </c>
    </row>
    <row spans="1:4" r="4">
      <c t="s" r="A4" s="3">
        <v>971</v>
      </c>
      <c t="n" r="B4" s="8">
        <v>137</v>
      </c>
      <c t="n" r="C4" s="8">
        <v>73</v>
      </c>
      <c t="n" r="D4" s="8">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972</v>
      </c>
      <c t="s" r="B1" s="2">
        <v>1</v>
      </c>
    </row>
    <row spans="1:4" r="2">
      <c t="s" r="B2" s="2">
        <v>2</v>
      </c>
      <c t="s" r="C2" s="2">
        <v>31</v>
      </c>
      <c t="s" r="D2" s="2">
        <v>32</v>
      </c>
    </row>
    <row spans="1:4" r="3">
      <c t="s" r="A3" s="7">
        <v>223</v>
      </c>
    </row>
    <row spans="1:4" r="4">
      <c t="s" r="A4" s="3">
        <v>973</v>
      </c>
      <c t="n" r="B4" s="8">
        <v>0</v>
      </c>
      <c t="n" r="C4" s="8">
        <v>0</v>
      </c>
      <c t="n" r="D4" s="8">
        <v>40</v>
      </c>
    </row>
    <row spans="1:4" r="5">
      <c t="s" r="A5" s="3">
        <v>974</v>
      </c>
      <c t="n" r="B5" s="5">
        <v>32</v>
      </c>
      <c t="n" r="C5" s="5">
        <v>62</v>
      </c>
      <c t="n" r="D5" s="5">
        <v>12</v>
      </c>
    </row>
    <row spans="1:4" r="6">
      <c t="s" r="A6" s="3">
        <v>975</v>
      </c>
      <c t="n" r="B6" s="5">
        <v>0</v>
      </c>
      <c t="n" r="C6" s="5">
        <v>4</v>
      </c>
      <c t="n" r="D6" s="5">
        <v>5</v>
      </c>
    </row>
    <row spans="1:4" r="7">
      <c t="s" r="A7" s="3">
        <v>976</v>
      </c>
      <c t="n" r="B7" s="5">
        <v>3</v>
      </c>
      <c t="n" r="C7" s="5">
        <v>1</v>
      </c>
      <c t="n" r="D7" s="5">
        <v>15</v>
      </c>
    </row>
    <row spans="1:4" r="8">
      <c t="s" r="A8" s="3">
        <v>977</v>
      </c>
      <c t="n" r="B8" s="8">
        <v>6</v>
      </c>
      <c t="n" r="C8" s="8">
        <v>3</v>
      </c>
      <c t="n" r="D8" s="8">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39"/>
  </cols>
  <sheetData>
    <row spans="1:2" r="1">
      <c t="s" r="A1" s="1">
        <v>978</v>
      </c>
      <c t="s" r="B1" s="2">
        <v>1</v>
      </c>
    </row>
    <row spans="1:2" r="2">
      <c t="s" r="B2" s="2">
        <v>979</v>
      </c>
    </row>
    <row spans="1:2" r="3">
      <c t="s" r="A3" s="7">
        <v>980</v>
      </c>
    </row>
    <row spans="1:2" r="4">
      <c t="s" r="A4" s="3">
        <v>981</v>
      </c>
      <c t="n" r="B4" s="5">
        <v>3</v>
      </c>
    </row>
    <row spans="1:2" r="5">
      <c t="s" r="A5" s="3">
        <v>982</v>
      </c>
      <c t="s" r="B5" s="3">
        <v>9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984</v>
      </c>
      <c t="s" r="C1" s="2">
        <v>632</v>
      </c>
      <c t="s" r="K1" s="2">
        <v>1</v>
      </c>
    </row>
    <row spans="1:16" r="2">
      <c t="s" r="C2" s="2">
        <v>2</v>
      </c>
      <c t="s" r="D2" s="2">
        <v>532</v>
      </c>
      <c t="s" r="E2" s="2">
        <v>4</v>
      </c>
      <c t="s" r="F2" s="2">
        <v>533</v>
      </c>
      <c t="s" r="G2" s="2">
        <v>31</v>
      </c>
      <c t="s" r="H2" s="2">
        <v>529</v>
      </c>
      <c t="s" r="I2" s="2">
        <v>534</v>
      </c>
      <c t="s" r="J2" s="2">
        <v>535</v>
      </c>
      <c t="s" r="K2" s="2">
        <v>2</v>
      </c>
      <c t="s" r="M2" s="2">
        <v>31</v>
      </c>
      <c t="s" r="O2" s="2">
        <v>32</v>
      </c>
    </row>
    <row spans="1:16" r="3">
      <c t="s" r="A3" s="7">
        <v>33</v>
      </c>
    </row>
    <row spans="1:16" r="4">
      <c t="s" r="A4" s="3">
        <v>34</v>
      </c>
      <c t="s" r="B4" s="3">
        <v>35</v>
      </c>
      <c t="n" r="K4" s="8">
        <v>615</v>
      </c>
      <c t="n" r="M4" s="8">
        <v>497</v>
      </c>
      <c t="n" r="O4" s="8">
        <v>273</v>
      </c>
    </row>
    <row spans="1:16" r="5">
      <c t="s" r="A5" s="3">
        <v>36</v>
      </c>
      <c t="s" r="B5" s="3">
        <v>35</v>
      </c>
      <c t="n" r="K5" s="5">
        <v>497</v>
      </c>
      <c t="n" r="M5" s="5">
        <v>103</v>
      </c>
      <c t="n" r="O5" s="5">
        <v>40</v>
      </c>
    </row>
    <row spans="1:16" r="6">
      <c t="s" r="A6" s="3">
        <v>537</v>
      </c>
      <c t="n" r="C6" s="8">
        <v>292</v>
      </c>
      <c t="n" r="D6" s="8">
        <v>282</v>
      </c>
      <c t="n" r="E6" s="8">
        <v>275</v>
      </c>
      <c t="n" r="F6" s="8">
        <v>263</v>
      </c>
      <c t="n" r="G6" s="8">
        <v>190</v>
      </c>
      <c t="n" r="H6" s="8">
        <v>150</v>
      </c>
      <c t="n" r="I6" s="8">
        <v>133</v>
      </c>
      <c t="n" r="J6" s="8">
        <v>127</v>
      </c>
      <c t="n" r="K6" s="5">
        <v>1112</v>
      </c>
      <c t="s" r="L6" s="3">
        <v>35</v>
      </c>
      <c t="n" r="M6" s="5">
        <v>600</v>
      </c>
      <c t="s" r="N6" s="3">
        <v>35</v>
      </c>
      <c t="n" r="O6" s="5">
        <v>313</v>
      </c>
      <c t="s" r="P6" s="3">
        <v>35</v>
      </c>
    </row>
    <row spans="1:16" r="7">
      <c t="s" r="A7" s="7">
        <v>985</v>
      </c>
    </row>
    <row spans="1:16" r="8">
      <c t="s" r="A8" s="3">
        <v>985</v>
      </c>
      <c t="n" r="K8" s="5">
        <v>473</v>
      </c>
      <c t="n" r="M8" s="5">
        <v>226</v>
      </c>
      <c t="n" r="O8" s="5">
        <v>80</v>
      </c>
    </row>
    <row spans="1:16" r="9">
      <c t="s" r="A9" s="3">
        <v>47</v>
      </c>
      <c t="s" r="B9" s="3">
        <v>35</v>
      </c>
      <c t="n" r="K9" s="5">
        <v>-150</v>
      </c>
      <c t="n" r="M9" s="5">
        <v>-109</v>
      </c>
      <c t="n" r="O9" s="5">
        <v>-39</v>
      </c>
    </row>
    <row spans="1:16" r="10">
      <c t="s" r="A10" s="3">
        <v>48</v>
      </c>
      <c t="s" r="B10" s="3">
        <v>35</v>
      </c>
      <c t="n" r="K10" s="5">
        <v>7</v>
      </c>
      <c t="n" r="M10" s="5">
        <v>1</v>
      </c>
      <c t="n" r="O10" s="5">
        <v>0</v>
      </c>
    </row>
    <row spans="1:16" r="11">
      <c t="s" r="A11" s="7">
        <v>986</v>
      </c>
    </row>
    <row spans="1:16" r="12">
      <c t="s" r="A12" s="3">
        <v>89</v>
      </c>
      <c t="n" r="C12" s="5">
        <v>4892</v>
      </c>
      <c t="n" r="G12" s="5">
        <v>4802</v>
      </c>
      <c t="n" r="K12" s="5">
        <v>4892</v>
      </c>
      <c t="n" r="M12" s="5">
        <v>4802</v>
      </c>
    </row>
    <row spans="1:16" r="13">
      <c t="s" r="A13" s="3">
        <v>987</v>
      </c>
      <c t="s" r="B13" s="3">
        <v>35</v>
      </c>
      <c t="n" r="K13" s="5">
        <v>276</v>
      </c>
      <c t="n" r="M13" s="5">
        <v>79</v>
      </c>
      <c t="n" r="O13" s="5">
        <v>24</v>
      </c>
    </row>
    <row spans="1:16" r="14">
      <c t="s" r="A14" s="3">
        <v>153</v>
      </c>
      <c t="n" r="K14" s="5">
        <v>296</v>
      </c>
      <c t="n" r="M14" s="5">
        <v>250</v>
      </c>
      <c t="n" r="O14" s="5">
        <v>86</v>
      </c>
    </row>
    <row spans="1:16" r="15">
      <c t="s" r="A15" s="3">
        <v>662</v>
      </c>
    </row>
    <row spans="1:16" r="16">
      <c t="s" r="A16" s="7">
        <v>33</v>
      </c>
    </row>
    <row spans="1:16" r="17">
      <c t="s" r="A17" s="3">
        <v>34</v>
      </c>
      <c t="n" r="K17" s="5">
        <v>89</v>
      </c>
      <c t="n" r="M17" s="5">
        <v>105</v>
      </c>
      <c t="n" r="O17" s="5">
        <v>88</v>
      </c>
    </row>
    <row spans="1:16" r="18">
      <c t="s" r="A18" s="3">
        <v>36</v>
      </c>
      <c t="n" r="K18" s="5">
        <v>250</v>
      </c>
      <c t="n" r="M18" s="5">
        <v>30</v>
      </c>
      <c t="n" r="O18" s="5">
        <v>2</v>
      </c>
    </row>
    <row spans="1:16" r="19">
      <c t="s" r="A19" s="3">
        <v>537</v>
      </c>
      <c t="n" r="K19" s="5">
        <v>339</v>
      </c>
      <c t="n" r="M19" s="5">
        <v>135</v>
      </c>
      <c t="n" r="O19" s="5">
        <v>90</v>
      </c>
    </row>
    <row spans="1:16" r="20">
      <c t="s" r="A20" s="7">
        <v>985</v>
      </c>
    </row>
    <row spans="1:16" r="21">
      <c t="s" r="A21" s="3">
        <v>985</v>
      </c>
      <c t="n" r="K21" s="5">
        <v>142</v>
      </c>
      <c t="n" r="M21" s="5">
        <v>47</v>
      </c>
      <c t="n" r="O21" s="5">
        <v>34</v>
      </c>
    </row>
    <row spans="1:16" r="22">
      <c t="s" r="A22" s="7">
        <v>986</v>
      </c>
    </row>
    <row spans="1:16" r="23">
      <c t="s" r="A23" s="3">
        <v>89</v>
      </c>
      <c t="n" r="C23" s="5">
        <v>1850</v>
      </c>
      <c t="n" r="G23" s="5">
        <v>1694</v>
      </c>
      <c t="n" r="K23" s="5">
        <v>1850</v>
      </c>
      <c t="n" r="M23" s="5">
        <v>1694</v>
      </c>
    </row>
    <row spans="1:16" r="24">
      <c t="s" r="A24" s="3">
        <v>153</v>
      </c>
      <c t="n" r="K24" s="5">
        <v>213</v>
      </c>
      <c t="n" r="M24" s="5">
        <v>156</v>
      </c>
      <c t="n" r="O24" s="5">
        <v>52</v>
      </c>
    </row>
    <row spans="1:16" r="25">
      <c t="s" r="A25" s="3">
        <v>663</v>
      </c>
    </row>
    <row spans="1:16" r="26">
      <c t="s" r="A26" s="7">
        <v>33</v>
      </c>
    </row>
    <row spans="1:16" r="27">
      <c t="s" r="A27" s="3">
        <v>34</v>
      </c>
      <c t="n" r="K27" s="5">
        <v>96</v>
      </c>
      <c t="n" r="M27" s="5">
        <v>7</v>
      </c>
      <c t="n" r="O27" s="5">
        <v>0</v>
      </c>
    </row>
    <row spans="1:16" r="28">
      <c t="s" r="A28" s="3">
        <v>36</v>
      </c>
      <c t="n" r="K28" s="5">
        <v>182</v>
      </c>
      <c t="n" r="M28" s="5">
        <v>16</v>
      </c>
      <c t="n" r="O28" s="5">
        <v>0</v>
      </c>
    </row>
    <row spans="1:16" r="29">
      <c t="s" r="A29" s="3">
        <v>537</v>
      </c>
      <c t="n" r="K29" s="5">
        <v>278</v>
      </c>
      <c t="n" r="M29" s="5">
        <v>23</v>
      </c>
      <c t="n" r="O29" s="5">
        <v>0</v>
      </c>
    </row>
    <row spans="1:16" r="30">
      <c t="s" r="A30" s="7">
        <v>985</v>
      </c>
    </row>
    <row spans="1:16" r="31">
      <c t="s" r="A31" s="3">
        <v>985</v>
      </c>
      <c t="n" r="K31" s="5">
        <v>105</v>
      </c>
      <c t="n" r="M31" s="5">
        <v>6</v>
      </c>
      <c t="n" r="O31" s="5">
        <v>0</v>
      </c>
    </row>
    <row spans="1:16" r="32">
      <c t="s" r="A32" s="7">
        <v>986</v>
      </c>
    </row>
    <row spans="1:16" r="33">
      <c t="s" r="A33" s="3">
        <v>89</v>
      </c>
      <c t="n" r="C33" s="5">
        <v>1619</v>
      </c>
      <c t="n" r="G33" s="5">
        <v>1612</v>
      </c>
      <c t="n" r="K33" s="5">
        <v>1619</v>
      </c>
      <c t="n" r="M33" s="5">
        <v>1612</v>
      </c>
    </row>
    <row spans="1:16" r="34">
      <c t="s" r="A34" s="3">
        <v>153</v>
      </c>
      <c t="n" r="K34" s="5">
        <v>15</v>
      </c>
      <c t="n" r="M34" s="5">
        <v>4</v>
      </c>
      <c t="n" r="O34" s="5">
        <v>0</v>
      </c>
    </row>
    <row spans="1:16" r="35">
      <c t="s" r="A35" s="3">
        <v>664</v>
      </c>
    </row>
    <row spans="1:16" r="36">
      <c t="s" r="A36" s="7">
        <v>33</v>
      </c>
    </row>
    <row spans="1:16" r="37">
      <c t="s" r="A37" s="3">
        <v>34</v>
      </c>
      <c t="s" r="B37" s="3">
        <v>71</v>
      </c>
      <c t="n" r="K37" s="5">
        <v>430</v>
      </c>
      <c t="n" r="M37" s="5">
        <v>385</v>
      </c>
      <c t="n" r="O37" s="5">
        <v>185</v>
      </c>
    </row>
    <row spans="1:16" r="38">
      <c t="s" r="A38" s="3">
        <v>36</v>
      </c>
      <c t="n" r="K38" s="5">
        <v>65</v>
      </c>
      <c t="n" r="M38" s="5">
        <v>57</v>
      </c>
      <c t="n" r="O38" s="5">
        <v>38</v>
      </c>
    </row>
    <row spans="1:16" r="39">
      <c t="s" r="A39" s="3">
        <v>537</v>
      </c>
      <c t="n" r="K39" s="5">
        <v>495</v>
      </c>
      <c t="n" r="M39" s="5">
        <v>442</v>
      </c>
      <c t="n" r="O39" s="5">
        <v>223</v>
      </c>
    </row>
    <row spans="1:16" r="40">
      <c t="s" r="A40" s="7">
        <v>985</v>
      </c>
    </row>
    <row spans="1:16" r="41">
      <c t="s" r="A41" s="3">
        <v>985</v>
      </c>
      <c t="n" r="K41" s="5">
        <v>226</v>
      </c>
      <c t="n" r="M41" s="5">
        <v>173</v>
      </c>
      <c t="n" r="O41" s="5">
        <v>46</v>
      </c>
    </row>
    <row spans="1:16" r="42">
      <c t="s" r="A42" s="7">
        <v>986</v>
      </c>
    </row>
    <row spans="1:16" r="43">
      <c t="s" r="A43" s="3">
        <v>89</v>
      </c>
      <c t="n" r="C43" s="5">
        <v>1402</v>
      </c>
      <c t="n" r="G43" s="5">
        <v>1389</v>
      </c>
      <c t="n" r="K43" s="5">
        <v>1402</v>
      </c>
      <c t="n" r="M43" s="5">
        <v>1389</v>
      </c>
    </row>
    <row spans="1:16" r="44">
      <c t="s" r="A44" s="3">
        <v>153</v>
      </c>
      <c t="n" r="K44" s="5">
        <v>68</v>
      </c>
      <c t="n" r="M44" s="5">
        <v>90</v>
      </c>
      <c t="n" r="O44" s="5">
        <v>34</v>
      </c>
    </row>
    <row spans="1:16" r="45">
      <c t="s" r="A45" s="3">
        <v>81</v>
      </c>
    </row>
    <row spans="1:16" r="46">
      <c t="s" r="A46" s="7">
        <v>985</v>
      </c>
    </row>
    <row spans="1:16" r="47">
      <c t="s" r="A47" s="3">
        <v>988</v>
      </c>
      <c t="n" r="K47" s="5">
        <v>-54</v>
      </c>
      <c t="n" r="M47" s="5">
        <v>-39</v>
      </c>
      <c t="n" r="O47" s="8">
        <v>-17</v>
      </c>
    </row>
    <row spans="1:16" r="48">
      <c t="s" r="A48" s="7">
        <v>986</v>
      </c>
    </row>
    <row spans="1:16" r="49">
      <c t="s" r="A49" s="3">
        <v>89</v>
      </c>
      <c t="n" r="C49" s="8">
        <v>21</v>
      </c>
      <c t="n" r="G49" s="8">
        <v>107</v>
      </c>
      <c t="n" r="K49" s="8">
        <v>21</v>
      </c>
      <c t="n" r="M49" s="8">
        <v>107</v>
      </c>
    </row>
    <row spans="1:16" r="50">
      <c t="n" r="A50"/>
    </row>
    <row spans="1:16" r="51">
      <c t="s" r="A51" s="3">
        <v>35</v>
      </c>
      <c t="s" r="B51" s="3">
        <v>70</v>
      </c>
    </row>
    <row spans="1:16" r="52">
      <c t="s" r="A52" s="3">
        <v>71</v>
      </c>
      <c t="s" r="B52" s="3">
        <v>989</v>
      </c>
    </row>
  </sheetData>
  <mergeCells count="9">
    <mergeCell ref="A1:B2"/>
    <mergeCell ref="C1:J1"/>
    <mergeCell ref="K1:P1"/>
    <mergeCell ref="K2:L2"/>
    <mergeCell ref="M2:N2"/>
    <mergeCell ref="O2:P2"/>
    <mergeCell ref="A50:O50"/>
    <mergeCell ref="B51:O51"/>
    <mergeCell ref="B52:O5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W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r="A1" s="1">
        <v>990</v>
      </c>
      <c t="s" r="B1" s="2">
        <v>632</v>
      </c>
      <c t="s" r="R1" s="2">
        <v>1</v>
      </c>
    </row>
    <row spans="1:23" r="2">
      <c t="s" r="B2" s="2">
        <v>2</v>
      </c>
      <c t="s" r="D2" s="2">
        <v>532</v>
      </c>
      <c t="s" r="F2" s="2">
        <v>4</v>
      </c>
      <c t="s" r="H2" s="2">
        <v>533</v>
      </c>
      <c t="s" r="J2" s="2">
        <v>31</v>
      </c>
      <c t="s" r="L2" s="2">
        <v>529</v>
      </c>
      <c t="s" r="N2" s="2">
        <v>534</v>
      </c>
      <c t="s" r="P2" s="2">
        <v>535</v>
      </c>
      <c t="s" r="R2" s="2">
        <v>2</v>
      </c>
      <c t="s" r="T2" s="2">
        <v>31</v>
      </c>
      <c t="s" r="V2" s="2">
        <v>32</v>
      </c>
    </row>
    <row spans="1:23" r="3">
      <c t="s" r="A3" s="7">
        <v>991</v>
      </c>
    </row>
    <row spans="1:23" r="4">
      <c t="s" r="A4" s="3">
        <v>537</v>
      </c>
      <c t="n" r="B4" s="8">
        <v>292</v>
      </c>
      <c t="n" r="D4" s="8">
        <v>282</v>
      </c>
      <c t="n" r="F4" s="8">
        <v>275</v>
      </c>
      <c t="n" r="H4" s="8">
        <v>263</v>
      </c>
      <c t="n" r="J4" s="8">
        <v>190</v>
      </c>
      <c t="n" r="L4" s="8">
        <v>150</v>
      </c>
      <c t="n" r="N4" s="8">
        <v>133</v>
      </c>
      <c t="n" r="P4" s="8">
        <v>127</v>
      </c>
      <c t="n" r="R4" s="8">
        <v>1112</v>
      </c>
      <c t="s" r="S4" s="3">
        <v>35</v>
      </c>
      <c t="n" r="T4" s="8">
        <v>600</v>
      </c>
      <c t="s" r="U4" s="3">
        <v>35</v>
      </c>
      <c t="n" r="V4" s="8">
        <v>313</v>
      </c>
      <c t="s" r="W4" s="3">
        <v>35</v>
      </c>
    </row>
    <row spans="1:23" r="5">
      <c t="s" r="A5" s="3">
        <v>39</v>
      </c>
      <c t="n" r="B5" s="5">
        <v>131</v>
      </c>
      <c t="n" r="D5" s="5">
        <v>112</v>
      </c>
      <c t="n" r="F5" s="5">
        <v>110</v>
      </c>
      <c t="n" r="H5" s="5">
        <v>98</v>
      </c>
      <c t="n" r="J5" s="5">
        <v>106</v>
      </c>
      <c t="n" r="L5" s="5">
        <v>77</v>
      </c>
      <c t="n" r="N5" s="5">
        <v>67</v>
      </c>
      <c t="n" r="P5" s="5">
        <v>58</v>
      </c>
      <c t="n" r="R5" s="5">
        <v>451</v>
      </c>
      <c t="s" r="S5" s="3">
        <v>35</v>
      </c>
      <c t="n" r="T5" s="5">
        <v>308</v>
      </c>
      <c t="s" r="U5" s="3">
        <v>35</v>
      </c>
      <c t="n" r="V5" s="5">
        <v>184</v>
      </c>
      <c t="s" r="W5" s="3">
        <v>35</v>
      </c>
    </row>
    <row spans="1:23" r="6">
      <c t="s" r="A6" s="3">
        <v>992</v>
      </c>
      <c t="n" r="B6" s="5">
        <v>104</v>
      </c>
      <c t="n" r="D6" s="5">
        <v>106</v>
      </c>
      <c t="n" r="F6" s="5">
        <v>105</v>
      </c>
      <c t="n" r="H6" s="5">
        <v>104</v>
      </c>
      <c t="n" r="J6" s="5">
        <v>32</v>
      </c>
      <c t="n" r="L6" s="5">
        <v>56</v>
      </c>
      <c t="n" r="N6" s="5">
        <v>44</v>
      </c>
      <c t="n" r="P6" s="5">
        <v>55</v>
      </c>
      <c t="n" r="R6" s="5">
        <v>419</v>
      </c>
      <c t="s" r="S6" s="3">
        <v>35</v>
      </c>
      <c t="n" r="T6" s="5">
        <v>187</v>
      </c>
      <c t="s" r="U6" s="3">
        <v>35</v>
      </c>
      <c t="n" r="V6" s="5">
        <v>63</v>
      </c>
      <c t="s" r="W6" s="3">
        <v>35</v>
      </c>
    </row>
    <row spans="1:23" r="7">
      <c t="s" r="A7" s="3">
        <v>539</v>
      </c>
      <c t="n" r="B7" s="5">
        <v>66</v>
      </c>
      <c t="n" r="D7" s="5">
        <v>71</v>
      </c>
      <c t="n" r="F7" s="5">
        <v>68</v>
      </c>
      <c t="n" r="H7" s="5">
        <v>70</v>
      </c>
      <c t="n" r="J7" s="5">
        <v>-13</v>
      </c>
      <c t="n" r="L7" s="5">
        <v>28</v>
      </c>
      <c t="n" r="N7" s="5">
        <v>27</v>
      </c>
      <c t="n" r="P7" s="5">
        <v>37</v>
      </c>
      <c t="n" r="R7" s="5">
        <v>275</v>
      </c>
      <c t="s" r="S7" s="3">
        <v>35</v>
      </c>
      <c t="n" r="T7" s="5">
        <v>79</v>
      </c>
      <c t="s" r="U7" s="3">
        <v>35</v>
      </c>
      <c t="n" r="V7" s="5">
        <v>24</v>
      </c>
      <c t="s" r="W7" s="3">
        <v>35</v>
      </c>
    </row>
    <row spans="1:23" r="8">
      <c t="s" r="A8" s="3">
        <v>993</v>
      </c>
      <c t="n" r="B8" s="8">
        <v>46</v>
      </c>
      <c t="n" r="D8" s="8">
        <v>53</v>
      </c>
      <c t="n" r="F8" s="8">
        <v>50</v>
      </c>
      <c t="n" r="H8" s="8">
        <v>50</v>
      </c>
      <c t="n" r="J8" s="8">
        <v>-25</v>
      </c>
      <c t="n" r="L8" s="8">
        <v>20</v>
      </c>
      <c t="n" r="N8" s="8">
        <v>26</v>
      </c>
      <c t="n" r="P8" s="8">
        <v>35</v>
      </c>
      <c t="n" r="R8" s="8">
        <v>199</v>
      </c>
      <c t="s" r="S8" s="3">
        <v>35</v>
      </c>
      <c t="n" r="T8" s="8">
        <v>56</v>
      </c>
      <c t="s" r="U8" s="3">
        <v>35</v>
      </c>
      <c t="n" r="V8" s="8">
        <v>68</v>
      </c>
      <c t="s" r="W8" s="3">
        <v>35</v>
      </c>
    </row>
    <row spans="1:23" r="9">
      <c t="s" r="A9" s="7">
        <v>994</v>
      </c>
    </row>
    <row spans="1:23" r="10">
      <c t="s" r="A10" s="3">
        <v>60</v>
      </c>
      <c t="n" r="B10" s="9">
        <v>0.49</v>
      </c>
      <c t="s" r="C10" s="3">
        <v>71</v>
      </c>
      <c t="n" r="D10" s="9">
        <v>0.62</v>
      </c>
      <c t="s" r="E10" s="3">
        <v>71</v>
      </c>
      <c t="n" r="F10" s="9">
        <v>0.6</v>
      </c>
      <c t="s" r="G10" s="3">
        <v>71</v>
      </c>
      <c t="n" r="H10" s="9">
        <v>0.63</v>
      </c>
      <c t="s" r="I10" s="3">
        <v>71</v>
      </c>
      <c t="n" r="J10" s="9">
        <v>-0.34</v>
      </c>
      <c t="s" r="K10" s="3">
        <v>71</v>
      </c>
      <c t="n" r="L10" s="9">
        <v>0.33</v>
      </c>
      <c t="s" r="M10" s="3">
        <v>71</v>
      </c>
      <c t="n" r="N10" s="9">
        <v>0.45</v>
      </c>
      <c t="s" r="O10" s="3">
        <v>71</v>
      </c>
      <c t="n" r="P10" s="9">
        <v>0.64</v>
      </c>
      <c t="s" r="Q10" s="3">
        <v>71</v>
      </c>
      <c t="n" r="R10" s="9">
        <v>2.33</v>
      </c>
      <c t="s" r="S10" s="3">
        <v>71</v>
      </c>
      <c t="n" r="T10" s="9">
        <v>0.96</v>
      </c>
      <c t="s" r="U10" s="3">
        <v>71</v>
      </c>
      <c t="n" r="V10" s="9">
        <v>1.48</v>
      </c>
    </row>
    <row spans="1:23" r="11">
      <c t="s" r="A11" s="3">
        <v>62</v>
      </c>
      <c t="n" r="B11" s="9">
        <v>0.49</v>
      </c>
      <c t="s" r="C11" s="3">
        <v>71</v>
      </c>
      <c t="n" r="D11" s="9">
        <v>0.62</v>
      </c>
      <c t="s" r="E11" s="3">
        <v>71</v>
      </c>
      <c t="n" r="F11" s="9">
        <v>0.6</v>
      </c>
      <c t="s" r="G11" s="3">
        <v>71</v>
      </c>
      <c t="n" r="H11" s="9">
        <v>0.63</v>
      </c>
      <c t="s" r="I11" s="3">
        <v>71</v>
      </c>
      <c t="n" r="J11" s="10">
        <v>-0.34</v>
      </c>
      <c t="s" r="K11" s="3">
        <v>71</v>
      </c>
      <c t="n" r="L11" s="10">
        <v>0.33</v>
      </c>
      <c t="s" r="M11" s="3">
        <v>71</v>
      </c>
      <c t="n" r="N11" s="10">
        <v>0.45</v>
      </c>
      <c t="s" r="O11" s="3">
        <v>71</v>
      </c>
      <c t="n" r="P11" s="10">
        <v>0.64</v>
      </c>
      <c t="s" r="Q11" s="3">
        <v>71</v>
      </c>
      <c t="n" r="R11" s="10">
        <v>2.33</v>
      </c>
      <c t="s" r="S11" s="3">
        <v>71</v>
      </c>
      <c t="n" r="T11" s="10">
        <v>0.96</v>
      </c>
      <c t="s" r="U11" s="3">
        <v>71</v>
      </c>
      <c t="n" r="V11" s="10">
        <v>1.47</v>
      </c>
    </row>
    <row spans="1:23" r="12">
      <c t="s" r="A12" s="3">
        <v>63</v>
      </c>
      <c t="n" r="J12" s="8">
        <v>0</v>
      </c>
      <c t="s" r="K12" s="3">
        <v>71</v>
      </c>
      <c t="n" r="L12" s="8">
        <v>0</v>
      </c>
      <c t="s" r="M12" s="3">
        <v>71</v>
      </c>
      <c t="n" r="N12" s="9">
        <v>0.45</v>
      </c>
      <c t="s" r="O12" s="3">
        <v>71</v>
      </c>
      <c t="n" r="P12" s="9">
        <v>0.64</v>
      </c>
      <c t="s" r="Q12" s="3">
        <v>71</v>
      </c>
      <c t="n" r="R12" s="8">
        <v>0</v>
      </c>
      <c t="n" r="T12" s="9">
        <v>0.62</v>
      </c>
      <c t="s" r="U12" s="3">
        <v>71</v>
      </c>
      <c t="n" r="V12" s="9">
        <v>1.35</v>
      </c>
    </row>
    <row spans="1:23" r="13">
      <c t="n" r="A13"/>
    </row>
    <row spans="1:23" r="14">
      <c t="s" r="A14" s="3">
        <v>35</v>
      </c>
      <c t="s" r="B14" s="3">
        <v>70</v>
      </c>
    </row>
    <row spans="1:23" r="15">
      <c t="s" r="A15" s="3">
        <v>71</v>
      </c>
      <c t="s" r="B15" s="3">
        <v>74</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3:W13"/>
    <mergeCell ref="B14:W14"/>
    <mergeCell ref="B15:W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995</v>
      </c>
      <c t="s" r="C1" s="2">
        <v>632</v>
      </c>
      <c t="s" r="K1" s="2">
        <v>1</v>
      </c>
    </row>
    <row spans="1:16" r="2">
      <c t="s" r="C2" s="2">
        <v>2</v>
      </c>
      <c t="s" r="D2" s="2">
        <v>532</v>
      </c>
      <c t="s" r="E2" s="2">
        <v>4</v>
      </c>
      <c t="s" r="F2" s="2">
        <v>533</v>
      </c>
      <c t="s" r="G2" s="2">
        <v>31</v>
      </c>
      <c t="s" r="H2" s="2">
        <v>529</v>
      </c>
      <c t="s" r="I2" s="2">
        <v>534</v>
      </c>
      <c t="s" r="J2" s="2">
        <v>535</v>
      </c>
      <c t="s" r="K2" s="2">
        <v>2</v>
      </c>
      <c t="s" r="M2" s="2">
        <v>31</v>
      </c>
      <c t="s" r="O2" s="2">
        <v>32</v>
      </c>
    </row>
    <row spans="1:16" r="3">
      <c t="s" r="A3" s="7">
        <v>33</v>
      </c>
    </row>
    <row spans="1:16" r="4">
      <c t="s" r="A4" s="3">
        <v>34</v>
      </c>
      <c t="s" r="B4" s="3">
        <v>35</v>
      </c>
      <c t="n" r="K4" s="8">
        <v>615</v>
      </c>
      <c t="n" r="M4" s="8">
        <v>497</v>
      </c>
      <c t="n" r="O4" s="8">
        <v>273</v>
      </c>
    </row>
    <row spans="1:16" r="5">
      <c t="s" r="A5" s="3">
        <v>36</v>
      </c>
      <c t="s" r="B5" s="3">
        <v>35</v>
      </c>
      <c t="n" r="K5" s="5">
        <v>497</v>
      </c>
      <c t="n" r="M5" s="5">
        <v>103</v>
      </c>
      <c t="n" r="O5" s="5">
        <v>40</v>
      </c>
    </row>
    <row spans="1:16" r="6">
      <c t="s" r="A6" s="3">
        <v>37</v>
      </c>
      <c t="n" r="C6" s="8">
        <v>292</v>
      </c>
      <c t="n" r="D6" s="8">
        <v>282</v>
      </c>
      <c t="n" r="E6" s="8">
        <v>275</v>
      </c>
      <c t="n" r="F6" s="8">
        <v>263</v>
      </c>
      <c t="n" r="G6" s="8">
        <v>190</v>
      </c>
      <c t="n" r="H6" s="8">
        <v>150</v>
      </c>
      <c t="n" r="I6" s="8">
        <v>133</v>
      </c>
      <c t="n" r="J6" s="8">
        <v>127</v>
      </c>
      <c t="n" r="K6" s="5">
        <v>1112</v>
      </c>
      <c t="s" r="L6" s="3">
        <v>35</v>
      </c>
      <c t="n" r="M6" s="5">
        <v>600</v>
      </c>
      <c t="s" r="N6" s="3">
        <v>35</v>
      </c>
      <c t="n" r="O6" s="5">
        <v>313</v>
      </c>
      <c t="s" r="P6" s="3">
        <v>35</v>
      </c>
    </row>
    <row spans="1:16" r="7">
      <c t="s" r="A7" s="7">
        <v>38</v>
      </c>
    </row>
    <row spans="1:16" r="8">
      <c t="s" r="A8" s="3">
        <v>39</v>
      </c>
      <c t="n" r="C8" s="5">
        <v>131</v>
      </c>
      <c t="n" r="D8" s="5">
        <v>112</v>
      </c>
      <c t="n" r="E8" s="5">
        <v>110</v>
      </c>
      <c t="n" r="F8" s="5">
        <v>98</v>
      </c>
      <c t="n" r="G8" s="5">
        <v>106</v>
      </c>
      <c t="n" r="H8" s="5">
        <v>77</v>
      </c>
      <c t="n" r="I8" s="5">
        <v>67</v>
      </c>
      <c t="n" r="J8" s="5">
        <v>58</v>
      </c>
      <c t="n" r="K8" s="5">
        <v>451</v>
      </c>
      <c t="s" r="L8" s="3">
        <v>35</v>
      </c>
      <c t="n" r="M8" s="5">
        <v>308</v>
      </c>
      <c t="s" r="N8" s="3">
        <v>35</v>
      </c>
      <c t="n" r="O8" s="5">
        <v>184</v>
      </c>
      <c t="s" r="P8" s="3">
        <v>35</v>
      </c>
    </row>
    <row spans="1:16" r="9">
      <c t="s" r="A9" s="3">
        <v>40</v>
      </c>
      <c t="s" r="B9" s="3">
        <v>35</v>
      </c>
      <c t="n" r="K9" s="5">
        <v>-40</v>
      </c>
      <c t="n" r="M9" s="5">
        <v>-43</v>
      </c>
      <c t="n" r="O9" s="5">
        <v>-12</v>
      </c>
    </row>
    <row spans="1:16" r="10">
      <c t="s" r="A10" s="3">
        <v>41</v>
      </c>
      <c t="s" r="B10" s="3">
        <v>35</v>
      </c>
      <c t="n" r="K10" s="5">
        <v>102</v>
      </c>
      <c t="n" r="M10" s="5">
        <v>74</v>
      </c>
      <c t="n" r="O10" s="5">
        <v>32</v>
      </c>
    </row>
    <row spans="1:16" r="11">
      <c t="s" r="A11" s="3">
        <v>42</v>
      </c>
      <c t="s" r="B11" s="3">
        <v>43</v>
      </c>
      <c t="n" r="K11" s="5">
        <v>179</v>
      </c>
      <c t="n" r="M11" s="5">
        <v>78</v>
      </c>
      <c t="n" r="O11" s="5">
        <v>46</v>
      </c>
    </row>
    <row spans="1:16" r="12">
      <c t="s" r="A12" s="3">
        <v>996</v>
      </c>
      <c t="s" r="B12" s="3">
        <v>35</v>
      </c>
      <c t="n" r="K12" s="5">
        <v>1</v>
      </c>
      <c t="n" r="M12" s="5">
        <v>-4</v>
      </c>
      <c t="n" r="O12" s="5">
        <v>0</v>
      </c>
    </row>
    <row spans="1:16" r="13">
      <c t="s" r="A13" s="3">
        <v>45</v>
      </c>
      <c t="s" r="B13" s="3">
        <v>35</v>
      </c>
      <c t="n" r="K13" s="5">
        <v>693</v>
      </c>
      <c t="n" r="M13" s="5">
        <v>413</v>
      </c>
      <c t="n" r="O13" s="5">
        <v>250</v>
      </c>
    </row>
    <row spans="1:16" r="14">
      <c t="s" r="A14" s="3">
        <v>997</v>
      </c>
      <c t="n" r="C14" s="5">
        <v>104</v>
      </c>
      <c t="n" r="D14" s="5">
        <v>106</v>
      </c>
      <c t="n" r="E14" s="5">
        <v>105</v>
      </c>
      <c t="n" r="F14" s="5">
        <v>104</v>
      </c>
      <c t="n" r="G14" s="5">
        <v>32</v>
      </c>
      <c t="n" r="H14" s="5">
        <v>56</v>
      </c>
      <c t="n" r="I14" s="5">
        <v>44</v>
      </c>
      <c t="n" r="J14" s="5">
        <v>55</v>
      </c>
      <c t="n" r="K14" s="5">
        <v>419</v>
      </c>
      <c t="s" r="L14" s="3">
        <v>35</v>
      </c>
      <c t="n" r="M14" s="5">
        <v>187</v>
      </c>
      <c t="s" r="N14" s="3">
        <v>35</v>
      </c>
      <c t="n" r="O14" s="5">
        <v>63</v>
      </c>
      <c t="s" r="P14" s="3">
        <v>35</v>
      </c>
    </row>
    <row spans="1:16" r="15">
      <c t="s" r="A15" s="3">
        <v>47</v>
      </c>
      <c t="s" r="B15" s="3">
        <v>35</v>
      </c>
      <c t="n" r="K15" s="5">
        <v>-150</v>
      </c>
      <c t="n" r="M15" s="5">
        <v>-109</v>
      </c>
      <c t="n" r="O15" s="5">
        <v>-39</v>
      </c>
    </row>
    <row spans="1:16" r="16">
      <c t="s" r="A16" s="3">
        <v>48</v>
      </c>
      <c t="s" r="B16" s="3">
        <v>35</v>
      </c>
      <c t="n" r="K16" s="5">
        <v>7</v>
      </c>
      <c t="n" r="M16" s="5">
        <v>1</v>
      </c>
      <c t="n" r="O16" s="5">
        <v>0</v>
      </c>
    </row>
    <row spans="1:16" r="17">
      <c t="s" r="A17" s="3">
        <v>998</v>
      </c>
      <c t="n" r="K17" s="5">
        <v>0</v>
      </c>
      <c t="n" r="M17" s="5">
        <v>0</v>
      </c>
    </row>
    <row spans="1:16" r="18">
      <c t="s" r="A18" s="3">
        <v>50</v>
      </c>
      <c t="s" r="B18" s="3">
        <v>35</v>
      </c>
      <c t="n" r="K18" s="5">
        <v>-1</v>
      </c>
      <c t="n" r="M18" s="5">
        <v>0</v>
      </c>
      <c t="n" r="O18" s="5">
        <v>0</v>
      </c>
    </row>
    <row spans="1:16" r="19">
      <c t="s" r="A19" s="3">
        <v>539</v>
      </c>
      <c t="n" r="C19" s="8">
        <v>66</v>
      </c>
      <c t="n" r="D19" s="8">
        <v>71</v>
      </c>
      <c t="n" r="E19" s="8">
        <v>68</v>
      </c>
      <c t="n" r="F19" s="8">
        <v>70</v>
      </c>
      <c t="n" r="G19" s="8">
        <v>-13</v>
      </c>
      <c t="n" r="H19" s="8">
        <v>28</v>
      </c>
      <c t="n" r="I19" s="8">
        <v>27</v>
      </c>
      <c t="n" r="J19" s="8">
        <v>37</v>
      </c>
      <c t="n" r="K19" s="5">
        <v>275</v>
      </c>
      <c t="s" r="L19" s="3">
        <v>35</v>
      </c>
      <c t="n" r="M19" s="5">
        <v>79</v>
      </c>
      <c t="s" r="N19" s="3">
        <v>35</v>
      </c>
      <c t="n" r="O19" s="5">
        <v>24</v>
      </c>
      <c t="s" r="P19" s="3">
        <v>35</v>
      </c>
    </row>
    <row spans="1:16" r="20">
      <c t="s" r="A20" s="3">
        <v>52</v>
      </c>
      <c t="s" r="B20" s="3">
        <v>35</v>
      </c>
      <c t="n" r="K20" s="5">
        <v>17</v>
      </c>
      <c t="s" r="L20" s="3">
        <v>53</v>
      </c>
      <c t="n" r="M20" s="5">
        <v>23</v>
      </c>
      <c t="s" r="N20" s="3">
        <v>54</v>
      </c>
      <c t="n" r="O20" s="5">
        <v>56</v>
      </c>
    </row>
    <row spans="1:16" r="21">
      <c t="s" r="A21" s="3">
        <v>55</v>
      </c>
      <c t="s" r="B21" s="3">
        <v>35</v>
      </c>
      <c t="n" r="K21" s="5">
        <v>-20</v>
      </c>
      <c t="n" r="M21" s="5">
        <v>-3</v>
      </c>
      <c t="n" r="O21" s="5">
        <v>0</v>
      </c>
    </row>
    <row spans="1:16" r="22">
      <c t="s" r="A22" s="3">
        <v>519</v>
      </c>
      <c t="s" r="B22" s="3">
        <v>35</v>
      </c>
      <c t="n" r="K22" s="5">
        <v>272</v>
      </c>
      <c t="n" r="M22" s="5">
        <v>99</v>
      </c>
      <c t="n" r="O22" s="8">
        <v>80</v>
      </c>
    </row>
    <row spans="1:16" r="23">
      <c t="s" r="A23" s="3">
        <v>999</v>
      </c>
    </row>
    <row spans="1:16" r="24">
      <c t="s" r="A24" s="7">
        <v>33</v>
      </c>
    </row>
    <row spans="1:16" r="25">
      <c t="s" r="A25" s="3">
        <v>34</v>
      </c>
      <c t="n" r="K25" s="5">
        <v>0</v>
      </c>
      <c t="n" r="M25" s="5">
        <v>6</v>
      </c>
    </row>
    <row spans="1:16" r="26">
      <c t="s" r="A26" s="3">
        <v>36</v>
      </c>
      <c t="n" r="K26" s="5">
        <v>0</v>
      </c>
      <c t="n" r="M26" s="5">
        <v>0</v>
      </c>
    </row>
    <row spans="1:16" r="27">
      <c t="s" r="A27" s="3">
        <v>37</v>
      </c>
      <c t="n" r="K27" s="5">
        <v>0</v>
      </c>
      <c t="n" r="M27" s="5">
        <v>6</v>
      </c>
    </row>
    <row spans="1:16" r="28">
      <c t="s" r="A28" s="7">
        <v>38</v>
      </c>
    </row>
    <row spans="1:16" r="29">
      <c t="s" r="A29" s="3">
        <v>39</v>
      </c>
      <c t="n" r="K29" s="5">
        <v>15</v>
      </c>
      <c t="n" r="M29" s="5">
        <v>27</v>
      </c>
    </row>
    <row spans="1:16" r="30">
      <c t="s" r="A30" s="3">
        <v>40</v>
      </c>
      <c t="n" r="K30" s="5">
        <v>0</v>
      </c>
      <c t="n" r="M30" s="5">
        <v>0</v>
      </c>
    </row>
    <row spans="1:16" r="31">
      <c t="s" r="A31" s="3">
        <v>41</v>
      </c>
      <c t="n" r="K31" s="5">
        <v>29</v>
      </c>
      <c t="n" r="M31" s="5">
        <v>37</v>
      </c>
    </row>
    <row spans="1:16" r="32">
      <c t="s" r="A32" s="3">
        <v>42</v>
      </c>
      <c t="n" r="K32" s="5">
        <v>1</v>
      </c>
      <c t="n" r="M32" s="5">
        <v>2</v>
      </c>
    </row>
    <row spans="1:16" r="33">
      <c t="s" r="A33" s="3">
        <v>996</v>
      </c>
      <c t="n" r="K33" s="5">
        <v>0</v>
      </c>
      <c t="n" r="M33" s="5">
        <v>0</v>
      </c>
    </row>
    <row spans="1:16" r="34">
      <c t="s" r="A34" s="3">
        <v>45</v>
      </c>
      <c t="n" r="K34" s="5">
        <v>45</v>
      </c>
      <c t="n" r="M34" s="5">
        <v>66</v>
      </c>
    </row>
    <row spans="1:16" r="35">
      <c t="s" r="A35" s="3">
        <v>997</v>
      </c>
      <c t="n" r="K35" s="5">
        <v>-45</v>
      </c>
      <c t="n" r="M35" s="5">
        <v>-60</v>
      </c>
    </row>
    <row spans="1:16" r="36">
      <c t="s" r="A36" s="3">
        <v>47</v>
      </c>
      <c t="n" r="K36" s="5">
        <v>0</v>
      </c>
      <c t="n" r="M36" s="5">
        <v>0</v>
      </c>
    </row>
    <row spans="1:16" r="37">
      <c t="s" r="A37" s="3">
        <v>48</v>
      </c>
      <c t="n" r="K37" s="5">
        <v>0</v>
      </c>
      <c t="n" r="M37" s="5">
        <v>0</v>
      </c>
    </row>
    <row spans="1:16" r="38">
      <c t="s" r="A38" s="3">
        <v>998</v>
      </c>
      <c t="n" r="K38" s="5">
        <v>300</v>
      </c>
      <c t="n" r="M38" s="5">
        <v>136</v>
      </c>
    </row>
    <row spans="1:16" r="39">
      <c t="s" r="A39" s="3">
        <v>50</v>
      </c>
      <c t="n" r="K39" s="5">
        <v>0</v>
      </c>
    </row>
    <row spans="1:16" r="40">
      <c t="s" r="A40" s="3">
        <v>539</v>
      </c>
      <c t="n" r="K40" s="5">
        <v>255</v>
      </c>
      <c t="n" r="M40" s="5">
        <v>76</v>
      </c>
    </row>
    <row spans="1:16" r="41">
      <c t="s" r="A41" s="3">
        <v>52</v>
      </c>
      <c t="n" r="K41" s="5">
        <v>17</v>
      </c>
      <c t="s" r="L41" s="3">
        <v>53</v>
      </c>
      <c t="n" r="M41" s="5">
        <v>23</v>
      </c>
      <c t="s" r="N41" s="3">
        <v>54</v>
      </c>
    </row>
    <row spans="1:16" r="42">
      <c t="s" r="A42" s="3">
        <v>55</v>
      </c>
      <c t="n" r="K42" s="5">
        <v>0</v>
      </c>
      <c t="n" r="M42" s="5">
        <v>0</v>
      </c>
    </row>
    <row spans="1:16" r="43">
      <c t="s" r="A43" s="3">
        <v>519</v>
      </c>
      <c t="n" r="K43" s="5">
        <v>272</v>
      </c>
      <c t="n" r="M43" s="5">
        <v>99</v>
      </c>
    </row>
    <row spans="1:16" r="44">
      <c t="s" r="A44" s="3">
        <v>1000</v>
      </c>
    </row>
    <row spans="1:16" r="45">
      <c t="s" r="A45" s="7">
        <v>33</v>
      </c>
    </row>
    <row spans="1:16" r="46">
      <c t="s" r="A46" s="3">
        <v>34</v>
      </c>
      <c t="n" r="K46" s="5">
        <v>615</v>
      </c>
      <c t="n" r="M46" s="5">
        <v>491</v>
      </c>
    </row>
    <row spans="1:16" r="47">
      <c t="s" r="A47" s="3">
        <v>36</v>
      </c>
      <c t="n" r="K47" s="5">
        <v>492</v>
      </c>
      <c t="n" r="M47" s="5">
        <v>103</v>
      </c>
    </row>
    <row spans="1:16" r="48">
      <c t="s" r="A48" s="3">
        <v>37</v>
      </c>
      <c t="n" r="K48" s="5">
        <v>1107</v>
      </c>
      <c t="n" r="M48" s="5">
        <v>594</v>
      </c>
    </row>
    <row spans="1:16" r="49">
      <c t="s" r="A49" s="7">
        <v>38</v>
      </c>
    </row>
    <row spans="1:16" r="50">
      <c t="s" r="A50" s="3">
        <v>39</v>
      </c>
      <c t="n" r="K50" s="5">
        <v>463</v>
      </c>
      <c t="n" r="M50" s="5">
        <v>283</v>
      </c>
    </row>
    <row spans="1:16" r="51">
      <c t="s" r="A51" s="3">
        <v>40</v>
      </c>
      <c t="n" r="K51" s="5">
        <v>-40</v>
      </c>
      <c t="n" r="M51" s="5">
        <v>-43</v>
      </c>
    </row>
    <row spans="1:16" r="52">
      <c t="s" r="A52" s="3">
        <v>41</v>
      </c>
      <c t="n" r="K52" s="5">
        <v>73</v>
      </c>
      <c t="n" r="M52" s="5">
        <v>37</v>
      </c>
    </row>
    <row spans="1:16" r="53">
      <c t="s" r="A53" s="3">
        <v>42</v>
      </c>
      <c t="n" r="K53" s="5">
        <v>162</v>
      </c>
      <c t="n" r="M53" s="5">
        <v>75</v>
      </c>
    </row>
    <row spans="1:16" r="54">
      <c t="s" r="A54" s="3">
        <v>996</v>
      </c>
      <c t="n" r="K54" s="5">
        <v>1</v>
      </c>
      <c t="n" r="M54" s="5">
        <v>-4</v>
      </c>
    </row>
    <row spans="1:16" r="55">
      <c t="s" r="A55" s="3">
        <v>45</v>
      </c>
      <c t="n" r="K55" s="5">
        <v>659</v>
      </c>
      <c t="n" r="M55" s="5">
        <v>348</v>
      </c>
    </row>
    <row spans="1:16" r="56">
      <c t="s" r="A56" s="3">
        <v>997</v>
      </c>
      <c t="n" r="K56" s="5">
        <v>448</v>
      </c>
      <c t="n" r="M56" s="5">
        <v>246</v>
      </c>
    </row>
    <row spans="1:16" r="57">
      <c t="s" r="A57" s="3">
        <v>47</v>
      </c>
      <c t="n" r="K57" s="5">
        <v>-140</v>
      </c>
      <c t="n" r="M57" s="5">
        <v>-105</v>
      </c>
    </row>
    <row spans="1:16" r="58">
      <c t="s" r="A58" s="3">
        <v>48</v>
      </c>
      <c t="n" r="K58" s="5">
        <v>7</v>
      </c>
      <c t="n" r="M58" s="5">
        <v>1</v>
      </c>
    </row>
    <row spans="1:16" r="59">
      <c t="s" r="A59" s="3">
        <v>998</v>
      </c>
      <c t="n" r="K59" s="5">
        <v>3</v>
      </c>
      <c t="n" r="M59" s="5">
        <v>-3</v>
      </c>
    </row>
    <row spans="1:16" r="60">
      <c t="s" r="A60" s="3">
        <v>50</v>
      </c>
      <c t="n" r="K60" s="5">
        <v>-1</v>
      </c>
    </row>
    <row spans="1:16" r="61">
      <c t="s" r="A61" s="3">
        <v>539</v>
      </c>
      <c t="n" r="K61" s="5">
        <v>317</v>
      </c>
      <c t="n" r="M61" s="5">
        <v>139</v>
      </c>
    </row>
    <row spans="1:16" r="62">
      <c t="s" r="A62" s="3">
        <v>52</v>
      </c>
      <c t="n" r="K62" s="5">
        <v>0</v>
      </c>
      <c t="s" r="L62" s="3">
        <v>53</v>
      </c>
      <c t="n" r="M62" s="5">
        <v>0</v>
      </c>
      <c t="s" r="N62" s="3">
        <v>54</v>
      </c>
    </row>
    <row spans="1:16" r="63">
      <c t="s" r="A63" s="3">
        <v>55</v>
      </c>
      <c t="n" r="K63" s="5">
        <v>-17</v>
      </c>
      <c t="n" r="M63" s="5">
        <v>-3</v>
      </c>
    </row>
    <row spans="1:16" r="64">
      <c t="s" r="A64" s="3">
        <v>519</v>
      </c>
      <c t="n" r="K64" s="5">
        <v>300</v>
      </c>
      <c t="n" r="M64" s="5">
        <v>136</v>
      </c>
    </row>
    <row spans="1:16" r="65">
      <c t="s" r="A65" s="3">
        <v>1001</v>
      </c>
    </row>
    <row spans="1:16" r="66">
      <c t="s" r="A66" s="7">
        <v>33</v>
      </c>
    </row>
    <row spans="1:16" r="67">
      <c t="s" r="A67" s="3">
        <v>34</v>
      </c>
      <c t="n" r="K67" s="5">
        <v>28</v>
      </c>
      <c t="n" r="M67" s="5">
        <v>2</v>
      </c>
    </row>
    <row spans="1:16" r="68">
      <c t="s" r="A68" s="3">
        <v>36</v>
      </c>
      <c t="n" r="K68" s="5">
        <v>5</v>
      </c>
      <c t="n" r="M68" s="5">
        <v>0</v>
      </c>
    </row>
    <row spans="1:16" r="69">
      <c t="s" r="A69" s="3">
        <v>37</v>
      </c>
      <c t="n" r="K69" s="5">
        <v>33</v>
      </c>
      <c t="n" r="M69" s="5">
        <v>2</v>
      </c>
    </row>
    <row spans="1:16" r="70">
      <c t="s" r="A70" s="7">
        <v>38</v>
      </c>
    </row>
    <row spans="1:16" r="71">
      <c t="s" r="A71" s="3">
        <v>39</v>
      </c>
      <c t="n" r="K71" s="5">
        <v>1</v>
      </c>
      <c t="n" r="M71" s="5">
        <v>0</v>
      </c>
    </row>
    <row spans="1:16" r="72">
      <c t="s" r="A72" s="3">
        <v>40</v>
      </c>
      <c t="n" r="K72" s="5">
        <v>0</v>
      </c>
      <c t="n" r="M72" s="5">
        <v>0</v>
      </c>
    </row>
    <row spans="1:16" r="73">
      <c t="s" r="A73" s="3">
        <v>41</v>
      </c>
      <c t="n" r="K73" s="5">
        <v>0</v>
      </c>
      <c t="n" r="M73" s="5">
        <v>0</v>
      </c>
    </row>
    <row spans="1:16" r="74">
      <c t="s" r="A74" s="3">
        <v>42</v>
      </c>
      <c t="n" r="K74" s="5">
        <v>16</v>
      </c>
      <c t="n" r="M74" s="5">
        <v>1</v>
      </c>
    </row>
    <row spans="1:16" r="75">
      <c t="s" r="A75" s="3">
        <v>996</v>
      </c>
      <c t="n" r="K75" s="5">
        <v>0</v>
      </c>
      <c t="n" r="M75" s="5">
        <v>0</v>
      </c>
    </row>
    <row spans="1:16" r="76">
      <c t="s" r="A76" s="3">
        <v>45</v>
      </c>
      <c t="n" r="K76" s="5">
        <v>17</v>
      </c>
      <c t="n" r="M76" s="5">
        <v>1</v>
      </c>
    </row>
    <row spans="1:16" r="77">
      <c t="s" r="A77" s="3">
        <v>997</v>
      </c>
      <c t="n" r="K77" s="5">
        <v>16</v>
      </c>
      <c t="n" r="M77" s="5">
        <v>1</v>
      </c>
    </row>
    <row spans="1:16" r="78">
      <c t="s" r="A78" s="3">
        <v>47</v>
      </c>
      <c t="n" r="K78" s="5">
        <v>-10</v>
      </c>
      <c t="n" r="M78" s="5">
        <v>-4</v>
      </c>
    </row>
    <row spans="1:16" r="79">
      <c t="s" r="A79" s="3">
        <v>48</v>
      </c>
      <c t="n" r="K79" s="5">
        <v>0</v>
      </c>
      <c t="n" r="M79" s="5">
        <v>0</v>
      </c>
    </row>
    <row spans="1:16" r="80">
      <c t="s" r="A80" s="3">
        <v>998</v>
      </c>
      <c t="n" r="K80" s="5">
        <v>0</v>
      </c>
      <c t="n" r="M80" s="5">
        <v>0</v>
      </c>
    </row>
    <row spans="1:16" r="81">
      <c t="s" r="A81" s="3">
        <v>50</v>
      </c>
      <c t="n" r="K81" s="5">
        <v>0</v>
      </c>
    </row>
    <row spans="1:16" r="82">
      <c t="s" r="A82" s="3">
        <v>539</v>
      </c>
      <c t="n" r="K82" s="5">
        <v>6</v>
      </c>
      <c t="n" r="M82" s="5">
        <v>-3</v>
      </c>
    </row>
    <row spans="1:16" r="83">
      <c t="s" r="A83" s="3">
        <v>52</v>
      </c>
      <c t="n" r="K83" s="5">
        <v>0</v>
      </c>
      <c t="s" r="L83" s="3">
        <v>53</v>
      </c>
      <c t="n" r="M83" s="5">
        <v>0</v>
      </c>
      <c t="s" r="N83" s="3">
        <v>54</v>
      </c>
    </row>
    <row spans="1:16" r="84">
      <c t="s" r="A84" s="3">
        <v>55</v>
      </c>
      <c t="n" r="K84" s="5">
        <v>-3</v>
      </c>
      <c t="n" r="M84" s="5">
        <v>0</v>
      </c>
    </row>
    <row spans="1:16" r="85">
      <c t="s" r="A85" s="3">
        <v>519</v>
      </c>
      <c t="n" r="K85" s="5">
        <v>3</v>
      </c>
      <c t="n" r="M85" s="5">
        <v>-3</v>
      </c>
    </row>
    <row spans="1:16" r="86">
      <c t="s" r="A86" s="3">
        <v>1002</v>
      </c>
    </row>
    <row spans="1:16" r="87">
      <c t="s" r="A87" s="7">
        <v>33</v>
      </c>
    </row>
    <row spans="1:16" r="88">
      <c t="s" r="A88" s="3">
        <v>34</v>
      </c>
      <c t="n" r="K88" s="5">
        <v>-28</v>
      </c>
      <c t="n" r="M88" s="5">
        <v>-2</v>
      </c>
    </row>
    <row spans="1:16" r="89">
      <c t="s" r="A89" s="3">
        <v>36</v>
      </c>
      <c t="n" r="K89" s="5">
        <v>0</v>
      </c>
      <c t="n" r="M89" s="5">
        <v>0</v>
      </c>
    </row>
    <row spans="1:16" r="90">
      <c t="s" r="A90" s="3">
        <v>37</v>
      </c>
      <c t="n" r="K90" s="5">
        <v>-28</v>
      </c>
      <c t="n" r="M90" s="5">
        <v>-2</v>
      </c>
    </row>
    <row spans="1:16" r="91">
      <c t="s" r="A91" s="7">
        <v>38</v>
      </c>
    </row>
    <row spans="1:16" r="92">
      <c t="s" r="A92" s="3">
        <v>39</v>
      </c>
      <c t="n" r="K92" s="5">
        <v>-28</v>
      </c>
      <c t="n" r="M92" s="5">
        <v>-2</v>
      </c>
    </row>
    <row spans="1:16" r="93">
      <c t="s" r="A93" s="3">
        <v>40</v>
      </c>
      <c t="n" r="K93" s="5">
        <v>0</v>
      </c>
      <c t="n" r="M93" s="5">
        <v>0</v>
      </c>
    </row>
    <row spans="1:16" r="94">
      <c t="s" r="A94" s="3">
        <v>41</v>
      </c>
      <c t="n" r="K94" s="5">
        <v>0</v>
      </c>
      <c t="n" r="M94" s="5">
        <v>0</v>
      </c>
    </row>
    <row spans="1:16" r="95">
      <c t="s" r="A95" s="3">
        <v>42</v>
      </c>
      <c t="n" r="K95" s="5">
        <v>0</v>
      </c>
      <c t="n" r="M95" s="5">
        <v>0</v>
      </c>
    </row>
    <row spans="1:16" r="96">
      <c t="s" r="A96" s="3">
        <v>996</v>
      </c>
      <c t="n" r="K96" s="5">
        <v>0</v>
      </c>
      <c t="n" r="M96" s="5">
        <v>0</v>
      </c>
    </row>
    <row spans="1:16" r="97">
      <c t="s" r="A97" s="3">
        <v>45</v>
      </c>
      <c t="n" r="K97" s="5">
        <v>-28</v>
      </c>
      <c t="n" r="M97" s="5">
        <v>-2</v>
      </c>
    </row>
    <row spans="1:16" r="98">
      <c t="s" r="A98" s="3">
        <v>997</v>
      </c>
      <c t="n" r="K98" s="5">
        <v>0</v>
      </c>
      <c t="n" r="M98" s="5">
        <v>0</v>
      </c>
    </row>
    <row spans="1:16" r="99">
      <c t="s" r="A99" s="3">
        <v>47</v>
      </c>
      <c t="n" r="K99" s="5">
        <v>0</v>
      </c>
      <c t="n" r="M99" s="5">
        <v>0</v>
      </c>
    </row>
    <row spans="1:16" r="100">
      <c t="s" r="A100" s="3">
        <v>48</v>
      </c>
      <c t="n" r="K100" s="5">
        <v>0</v>
      </c>
      <c t="n" r="M100" s="5">
        <v>0</v>
      </c>
    </row>
    <row spans="1:16" r="101">
      <c t="s" r="A101" s="3">
        <v>998</v>
      </c>
      <c t="n" r="K101" s="5">
        <v>-303</v>
      </c>
      <c t="n" r="M101" s="5">
        <v>-133</v>
      </c>
    </row>
    <row spans="1:16" r="102">
      <c t="s" r="A102" s="3">
        <v>50</v>
      </c>
      <c t="n" r="K102" s="5">
        <v>0</v>
      </c>
    </row>
    <row spans="1:16" r="103">
      <c t="s" r="A103" s="3">
        <v>539</v>
      </c>
      <c t="n" r="K103" s="5">
        <v>-303</v>
      </c>
      <c t="n" r="M103" s="5">
        <v>-133</v>
      </c>
    </row>
    <row spans="1:16" r="104">
      <c t="s" r="A104" s="3">
        <v>52</v>
      </c>
      <c t="n" r="K104" s="5">
        <v>0</v>
      </c>
      <c t="s" r="L104" s="3">
        <v>53</v>
      </c>
      <c t="n" r="M104" s="5">
        <v>0</v>
      </c>
      <c t="s" r="N104" s="3">
        <v>54</v>
      </c>
    </row>
    <row spans="1:16" r="105">
      <c t="s" r="A105" s="3">
        <v>55</v>
      </c>
      <c t="n" r="K105" s="5">
        <v>0</v>
      </c>
      <c t="n" r="M105" s="5">
        <v>0</v>
      </c>
    </row>
    <row spans="1:16" r="106">
      <c t="s" r="A106" s="3">
        <v>519</v>
      </c>
      <c t="n" r="K106" s="8">
        <v>-303</v>
      </c>
      <c t="n" r="M106" s="8">
        <v>-133</v>
      </c>
    </row>
    <row spans="1:16" r="107">
      <c t="n" r="A107"/>
    </row>
    <row spans="1:16" r="108">
      <c t="s" r="A108" s="3">
        <v>35</v>
      </c>
      <c t="s" r="B108" s="3">
        <v>70</v>
      </c>
    </row>
    <row spans="1:16" r="109">
      <c t="s" r="A109" s="3">
        <v>71</v>
      </c>
      <c t="s" r="B109" s="3">
        <v>72</v>
      </c>
    </row>
    <row spans="1:16" r="110">
      <c t="s" r="A110" s="3">
        <v>53</v>
      </c>
      <c t="s" r="B110" s="3">
        <v>73</v>
      </c>
    </row>
    <row spans="1:16" r="111">
      <c t="s" r="A111" s="3">
        <v>54</v>
      </c>
      <c t="s" r="B111" s="3">
        <v>73</v>
      </c>
    </row>
  </sheetData>
  <mergeCells count="11">
    <mergeCell ref="A1:B2"/>
    <mergeCell ref="C1:J1"/>
    <mergeCell ref="K1:P1"/>
    <mergeCell ref="K2:L2"/>
    <mergeCell ref="M2:N2"/>
    <mergeCell ref="O2:P2"/>
    <mergeCell ref="A107:O107"/>
    <mergeCell ref="B108:O108"/>
    <mergeCell ref="B109:O109"/>
    <mergeCell ref="B110:O110"/>
    <mergeCell ref="B111:O1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r="A1" s="1">
        <v>1003</v>
      </c>
      <c t="s" r="C1" s="2">
        <v>2</v>
      </c>
      <c t="s" r="D1" s="2">
        <v>31</v>
      </c>
      <c t="s" r="F1" s="2">
        <v>32</v>
      </c>
      <c t="s" r="G1" s="2">
        <v>1004</v>
      </c>
    </row>
    <row spans="1:7" r="2">
      <c t="s" r="A2" s="7">
        <v>77</v>
      </c>
    </row>
    <row spans="1:7" r="3">
      <c t="s" r="A3" s="3">
        <v>78</v>
      </c>
      <c t="s" r="B3" s="3">
        <v>35</v>
      </c>
      <c t="n" r="C3" s="8">
        <v>16</v>
      </c>
      <c t="n" r="D3" s="8">
        <v>19</v>
      </c>
      <c t="s" r="E3" s="3">
        <v>71</v>
      </c>
      <c t="n" r="F3" s="8">
        <v>23</v>
      </c>
      <c t="n" r="G3" s="8">
        <v>19</v>
      </c>
    </row>
    <row spans="1:7" r="4">
      <c t="s" r="A4" s="7">
        <v>79</v>
      </c>
    </row>
    <row spans="1:7" r="5">
      <c t="s" r="A5" s="3">
        <v>80</v>
      </c>
      <c t="n" r="C5" s="5">
        <v>139</v>
      </c>
      <c t="n" r="D5" s="5">
        <v>122</v>
      </c>
      <c t="s" r="E5" s="3">
        <v>71</v>
      </c>
    </row>
    <row spans="1:7" r="6">
      <c t="s" r="A6" s="3">
        <v>34</v>
      </c>
      <c t="n" r="C6" s="5">
        <v>85</v>
      </c>
      <c t="n" r="D6" s="5">
        <v>69</v>
      </c>
      <c t="s" r="E6" s="3">
        <v>71</v>
      </c>
    </row>
    <row spans="1:7" r="7">
      <c t="s" r="A7" s="3">
        <v>81</v>
      </c>
      <c t="n" r="C7" s="5">
        <v>0</v>
      </c>
      <c t="n" r="D7" s="5">
        <v>18</v>
      </c>
      <c t="s" r="E7" s="3">
        <v>71</v>
      </c>
    </row>
    <row spans="1:7" r="8">
      <c t="s" r="A8" s="3">
        <v>82</v>
      </c>
      <c t="n" r="C8" s="5">
        <v>12</v>
      </c>
      <c t="n" r="D8" s="5">
        <v>7</v>
      </c>
      <c t="s" r="E8" s="3">
        <v>71</v>
      </c>
    </row>
    <row spans="1:7" r="9">
      <c t="s" r="A9" s="3">
        <v>83</v>
      </c>
      <c t="n" r="C9" s="5">
        <v>252</v>
      </c>
      <c t="n" r="D9" s="5">
        <v>235</v>
      </c>
      <c t="s" r="E9" s="3">
        <v>71</v>
      </c>
    </row>
    <row spans="1:7" r="10">
      <c t="s" r="A10" s="3">
        <v>1005</v>
      </c>
      <c t="n" r="C10" s="5">
        <v>3450</v>
      </c>
      <c t="n" r="D10" s="5">
        <v>3343</v>
      </c>
      <c t="s" r="E10" s="3">
        <v>71</v>
      </c>
    </row>
    <row spans="1:7" r="11">
      <c t="s" r="A11" s="3">
        <v>514</v>
      </c>
      <c t="n" r="C11" s="5">
        <v>976</v>
      </c>
      <c t="n" r="D11" s="5">
        <v>973</v>
      </c>
      <c t="s" r="E11" s="3">
        <v>71</v>
      </c>
    </row>
    <row spans="1:7" r="12">
      <c t="s" r="A12" s="3">
        <v>86</v>
      </c>
      <c t="n" r="C12" s="5">
        <v>130</v>
      </c>
      <c t="n" r="D12" s="5">
        <v>164</v>
      </c>
      <c t="s" r="E12" s="3">
        <v>71</v>
      </c>
    </row>
    <row spans="1:7" r="13">
      <c t="s" r="A13" s="3">
        <v>87</v>
      </c>
      <c t="n" r="C13" s="5">
        <v>58</v>
      </c>
      <c t="n" r="D13" s="5">
        <v>57</v>
      </c>
      <c t="s" r="E13" s="3">
        <v>71</v>
      </c>
    </row>
    <row spans="1:7" r="14">
      <c t="s" r="A14" s="3">
        <v>1006</v>
      </c>
      <c t="n" r="C14" s="5">
        <v>0</v>
      </c>
      <c t="n" r="D14" s="5">
        <v>0</v>
      </c>
    </row>
    <row spans="1:7" r="15">
      <c t="s" r="A15" s="3">
        <v>1007</v>
      </c>
      <c t="n" r="C15" s="5">
        <v>0</v>
      </c>
      <c t="n" r="D15" s="5">
        <v>0</v>
      </c>
    </row>
    <row spans="1:7" r="16">
      <c t="s" r="A16" s="3">
        <v>515</v>
      </c>
      <c t="n" r="C16" s="5">
        <v>26</v>
      </c>
      <c t="n" r="D16" s="5">
        <v>30</v>
      </c>
      <c t="s" r="E16" s="3">
        <v>71</v>
      </c>
    </row>
    <row spans="1:7" r="17">
      <c t="s" r="A17" s="3">
        <v>89</v>
      </c>
      <c t="n" r="C17" s="5">
        <v>4892</v>
      </c>
      <c t="n" r="D17" s="5">
        <v>4802</v>
      </c>
    </row>
    <row spans="1:7" r="18">
      <c t="s" r="A18" s="7">
        <v>90</v>
      </c>
    </row>
    <row spans="1:7" r="19">
      <c t="s" r="A19" s="3">
        <v>80</v>
      </c>
      <c t="n" r="C19" s="5">
        <v>83</v>
      </c>
      <c t="n" r="D19" s="5">
        <v>141</v>
      </c>
      <c t="s" r="E19" s="3">
        <v>71</v>
      </c>
    </row>
    <row spans="1:7" r="20">
      <c t="s" r="A20" s="3">
        <v>34</v>
      </c>
      <c t="n" r="C20" s="5">
        <v>48</v>
      </c>
      <c t="n" r="D20" s="5">
        <v>53</v>
      </c>
      <c t="s" r="E20" s="3">
        <v>71</v>
      </c>
    </row>
    <row spans="1:7" r="21">
      <c t="s" r="A21" s="3">
        <v>91</v>
      </c>
      <c t="n" r="C21" s="5">
        <v>31</v>
      </c>
      <c t="n" r="D21" s="5">
        <v>28</v>
      </c>
      <c t="s" r="E21" s="3">
        <v>71</v>
      </c>
    </row>
    <row spans="1:7" r="22">
      <c t="s" r="A22" s="3">
        <v>92</v>
      </c>
      <c t="n" r="C22" s="5">
        <v>59</v>
      </c>
      <c t="n" r="D22" s="5">
        <v>68</v>
      </c>
      <c t="s" r="E22" s="3">
        <v>71</v>
      </c>
    </row>
    <row spans="1:7" r="23">
      <c t="s" r="A23" s="3">
        <v>93</v>
      </c>
      <c t="n" r="C23" s="5">
        <v>221</v>
      </c>
      <c t="n" r="D23" s="5">
        <v>290</v>
      </c>
      <c t="s" r="E23" s="3">
        <v>71</v>
      </c>
    </row>
    <row spans="1:7" r="24">
      <c t="s" r="A24" s="3">
        <v>1008</v>
      </c>
      <c t="n" r="C24" s="5">
        <v>0</v>
      </c>
      <c t="n" r="D24" s="5">
        <v>0</v>
      </c>
    </row>
    <row spans="1:7" r="25">
      <c t="s" r="A25" s="3">
        <v>516</v>
      </c>
      <c t="n" r="C25" s="5">
        <v>49</v>
      </c>
      <c t="n" r="D25" s="5">
        <v>45</v>
      </c>
      <c t="s" r="E25" s="3">
        <v>71</v>
      </c>
    </row>
    <row spans="1:7" r="26">
      <c t="s" r="A26" s="3">
        <v>1009</v>
      </c>
      <c t="n" r="C26" s="5">
        <v>2844</v>
      </c>
      <c t="n" r="D26" s="5">
        <v>2544</v>
      </c>
      <c t="s" r="E26" s="3">
        <v>71</v>
      </c>
    </row>
    <row spans="1:7" r="27">
      <c t="s" r="A27" s="3">
        <v>1010</v>
      </c>
      <c t="n" r="C27" s="5">
        <v>1694</v>
      </c>
      <c t="n" r="D27" s="5">
        <v>1488</v>
      </c>
    </row>
    <row spans="1:7" r="28">
      <c t="s" r="A28" s="3">
        <v>1011</v>
      </c>
      <c t="n" r="C28" s="5">
        <v>84</v>
      </c>
      <c t="n" r="D28" s="5">
        <v>435</v>
      </c>
      <c t="s" r="E28" s="3">
        <v>71</v>
      </c>
    </row>
    <row spans="1:7" r="29">
      <c t="s" r="A29" s="3">
        <v>105</v>
      </c>
      <c t="n" r="C29" s="5">
        <v>4892</v>
      </c>
      <c t="n" r="D29" s="5">
        <v>4802</v>
      </c>
      <c t="s" r="E29" s="3">
        <v>71</v>
      </c>
    </row>
    <row spans="1:7" r="30">
      <c t="s" r="A30" s="3">
        <v>999</v>
      </c>
    </row>
    <row spans="1:7" r="31">
      <c t="s" r="A31" s="7">
        <v>77</v>
      </c>
    </row>
    <row spans="1:7" r="32">
      <c t="s" r="A32" s="3">
        <v>78</v>
      </c>
      <c t="n" r="C32" s="5">
        <v>11</v>
      </c>
      <c t="n" r="D32" s="5">
        <v>0</v>
      </c>
      <c t="n" r="F32" s="5">
        <v>23</v>
      </c>
    </row>
    <row spans="1:7" r="33">
      <c t="s" r="A33" s="7">
        <v>79</v>
      </c>
    </row>
    <row spans="1:7" r="34">
      <c t="s" r="A34" s="3">
        <v>80</v>
      </c>
      <c t="n" r="C34" s="5">
        <v>0</v>
      </c>
      <c t="n" r="D34" s="5">
        <v>0</v>
      </c>
    </row>
    <row spans="1:7" r="35">
      <c t="s" r="A35" s="3">
        <v>34</v>
      </c>
      <c t="n" r="C35" s="5">
        <v>5</v>
      </c>
      <c t="n" r="D35" s="5">
        <v>3</v>
      </c>
    </row>
    <row spans="1:7" r="36">
      <c t="s" r="A36" s="3">
        <v>81</v>
      </c>
      <c t="n" r="C36" s="5">
        <v>0</v>
      </c>
      <c t="n" r="D36" s="5">
        <v>0</v>
      </c>
    </row>
    <row spans="1:7" r="37">
      <c t="s" r="A37" s="3">
        <v>82</v>
      </c>
      <c t="n" r="C37" s="5">
        <v>4</v>
      </c>
      <c t="n" r="D37" s="5">
        <v>3</v>
      </c>
    </row>
    <row spans="1:7" r="38">
      <c t="s" r="A38" s="3">
        <v>83</v>
      </c>
      <c t="n" r="C38" s="5">
        <v>20</v>
      </c>
      <c t="n" r="D38" s="5">
        <v>6</v>
      </c>
    </row>
    <row spans="1:7" r="39">
      <c t="s" r="A39" s="3">
        <v>1005</v>
      </c>
      <c t="n" r="C39" s="5">
        <v>0</v>
      </c>
      <c t="n" r="D39" s="5">
        <v>39</v>
      </c>
    </row>
    <row spans="1:7" r="40">
      <c t="s" r="A40" s="3">
        <v>514</v>
      </c>
      <c t="n" r="C40" s="5">
        <v>0</v>
      </c>
      <c t="n" r="D40" s="5">
        <v>0</v>
      </c>
    </row>
    <row spans="1:7" r="41">
      <c t="s" r="A41" s="3">
        <v>86</v>
      </c>
      <c t="n" r="C41" s="5">
        <v>0</v>
      </c>
      <c t="n" r="D41" s="5">
        <v>0</v>
      </c>
    </row>
    <row spans="1:7" r="42">
      <c t="s" r="A42" s="3">
        <v>87</v>
      </c>
      <c t="n" r="C42" s="5">
        <v>0</v>
      </c>
      <c t="n" r="D42" s="5">
        <v>0</v>
      </c>
    </row>
    <row spans="1:7" r="43">
      <c t="s" r="A43" s="3">
        <v>1006</v>
      </c>
      <c t="n" r="C43" s="5">
        <v>4929</v>
      </c>
      <c t="n" r="D43" s="5">
        <v>4233</v>
      </c>
    </row>
    <row spans="1:7" r="44">
      <c t="s" r="A44" s="3">
        <v>1007</v>
      </c>
      <c t="n" r="C44" s="5">
        <v>0</v>
      </c>
      <c t="n" r="D44" s="5">
        <v>0</v>
      </c>
    </row>
    <row spans="1:7" r="45">
      <c t="s" r="A45" s="3">
        <v>515</v>
      </c>
      <c t="n" r="C45" s="5">
        <v>1</v>
      </c>
      <c t="n" r="D45" s="5">
        <v>0</v>
      </c>
    </row>
    <row spans="1:7" r="46">
      <c t="s" r="A46" s="3">
        <v>89</v>
      </c>
      <c t="n" r="C46" s="5">
        <v>4950</v>
      </c>
      <c t="n" r="D46" s="5">
        <v>4278</v>
      </c>
    </row>
    <row spans="1:7" r="47">
      <c t="s" r="A47" s="7">
        <v>90</v>
      </c>
    </row>
    <row spans="1:7" r="48">
      <c t="s" r="A48" s="3">
        <v>80</v>
      </c>
      <c t="n" r="C48" s="5">
        <v>1</v>
      </c>
      <c t="n" r="D48" s="5">
        <v>8</v>
      </c>
    </row>
    <row spans="1:7" r="49">
      <c t="s" r="A49" s="3">
        <v>34</v>
      </c>
      <c t="n" r="C49" s="5">
        <v>3</v>
      </c>
      <c t="n" r="D49" s="5">
        <v>3</v>
      </c>
    </row>
    <row spans="1:7" r="50">
      <c t="s" r="A50" s="3">
        <v>91</v>
      </c>
      <c t="n" r="C50" s="5">
        <v>31</v>
      </c>
      <c t="n" r="D50" s="5">
        <v>28</v>
      </c>
    </row>
    <row spans="1:7" r="51">
      <c t="s" r="A51" s="3">
        <v>92</v>
      </c>
      <c t="n" r="C51" s="5">
        <v>22</v>
      </c>
      <c t="n" r="D51" s="5">
        <v>23</v>
      </c>
    </row>
    <row spans="1:7" r="52">
      <c t="s" r="A52" s="3">
        <v>93</v>
      </c>
      <c t="n" r="C52" s="5">
        <v>57</v>
      </c>
      <c t="n" r="D52" s="5">
        <v>62</v>
      </c>
    </row>
    <row spans="1:7" r="53">
      <c t="s" r="A53" s="3">
        <v>1008</v>
      </c>
      <c t="n" r="C53" s="5">
        <v>363</v>
      </c>
      <c t="n" r="D53" s="5">
        <v>192</v>
      </c>
    </row>
    <row spans="1:7" r="54">
      <c t="s" r="A54" s="3">
        <v>516</v>
      </c>
      <c t="n" r="C54" s="5">
        <v>0</v>
      </c>
      <c t="n" r="D54" s="5">
        <v>0</v>
      </c>
    </row>
    <row spans="1:7" r="55">
      <c t="s" r="A55" s="3">
        <v>1009</v>
      </c>
      <c t="n" r="C55" s="5">
        <v>2836</v>
      </c>
      <c t="n" r="D55" s="5">
        <v>2536</v>
      </c>
    </row>
    <row spans="1:7" r="56">
      <c t="s" r="A56" s="3">
        <v>1010</v>
      </c>
      <c t="n" r="C56" s="5">
        <v>1694</v>
      </c>
      <c t="n" r="D56" s="5">
        <v>1488</v>
      </c>
    </row>
    <row spans="1:7" r="57">
      <c t="s" r="A57" s="3">
        <v>1011</v>
      </c>
      <c t="n" r="C57" s="5">
        <v>0</v>
      </c>
      <c t="n" r="D57" s="5">
        <v>0</v>
      </c>
    </row>
    <row spans="1:7" r="58">
      <c t="s" r="A58" s="3">
        <v>105</v>
      </c>
      <c t="n" r="C58" s="5">
        <v>4950</v>
      </c>
      <c t="n" r="D58" s="5">
        <v>4278</v>
      </c>
    </row>
    <row spans="1:7" r="59">
      <c t="s" r="A59" s="3">
        <v>1000</v>
      </c>
    </row>
    <row spans="1:7" r="60">
      <c t="s" r="A60" s="7">
        <v>77</v>
      </c>
    </row>
    <row spans="1:7" r="61">
      <c t="s" r="A61" s="3">
        <v>78</v>
      </c>
      <c t="n" r="C61" s="5">
        <v>2</v>
      </c>
      <c t="n" r="D61" s="5">
        <v>17</v>
      </c>
      <c t="n" r="F61" s="5">
        <v>0</v>
      </c>
    </row>
    <row spans="1:7" r="62">
      <c t="s" r="A62" s="7">
        <v>79</v>
      </c>
    </row>
    <row spans="1:7" r="63">
      <c t="s" r="A63" s="3">
        <v>80</v>
      </c>
      <c t="n" r="C63" s="5">
        <v>138</v>
      </c>
      <c t="n" r="D63" s="5">
        <v>121</v>
      </c>
    </row>
    <row spans="1:7" r="64">
      <c t="s" r="A64" s="3">
        <v>34</v>
      </c>
      <c t="n" r="C64" s="5">
        <v>80</v>
      </c>
      <c t="n" r="D64" s="5">
        <v>66</v>
      </c>
    </row>
    <row spans="1:7" r="65">
      <c t="s" r="A65" s="3">
        <v>81</v>
      </c>
      <c t="n" r="C65" s="5">
        <v>0</v>
      </c>
      <c t="n" r="D65" s="5">
        <v>18</v>
      </c>
    </row>
    <row spans="1:7" r="66">
      <c t="s" r="A66" s="3">
        <v>82</v>
      </c>
      <c t="n" r="C66" s="5">
        <v>8</v>
      </c>
      <c t="n" r="D66" s="5">
        <v>4</v>
      </c>
    </row>
    <row spans="1:7" r="67">
      <c t="s" r="A67" s="3">
        <v>83</v>
      </c>
      <c t="n" r="C67" s="5">
        <v>228</v>
      </c>
      <c t="n" r="D67" s="5">
        <v>226</v>
      </c>
    </row>
    <row spans="1:7" r="68">
      <c t="s" r="A68" s="3">
        <v>1005</v>
      </c>
      <c t="n" r="C68" s="5">
        <v>3087</v>
      </c>
      <c t="n" r="D68" s="5">
        <v>2918</v>
      </c>
    </row>
    <row spans="1:7" r="69">
      <c t="s" r="A69" s="3">
        <v>514</v>
      </c>
      <c t="n" r="C69" s="5">
        <v>976</v>
      </c>
      <c t="n" r="D69" s="5">
        <v>973</v>
      </c>
    </row>
    <row spans="1:7" r="70">
      <c t="s" r="A70" s="3">
        <v>86</v>
      </c>
      <c t="n" r="C70" s="5">
        <v>111</v>
      </c>
      <c t="n" r="D70" s="5">
        <v>164</v>
      </c>
    </row>
    <row spans="1:7" r="71">
      <c t="s" r="A71" s="3">
        <v>87</v>
      </c>
      <c t="n" r="C71" s="5">
        <v>58</v>
      </c>
      <c t="n" r="D71" s="5">
        <v>57</v>
      </c>
    </row>
    <row spans="1:7" r="72">
      <c t="s" r="A72" s="3">
        <v>1006</v>
      </c>
      <c t="n" r="C72" s="5">
        <v>284</v>
      </c>
      <c t="n" r="D72" s="5">
        <v>302</v>
      </c>
    </row>
    <row spans="1:7" r="73">
      <c t="s" r="A73" s="3">
        <v>1007</v>
      </c>
      <c t="n" r="C73" s="5">
        <v>381</v>
      </c>
      <c t="n" r="D73" s="5">
        <v>191</v>
      </c>
    </row>
    <row spans="1:7" r="74">
      <c t="s" r="A74" s="3">
        <v>515</v>
      </c>
      <c t="n" r="C74" s="5">
        <v>25</v>
      </c>
      <c t="n" r="D74" s="5">
        <v>30</v>
      </c>
    </row>
    <row spans="1:7" r="75">
      <c t="s" r="A75" s="3">
        <v>89</v>
      </c>
      <c t="n" r="C75" s="5">
        <v>5150</v>
      </c>
      <c t="n" r="D75" s="5">
        <v>4861</v>
      </c>
    </row>
    <row spans="1:7" r="76">
      <c t="s" r="A76" s="7">
        <v>90</v>
      </c>
    </row>
    <row spans="1:7" r="77">
      <c t="s" r="A77" s="3">
        <v>80</v>
      </c>
      <c t="n" r="C77" s="5">
        <v>82</v>
      </c>
      <c t="n" r="D77" s="5">
        <v>133</v>
      </c>
    </row>
    <row spans="1:7" r="78">
      <c t="s" r="A78" s="3">
        <v>34</v>
      </c>
      <c t="n" r="C78" s="5">
        <v>45</v>
      </c>
      <c t="n" r="D78" s="5">
        <v>50</v>
      </c>
    </row>
    <row spans="1:7" r="79">
      <c t="s" r="A79" s="3">
        <v>91</v>
      </c>
      <c t="n" r="C79" s="5">
        <v>0</v>
      </c>
      <c t="n" r="D79" s="5">
        <v>0</v>
      </c>
    </row>
    <row spans="1:7" r="80">
      <c t="s" r="A80" s="3">
        <v>92</v>
      </c>
      <c t="n" r="C80" s="5">
        <v>37</v>
      </c>
      <c t="n" r="D80" s="5">
        <v>45</v>
      </c>
    </row>
    <row spans="1:7" r="81">
      <c t="s" r="A81" s="3">
        <v>93</v>
      </c>
      <c t="n" r="C81" s="5">
        <v>164</v>
      </c>
      <c t="n" r="D81" s="5">
        <v>228</v>
      </c>
    </row>
    <row spans="1:7" r="82">
      <c t="s" r="A82" s="3">
        <v>1008</v>
      </c>
      <c t="n" r="C82" s="5">
        <v>0</v>
      </c>
      <c t="n" r="D82" s="5">
        <v>0</v>
      </c>
    </row>
    <row spans="1:7" r="83">
      <c t="s" r="A83" s="3">
        <v>516</v>
      </c>
      <c t="n" r="C83" s="5">
        <v>49</v>
      </c>
      <c t="n" r="D83" s="5">
        <v>43</v>
      </c>
    </row>
    <row spans="1:7" r="84">
      <c t="s" r="A84" s="3">
        <v>1009</v>
      </c>
      <c t="n" r="C84" s="5">
        <v>8</v>
      </c>
      <c t="n" r="D84" s="5">
        <v>8</v>
      </c>
    </row>
    <row spans="1:7" r="85">
      <c t="s" r="A85" s="3">
        <v>1010</v>
      </c>
      <c t="n" r="C85" s="5">
        <v>4929</v>
      </c>
      <c t="n" r="D85" s="5">
        <v>4233</v>
      </c>
    </row>
    <row spans="1:7" r="86">
      <c t="s" r="A86" s="3">
        <v>1011</v>
      </c>
      <c t="n" r="C86" s="5">
        <v>0</v>
      </c>
      <c t="n" r="D86" s="5">
        <v>349</v>
      </c>
    </row>
    <row spans="1:7" r="87">
      <c t="s" r="A87" s="3">
        <v>105</v>
      </c>
      <c t="n" r="C87" s="5">
        <v>5150</v>
      </c>
      <c t="n" r="D87" s="5">
        <v>4861</v>
      </c>
    </row>
    <row spans="1:7" r="88">
      <c t="s" r="A88" s="3">
        <v>1001</v>
      </c>
    </row>
    <row spans="1:7" r="89">
      <c t="s" r="A89" s="7">
        <v>77</v>
      </c>
    </row>
    <row spans="1:7" r="90">
      <c t="s" r="A90" s="3">
        <v>78</v>
      </c>
      <c t="n" r="C90" s="5">
        <v>3</v>
      </c>
      <c t="n" r="D90" s="5">
        <v>2</v>
      </c>
      <c t="n" r="F90" s="5">
        <v>0</v>
      </c>
    </row>
    <row spans="1:7" r="91">
      <c t="s" r="A91" s="7">
        <v>79</v>
      </c>
    </row>
    <row spans="1:7" r="92">
      <c t="s" r="A92" s="3">
        <v>80</v>
      </c>
      <c t="n" r="C92" s="5">
        <v>1</v>
      </c>
      <c t="n" r="D92" s="5">
        <v>1</v>
      </c>
    </row>
    <row spans="1:7" r="93">
      <c t="s" r="A93" s="3">
        <v>34</v>
      </c>
      <c t="n" r="C93" s="5">
        <v>0</v>
      </c>
      <c t="n" r="D93" s="5">
        <v>0</v>
      </c>
    </row>
    <row spans="1:7" r="94">
      <c t="s" r="A94" s="3">
        <v>81</v>
      </c>
      <c t="n" r="C94" s="5">
        <v>0</v>
      </c>
      <c t="n" r="D94" s="5">
        <v>0</v>
      </c>
    </row>
    <row spans="1:7" r="95">
      <c t="s" r="A95" s="3">
        <v>82</v>
      </c>
      <c t="n" r="C95" s="5">
        <v>0</v>
      </c>
      <c t="n" r="D95" s="5">
        <v>0</v>
      </c>
    </row>
    <row spans="1:7" r="96">
      <c t="s" r="A96" s="3">
        <v>83</v>
      </c>
      <c t="n" r="C96" s="5">
        <v>4</v>
      </c>
      <c t="n" r="D96" s="5">
        <v>3</v>
      </c>
    </row>
    <row spans="1:7" r="97">
      <c t="s" r="A97" s="3">
        <v>1005</v>
      </c>
      <c t="n" r="C97" s="5">
        <v>363</v>
      </c>
      <c t="n" r="D97" s="5">
        <v>386</v>
      </c>
    </row>
    <row spans="1:7" r="98">
      <c t="s" r="A98" s="3">
        <v>514</v>
      </c>
      <c t="n" r="C98" s="5">
        <v>0</v>
      </c>
      <c t="n" r="D98" s="5">
        <v>0</v>
      </c>
    </row>
    <row spans="1:7" r="99">
      <c t="s" r="A99" s="3">
        <v>86</v>
      </c>
      <c t="n" r="C99" s="5">
        <v>19</v>
      </c>
      <c t="n" r="D99" s="5">
        <v>0</v>
      </c>
    </row>
    <row spans="1:7" r="100">
      <c t="s" r="A100" s="3">
        <v>87</v>
      </c>
      <c t="n" r="C100" s="5">
        <v>0</v>
      </c>
      <c t="n" r="D100" s="5">
        <v>0</v>
      </c>
    </row>
    <row spans="1:7" r="101">
      <c t="s" r="A101" s="3">
        <v>1006</v>
      </c>
      <c t="n" r="C101" s="5">
        <v>0</v>
      </c>
      <c t="n" r="D101" s="5">
        <v>0</v>
      </c>
    </row>
    <row spans="1:7" r="102">
      <c t="s" r="A102" s="3">
        <v>1007</v>
      </c>
      <c t="n" r="C102" s="5">
        <v>0</v>
      </c>
      <c t="n" r="D102" s="5">
        <v>1</v>
      </c>
    </row>
    <row spans="1:7" r="103">
      <c t="s" r="A103" s="3">
        <v>515</v>
      </c>
      <c t="n" r="C103" s="5">
        <v>0</v>
      </c>
      <c t="n" r="D103" s="5">
        <v>0</v>
      </c>
    </row>
    <row spans="1:7" r="104">
      <c t="s" r="A104" s="3">
        <v>89</v>
      </c>
      <c t="n" r="C104" s="5">
        <v>386</v>
      </c>
      <c t="n" r="D104" s="5">
        <v>390</v>
      </c>
    </row>
    <row spans="1:7" r="105">
      <c t="s" r="A105" s="7">
        <v>90</v>
      </c>
    </row>
    <row spans="1:7" r="106">
      <c t="s" r="A106" s="3">
        <v>80</v>
      </c>
      <c t="n" r="C106" s="5">
        <v>0</v>
      </c>
      <c t="n" r="D106" s="5">
        <v>0</v>
      </c>
    </row>
    <row spans="1:7" r="107">
      <c t="s" r="A107" s="3">
        <v>34</v>
      </c>
      <c t="n" r="C107" s="5">
        <v>0</v>
      </c>
      <c t="n" r="D107" s="5">
        <v>0</v>
      </c>
    </row>
    <row spans="1:7" r="108">
      <c t="s" r="A108" s="3">
        <v>91</v>
      </c>
      <c t="n" r="C108" s="5">
        <v>0</v>
      </c>
      <c t="n" r="D108" s="5">
        <v>0</v>
      </c>
    </row>
    <row spans="1:7" r="109">
      <c t="s" r="A109" s="3">
        <v>92</v>
      </c>
      <c t="n" r="C109" s="5">
        <v>0</v>
      </c>
      <c t="n" r="D109" s="5">
        <v>0</v>
      </c>
    </row>
    <row spans="1:7" r="110">
      <c t="s" r="A110" s="3">
        <v>93</v>
      </c>
      <c t="n" r="C110" s="5">
        <v>0</v>
      </c>
      <c t="n" r="D110" s="5">
        <v>0</v>
      </c>
    </row>
    <row spans="1:7" r="111">
      <c t="s" r="A111" s="3">
        <v>1008</v>
      </c>
      <c t="n" r="C111" s="5">
        <v>18</v>
      </c>
      <c t="n" r="D111" s="5">
        <v>0</v>
      </c>
    </row>
    <row spans="1:7" r="112">
      <c t="s" r="A112" s="3">
        <v>516</v>
      </c>
      <c t="n" r="C112" s="5">
        <v>0</v>
      </c>
      <c t="n" r="D112" s="5">
        <v>2</v>
      </c>
    </row>
    <row spans="1:7" r="113">
      <c t="s" r="A113" s="3">
        <v>1009</v>
      </c>
      <c t="n" r="C113" s="5">
        <v>0</v>
      </c>
      <c t="n" r="D113" s="5">
        <v>0</v>
      </c>
    </row>
    <row spans="1:7" r="114">
      <c t="s" r="A114" s="3">
        <v>1010</v>
      </c>
      <c t="n" r="C114" s="5">
        <v>284</v>
      </c>
      <c t="n" r="D114" s="5">
        <v>302</v>
      </c>
    </row>
    <row spans="1:7" r="115">
      <c t="s" r="A115" s="3">
        <v>1011</v>
      </c>
      <c t="n" r="C115" s="5">
        <v>84</v>
      </c>
      <c t="n" r="D115" s="5">
        <v>86</v>
      </c>
    </row>
    <row spans="1:7" r="116">
      <c t="s" r="A116" s="3">
        <v>105</v>
      </c>
      <c t="n" r="C116" s="5">
        <v>386</v>
      </c>
      <c t="n" r="D116" s="5">
        <v>390</v>
      </c>
    </row>
    <row spans="1:7" r="117">
      <c t="s" r="A117" s="3">
        <v>1002</v>
      </c>
    </row>
    <row spans="1:7" r="118">
      <c t="s" r="A118" s="7">
        <v>77</v>
      </c>
    </row>
    <row spans="1:7" r="119">
      <c t="s" r="A119" s="3">
        <v>78</v>
      </c>
      <c t="n" r="C119" s="5">
        <v>0</v>
      </c>
      <c t="n" r="D119" s="5">
        <v>0</v>
      </c>
      <c t="n" r="F119" s="8">
        <v>0</v>
      </c>
    </row>
    <row spans="1:7" r="120">
      <c t="s" r="A120" s="7">
        <v>79</v>
      </c>
    </row>
    <row spans="1:7" r="121">
      <c t="s" r="A121" s="3">
        <v>80</v>
      </c>
      <c t="n" r="C121" s="5">
        <v>0</v>
      </c>
      <c t="n" r="D121" s="5">
        <v>0</v>
      </c>
    </row>
    <row spans="1:7" r="122">
      <c t="s" r="A122" s="3">
        <v>34</v>
      </c>
      <c t="n" r="C122" s="5">
        <v>0</v>
      </c>
      <c t="n" r="D122" s="5">
        <v>0</v>
      </c>
    </row>
    <row spans="1:7" r="123">
      <c t="s" r="A123" s="3">
        <v>81</v>
      </c>
      <c t="n" r="C123" s="5">
        <v>0</v>
      </c>
      <c t="n" r="D123" s="5">
        <v>0</v>
      </c>
    </row>
    <row spans="1:7" r="124">
      <c t="s" r="A124" s="3">
        <v>82</v>
      </c>
      <c t="n" r="C124" s="5">
        <v>0</v>
      </c>
      <c t="n" r="D124" s="5">
        <v>0</v>
      </c>
    </row>
    <row spans="1:7" r="125">
      <c t="s" r="A125" s="3">
        <v>83</v>
      </c>
      <c t="n" r="C125" s="5">
        <v>0</v>
      </c>
      <c t="n" r="D125" s="5">
        <v>0</v>
      </c>
    </row>
    <row spans="1:7" r="126">
      <c t="s" r="A126" s="3">
        <v>1005</v>
      </c>
      <c t="n" r="C126" s="5">
        <v>0</v>
      </c>
      <c t="n" r="D126" s="5">
        <v>0</v>
      </c>
    </row>
    <row spans="1:7" r="127">
      <c t="s" r="A127" s="3">
        <v>514</v>
      </c>
      <c t="n" r="C127" s="5">
        <v>0</v>
      </c>
      <c t="n" r="D127" s="5">
        <v>0</v>
      </c>
    </row>
    <row spans="1:7" r="128">
      <c t="s" r="A128" s="3">
        <v>86</v>
      </c>
      <c t="n" r="C128" s="5">
        <v>0</v>
      </c>
      <c t="n" r="D128" s="5">
        <v>0</v>
      </c>
    </row>
    <row spans="1:7" r="129">
      <c t="s" r="A129" s="3">
        <v>87</v>
      </c>
      <c t="n" r="C129" s="5">
        <v>0</v>
      </c>
      <c t="n" r="D129" s="5">
        <v>0</v>
      </c>
    </row>
    <row spans="1:7" r="130">
      <c t="s" r="A130" s="3">
        <v>1006</v>
      </c>
      <c t="n" r="C130" s="5">
        <v>-5213</v>
      </c>
      <c t="n" r="D130" s="5">
        <v>-4535</v>
      </c>
    </row>
    <row spans="1:7" r="131">
      <c t="s" r="A131" s="3">
        <v>1007</v>
      </c>
      <c t="n" r="C131" s="5">
        <v>-381</v>
      </c>
      <c t="n" r="D131" s="5">
        <v>-192</v>
      </c>
    </row>
    <row spans="1:7" r="132">
      <c t="s" r="A132" s="3">
        <v>515</v>
      </c>
      <c t="n" r="C132" s="5">
        <v>0</v>
      </c>
      <c t="n" r="D132" s="5">
        <v>0</v>
      </c>
    </row>
    <row spans="1:7" r="133">
      <c t="s" r="A133" s="3">
        <v>89</v>
      </c>
      <c t="n" r="C133" s="5">
        <v>-5594</v>
      </c>
      <c t="n" r="D133" s="5">
        <v>-4727</v>
      </c>
    </row>
    <row spans="1:7" r="134">
      <c t="s" r="A134" s="7">
        <v>90</v>
      </c>
    </row>
    <row spans="1:7" r="135">
      <c t="s" r="A135" s="3">
        <v>80</v>
      </c>
      <c t="n" r="C135" s="5">
        <v>0</v>
      </c>
      <c t="n" r="D135" s="5">
        <v>0</v>
      </c>
    </row>
    <row spans="1:7" r="136">
      <c t="s" r="A136" s="3">
        <v>34</v>
      </c>
      <c t="n" r="C136" s="5">
        <v>0</v>
      </c>
      <c t="n" r="D136" s="5">
        <v>0</v>
      </c>
    </row>
    <row spans="1:7" r="137">
      <c t="s" r="A137" s="3">
        <v>91</v>
      </c>
      <c t="n" r="C137" s="5">
        <v>0</v>
      </c>
      <c t="n" r="D137" s="5">
        <v>0</v>
      </c>
    </row>
    <row spans="1:7" r="138">
      <c t="s" r="A138" s="3">
        <v>92</v>
      </c>
      <c t="n" r="C138" s="5">
        <v>0</v>
      </c>
      <c t="n" r="D138" s="5">
        <v>0</v>
      </c>
    </row>
    <row spans="1:7" r="139">
      <c t="s" r="A139" s="3">
        <v>93</v>
      </c>
      <c t="n" r="C139" s="5">
        <v>0</v>
      </c>
      <c t="n" r="D139" s="5">
        <v>0</v>
      </c>
    </row>
    <row spans="1:7" r="140">
      <c t="s" r="A140" s="3">
        <v>1008</v>
      </c>
      <c t="n" r="C140" s="5">
        <v>-381</v>
      </c>
      <c t="n" r="D140" s="5">
        <v>-192</v>
      </c>
    </row>
    <row spans="1:7" r="141">
      <c t="s" r="A141" s="3">
        <v>516</v>
      </c>
      <c t="n" r="C141" s="5">
        <v>0</v>
      </c>
      <c t="n" r="D141" s="5">
        <v>0</v>
      </c>
    </row>
    <row spans="1:7" r="142">
      <c t="s" r="A142" s="3">
        <v>1009</v>
      </c>
      <c t="n" r="C142" s="5">
        <v>0</v>
      </c>
      <c t="n" r="D142" s="5">
        <v>0</v>
      </c>
    </row>
    <row spans="1:7" r="143">
      <c t="s" r="A143" s="3">
        <v>1010</v>
      </c>
      <c t="n" r="C143" s="5">
        <v>-5213</v>
      </c>
      <c t="n" r="D143" s="5">
        <v>-4535</v>
      </c>
    </row>
    <row spans="1:7" r="144">
      <c t="s" r="A144" s="3">
        <v>1011</v>
      </c>
      <c t="n" r="C144" s="5">
        <v>0</v>
      </c>
      <c t="n" r="D144" s="5">
        <v>0</v>
      </c>
    </row>
    <row spans="1:7" r="145">
      <c t="s" r="A145" s="3">
        <v>105</v>
      </c>
      <c t="n" r="C145" s="8">
        <v>-5594</v>
      </c>
      <c t="n" r="D145" s="8">
        <v>-4727</v>
      </c>
    </row>
    <row spans="1:7" r="146">
      <c t="n" r="A146"/>
    </row>
    <row spans="1:7" r="147">
      <c t="s" r="A147" s="3">
        <v>35</v>
      </c>
      <c t="s" r="B147" s="3">
        <v>72</v>
      </c>
    </row>
    <row spans="1:7" r="148">
      <c t="s" r="A148" s="3">
        <v>71</v>
      </c>
      <c t="s" r="B148" s="3">
        <v>72</v>
      </c>
    </row>
  </sheetData>
  <mergeCells count="5">
    <mergeCell ref="A1:B1"/>
    <mergeCell ref="D1:E1"/>
    <mergeCell ref="A146:F146"/>
    <mergeCell ref="B147:F147"/>
    <mergeCell ref="B148:F14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1012</v>
      </c>
      <c t="s" r="C1" s="2">
        <v>1</v>
      </c>
    </row>
    <row spans="1:7" r="2">
      <c t="s" r="C2" s="2">
        <v>2</v>
      </c>
      <c t="s" r="E2" s="2">
        <v>31</v>
      </c>
      <c t="s" r="G2" s="2">
        <v>32</v>
      </c>
    </row>
    <row spans="1:7" r="3">
      <c t="s" r="A3" s="7">
        <v>141</v>
      </c>
    </row>
    <row spans="1:7" r="4">
      <c t="s" r="A4" s="3">
        <v>1013</v>
      </c>
      <c t="s" r="B4" s="3">
        <v>35</v>
      </c>
      <c t="n" r="C4" s="8">
        <v>459</v>
      </c>
      <c t="n" r="E4" s="8">
        <v>166</v>
      </c>
      <c t="n" r="G4" s="8">
        <v>86</v>
      </c>
    </row>
    <row spans="1:7" r="5">
      <c t="s" r="A5" s="7">
        <v>152</v>
      </c>
    </row>
    <row spans="1:7" r="6">
      <c t="s" r="A6" s="3">
        <v>153</v>
      </c>
      <c t="s" r="B6" s="3">
        <v>35</v>
      </c>
      <c t="n" r="C6" s="5">
        <v>-310</v>
      </c>
      <c t="n" r="E6" s="5">
        <v>-204</v>
      </c>
      <c t="n" r="G6" s="5">
        <v>-79</v>
      </c>
    </row>
    <row spans="1:7" r="7">
      <c t="s" r="A7" s="3">
        <v>154</v>
      </c>
      <c t="s" r="B7" s="3">
        <v>35</v>
      </c>
      <c t="n" r="C7" s="5">
        <v>-6</v>
      </c>
      <c t="n" r="E7" s="5">
        <v>-2479</v>
      </c>
      <c t="n" r="G7" s="5">
        <v>-315</v>
      </c>
    </row>
    <row spans="1:7" r="8">
      <c t="s" r="A8" s="3">
        <v>1006</v>
      </c>
      <c t="n" r="C8" s="5">
        <v>0</v>
      </c>
      <c t="n" r="E8" s="5">
        <v>0</v>
      </c>
    </row>
    <row spans="1:7" r="9">
      <c t="s" r="A9" s="3">
        <v>1014</v>
      </c>
      <c t="n" r="E9" s="5">
        <v>0</v>
      </c>
    </row>
    <row spans="1:7" r="10">
      <c t="s" r="A10" s="3">
        <v>155</v>
      </c>
      <c t="s" r="B10" s="3">
        <v>35</v>
      </c>
      <c t="n" r="C10" s="5">
        <v>0</v>
      </c>
      <c t="n" r="E10" s="5">
        <v>10</v>
      </c>
      <c t="n" r="G10" s="5">
        <v>0</v>
      </c>
    </row>
    <row spans="1:7" r="11">
      <c t="s" r="A11" s="3">
        <v>156</v>
      </c>
      <c t="s" r="B11" s="3">
        <v>35</v>
      </c>
      <c t="n" r="C11" s="5">
        <v>-316</v>
      </c>
      <c t="n" r="E11" s="5">
        <v>-2673</v>
      </c>
      <c t="n" r="G11" s="5">
        <v>-394</v>
      </c>
    </row>
    <row spans="1:7" r="12">
      <c t="s" r="A12" s="7">
        <v>157</v>
      </c>
    </row>
    <row spans="1:7" r="13">
      <c t="s" r="A13" s="3">
        <v>158</v>
      </c>
      <c t="s" r="B13" s="3">
        <v>35</v>
      </c>
      <c t="n" r="C13" s="5">
        <v>250</v>
      </c>
      <c t="n" r="E13" s="5">
        <v>1300</v>
      </c>
      <c t="n" r="G13" s="5">
        <v>806</v>
      </c>
    </row>
    <row spans="1:7" r="14">
      <c t="s" r="A14" s="3">
        <v>159</v>
      </c>
      <c t="n" r="C14" s="5">
        <v>95</v>
      </c>
      <c t="n" r="E14" s="5">
        <v>1449</v>
      </c>
    </row>
    <row spans="1:7" r="15">
      <c t="s" r="A15" s="3">
        <v>1015</v>
      </c>
      <c t="s" r="B15" s="3">
        <v>35</v>
      </c>
      <c t="n" r="C15" s="5">
        <v>4</v>
      </c>
      <c t="n" r="E15" s="5">
        <v>29</v>
      </c>
      <c t="n" r="G15" s="5">
        <v>8</v>
      </c>
    </row>
    <row spans="1:7" r="16">
      <c t="s" r="A16" s="3">
        <v>163</v>
      </c>
      <c t="s" r="B16" s="3">
        <v>35</v>
      </c>
      <c t="n" r="C16" s="5">
        <v>-22</v>
      </c>
      <c t="n" r="E16" s="5">
        <v>0</v>
      </c>
      <c t="n" r="G16" s="5">
        <v>0</v>
      </c>
    </row>
    <row spans="1:7" r="17">
      <c t="s" r="A17" s="3">
        <v>164</v>
      </c>
      <c t="s" r="B17" s="3">
        <v>35</v>
      </c>
      <c t="n" r="C17" s="5">
        <v>-250</v>
      </c>
      <c t="n" r="E17" s="5">
        <v>-243</v>
      </c>
      <c t="n" r="G17" s="5">
        <v>-1129</v>
      </c>
    </row>
    <row spans="1:7" r="18">
      <c t="s" r="A18" s="3">
        <v>1016</v>
      </c>
      <c t="s" r="B18" s="3">
        <v>35</v>
      </c>
      <c t="n" r="C18" s="5">
        <v>-240</v>
      </c>
      <c t="n" r="E18" s="5">
        <v>-148</v>
      </c>
      <c t="n" r="G18" s="5">
        <v>-93</v>
      </c>
    </row>
    <row spans="1:7" r="19">
      <c t="s" r="A19" s="3">
        <v>162</v>
      </c>
      <c t="s" r="B19" s="3">
        <v>35</v>
      </c>
      <c t="n" r="C19" s="5">
        <v>-68</v>
      </c>
      <c t="n" r="E19" s="5">
        <v>-35</v>
      </c>
      <c t="n" r="G19" s="5">
        <v>-9</v>
      </c>
    </row>
    <row spans="1:7" r="20">
      <c t="s" r="A20" s="3">
        <v>166</v>
      </c>
      <c t="s" r="B20" s="3">
        <v>35</v>
      </c>
      <c t="n" r="C20" s="5">
        <v>-431</v>
      </c>
      <c t="n" r="E20" s="5">
        <v>-386</v>
      </c>
      <c t="n" r="G20" s="5">
        <v>-794</v>
      </c>
    </row>
    <row spans="1:7" r="21">
      <c t="s" r="A21" s="3">
        <v>165</v>
      </c>
      <c t="s" r="B21" s="3">
        <v>35</v>
      </c>
      <c t="n" r="C21" s="5">
        <v>476</v>
      </c>
      <c t="n" r="E21" s="5">
        <v>646</v>
      </c>
      <c t="n" r="G21" s="5">
        <v>794</v>
      </c>
    </row>
    <row spans="1:7" r="22">
      <c t="s" r="A22" s="3">
        <v>167</v>
      </c>
      <c t="s" r="B22" s="3">
        <v>35</v>
      </c>
      <c t="n" r="C22" s="5">
        <v>0</v>
      </c>
      <c t="n" r="E22" s="5">
        <v>-130</v>
      </c>
      <c t="n" r="G22" s="5">
        <v>0</v>
      </c>
    </row>
    <row spans="1:7" r="23">
      <c t="s" r="A23" s="3">
        <v>1017</v>
      </c>
      <c t="n" r="C23" s="5">
        <v>0</v>
      </c>
      <c t="n" r="E23" s="5">
        <v>0</v>
      </c>
    </row>
    <row spans="1:7" r="24">
      <c t="s" r="A24" s="3">
        <v>1018</v>
      </c>
      <c t="n" r="C24" s="5">
        <v>0</v>
      </c>
      <c t="n" r="E24" s="5">
        <v>0</v>
      </c>
    </row>
    <row spans="1:7" r="25">
      <c t="s" r="A25" s="3">
        <v>117</v>
      </c>
      <c t="n" r="C25" s="5">
        <v>20</v>
      </c>
      <c t="n" r="E25" s="5">
        <v>27</v>
      </c>
    </row>
    <row spans="1:7" r="26">
      <c t="s" r="A26" s="3">
        <v>168</v>
      </c>
      <c t="n" r="C26" s="5">
        <v>-2</v>
      </c>
      <c t="n" r="E26" s="5">
        <v>-32</v>
      </c>
    </row>
    <row spans="1:7" r="27">
      <c t="s" r="A27" s="3">
        <v>169</v>
      </c>
      <c t="s" r="B27" s="3">
        <v>35</v>
      </c>
      <c t="n" r="C27" s="5">
        <v>22</v>
      </c>
      <c t="n" r="E27" s="5">
        <v>26</v>
      </c>
      <c t="n" r="G27" s="5">
        <v>5</v>
      </c>
    </row>
    <row spans="1:7" r="28">
      <c t="s" r="A28" s="3">
        <v>170</v>
      </c>
      <c t="s" r="B28" s="3">
        <v>35</v>
      </c>
      <c t="n" r="C28" s="5">
        <v>-146</v>
      </c>
      <c t="n" r="E28" s="5">
        <v>2503</v>
      </c>
      <c t="n" r="G28" s="5">
        <v>312</v>
      </c>
    </row>
    <row spans="1:7" r="29">
      <c t="s" r="A29" s="3">
        <v>171</v>
      </c>
      <c t="s" r="B29" s="3">
        <v>35</v>
      </c>
      <c t="n" r="C29" s="5">
        <v>-3</v>
      </c>
      <c t="n" r="E29" s="5">
        <v>-4</v>
      </c>
      <c t="n" r="G29" s="5">
        <v>4</v>
      </c>
    </row>
    <row spans="1:7" r="30">
      <c t="s" r="A30" s="3">
        <v>172</v>
      </c>
      <c t="s" r="B30" s="3">
        <v>35</v>
      </c>
      <c t="n" r="C30" s="5">
        <v>19</v>
      </c>
      <c t="s" r="D30" s="3">
        <v>71</v>
      </c>
      <c t="n" r="E30" s="5">
        <v>23</v>
      </c>
      <c t="n" r="G30" s="5">
        <v>19</v>
      </c>
    </row>
    <row spans="1:7" r="31">
      <c t="s" r="A31" s="3">
        <v>173</v>
      </c>
      <c t="s" r="B31" s="3">
        <v>35</v>
      </c>
      <c t="n" r="C31" s="5">
        <v>16</v>
      </c>
      <c t="n" r="E31" s="5">
        <v>19</v>
      </c>
      <c t="s" r="F31" s="3">
        <v>71</v>
      </c>
      <c t="n" r="G31" s="5">
        <v>23</v>
      </c>
    </row>
    <row spans="1:7" r="32">
      <c t="s" r="A32" s="3">
        <v>999</v>
      </c>
    </row>
    <row spans="1:7" r="33">
      <c t="s" r="A33" s="7">
        <v>141</v>
      </c>
    </row>
    <row spans="1:7" r="34">
      <c t="s" r="A34" s="3">
        <v>1013</v>
      </c>
      <c t="n" r="C34" s="5">
        <v>-34</v>
      </c>
      <c t="n" r="E34" s="5">
        <v>-42</v>
      </c>
    </row>
    <row spans="1:7" r="35">
      <c t="s" r="A35" s="7">
        <v>152</v>
      </c>
    </row>
    <row spans="1:7" r="36">
      <c t="s" r="A36" s="3">
        <v>153</v>
      </c>
      <c t="n" r="C36" s="5">
        <v>-4</v>
      </c>
      <c t="n" r="E36" s="5">
        <v>-7</v>
      </c>
    </row>
    <row spans="1:7" r="37">
      <c t="s" r="A37" s="3">
        <v>154</v>
      </c>
      <c t="n" r="C37" s="5">
        <v>0</v>
      </c>
      <c t="n" r="E37" s="5">
        <v>0</v>
      </c>
    </row>
    <row spans="1:7" r="38">
      <c t="s" r="A38" s="3">
        <v>1006</v>
      </c>
      <c t="n" r="C38" s="5">
        <v>-45</v>
      </c>
      <c t="n" r="E38" s="5">
        <v>-2510</v>
      </c>
    </row>
    <row spans="1:7" r="39">
      <c t="s" r="A39" s="3">
        <v>1014</v>
      </c>
      <c t="n" r="E39" s="5">
        <v>16</v>
      </c>
    </row>
    <row spans="1:7" r="40">
      <c t="s" r="A40" s="3">
        <v>155</v>
      </c>
      <c t="n" r="E40" s="5">
        <v>0</v>
      </c>
    </row>
    <row spans="1:7" r="41">
      <c t="s" r="A41" s="3">
        <v>156</v>
      </c>
      <c t="n" r="C41" s="5">
        <v>-49</v>
      </c>
      <c t="n" r="E41" s="5">
        <v>-2501</v>
      </c>
    </row>
    <row spans="1:7" r="42">
      <c t="s" r="A42" s="7">
        <v>157</v>
      </c>
    </row>
    <row spans="1:7" r="43">
      <c t="s" r="A43" s="3">
        <v>158</v>
      </c>
      <c t="n" r="C43" s="5">
        <v>250</v>
      </c>
      <c t="n" r="E43" s="5">
        <v>1300</v>
      </c>
    </row>
    <row spans="1:7" r="44">
      <c t="s" r="A44" s="3">
        <v>159</v>
      </c>
      <c t="n" r="C44" s="5">
        <v>95</v>
      </c>
      <c t="n" r="E44" s="5">
        <v>1449</v>
      </c>
    </row>
    <row spans="1:7" r="45">
      <c t="s" r="A45" s="3">
        <v>1015</v>
      </c>
      <c t="n" r="C45" s="5">
        <v>4</v>
      </c>
      <c t="n" r="E45" s="5">
        <v>29</v>
      </c>
    </row>
    <row spans="1:7" r="46">
      <c t="s" r="A46" s="3">
        <v>163</v>
      </c>
      <c t="n" r="C46" s="5">
        <v>0</v>
      </c>
    </row>
    <row spans="1:7" r="47">
      <c t="s" r="A47" s="3">
        <v>164</v>
      </c>
      <c t="n" r="C47" s="5">
        <v>-250</v>
      </c>
      <c t="n" r="E47" s="5">
        <v>-243</v>
      </c>
    </row>
    <row spans="1:7" r="48">
      <c t="s" r="A48" s="3">
        <v>1016</v>
      </c>
      <c t="n" r="C48" s="5">
        <v>-240</v>
      </c>
      <c t="n" r="E48" s="5">
        <v>-148</v>
      </c>
    </row>
    <row spans="1:7" r="49">
      <c t="s" r="A49" s="3">
        <v>162</v>
      </c>
      <c t="n" r="C49" s="5">
        <v>-68</v>
      </c>
      <c t="n" r="E49" s="5">
        <v>-35</v>
      </c>
    </row>
    <row spans="1:7" r="50">
      <c t="s" r="A50" s="3">
        <v>166</v>
      </c>
      <c t="n" r="C50" s="5">
        <v>-431</v>
      </c>
      <c t="n" r="E50" s="5">
        <v>-386</v>
      </c>
    </row>
    <row spans="1:7" r="51">
      <c t="s" r="A51" s="3">
        <v>165</v>
      </c>
      <c t="n" r="C51" s="5">
        <v>476</v>
      </c>
      <c t="n" r="E51" s="5">
        <v>646</v>
      </c>
    </row>
    <row spans="1:7" r="52">
      <c t="s" r="A52" s="3">
        <v>167</v>
      </c>
      <c t="n" r="E52" s="5">
        <v>-130</v>
      </c>
    </row>
    <row spans="1:7" r="53">
      <c t="s" r="A53" s="3">
        <v>1017</v>
      </c>
      <c t="n" r="C53" s="5">
        <v>0</v>
      </c>
      <c t="n" r="E53" s="5">
        <v>0</v>
      </c>
    </row>
    <row spans="1:7" r="54">
      <c t="s" r="A54" s="3">
        <v>1018</v>
      </c>
      <c t="n" r="C54" s="5">
        <v>218</v>
      </c>
      <c t="n" r="E54" s="5">
        <v>17</v>
      </c>
    </row>
    <row spans="1:7" r="55">
      <c t="s" r="A55" s="3">
        <v>117</v>
      </c>
      <c t="n" r="C55" s="5">
        <v>20</v>
      </c>
      <c t="n" r="E55" s="5">
        <v>27</v>
      </c>
    </row>
    <row spans="1:7" r="56">
      <c t="s" r="A56" s="3">
        <v>168</v>
      </c>
      <c t="n" r="C56" s="5">
        <v>-2</v>
      </c>
      <c t="n" r="E56" s="5">
        <v>-32</v>
      </c>
    </row>
    <row spans="1:7" r="57">
      <c t="s" r="A57" s="3">
        <v>169</v>
      </c>
      <c t="n" r="C57" s="5">
        <v>22</v>
      </c>
      <c t="n" r="E57" s="5">
        <v>26</v>
      </c>
    </row>
    <row spans="1:7" r="58">
      <c t="s" r="A58" s="3">
        <v>170</v>
      </c>
      <c t="n" r="C58" s="5">
        <v>94</v>
      </c>
      <c t="n" r="E58" s="5">
        <v>2520</v>
      </c>
    </row>
    <row spans="1:7" r="59">
      <c t="s" r="A59" s="3">
        <v>171</v>
      </c>
      <c t="n" r="C59" s="5">
        <v>11</v>
      </c>
      <c t="n" r="E59" s="5">
        <v>-23</v>
      </c>
    </row>
    <row spans="1:7" r="60">
      <c t="s" r="A60" s="3">
        <v>172</v>
      </c>
      <c t="n" r="C60" s="5">
        <v>0</v>
      </c>
      <c t="n" r="E60" s="5">
        <v>23</v>
      </c>
    </row>
    <row spans="1:7" r="61">
      <c t="s" r="A61" s="3">
        <v>173</v>
      </c>
      <c t="n" r="C61" s="5">
        <v>11</v>
      </c>
      <c t="n" r="E61" s="5">
        <v>0</v>
      </c>
      <c t="n" r="G61" s="5">
        <v>23</v>
      </c>
    </row>
    <row spans="1:7" r="62">
      <c t="s" r="A62" s="3">
        <v>1000</v>
      </c>
    </row>
    <row spans="1:7" r="63">
      <c t="s" r="A63" s="7">
        <v>141</v>
      </c>
    </row>
    <row spans="1:7" r="64">
      <c t="s" r="A64" s="3">
        <v>1013</v>
      </c>
      <c t="n" r="C64" s="5">
        <v>499</v>
      </c>
      <c t="n" r="E64" s="5">
        <v>210</v>
      </c>
    </row>
    <row spans="1:7" r="65">
      <c t="s" r="A65" s="7">
        <v>152</v>
      </c>
    </row>
    <row spans="1:7" r="66">
      <c t="s" r="A66" s="3">
        <v>153</v>
      </c>
      <c t="n" r="C66" s="5">
        <v>-306</v>
      </c>
      <c t="n" r="E66" s="5">
        <v>-197</v>
      </c>
    </row>
    <row spans="1:7" r="67">
      <c t="s" r="A67" s="3">
        <v>154</v>
      </c>
      <c t="n" r="C67" s="5">
        <v>2</v>
      </c>
      <c t="n" r="E67" s="5">
        <v>-2175</v>
      </c>
    </row>
    <row spans="1:7" r="68">
      <c t="s" r="A68" s="3">
        <v>1006</v>
      </c>
      <c t="n" r="C68" s="5">
        <v>0</v>
      </c>
      <c t="n" r="E68" s="5">
        <v>0</v>
      </c>
    </row>
    <row spans="1:7" r="69">
      <c t="s" r="A69" s="3">
        <v>1014</v>
      </c>
      <c t="n" r="E69" s="5">
        <v>-16</v>
      </c>
    </row>
    <row spans="1:7" r="70">
      <c t="s" r="A70" s="3">
        <v>155</v>
      </c>
      <c t="n" r="E70" s="5">
        <v>10</v>
      </c>
    </row>
    <row spans="1:7" r="71">
      <c t="s" r="A71" s="3">
        <v>156</v>
      </c>
      <c t="n" r="C71" s="5">
        <v>-304</v>
      </c>
      <c t="n" r="E71" s="5">
        <v>-2378</v>
      </c>
    </row>
    <row spans="1:7" r="72">
      <c t="s" r="A72" s="7">
        <v>157</v>
      </c>
    </row>
    <row spans="1:7" r="73">
      <c t="s" r="A73" s="3">
        <v>158</v>
      </c>
      <c t="n" r="C73" s="5">
        <v>0</v>
      </c>
      <c t="n" r="E73" s="5">
        <v>0</v>
      </c>
    </row>
    <row spans="1:7" r="74">
      <c t="s" r="A74" s="3">
        <v>159</v>
      </c>
      <c t="n" r="C74" s="5">
        <v>0</v>
      </c>
      <c t="n" r="E74" s="5">
        <v>0</v>
      </c>
    </row>
    <row spans="1:7" r="75">
      <c t="s" r="A75" s="3">
        <v>1015</v>
      </c>
      <c t="n" r="C75" s="5">
        <v>0</v>
      </c>
      <c t="n" r="E75" s="5">
        <v>0</v>
      </c>
    </row>
    <row spans="1:7" r="76">
      <c t="s" r="A76" s="3">
        <v>163</v>
      </c>
      <c t="n" r="C76" s="5">
        <v>-15</v>
      </c>
    </row>
    <row spans="1:7" r="77">
      <c t="s" r="A77" s="3">
        <v>164</v>
      </c>
      <c t="n" r="C77" s="5">
        <v>0</v>
      </c>
      <c t="n" r="E77" s="5">
        <v>0</v>
      </c>
    </row>
    <row spans="1:7" r="78">
      <c t="s" r="A78" s="3">
        <v>1016</v>
      </c>
      <c t="n" r="C78" s="5">
        <v>0</v>
      </c>
      <c t="n" r="E78" s="5">
        <v>0</v>
      </c>
    </row>
    <row spans="1:7" r="79">
      <c t="s" r="A79" s="3">
        <v>162</v>
      </c>
      <c t="n" r="C79" s="5">
        <v>0</v>
      </c>
      <c t="n" r="E79" s="5">
        <v>0</v>
      </c>
    </row>
    <row spans="1:7" r="80">
      <c t="s" r="A80" s="3">
        <v>166</v>
      </c>
      <c t="n" r="C80" s="5">
        <v>0</v>
      </c>
      <c t="n" r="E80" s="5">
        <v>0</v>
      </c>
    </row>
    <row spans="1:7" r="81">
      <c t="s" r="A81" s="3">
        <v>165</v>
      </c>
      <c t="n" r="C81" s="5">
        <v>0</v>
      </c>
      <c t="n" r="E81" s="5">
        <v>0</v>
      </c>
    </row>
    <row spans="1:7" r="82">
      <c t="s" r="A82" s="3">
        <v>167</v>
      </c>
      <c t="n" r="E82" s="5">
        <v>0</v>
      </c>
    </row>
    <row spans="1:7" r="83">
      <c t="s" r="A83" s="3">
        <v>1017</v>
      </c>
      <c t="n" r="C83" s="5">
        <v>45</v>
      </c>
      <c t="n" r="E83" s="5">
        <v>2205</v>
      </c>
    </row>
    <row spans="1:7" r="84">
      <c t="s" r="A84" s="3">
        <v>1018</v>
      </c>
      <c t="n" r="C84" s="5">
        <v>-240</v>
      </c>
      <c t="n" r="E84" s="5">
        <v>-20</v>
      </c>
    </row>
    <row spans="1:7" r="85">
      <c t="s" r="A85" s="3">
        <v>117</v>
      </c>
      <c t="n" r="C85" s="5">
        <v>0</v>
      </c>
      <c t="n" r="E85" s="5">
        <v>0</v>
      </c>
    </row>
    <row spans="1:7" r="86">
      <c t="s" r="A86" s="3">
        <v>168</v>
      </c>
      <c t="n" r="C86" s="5">
        <v>0</v>
      </c>
      <c t="n" r="E86" s="5">
        <v>0</v>
      </c>
    </row>
    <row spans="1:7" r="87">
      <c t="s" r="A87" s="3">
        <v>169</v>
      </c>
      <c t="n" r="C87" s="5">
        <v>0</v>
      </c>
      <c t="n" r="E87" s="5">
        <v>0</v>
      </c>
    </row>
    <row spans="1:7" r="88">
      <c t="s" r="A88" s="3">
        <v>170</v>
      </c>
      <c t="n" r="C88" s="5">
        <v>-210</v>
      </c>
      <c t="n" r="E88" s="5">
        <v>2185</v>
      </c>
    </row>
    <row spans="1:7" r="89">
      <c t="s" r="A89" s="3">
        <v>171</v>
      </c>
      <c t="n" r="C89" s="5">
        <v>-15</v>
      </c>
      <c t="n" r="E89" s="5">
        <v>17</v>
      </c>
    </row>
    <row spans="1:7" r="90">
      <c t="s" r="A90" s="3">
        <v>172</v>
      </c>
      <c t="n" r="C90" s="5">
        <v>17</v>
      </c>
      <c t="n" r="E90" s="5">
        <v>0</v>
      </c>
    </row>
    <row spans="1:7" r="91">
      <c t="s" r="A91" s="3">
        <v>173</v>
      </c>
      <c t="n" r="C91" s="5">
        <v>2</v>
      </c>
      <c t="n" r="E91" s="5">
        <v>17</v>
      </c>
      <c t="n" r="G91" s="5">
        <v>0</v>
      </c>
    </row>
    <row spans="1:7" r="92">
      <c t="s" r="A92" s="3">
        <v>1001</v>
      </c>
    </row>
    <row spans="1:7" r="93">
      <c t="s" r="A93" s="7">
        <v>141</v>
      </c>
    </row>
    <row spans="1:7" r="94">
      <c t="s" r="A94" s="3">
        <v>1013</v>
      </c>
      <c t="n" r="C94" s="5">
        <v>22</v>
      </c>
      <c t="n" r="E94" s="5">
        <v>-2</v>
      </c>
    </row>
    <row spans="1:7" r="95">
      <c t="s" r="A95" s="7">
        <v>152</v>
      </c>
    </row>
    <row spans="1:7" r="96">
      <c t="s" r="A96" s="3">
        <v>153</v>
      </c>
      <c t="n" r="C96" s="5">
        <v>0</v>
      </c>
      <c t="n" r="E96" s="5">
        <v>0</v>
      </c>
    </row>
    <row spans="1:7" r="97">
      <c t="s" r="A97" s="3">
        <v>154</v>
      </c>
      <c t="n" r="C97" s="5">
        <v>-8</v>
      </c>
      <c t="n" r="E97" s="5">
        <v>-304</v>
      </c>
    </row>
    <row spans="1:7" r="98">
      <c t="s" r="A98" s="3">
        <v>1006</v>
      </c>
      <c t="n" r="C98" s="5">
        <v>0</v>
      </c>
      <c t="n" r="E98" s="5">
        <v>0</v>
      </c>
    </row>
    <row spans="1:7" r="99">
      <c t="s" r="A99" s="3">
        <v>1014</v>
      </c>
      <c t="n" r="E99" s="5">
        <v>0</v>
      </c>
    </row>
    <row spans="1:7" r="100">
      <c t="s" r="A100" s="3">
        <v>155</v>
      </c>
      <c t="n" r="E100" s="5">
        <v>0</v>
      </c>
    </row>
    <row spans="1:7" r="101">
      <c t="s" r="A101" s="3">
        <v>156</v>
      </c>
      <c t="n" r="C101" s="5">
        <v>-8</v>
      </c>
      <c t="n" r="E101" s="5">
        <v>-304</v>
      </c>
    </row>
    <row spans="1:7" r="102">
      <c t="s" r="A102" s="7">
        <v>157</v>
      </c>
    </row>
    <row spans="1:7" r="103">
      <c t="s" r="A103" s="3">
        <v>158</v>
      </c>
      <c t="n" r="C103" s="5">
        <v>0</v>
      </c>
      <c t="n" r="E103" s="5">
        <v>0</v>
      </c>
    </row>
    <row spans="1:7" r="104">
      <c t="s" r="A104" s="3">
        <v>159</v>
      </c>
      <c t="n" r="C104" s="5">
        <v>0</v>
      </c>
      <c t="n" r="E104" s="5">
        <v>0</v>
      </c>
    </row>
    <row spans="1:7" r="105">
      <c t="s" r="A105" s="3">
        <v>1015</v>
      </c>
      <c t="n" r="C105" s="5">
        <v>0</v>
      </c>
      <c t="n" r="E105" s="5">
        <v>0</v>
      </c>
    </row>
    <row spans="1:7" r="106">
      <c t="s" r="A106" s="3">
        <v>163</v>
      </c>
      <c t="n" r="C106" s="5">
        <v>-7</v>
      </c>
    </row>
    <row spans="1:7" r="107">
      <c t="s" r="A107" s="3">
        <v>164</v>
      </c>
      <c t="n" r="C107" s="5">
        <v>0</v>
      </c>
      <c t="n" r="E107" s="5">
        <v>0</v>
      </c>
    </row>
    <row spans="1:7" r="108">
      <c t="s" r="A108" s="3">
        <v>1016</v>
      </c>
      <c t="n" r="C108" s="5">
        <v>0</v>
      </c>
      <c t="n" r="E108" s="5">
        <v>0</v>
      </c>
    </row>
    <row spans="1:7" r="109">
      <c t="s" r="A109" s="3">
        <v>162</v>
      </c>
      <c t="n" r="C109" s="5">
        <v>-28</v>
      </c>
      <c t="n" r="E109" s="5">
        <v>0</v>
      </c>
    </row>
    <row spans="1:7" r="110">
      <c t="s" r="A110" s="3">
        <v>166</v>
      </c>
      <c t="n" r="C110" s="5">
        <v>0</v>
      </c>
      <c t="n" r="E110" s="5">
        <v>0</v>
      </c>
    </row>
    <row spans="1:7" r="111">
      <c t="s" r="A111" s="3">
        <v>165</v>
      </c>
      <c t="n" r="C111" s="5">
        <v>0</v>
      </c>
      <c t="n" r="E111" s="5">
        <v>0</v>
      </c>
    </row>
    <row spans="1:7" r="112">
      <c t="s" r="A112" s="3">
        <v>167</v>
      </c>
      <c t="n" r="E112" s="5">
        <v>0</v>
      </c>
    </row>
    <row spans="1:7" r="113">
      <c t="s" r="A113" s="3">
        <v>1017</v>
      </c>
      <c t="n" r="C113" s="5">
        <v>0</v>
      </c>
      <c t="n" r="E113" s="5">
        <v>305</v>
      </c>
    </row>
    <row spans="1:7" r="114">
      <c t="s" r="A114" s="3">
        <v>1018</v>
      </c>
      <c t="n" r="C114" s="5">
        <v>22</v>
      </c>
      <c t="n" r="E114" s="5">
        <v>3</v>
      </c>
    </row>
    <row spans="1:7" r="115">
      <c t="s" r="A115" s="3">
        <v>117</v>
      </c>
      <c t="n" r="C115" s="5">
        <v>0</v>
      </c>
      <c t="n" r="E115" s="5">
        <v>0</v>
      </c>
    </row>
    <row spans="1:7" r="116">
      <c t="s" r="A116" s="3">
        <v>168</v>
      </c>
      <c t="n" r="C116" s="5">
        <v>0</v>
      </c>
      <c t="n" r="E116" s="5">
        <v>0</v>
      </c>
    </row>
    <row spans="1:7" r="117">
      <c t="s" r="A117" s="3">
        <v>169</v>
      </c>
      <c t="n" r="C117" s="5">
        <v>0</v>
      </c>
      <c t="n" r="E117" s="5">
        <v>0</v>
      </c>
    </row>
    <row spans="1:7" r="118">
      <c t="s" r="A118" s="3">
        <v>170</v>
      </c>
      <c t="n" r="C118" s="5">
        <v>-13</v>
      </c>
      <c t="n" r="E118" s="5">
        <v>308</v>
      </c>
    </row>
    <row spans="1:7" r="119">
      <c t="s" r="A119" s="3">
        <v>171</v>
      </c>
      <c t="n" r="C119" s="5">
        <v>1</v>
      </c>
      <c t="n" r="E119" s="5">
        <v>2</v>
      </c>
    </row>
    <row spans="1:7" r="120">
      <c t="s" r="A120" s="3">
        <v>172</v>
      </c>
      <c t="n" r="C120" s="5">
        <v>2</v>
      </c>
      <c t="n" r="E120" s="5">
        <v>0</v>
      </c>
    </row>
    <row spans="1:7" r="121">
      <c t="s" r="A121" s="3">
        <v>173</v>
      </c>
      <c t="n" r="C121" s="5">
        <v>3</v>
      </c>
      <c t="n" r="E121" s="5">
        <v>2</v>
      </c>
      <c t="n" r="G121" s="5">
        <v>0</v>
      </c>
    </row>
    <row spans="1:7" r="122">
      <c t="s" r="A122" s="3">
        <v>1002</v>
      </c>
    </row>
    <row spans="1:7" r="123">
      <c t="s" r="A123" s="7">
        <v>141</v>
      </c>
    </row>
    <row spans="1:7" r="124">
      <c t="s" r="A124" s="3">
        <v>1013</v>
      </c>
      <c t="n" r="C124" s="5">
        <v>-28</v>
      </c>
      <c t="n" r="E124" s="5">
        <v>0</v>
      </c>
    </row>
    <row spans="1:7" r="125">
      <c t="s" r="A125" s="7">
        <v>152</v>
      </c>
    </row>
    <row spans="1:7" r="126">
      <c t="s" r="A126" s="3">
        <v>153</v>
      </c>
      <c t="n" r="C126" s="5">
        <v>0</v>
      </c>
      <c t="n" r="E126" s="5">
        <v>0</v>
      </c>
    </row>
    <row spans="1:7" r="127">
      <c t="s" r="A127" s="3">
        <v>154</v>
      </c>
      <c t="n" r="C127" s="5">
        <v>0</v>
      </c>
      <c t="n" r="E127" s="5">
        <v>0</v>
      </c>
    </row>
    <row spans="1:7" r="128">
      <c t="s" r="A128" s="3">
        <v>1006</v>
      </c>
      <c t="n" r="C128" s="5">
        <v>45</v>
      </c>
      <c t="n" r="E128" s="5">
        <v>2510</v>
      </c>
    </row>
    <row spans="1:7" r="129">
      <c t="s" r="A129" s="3">
        <v>1014</v>
      </c>
      <c t="n" r="E129" s="5">
        <v>0</v>
      </c>
    </row>
    <row spans="1:7" r="130">
      <c t="s" r="A130" s="3">
        <v>155</v>
      </c>
      <c t="n" r="E130" s="5">
        <v>0</v>
      </c>
    </row>
    <row spans="1:7" r="131">
      <c t="s" r="A131" s="3">
        <v>156</v>
      </c>
      <c t="n" r="C131" s="5">
        <v>45</v>
      </c>
      <c t="n" r="E131" s="5">
        <v>2510</v>
      </c>
    </row>
    <row spans="1:7" r="132">
      <c t="s" r="A132" s="7">
        <v>157</v>
      </c>
    </row>
    <row spans="1:7" r="133">
      <c t="s" r="A133" s="3">
        <v>158</v>
      </c>
      <c t="n" r="C133" s="5">
        <v>0</v>
      </c>
      <c t="n" r="E133" s="5">
        <v>0</v>
      </c>
    </row>
    <row spans="1:7" r="134">
      <c t="s" r="A134" s="3">
        <v>159</v>
      </c>
      <c t="n" r="C134" s="5">
        <v>0</v>
      </c>
      <c t="n" r="E134" s="5">
        <v>0</v>
      </c>
    </row>
    <row spans="1:7" r="135">
      <c t="s" r="A135" s="3">
        <v>1015</v>
      </c>
      <c t="n" r="C135" s="5">
        <v>0</v>
      </c>
      <c t="n" r="E135" s="5">
        <v>0</v>
      </c>
    </row>
    <row spans="1:7" r="136">
      <c t="s" r="A136" s="3">
        <v>163</v>
      </c>
      <c t="n" r="C136" s="5">
        <v>0</v>
      </c>
    </row>
    <row spans="1:7" r="137">
      <c t="s" r="A137" s="3">
        <v>164</v>
      </c>
      <c t="n" r="C137" s="5">
        <v>0</v>
      </c>
      <c t="n" r="E137" s="5">
        <v>0</v>
      </c>
    </row>
    <row spans="1:7" r="138">
      <c t="s" r="A138" s="3">
        <v>1016</v>
      </c>
      <c t="n" r="C138" s="5">
        <v>0</v>
      </c>
      <c t="n" r="E138" s="5">
        <v>0</v>
      </c>
    </row>
    <row spans="1:7" r="139">
      <c t="s" r="A139" s="3">
        <v>162</v>
      </c>
      <c t="n" r="C139" s="5">
        <v>28</v>
      </c>
      <c t="n" r="E139" s="5">
        <v>0</v>
      </c>
    </row>
    <row spans="1:7" r="140">
      <c t="s" r="A140" s="3">
        <v>166</v>
      </c>
      <c t="n" r="C140" s="5">
        <v>0</v>
      </c>
      <c t="n" r="E140" s="5">
        <v>0</v>
      </c>
    </row>
    <row spans="1:7" r="141">
      <c t="s" r="A141" s="3">
        <v>165</v>
      </c>
      <c t="n" r="C141" s="5">
        <v>0</v>
      </c>
      <c t="n" r="E141" s="5">
        <v>0</v>
      </c>
    </row>
    <row spans="1:7" r="142">
      <c t="s" r="A142" s="3">
        <v>167</v>
      </c>
      <c t="n" r="E142" s="5">
        <v>0</v>
      </c>
    </row>
    <row spans="1:7" r="143">
      <c t="s" r="A143" s="3">
        <v>1017</v>
      </c>
      <c t="n" r="C143" s="5">
        <v>-45</v>
      </c>
      <c t="n" r="E143" s="5">
        <v>-2510</v>
      </c>
    </row>
    <row spans="1:7" r="144">
      <c t="s" r="A144" s="3">
        <v>1018</v>
      </c>
      <c t="n" r="C144" s="5">
        <v>0</v>
      </c>
      <c t="n" r="E144" s="5">
        <v>0</v>
      </c>
    </row>
    <row spans="1:7" r="145">
      <c t="s" r="A145" s="3">
        <v>117</v>
      </c>
      <c t="n" r="C145" s="5">
        <v>0</v>
      </c>
      <c t="n" r="E145" s="5">
        <v>0</v>
      </c>
    </row>
    <row spans="1:7" r="146">
      <c t="s" r="A146" s="3">
        <v>168</v>
      </c>
      <c t="n" r="C146" s="5">
        <v>0</v>
      </c>
      <c t="n" r="E146" s="5">
        <v>0</v>
      </c>
    </row>
    <row spans="1:7" r="147">
      <c t="s" r="A147" s="3">
        <v>169</v>
      </c>
      <c t="n" r="C147" s="5">
        <v>0</v>
      </c>
      <c t="n" r="E147" s="5">
        <v>0</v>
      </c>
    </row>
    <row spans="1:7" r="148">
      <c t="s" r="A148" s="3">
        <v>170</v>
      </c>
      <c t="n" r="C148" s="5">
        <v>-17</v>
      </c>
      <c t="n" r="E148" s="5">
        <v>-2510</v>
      </c>
    </row>
    <row spans="1:7" r="149">
      <c t="s" r="A149" s="3">
        <v>171</v>
      </c>
      <c t="n" r="C149" s="5">
        <v>0</v>
      </c>
      <c t="n" r="E149" s="5">
        <v>0</v>
      </c>
    </row>
    <row spans="1:7" r="150">
      <c t="s" r="A150" s="3">
        <v>172</v>
      </c>
      <c t="n" r="C150" s="5">
        <v>0</v>
      </c>
      <c t="n" r="E150" s="5">
        <v>0</v>
      </c>
    </row>
    <row spans="1:7" r="151">
      <c t="s" r="A151" s="3">
        <v>173</v>
      </c>
      <c t="n" r="C151" s="8">
        <v>0</v>
      </c>
      <c t="n" r="E151" s="8">
        <v>0</v>
      </c>
      <c t="n" r="G151" s="8">
        <v>0</v>
      </c>
    </row>
    <row spans="1:7" r="152">
      <c t="n" r="A152"/>
    </row>
    <row spans="1:7" r="153">
      <c t="s" r="A153" s="3">
        <v>35</v>
      </c>
      <c t="s" r="B153" s="3">
        <v>72</v>
      </c>
    </row>
    <row spans="1:7" r="154">
      <c t="s" r="A154" s="3">
        <v>71</v>
      </c>
      <c t="s" r="B154" s="3">
        <v>72</v>
      </c>
    </row>
  </sheetData>
  <mergeCells count="7">
    <mergeCell ref="A1:B2"/>
    <mergeCell ref="C1:G1"/>
    <mergeCell ref="C2:D2"/>
    <mergeCell ref="E2:F2"/>
    <mergeCell ref="A152:F152"/>
    <mergeCell ref="B153:F153"/>
    <mergeCell ref="B154:F1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7">
        <v>175</v>
      </c>
    </row>
    <row spans="1:2" r="4">
      <c t="s" r="A4" s="3">
        <v>176</v>
      </c>
      <c t="s" r="B4" s="3">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7">
        <v>179</v>
      </c>
    </row>
    <row spans="1:2" r="4">
      <c t="s" r="A4" s="3">
        <v>180</v>
      </c>
      <c t="s" r="B4" s="3">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7">
        <v>183</v>
      </c>
    </row>
    <row spans="1:2" r="4">
      <c t="s" r="A4" s="3">
        <v>184</v>
      </c>
      <c t="s" r="B4" s="3">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mbined Consolidated Statement</vt:lpstr>
      <vt:lpstr>Consolidated Balance Sheets</vt:lpstr>
      <vt:lpstr>Combined Consolidated Balance S</vt:lpstr>
      <vt:lpstr>Combined Consolidated Statemen5</vt:lpstr>
      <vt:lpstr>Combined Consolidated Statemen6</vt:lpstr>
      <vt:lpstr>Description of Business and Sum</vt:lpstr>
      <vt:lpstr>Acquisitions (Notes)</vt:lpstr>
      <vt:lpstr>Related-Party Transactions (Not</vt:lpstr>
      <vt:lpstr>Net Earnings Per Unit (Notes)</vt:lpstr>
      <vt:lpstr>Property, Plant and Equipment (</vt:lpstr>
      <vt:lpstr>Note 6 - Investment in Unconsol</vt:lpstr>
      <vt:lpstr>Other Current Liabilities (Note</vt:lpstr>
      <vt:lpstr>Debt (Notes)</vt:lpstr>
      <vt:lpstr>Major Customers and Concentrati</vt:lpstr>
      <vt:lpstr>Benefit Plans (Notes)</vt:lpstr>
      <vt:lpstr>Commitments and Contingencies (</vt:lpstr>
      <vt:lpstr>Equity (Notes)</vt:lpstr>
      <vt:lpstr>Note 13 - Supplemental Cash Flo</vt:lpstr>
      <vt:lpstr>Segment Disclosures (Notes)</vt:lpstr>
      <vt:lpstr>Note 15 - Quarterly Financial D</vt:lpstr>
      <vt:lpstr>Note 16 - Condensed Consolidati</vt:lpstr>
      <vt:lpstr>Description of Business and S23</vt:lpstr>
      <vt:lpstr>Acquisitions (Tables)</vt:lpstr>
      <vt:lpstr>Related-Party Transactions (Tab</vt:lpstr>
      <vt:lpstr>Net Earnings Per Unit (Tables)</vt:lpstr>
      <vt:lpstr>Property, Plant and Equipment27</vt:lpstr>
      <vt:lpstr>Other Current Liabilities (Tabl</vt:lpstr>
      <vt:lpstr>Debt (Tables)</vt:lpstr>
      <vt:lpstr>Commitments and Contingencies30</vt:lpstr>
      <vt:lpstr>Equity (Tables)</vt:lpstr>
      <vt:lpstr>Note 13 - Supplemental Cash F32</vt:lpstr>
      <vt:lpstr>Segment Disclosures (Tables)</vt:lpstr>
      <vt:lpstr>Note 15 - Quarterly Financial34</vt:lpstr>
      <vt:lpstr>Note 16 - Condensed Consolida35</vt:lpstr>
      <vt:lpstr>Description of Business Narrati</vt:lpstr>
      <vt:lpstr>Summary of Significant Accounti</vt:lpstr>
      <vt:lpstr>Note 2 - Acquisitions 2015 Acqu</vt:lpstr>
      <vt:lpstr>Note 2 - Acquisitions Rockies N</vt:lpstr>
      <vt:lpstr>Note 2 - Acquisitions 2014 Acqu</vt:lpstr>
      <vt:lpstr>Note 2 - Acquisitions Northwest</vt:lpstr>
      <vt:lpstr>Related-Party Transactions, Agr</vt:lpstr>
      <vt:lpstr>Related-Party Transactions, Sum</vt:lpstr>
      <vt:lpstr>Net Earnings Per Unit (Details)</vt:lpstr>
      <vt:lpstr>Property, Plant and Equipment45</vt:lpstr>
      <vt:lpstr>Note 6 - Investment in Uncons46</vt:lpstr>
      <vt:lpstr>Other Current Liabilities (Deta</vt:lpstr>
      <vt:lpstr>Debt, Total (Details)</vt:lpstr>
      <vt:lpstr>Debt, Revolver and Senior Notes</vt:lpstr>
      <vt:lpstr>Debt, Capital Lease (Details)</vt:lpstr>
      <vt:lpstr>Major Customers and Concentra51</vt:lpstr>
      <vt:lpstr>Benefit Plans (Details)</vt:lpstr>
      <vt:lpstr>Commitments and Contingencies, </vt:lpstr>
      <vt:lpstr>Commitments and Contingencies54</vt:lpstr>
      <vt:lpstr>Note 12 - Equity Equity, Subord</vt:lpstr>
      <vt:lpstr>Equity, Allocations of Net Earn</vt:lpstr>
      <vt:lpstr>Equity, Units Rollforward (Deta</vt:lpstr>
      <vt:lpstr>Equity, Incentive Distribution </vt:lpstr>
      <vt:lpstr>Equity, Cash Distributions (Det</vt:lpstr>
      <vt:lpstr>Note 13 - Supplemental Cash F60</vt:lpstr>
      <vt:lpstr>Supplemental Cash Flow Informat</vt:lpstr>
      <vt:lpstr>Segment Disclosures, Narrative </vt:lpstr>
      <vt:lpstr>Segment Disclosures, Results (D</vt:lpstr>
      <vt:lpstr>Quarterly Financial Data (Unaud</vt:lpstr>
      <vt:lpstr>Note 16 - Condensed Consolida65</vt:lpstr>
      <vt:lpstr>Note 16 - Condensed Consolida66</vt:lpstr>
      <vt:lpstr>Note 16 - Condensed Consolid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1:29Z</dcterms:created>
  <dcterms:modified xmlns:dcterms="http://purl.org/dc/terms/" xmlns:xsi="http://www.w3.org/2001/XMLSchema-instance" xsi:type="dcterms:W3CDTF">2016-02-25T17:31:29Z</dcterms:modified>
  <dc:title xmlns:dc="http://purl.org/dc/elements/1.1/">Untitled</dc:title>
  <dc:description xmlns:dc="http://purl.org/dc/elements/1.1/"/>
  <dc:subject xmlns:dc="http://purl.org/dc/elements/1.1/"/>
  <cp:keywords/>
  <cp:category/>
</cp:coreProperties>
</file>